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Note 1 - Organization and Descr" sheetId="8" r:id="rId8"/>
    <s:sheet name="Note 2 - Summary of Significant" sheetId="9" r:id="rId9"/>
    <s:sheet name="Note 3 - Recent Accounting Pron" sheetId="10" r:id="rId10"/>
    <s:sheet name="Note 4 - Fair Value Measurement" sheetId="11" r:id="rId11"/>
    <s:sheet name="Note 5 - Loans Collateralizing " sheetId="12" r:id="rId12"/>
    <s:sheet name="Note 6 - Debt" sheetId="13" r:id="rId13"/>
    <s:sheet name="Note 7 - Asset-backed Securitie" sheetId="14" r:id="rId14"/>
    <s:sheet name="Note 8 - Stockholders' Equity" sheetId="15" r:id="rId15"/>
    <s:sheet name="Note 9 - Stock-Based Compensati" sheetId="16" r:id="rId16"/>
    <s:sheet name="Note 10 - Net Income Per Share " sheetId="17" r:id="rId17"/>
    <s:sheet name="Note 11 - Employee Benefits" sheetId="18" r:id="rId18"/>
    <s:sheet name="Note 12 - Income Taxes" sheetId="19" r:id="rId19"/>
    <s:sheet name="Note 13 - Commitments and Conti" sheetId="20" r:id="rId20"/>
    <s:sheet name="Note 14 - Regulatory Requiremen" sheetId="21" r:id="rId21"/>
    <s:sheet name="Note 15 - Related Party Transac" sheetId="22" r:id="rId22"/>
    <s:sheet name="Note 16 - Guarantees" sheetId="23" r:id="rId23"/>
    <s:sheet name="Note 17 - Litigation" sheetId="24" r:id="rId24"/>
    <s:sheet name="Note 18 - Financial Instruments" sheetId="25" r:id="rId25"/>
    <s:sheet name="Note 19 - Business Segments" sheetId="26" r:id="rId26"/>
    <s:sheet name="Note 20 - Summarized Financial " sheetId="27" r:id="rId27"/>
    <s:sheet name="Note 21 - Condensed Consolidati" sheetId="28" r:id="rId28"/>
    <s:sheet name="Note 22 - Subsequent Events" sheetId="29" r:id="rId29"/>
    <s:sheet name="Accounting Policies, by Policy " sheetId="30" r:id="rId30"/>
    <s:sheet name="Note 2 - Summary of Significa31" sheetId="31" r:id="rId31"/>
    <s:sheet name="Note 4 - Fair Value Measureme32" sheetId="32" r:id="rId32"/>
    <s:sheet name="Note 5 - Loans Collateralizin33" sheetId="33" r:id="rId33"/>
    <s:sheet name="Note 7 - Asset-backed Securit34" sheetId="34" r:id="rId34"/>
    <s:sheet name="Note 9 - Stock-Based Compensa35" sheetId="35" r:id="rId35"/>
    <s:sheet name="Note 10 - Net Income Per Shar36" sheetId="36" r:id="rId36"/>
    <s:sheet name="Note 13 - Commitments and Con37" sheetId="37" r:id="rId37"/>
    <s:sheet name="Note 19 - Business Segments (Ta" sheetId="38" r:id="rId38"/>
    <s:sheet name="Note 20 - Summarized Financia39" sheetId="39" r:id="rId39"/>
    <s:sheet name="Note 21 - Condensed Consolida40" sheetId="40" r:id="rId40"/>
    <s:sheet name="Note 2 - Summary of Significa41" sheetId="41" r:id="rId41"/>
    <s:sheet name="Note 4 - Fair Value Measureme42" sheetId="42" r:id="rId42"/>
    <s:sheet name="Note 4 - Fair Value Measureme43" sheetId="43" r:id="rId43"/>
    <s:sheet name="Note 4 - Fair Value Measureme44" sheetId="44" r:id="rId44"/>
    <s:sheet name="Note 4 - Fair Value Measureme45" sheetId="45" r:id="rId45"/>
    <s:sheet name="Note 4 - Fair Value Measureme46" sheetId="46" r:id="rId46"/>
    <s:sheet name="Note 5 - Loans Collateralizin47" sheetId="47" r:id="rId47"/>
    <s:sheet name="Note 5 - Loans Collateralizin48" sheetId="48" r:id="rId48"/>
    <s:sheet name="Note 5 - Loans Collateralizin49" sheetId="49" r:id="rId49"/>
    <s:sheet name="Note 5 - Loans Collateralizin50" sheetId="50" r:id="rId50"/>
    <s:sheet name="Note 5 - Loans Collateralizin51" sheetId="51" r:id="rId51"/>
    <s:sheet name="Note 6 - Debt (Details)" sheetId="52" r:id="rId52"/>
    <s:sheet name="Note 7 - Asset-backed Securit53" sheetId="53" r:id="rId53"/>
    <s:sheet name="Note 7 - Asset-backed Securit54" sheetId="54" r:id="rId54"/>
    <s:sheet name="Note 7 - Asset-backed Securit55" sheetId="55" r:id="rId55"/>
    <s:sheet name="Note 7 - Asset-backed Securit56" sheetId="56" r:id="rId56"/>
    <s:sheet name="Note 7 - Asset-backed Securit57" sheetId="57" r:id="rId57"/>
    <s:sheet name="Note 7 - Asset-backed Securit58" sheetId="58" r:id="rId58"/>
    <s:sheet name="Note 7 - Asset-backed Securit59" sheetId="59" r:id="rId59"/>
    <s:sheet name="Note 8 - Stockholders' Equity (" sheetId="60" r:id="rId60"/>
    <s:sheet name="Note 9 - Stock-Based Compensa61" sheetId="61" r:id="rId61"/>
    <s:sheet name="Note 9 - Stock-Based Compensa62" sheetId="62" r:id="rId62"/>
    <s:sheet name="Note 9 - Stock-Based Compensa63" sheetId="63" r:id="rId63"/>
    <s:sheet name="Note 9 - Stock-Based Compensa64" sheetId="64" r:id="rId64"/>
    <s:sheet name="Note 9 - Stock-Based Compensa65" sheetId="65" r:id="rId65"/>
    <s:sheet name="Note 10 - Net Income Per Shar66" sheetId="66" r:id="rId66"/>
    <s:sheet name="Note 10 - Net Income Per Shar67" sheetId="67" r:id="rId67"/>
    <s:sheet name="Note 11 - Employee Benefits (De" sheetId="68" r:id="rId68"/>
    <s:sheet name="Note 12 - Income Taxes (Details" sheetId="69" r:id="rId69"/>
    <s:sheet name="Note 13 - Commitments and Con70" sheetId="70" r:id="rId70"/>
    <s:sheet name="Note 13 - Commitments and Con71" sheetId="71" r:id="rId71"/>
    <s:sheet name="Note 14 - Regulatory Requirem72" sheetId="72" r:id="rId72"/>
    <s:sheet name="Note 15 - Related Party Trans73" sheetId="73" r:id="rId73"/>
    <s:sheet name="Note 18 - Financial Instrumen74" sheetId="74" r:id="rId74"/>
    <s:sheet name="Note 19 - Business Segments (De" sheetId="75" r:id="rId75"/>
    <s:sheet name="Note 19 - Business Segments (76" sheetId="76" r:id="rId76"/>
    <s:sheet name="Note 19 - Business Segments (77" sheetId="77" r:id="rId77"/>
    <s:sheet name="Note 19 - Business Segments (78" sheetId="78" r:id="rId78"/>
    <s:sheet name="Note 20 - Summarized Financia79" sheetId="79" r:id="rId79"/>
    <s:sheet name="Note 21 - Condensed Consolida80" sheetId="80" r:id="rId80"/>
    <s:sheet name="Note 21 - Condensed Consolida81" sheetId="81" r:id="rId81"/>
    <s:sheet name="Note 21 - Condensed Consolida82" sheetId="82" r:id="rId82"/>
    <s:sheet name="Note 21 - Condensed Consolida83" sheetId="83" r:id="rId83"/>
    <s:sheet name="Note 22 - Subsequent Events (De" sheetId="84" r:id="rId84"/>
  </s:sheets>
  <s:definedNames/>
  <s:calcPr calcId="124519" calcMode="auto" fullCalcOnLoad="1"/>
</s:workbook>
</file>

<file path=xl/sharedStrings.xml><?xml version="1.0" encoding="utf-8"?>
<sst xmlns="http://schemas.openxmlformats.org/spreadsheetml/2006/main" uniqueCount="1022">
  <si>
    <t>Document And Entity Information - shares</t>
  </si>
  <si>
    <t>6 Months Ended</t>
  </si>
  <si>
    <t>Jun. 30, 2015</t>
  </si>
  <si>
    <t>Jul. 31, 2015</t>
  </si>
  <si>
    <t>Document and Entity Information [Abstract]</t>
  </si>
  <si>
    <t>Entity Registrant Name</t>
  </si>
  <si>
    <t>JMP GROUP LLC</t>
  </si>
  <si>
    <t>Trading Symbol</t>
  </si>
  <si>
    <t>JM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solidated Statements of Financial Condition (Unaudited) - USD ($) $ in Thousands</t>
  </si>
  <si>
    <t>Dec. 31, 2014</t>
  </si>
  <si>
    <t>Assets</t>
  </si>
  <si>
    <t>Cash and cash equivalents</t>
  </si>
  <si>
    <t>Restricted cash</t>
  </si>
  <si>
    <t>Receivable from clearing broker</t>
  </si>
  <si>
    <t>Investment banking fees receivable, net of allowance for doubtful accounts of zero and $5 at June 30, 2015 and December 31, 2014, respectively</t>
  </si>
  <si>
    <t>Marketable securities owned, at fair value</t>
  </si>
  <si>
    <t>Incentive fees receivable</t>
  </si>
  <si>
    <t>Other investments (includes $77,595 and $206,819 measured at fair value at June 30, 2015 and December 31, 2014, respectively)</t>
  </si>
  <si>
    <t>Loans held for investment, net of allowance for loan losses</t>
  </si>
  <si>
    <t>Loans collateralizing asset-backed securities issued, net of allowance for loan losses</t>
  </si>
  <si>
    <t>Interest receivable</t>
  </si>
  <si>
    <t>Cash collateral posted for total return swap</t>
  </si>
  <si>
    <t>Fixed assets, net</t>
  </si>
  <si>
    <t>Deferred tax assets</t>
  </si>
  <si>
    <t>Other assets</t>
  </si>
  <si>
    <t>Total assets</t>
  </si>
  <si>
    <t>Liabilities:</t>
  </si>
  <si>
    <t>Marketable securities sold, but not yet purchased, at fair value</t>
  </si>
  <si>
    <t>Accrued compensation</t>
  </si>
  <si>
    <t>Asset-backed securities issued</t>
  </si>
  <si>
    <t>Interest payable</t>
  </si>
  <si>
    <t>Bond payable</t>
  </si>
  <si>
    <t>Deferred tax liability</t>
  </si>
  <si>
    <t>Other liabilities</t>
  </si>
  <si>
    <t>Total liabilities</t>
  </si>
  <si>
    <t>Commitments and Contingencies</t>
  </si>
  <si>
    <t>JMP Group LLC Shareholders' Equity</t>
  </si>
  <si>
    <t>Common shares, 100,000,000 shares authorized; 22,780,052 shares issued at both June 30, 2015 and December 31, 2014; 21,240,820 and 21,216,258 shares outstanding at June 30, 2015 and December 31, 2014, respectively</t>
  </si>
  <si>
    <t>Additional paid-in capital</t>
  </si>
  <si>
    <t>Treasury shares at cost, 1,539,232 and 1,563,794 shares at June 30, 2015 and December 31, 2014, respectively</t>
  </si>
  <si>
    <t>Retained earnings</t>
  </si>
  <si>
    <t>Total JMP Group LLC shareholders' equity</t>
  </si>
  <si>
    <t>Nonredeemable Non-controlling Interest</t>
  </si>
  <si>
    <t>Total equity</t>
  </si>
  <si>
    <t>Total liabilities and equity</t>
  </si>
  <si>
    <t>Variable Interest Entity (VIE) or Potential VIE, Information Unavailability [Member]</t>
  </si>
  <si>
    <t>Note payable (1)</t>
  </si>
  <si>
    <t>[1]</t>
  </si>
  <si>
    <t>June 30, 2015 and December 31, 2014 balances are inclusive of a $2.5 million intercompany loan.</t>
  </si>
  <si>
    <t>Consolidated Statements of Financial Condition (Unaudited) (Parentheticals) - USD ($) $ in Thousands</t>
  </si>
  <si>
    <t>Cash on deposit with clearing broker</t>
  </si>
  <si>
    <t>Allowance for doubtful accounts</t>
  </si>
  <si>
    <t>Other investments at fair value</t>
  </si>
  <si>
    <t>Common shares, authorized</t>
  </si>
  <si>
    <t>Common shares, issued</t>
  </si>
  <si>
    <t>Common shares, outstanding</t>
  </si>
  <si>
    <t>Treasury shares</t>
  </si>
  <si>
    <t>Intercompany Loan</t>
  </si>
  <si>
    <t>Consolidated Statements of Operations (Unaudited) - USD ($) shares in Thousands, $ in Thousands</t>
  </si>
  <si>
    <t>3 Months Ended</t>
  </si>
  <si>
    <t>Jun. 30, 2014</t>
  </si>
  <si>
    <t>Revenues</t>
  </si>
  <si>
    <t>Investment banking</t>
  </si>
  <si>
    <t>Brokerage</t>
  </si>
  <si>
    <t>Asset management fees</t>
  </si>
  <si>
    <t>Principal transactions</t>
  </si>
  <si>
    <t>Loss on sale, payoff and mark-to-market of loans</t>
  </si>
  <si>
    <t>Net dividend income</t>
  </si>
  <si>
    <t>Other income</t>
  </si>
  <si>
    <t>Non-interest revenues</t>
  </si>
  <si>
    <t>Interest income</t>
  </si>
  <si>
    <t>Interest expense</t>
  </si>
  <si>
    <t>Net interest income</t>
  </si>
  <si>
    <t>[2]</t>
  </si>
  <si>
    <t>Reversal (Provision) for loan losses</t>
  </si>
  <si>
    <t>Total net revenues after provision for loan losses</t>
  </si>
  <si>
    <t>Non-interest expenses</t>
  </si>
  <si>
    <t>Compensation and benefits</t>
  </si>
  <si>
    <t>Administration</t>
  </si>
  <si>
    <t>Brokerage, clearing and exchange fees</t>
  </si>
  <si>
    <t>Travel and business development</t>
  </si>
  <si>
    <t>Communications and technology</t>
  </si>
  <si>
    <t>Occupancy</t>
  </si>
  <si>
    <t>Professional fees</t>
  </si>
  <si>
    <t>Depreciation</t>
  </si>
  <si>
    <t>Other</t>
  </si>
  <si>
    <t>Total non-interest expenses</t>
  </si>
  <si>
    <t>[3]</t>
  </si>
  <si>
    <t>Net income before income tax expense</t>
  </si>
  <si>
    <t>Income tax (benefit) expense</t>
  </si>
  <si>
    <t>Net income</t>
  </si>
  <si>
    <t>Less: Net income attributable to nonredeemable non-controlling interest</t>
  </si>
  <si>
    <t>Net income attributable to JMP Group LLC</t>
  </si>
  <si>
    <t>Net income attributable to JMP Group LLC per common share:</t>
  </si>
  <si>
    <t>Basic (in Dollars per share)</t>
  </si>
  <si>
    <t>Diluted (in Dollars per share)</t>
  </si>
  <si>
    <t>Distributions declared per common share (in Dollars per share)</t>
  </si>
  <si>
    <t>Weighted average common shares outstanding:</t>
  </si>
  <si>
    <t>Basic (in Shares)</t>
  </si>
  <si>
    <t>Diluted (in Shares)</t>
  </si>
  <si>
    <t>Non-interest revenue adjustments is comprised of loan sale gains, mark-to-market gains/losses, strategic equity investments and warrants, and fund-relatedrevenues recognized upon consolidation of certain Harvest Funds.</t>
  </si>
  <si>
    <t>The Net Interest Income adjustment is comprised of the non-cash net amortization of liquidity discounts at JMP Credit, due to scheduled contractual repayments,and amortization expense related to an intangible asset.</t>
  </si>
  <si>
    <t>Non-interest expense adjustments relate to reversals of share-based compensation and exclusion of fund-related expenses recognized upon consolidation of certain Harvest Funds.</t>
  </si>
  <si>
    <t>Consolidated Statements of Comprehensive Income (Unaudited) - USD ($) $ in Thousands</t>
  </si>
  <si>
    <t>Other comprehensive income</t>
  </si>
  <si>
    <t>Comprehensive income</t>
  </si>
  <si>
    <t>Less: Comprehensive income attributable to non-controlling interest</t>
  </si>
  <si>
    <t>Comprehensive income attributable to JMP Group LLC</t>
  </si>
  <si>
    <t>Consolidated Statements of Changes in Equity (Unaudited) - USD ($) shares in Thousands, $ in Thousands</t>
  </si>
  <si>
    <t>Common Stock [Member]</t>
  </si>
  <si>
    <t>Treasury Stock [Member]</t>
  </si>
  <si>
    <t>Additional Paid-in Capital [Member]</t>
  </si>
  <si>
    <t>Retained Earnings [Member]</t>
  </si>
  <si>
    <t>Nonredeemable Noncontrolling Interest [Member]</t>
  </si>
  <si>
    <t>Total</t>
  </si>
  <si>
    <t>Balance at Dec. 31, 2013</t>
  </si>
  <si>
    <t>Balance (in Shares) at Dec. 31, 2013</t>
  </si>
  <si>
    <t>Additonal paid-in capital - stock-based compensation</t>
  </si>
  <si>
    <t>Dividends</t>
  </si>
  <si>
    <t>Purchases of common shares for treasury</t>
  </si>
  <si>
    <t>Reissuance of shares of common stock from treasury</t>
  </si>
  <si>
    <t>Purchase of subsidiary shares from non-controlling interest holders</t>
  </si>
  <si>
    <t>Distributions to non-controlling interest holders</t>
  </si>
  <si>
    <t>Capital contributions from non-controlling interest holders</t>
  </si>
  <si>
    <t>Balance at Jun. 30, 2014</t>
  </si>
  <si>
    <t>Balance (in Shares) at Jun. 30, 2014</t>
  </si>
  <si>
    <t>Balance at Dec. 31, 2014</t>
  </si>
  <si>
    <t>Balance (in Shares) at Dec. 31, 2014</t>
  </si>
  <si>
    <t>Adjustment for adoption of new consolidation guidance</t>
  </si>
  <si>
    <t>Excess tax benefit related to share-based compensation</t>
  </si>
  <si>
    <t>Balance at Jun. 30, 2015</t>
  </si>
  <si>
    <t>Balance (in Shares) at Jun. 30, 2015</t>
  </si>
  <si>
    <t>Consolidated Statements of Cash Flows (Unaudited) - USD ($) $ in Thousands</t>
  </si>
  <si>
    <t>Cash flows from operating activities:</t>
  </si>
  <si>
    <t>Adjustments to reconcile net income to net cash provided by (used in) operating activities:</t>
  </si>
  <si>
    <t>(Reversal) provision for doubtful accounts</t>
  </si>
  <si>
    <t>(Reversal) provision for loan losses</t>
  </si>
  <si>
    <t>Accretion of deferred loan fees</t>
  </si>
  <si>
    <t>Amortization of liquidity discount, net</t>
  </si>
  <si>
    <t>Amortization of debt issuance costs</t>
  </si>
  <si>
    <t>Amortization of original issue discount, related to CLO II and CLO III</t>
  </si>
  <si>
    <t>Interest paid in kind</t>
  </si>
  <si>
    <t>Loss on sale and payoff of loans</t>
  </si>
  <si>
    <t>Change in other investments:</t>
  </si>
  <si>
    <t>Fair value</t>
  </si>
  <si>
    <t>Incentive fees reinvested in general partnership interests</t>
  </si>
  <si>
    <t>Realized gain on other investments</t>
  </si>
  <si>
    <t>Depreciation and amortization of fixed assets</t>
  </si>
  <si>
    <t>Share-based compensation expense</t>
  </si>
  <si>
    <t>Deferred income taxes</t>
  </si>
  <si>
    <t>Net change in operating assets and liabilities:</t>
  </si>
  <si>
    <t>Decrease (increase) in interest receivable</t>
  </si>
  <si>
    <t>(Increase) decrease in receivables</t>
  </si>
  <si>
    <t>Increase in marketable securities</t>
  </si>
  <si>
    <t>Decrease (increase) in restricted cash (excluding restricted cash reserved for lending activities)</t>
  </si>
  <si>
    <t>Decrease (increase) in deposits and other assets</t>
  </si>
  <si>
    <t>(Decrease) increase in marketable securities sold, but not yet purchased</t>
  </si>
  <si>
    <t>(Decrease) increase in interest payable</t>
  </si>
  <si>
    <t>Decrease in accrued compensation and other liabilities</t>
  </si>
  <si>
    <t>Net cash used in operating activities</t>
  </si>
  <si>
    <t>Cash flows from investing activities:</t>
  </si>
  <si>
    <t>Purchases of fixed assets</t>
  </si>
  <si>
    <t>Purchases of other investments</t>
  </si>
  <si>
    <t>Sales of other investments</t>
  </si>
  <si>
    <t>Funding of loans collateralizing asset-backed securities issued</t>
  </si>
  <si>
    <t>Funding of loans held for investment</t>
  </si>
  <si>
    <t>Sale and payoff of loans collateralizing asset-backed securities issued</t>
  </si>
  <si>
    <t>Principal receipts on loans collateralizing asset-backed securities issued</t>
  </si>
  <si>
    <t>Repayments on loans held for investment</t>
  </si>
  <si>
    <t>Net change in restricted cash reserved for lending activities</t>
  </si>
  <si>
    <t>Cash and cash equivalents derecognized due to adoption of new consolidation guidance</t>
  </si>
  <si>
    <t>Net cash provided by (used in) investing activities</t>
  </si>
  <si>
    <t>Cash flows from financing activities:</t>
  </si>
  <si>
    <t>Proceeds from line of credit</t>
  </si>
  <si>
    <t>Repayment of asset-backed securities issued</t>
  </si>
  <si>
    <t>Distributions and dividend equivalents paid on common shares and RSUs</t>
  </si>
  <si>
    <t>Capital contributions of nonredeemable non-controlling interest holders</t>
  </si>
  <si>
    <t>Distributions to non-controlling interest shareholders</t>
  </si>
  <si>
    <t>Cash settlement of share-based compensation</t>
  </si>
  <si>
    <t>Net cash (used in) provided by financing activities</t>
  </si>
  <si>
    <t>Net decrease in cash and cash equivalents</t>
  </si>
  <si>
    <t>Proceeds from bond issuance</t>
  </si>
  <si>
    <t>Payments of debt issuance costs</t>
  </si>
  <si>
    <t>Repayment of note payable</t>
  </si>
  <si>
    <t>Cash and cash equivalents, beginning of period</t>
  </si>
  <si>
    <t>Cash and cash equivalents, end of period</t>
  </si>
  <si>
    <t>Supplemental disclosures of cash flow information:</t>
  </si>
  <si>
    <t>Cash paid during the period for interest</t>
  </si>
  <si>
    <t>Cash (refunded) paid during the period for taxes</t>
  </si>
  <si>
    <t>Non-cash investing and financing activities:</t>
  </si>
  <si>
    <t>Reissuance of shares of common shares from treasury related to vesting of restricted share units and exercises of share options</t>
  </si>
  <si>
    <t>CLOIII Warehouse Credit Facility [Member]</t>
  </si>
  <si>
    <t>Repayment of credit</t>
  </si>
  <si>
    <t>Line of Credit [Member]</t>
  </si>
  <si>
    <t>Note 1 - Organization and Description of Business</t>
  </si>
  <si>
    <t>Disclosure Text Block [Abstract]</t>
  </si>
  <si>
    <t>Organization, Consolidation and Presentation of Financial Statements Disclosure [Text Block]</t>
  </si>
  <si>
    <t xml:space="preserve">1. Organization and Description of Business JMP Group LLC, together with its subsidiaries (collectively, the “Company”), is an independent investment banking and asset management firm headquartered in San Francisco, California. The Company conducts its brokerage business through JMP Securities LLC (“JMP Securities”), its asset management business through Harvest Capital Strategies LLC (“HCS”) and HCAP Advisors LLC (“HCAP Advisors“), its corporate credit business through JMP Credit Corporation (“JMP Credit”) and JMP Credit Advisors LLC (“JMPCA”), and certain principal investments through JMP Investment Holdings LLC (“JMP Investment Holdings”). The above entities, other than HCAP Advisors, are wholly-owned subsidiaries. JMP Securities is a U.S. registered broker-dealer under the Exchange Act, and is a member of the Financial Industry Regulatory Authority (“FINRA”). JMP Securities operates as an introducing broker and does not hold funds or securities for, or owe any money or securities to customers and does not carry accounts for customers. All customer transactions are cleared through another broker-dealer on a fully disclosed basis. HCS is a registered investment advisor under the Investment Advisers Act of 1940, as amended, and provides investment management services for sophisticated investors in investment partnerships and other entities managed by HCS. On December 18, 2012, HCAP Advisors was formed as a Delaware Limited Liability Company. Effective May 1, 2013, HCAP Advisors provides investment advisory services to Harvest Capital Credit Corporation (“HCC”). Through JMPCA, the Company manages JMPCA CLO I Ltd (“CLO I”), JMPCA CLO II Ltd (“CLO II”) and JMPCA CLO III Ltd (“CLO III”). On May 8, 2015, JMP Investment Holdings formed a 100% owned special purpose vehicle, JMP Credit Advisors TRS Ltd (“JMPCA TRS”), to enter into a total return swap (“TRS”). Refer to Note 2 for further discussion. In the third quarter of 2014, the board of directors of the predecessor entity, JMP Group Inc., approved a transaction to convert the Company’s corporate form from a Delaware corporation to a Delaware limited liability company (the “Reorganization Transaction”). The Company’s shareholders approved the Reorganization Transaction at a meeting of the shareholders on December 1, 2014. In connection with the Reorganization Transaction, JMP Group Inc. entered into an agreement and plan of merger, dated August 20, 2014 (the “Merger Agreement”) with JMP Group LLC, a Delaware limited liability company and JMP Merger Corp., a Delaware corporation and wholly-owned subsidiary of JMP Group LLC. On January 1, 2015, JMP Group LLC completed the Reorganization Transaction with JMP Group LLC as the surviving entity. JMP Group LLC filed a current report on Form 8-K on January 2, 2015 for the purpose of establishing JMP Group LLC as the successor issuer to JMP Group Inc. pursuant to Rule 12g-3(a) under the Exchange Act. The effects of the Reorganization Transaction and the succession of JMP Group LLC to JMP Group Inc. are described in greater detail in the current report on Form 8-K filed on January 2, 2015 by JMP Group LLC. The Reorganization Transaction resulted in each share of issued and outstanding JMP Group Inc. stock being exchanged for a limited liability company interest in JMP Group LLC. </t>
  </si>
  <si>
    <t>Note 2 - Summary of Significant Accounting Policies</t>
  </si>
  <si>
    <t>Accounting Policies [Abstract]</t>
  </si>
  <si>
    <t>Significant Accounting Policies [Text Block]</t>
  </si>
  <si>
    <t xml:space="preserve">2. Summary of Significant Accounting Policies Basis of Presentation These consolidated financial statements and related notes are unaudited and have been prepared in accordance with U.S. generally accepted accounting principles (“GAAP”) for interim financial information and with the instructions to Form 10-Q and Article 10 of Regulation S-X. These consolidated financial statements should be read in conjunction with the Company’s consolidated financial statements and notes thereto included in its Annual Report on Form 10-K for the year ended December 31, 2014 (the “Annual Report”). These consolidated financial statements reflect all adjustments (consisting only of normal recurring adjustments) that are, in the opinion of management, necessary for the fair statement of the results for the interim periods. The results of operations for any interim period are not necessarily indicative of the results to be expected for a full year. The Company performs consolidation analyses on entities to identify variable interest entities (“VIEs”) and determine appropriate accounting treatment. An entity is considered a VIE and, therefore, would be subject to the consolidation provisions of ASC 810-10-15 if, by design, equity investors do not have the characteristics of a controlling financial interest or do not have sufficient equity at risk for the entity to finance its activities without additional subordinated financial support from other parties. ASU 2015-2, Amendments to Consolidation Analysis Consolidation In performing the analysis under the revised amendment, the Company concluded Harvest Growth Capital LLC (“HGC”) and Harvest Growth Capital II LLC (“HGC II”) no longer require consolidation effective January 1, 2015. HGC and HGC II qualify as VIEs, based on the limited partners’ lack of control attributed to the absence of kick-out or participating rights. As the Company has ownership percentages under 5%, the Company does not have the obligation to absorb losses or right to receive benefits that could be significant to the Funds. Therefore, the Company is not deemed the primary beneficiary. Effective January 1, 2015, the Company recognizes its investments in HGC and HGC II using the fair value option. The Company used a modified retrospective approach by recording a cumulative-effect adjustment to equity as of the beginning of the fiscal year of adoption, resulting in the following adjustments in the respective line items:
(In thousands) December 31, 2014 Adjustment for adoption of new consolidation guidance January 1, 2015
Cash and cash equivalents $ 101,362 (260 ) 101,102
Other investments 208,947 (127,062 ) 81,885
Other assets 33,966 236 34,202
Total assets $ 1,516,192 $ (127,087 ) 1,389,105
Other liabilities 37,310 (153 ) 37,157
Total liabilities 1,227,263 (153 ) 1,227,110
Nonredeemable Non-controlling Interest 156,332 (126,934 ) 29,398
Total equity 288,929 (126,934 ) 161,995
Total liabilities and equity $ 1,516,192 $ (127,087 ) 1,389,105 On May 8, 2015, JMP Investment Holdings formed a 100% owned special purpose vehicle, JMPCA TRS, to enter into a TRS. Under the TRS, the Company receives the sum of all interest, fees and any positive change in fair value amounts from a loan portfolio held by the counterparty and pays interest on the loan portfolio plus any negative change in fair value amounts from such referenced assets. The Company performed a consolidation analysis on JMPCA TRS. The entity was not considered a VIE, as there is sufficient equity at risk and equity investors have the characteristics of a controlling financial interest. As JMPCA TRS is 100% owned and controlled by the Company, the entity was consolidated. The consolidated accounts of the Company include the wholly-owned subsidiaries, JMP Securities, HCS, JMP Capital, JMP Credit, JMPCA, JMPCA TRS (effective May 8, 2015), (and the partially-owned subsidiaries HGC (from April 1, 2010 through December 31, 2014), HGC II (from October 1, 2012 through December 31, 2014), CLO I, CLO II, CLO III and HCAP Advisors. All material intercompany accounts and transactions have been eliminated in consolidation. Non-controlling interest on the Consolidated Statements of Financial Condition at June 30, 2015 and December 31, 2014 relate to the interest of third parties in the partly-owned subsidiaries. See Note 2 - Summary of Significant Accounting Policies in the Company's Annual Report for the Company's significant accounting policies. </t>
  </si>
  <si>
    <t>Note 3 - Recent Accounting Pronouncements</t>
  </si>
  <si>
    <t>New Accounting Pronouncements and Changes in Accounting Principles [Abstract]</t>
  </si>
  <si>
    <t>New Accounting Pronouncements and Changes in Accounting Principles [Text Block]</t>
  </si>
  <si>
    <t>3. Recent Accounting Pronouncemen ts ASU 2014-9 , Revenue from Contracts with Customers ASU 2014-12, Compensation—Stock Compensation (Topic 718): Accounting for Share-Based Payments When the Terms of an Award Provide That a Performance Target Could Be Achieved aft er the Requisite Service Period ASU 2014-13, Consolidation: Measuring the Financial Assets and the Financial Liabilities of a Consolidated Collateralized Financial Entity ASU 2014-15, Presentation of Financial Statements—Going Concern (Subtopic 205-40): Disclosure of Uncertainties about an Entity’s Ability to Continue as a Going Concern ASU 2014-16, Derivatives and Hedging (Topic 815): Determining Whether the Host Contract in a Hybrid Financial Instrument Issued in the Form of a Share Is More Akin to Debt or to Equity ASU 2015-2, Amendments to Consolidation Analysis Consolidation ASU 2015-3, Interest-Imputation of Interest: Simplifying the Presentation of Debt Issuance Costs ASU 2015-07, Fair Value Measurement: Disclosures for Investments in Certain Entities that Calculate Net Asset Value per Share (or Its Equivalent)</t>
  </si>
  <si>
    <t>Note 4 - Fair Value Measurements</t>
  </si>
  <si>
    <t>Fair Value Disclosures [Abstract]</t>
  </si>
  <si>
    <t>Fair Value Disclosures [Text Block]</t>
  </si>
  <si>
    <t>4. Fair Value Measurements The following tables provide fair value information related to the Company’s financial instruments at June 30, 2015 and December 31, 2014:
At June 30, 2015
(In thousands) Carrying Value Fair Value
Level 1 Level 2 Level 3 Total
Assets:
Cash and cash equivalents $ 35,511 $ 35,511 $ - $ - $ 35,511
Restricted cash and deposits 107,840 107,840 - - 107,840
Marketable securities owned 58,820 58,820 - - 58,820
Other investments 79,363 - 62,824 16,539 79,363
Loans held for investment, net of allowance for loan losses 2,611 - - 2,398 2,398
Loans collateralizing asset-backed securities issued, net of allowance for loan losses 982,486 - 981,831 - 981,831
Cash collateral posted for total return swap 25,000 25,000 - - 25,000
Long term receivable 689 - - 752 752
Total assets: $ 1,292,320 $ 227,171 $ 1,044,655 $ 19,689 $ 1,291,515
Liabilities:
Marketable securities sold, but not yet purchased $ 13,633 $ 13,633 $ - $ - $ 13,633
Asset-backed securities issued 987,434 - 978,703 - 978,703
Bond payable 94,300 95,631 - 95,631
Total liabilities: $ 1,095,367 $ 109,264 $ 978,703 $ - $ 1,087,967
At December 31, 2014
(In thousands) Carrying Value Fair Value
Level 1 Level 2 Level 3 Total
Assets:
Cash and cash equivalents $ 101,362 $ 101,362 $ - $ - $ 101,362
Restricted cash and deposits 67,102 67,102 - - 67,102
Marketable securities owned 29,466 29,466 - - 29,466
Other investments (1) 208,947 3,539 64,628 138,652 206,819
Loans held for investment, net of allowance for loan losses 1,997 - - 1,734 1,734
Loans collateralizing asset-backed securities issued, net of allowance for loan losses 1,038,848 - 1,031,885 - 1,031,885
Long term receivable 860 - - 960 960
Total assets: $ 1,448,582 $ 201,469 $ 1,096,513 $ 141,346 $ 1,439,328
Liabilities:
Marketable securities sold, but not yet purchased $ 15,048 $ 15,048 $ - $ - $ 15,048
Asset-backed securities issued 1,001,137 - 992,625 - 992,625
Bond payable 94,300 96,017 - - 96,017
Total liabilities: $ 1,110,485 $ 111,065 $ 992,625 $ - $ 1,103,690 (1) Recurring Fair Value Measurement The following tables provide information related to the Company’s assets and liabilities carried at fair value on a recurring basis at June 30, 2015 and December 31, 2014:
(In thousands) June 30, 2015
Level 1 Level 2 Level 3 Total
Marketable securities owned $ 58,820 $ - $ - $ 58,820
Other investments:
Investments in hedge funds managed by HCS - 62,543 - 62,543
Investments in private equity funds managed by HCS . . 4,474 4,474
Investments in funds of funds managed by HCS - - 167 167
Total investment in funds managed by HCS - 62,543 4,641 67,184
Limited partnership in investments in private equity/ real estate funds - - 9,031 9,031
TRS (Note 2) - 281 - 281
Equity securities in JMP Capital - - 1,099 1,099
Total other investments - 62,824 14,771 77,595
Total assets: $ 58,820 $ 62,824 $ 14,771 $ 136,415
Marketable securities sold, but not yet purchased 13,633 - - 13,633
Total liabilities: $ 13,633 $ - $ - $ 13,633
(In thousands) December 31, 2014
Level 1 Level 2 Level 3 Total
Marketable securities owned $ 29,466 $ - $ - $ 29,466
Other investments:
Investments in hedge funds managed by HCS - 64,628 - 64,628
Investments in funds of funds managed by HCS - - 152 152
Total investment in funds managed by HCS - 64,628 152 64,780
Limited partnership in investments in private equity/ real estate funds - - 9,102 9,102
Warrants and other held at JMPS and JMP Holding LLC - - 732 732
Equity securities in HGC, HGC II and JMP Capital (1) 3,539 - 122,058 125,597
Forward purchase contract - - 6,608 6,608
Total other investments 3,539 64,628 138,652 206,819
Total assets: $ 33,005 $ 64,628 $ 138,652 $ 236,285
Marketable securities sold, but not yet purchased 15,048 - - 15,048
Total liabilities: $ 15,048 $ - $ - $ 15,048 (1) The Company holds a limited partner investment in a private equity fund. This fund aims to achieve medium to long-term capital appreciation by investing in a diversified portfolio of technology companies that leverage the growth of Greater China. The Company also holds investments in real estate funds, which aim to generate revenue stream from investments in real estate joint ventures. The Company recognizes these investments using the fair value option. The primary reason for electing the fair value option was to measure gains on the same basis as the Company’s other equity securities, which are stated at fair value. Effective January 1, 2015, the Company elected to early adopt new consolidation accounting guidance. Under the new guidance, HGC and HGC II were identified as VIEs, and consequently, these investments were deconsolidated. The Company recognizes these investments using the fair value option in the Other Investments line item. The carrying value of the investment was $4.5 million as of June 30, 2015, with a remaining commitment of $0.2 million. The risks associated with this investment are limited to the amounts of invested capital, remaining capital commitment and any management and incentive fees receivable. The Company uses the reported net asset value per share as a practical expedient to estimate the fair value of HGC and HGC II. The Company’s Level 2 assets held in other investments consist of investments in hedge funds and private equity funds managed by HCS. The carrying value of investment in hedge funds is calculated using the equity method. These assets are considered Level 2, as the underlying hedge funds are mainly invested in publicly traded stocks whose value is based on quoted market prices. The carrying value of the investments in private equity funds reflects the fair value option. The Level 2 equity securities owned by HGC, HGC II, and JMP Capital reflect investments in public securities, where the Company is subject to a lockup period. The fair value of the Level 2 equity securities owned by HGC, HGC II and JMP Capital is calculated by applying a discount rate to the quoted market prices of the portfolio securities due to lack of marketability. The tables below provide a reconciliation of the beginning and ending balances for the assets held at fair value using significant unobservable inputs (Level 3) for the three months ended June 30, 2015 and 2014.
(In thousands) Investments in funds of funds managed by HCS Investments in private equity funds managed by HCS Limited partner investments in private equity/ real estate funds Warrants and other held at JMPS Equity securities held by HGC, HGC II and JMP Capital Forward Purchase Contract and Swaption Total Level 3 Assets
Balance as of March 31, 2015 $ 157 $ 4,198 $ 8,976 $ 766 $ 1,017 $ - 15,114
Purchases 4 12 - - - - 16
Sales - - - - - - -
Settlements - - (538 ) - - - (538 )
Total gains (losses) - realized and unrealized included in earnings (2) 6 264 593 (766 ) 82 - 179
Balance as of June 30, 2015 $ 167 $ 4,474 $ 9,031 $ - $ 1,099 $ - $ 14,771
Unrealized gains/(losses) included in earnings related to assets still held at reporting date $ 6 $ 264 $ 67 $ - $ 82 $ - $ 419 (1) ( 2 )
(In thousands) Investments in funds of funds managed by HCS Investments in private equity funds managed by HCS Limited partner investments in private equity/ real estate funds Warrants and other held at JMPS Equity securities held by HGC, HGC II and JMP Capital Forward Purchase Contract and Swaption Total Level 3 Assets
Balance as of March 31, 2014 $ 153 $ - $ 6,178 $ 741 $ 94,260 $ 7,068 108,400
-
Purchases - 1,080 - 231 460 1,771
Sales - - - (2,204 ) - (2,204 )
Settlements - (262 ) - - - (262 )
Total gains (losses) - realized and unrealized included in earnings (1) (6 ) (87 ) 175 8,935 (1,094 ) 7,923
Transfers in/(out) of Level 3 - - - (221 ) - (221 )
Balance as of June 30, 2014 $ 147 $ - $ 6,909 $ 916 $ 101,001 $ 6,434 $ 115,407
Unrealized gains/(losses) included in earnings related to assets still held at reporting date (6 ) - (87 ) - 8,950 (1,094 ) 7,763 (1) The tables below provide a reconciliation of the beginning and ending balances for the assets held at fair value using significant unobservable inputs (Level 3) for the six months ended June 30, 2015 and 2014.
(In thousands) Investments in funds of funds managed by HCS Investments in private equity funds managed by HCS Limited partner investments in private equity/ real estate funds Warrants and other held at JMPS Equity securities held by HGC, HGC II and JMP Capital Forward Purchase Contract and Swaption Total Level 3 Assets
Balance as of December 31, 2014 $ 152 $ - $ 9,102 $ 732 $ 122,058 $ 6,608 138,652
Adjustment for adoption of new consolidation guidance (1) - 4,125 - - (121,041 ) (6,608 ) (123,524 )
Purchases 14 112 - - - - 126
Sales (10 ) (7 ) - - - - (17 )
Settlements - - (731 ) - - - (731 )
Total gains (losses) - realized and unrealized included in earnings (2) 11 244 660 (732 ) 82 - 265
Transfers in/(out) of Level 3 - - - - - - -
Balance as of June 30, 2015 $ 167 $ 4,474 $ 9,031 $ - $ 1,099 $ - $ 14,771
Unrealized gains/(losses) included in earnings related to assets still held at reporting date $ 11 $ 244 $ 660 $ - $ 83 $ - $ 998 (1) ( 2 )
(In thousands) Investments in funds of funds managed by HCS Investments in private equity funds managed by HCS Limited partner investments in private equity/ real estate funds Warrants and other held at JMPS Equity securities held by HGC, HGC II and JMP Capital Forward Purchase Contract and Swaption Total Level 3 Assets
Balance as of December 31, 2013 $ 139 $ 5,967 $ 1,121 $ 97,981 $ 6,864 112,072
-
Purchases - 1,080 - 3,019 460 4,559
Sales - - - (2,204 ) - (2,204 )
Settlements - (396 ) (19 ) - - (415 )
Total gains (losses) - realized and unrealized included in earnings (1) 8 258 (186 ) 2,426 (890 ) 1,616
Transfers in/(out) of Level 3 - - - (221 ) - (221 )
Balance as of June 30, 2014 $ 147 $ - $ 6,909 $ 916 $ 101,001 $ 6,434 $ 115,407
Unrealized gains/(losses) included in earnings related to assets still held at reporting date 8 - 258 - 2,960 (890 ) 2,336 (1) Purchases and sales of Level 3 assets shown above were recorded at fair value at the date of the transaction. Total gains and losses included in earnings represent the total gains and/or losses (realized and unrealized) recorded for the Level 3 assets and are reported in Principal Transactions in the accompanying Consolidated Statements of Operations.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here were one and two transfers of $2.3 million and $4.3 million, respectively, into Level 1 from Level 2 for the three and six months ended June 30, 2014 as a result of the expiration of a lockup discount. There was one transfer of $0.2 million into Level 2 from Level 3 for the three and six months ended June 30, 2014 as a result of the observability of fair value associated with the equity securities held by HGC and JMP Capital. There were no other transfers between Level 1, Level 2 or Level 3 during the six months ended June 30, 2014 and 2015. The amount of unrealized gains and losses included in earnings attributable to the change in unrealized gains and losses relating to Level 3 assets still held at the end of the period are reported in Principal Transactions in the accompanying Consolidated Statements of Operations. Included in other investments are investments in partnerships in which one of the Company’s subsidiaries is the investment manager and general partner. The Company accounts for these investments using the equity method as described in Note 2 - Summary of Significant Accounting Policies in the Annual Report. The Company’s proportionate share of those investments is included in the tables above. In addition, other investments include warrants and investments in funds managed by third parties. The investments in private investment funds managed by third parties are generally not redeemable at the option of the Company. As of December 31, 2014, the Company had unfunded investment commitments of $0.1 million related to private investment funds managed by third parties, and $2.2 million related to an investment company focusing on real estate joint ventures. As of June 30, 2015, the Company had unfunded investment commitments of $0.1 million related to private investment funds managed by third parties, and zero related to an investment company focusing on real estate joint ventures. The amount of unrealized gains and losses included in earnings attributable to the change in unrealized gains and losses relating to Level 3 assets still held at the end of the period are reported in Principal Transactions in the accompanying Consolidated Statements of Operations. The Company used the following valuation techniques with unobservable inputs when estimating the fair value of the Level 3 assets:
Dollars in thousands Fair Value at June 30, 2015 Valuation Technique Unobservable Input Range (Weighted Average)
Investments in Funds of Funds managed by HCS (1) $ 167 Net Asset Value N/A N/A
Limited partner investments in private equity/ real estate funds (1) $ 9,031 Net Asset Value N/A N/A
Investment in private equity funds managed by HCS (1) $ 4,474 Net Asset Value N/A N/A
Equity securities in JMP Capital (2) $ 1,099 Market comparable companies Revenue multiples 3.6-4.2 (3.9)
(3) Discount for lack of marketability 30%
Market transactions Revenue multiples 4.4
Control premium 25% (1) The Company uses the reported net asset value per share as a practical expedient to estimate the fair value of the investments in funds of funds managed by HCS and limited partner investment in private equity funds. (2) The fair value of the securities in JMP Capital is calculated using a weighted allocation between the fair values assessed by the public comparables and M&amp;A comparable valuation techniques. (3) The Company applies a discount for lack of marketability (“DLOM”) to its investments, ranging from 30% to 50%. The discount is determined by the level of revenue of the investee and proximity to filing. The minimum discount applied is 30% for investees that either generate revenue exceeding $100 million, or have filed a registration statement. Higher discounts are applied to investees with less than $100 million of revenue or that are not on file, reflecting the longer anticipated term to a liquidity event. When investments become public, the Company is typically subject to a lock up period. In valuing these public companies, the Company has incorporated 5% per month of lockup into its valuations. As the typical lockup period is six months, the DLOM methodology has a floor threshold of 30% to mirror the discount rates applied once the investment goes public.
Dollars in thousands Fair Value at December 31, 2014 Valuation Technique Unobservable Input Range (Weighted Average)
Investments in Funds of Funds managed by HCS (1) $ 152 Net Asset Value N/A N/A
Limited partner investments in private equity/ real estate funds (1) $ 9,102 Net Asset Value N/A N/A
Warrants and Other held at JMPS and JMPG LLC $ 732 Black-Scholes Option Model Annualized volatility of credit 0%-17.9% (17.9%)
Equity securities in HGC, HGC II and JMP Capital (2) $ 122,058 Market comparable companies Revenue multiples 2.6-15.8 (6.2)
EBITDA multiples 13.6-17.5 (14.9)
(3) Discount for lack of marketability 30%-40% (31%)
Market transactions Revenue multiples 4.2-8.8 (6.3)
EBITDA multiples 14.2-20.8 (19.3)
Control premium 25%
Forward purchase contract (2) $ 6,608 Market comparable companies Revenue multiples 7.6-13.9 (9.6)
Billing multiples 6.4-8.4 (7.3)
(3) Discount for lack of marketability 30%
Market transactions Revenue multiples 6.7-8.5 (7.2)
Control premium 25% (1) The Company uses the reported net asset value per share as a practical expedient to estimate the fair value of the investments in funds of funds managed by HCS and limited partner investment in private equity funds. (2) The fair value of each HGC, HGC II and JMP Capital investment is calculated using a weighted allocation between the fair values assessed by the public comparables and M&amp;A comparable valuation techniques. (3) The Company applies a DLOM to its investments, ranging from 30% to 50%. The discount is determined by the level of revenue of the investee and proximity to filing. The minimum discount applied is 30% for investees that either generate revenue exceeding $100 million, or have filed a registration statement. Higher discounts are applied to investees with less than $100 million of revenue or that are not on file, reflecting the longer anticipated term to a liquidity event. When HGC and HGC II investments become public, the Company is typically subject to a lock up period. In valuing these public companies, the Company has incorporated 5% per month of lockup into its valuations. As the typical lockup period is six months, the DLOM methodology has a floor threshold of 30% to mirror the discount rates applied once the investment goes public. The significant unobservable input used in the fair value measurement of the warrants held at JMP Securities is the annualized volatility of credit. Significant increases in the rate would result in a significantly higher fair value measurement. The significant unobservable inputs used in the fair value measurement of the equity securities, the forward purchase contract, and swaption in HGC, HGC II and JMP Capital are Revenue, EBITDA and Billing multiples, discount for lack of marketability, and control premiums. Significant increases in the multiples in isolation would result in a significantly higher fair value measurement. Increases in the discounts and premium in isolation would result in decreases to the fair value measurement. Non-recurring Fair Value Measurements The Company's assets that are measured at fair value on a non-recurring basis result from the application of lower of cost or market accounting or write-downs of individual assets. The Company held no assets measured at fair value on a non-recurring basis at June 30, 2015 or December 31, 2014. Loans Held for Investment At June 30, 2015 and December 31, 2014, loans held for investment included four and two loans, respectively. Given the small size of this loan portfolio segment, the Company reviews credit quality of the loans within this portfolio segment on a loan by loan basis mainly focusing on the borrower’s financial position and results of operations as well as the current and expected future cash flows on the loan. Effective July 1, 2013, the Company agreed to lend a health sciences fund investment advising company up to $2.0 million, at an interest rate of 10% per year. The outstanding principal balance and all accrued and unpaid interest is due and payable on July 1, 2018. As of both June 30, 2015 and December 31, 2014, the Company’s loan outstanding to this entity was $2.0 million. The Company determined the fair value of loans held for investment to be $1.8 million and $1.7 million as of June 30, 2015 and December 31, 2014, respectively, using anticipated cash flows, discounted at an appropriate market credit adjusted interest rate. Investments at Cost On February 11, 2010, the Company made a $1.5 million investment in Class D Preferred Units of Sanctuary Wealth Services LLC (“Sanctuary”), which provides a turnkey platform that allows independent wealth advisors to establish an independent advisory business without the high startup costs and regulatory hurdles. During the fourth quarter of 2010, the Company determined that its investment in Sanctuary was fully impaired and recorded an impairment loss of $1.5 million, which was included in Principal Transactions on the Consolidated Statements of Operations. On April 3, 2012, the Company purchased a $2.3 million receivable for $1.4 million from Sanctuary. The $1.4 million included $0.5 million in cash consideration and $0.9 million in connection with the partial redemption of the $1.5 million investment in Sanctuary. The Company recognized the $0.9 million as a gain in Principal Transactions, and the $2.3 million receivable in Other Assets. The carrying value of the long-term receivable was $0.7 million and $0.9 million as of June 30, 2015 and December 31, 2014, respectively. The Company determined the fair value of the long-term receivable to be $0.8 million and $1.0 million as of June 30, 2015 and December 31, 2014, respectively, using anticipated cash flows, discounted at an appropriate market credit adjusted interest rate. Significant increases in the market credit adjusted interest rate in isolation would result in decreases to the fair value measurement. In May 2014, the Company entered into a commitment to purchase $2.5 million preferred shares of a real estate investment banking private equity company, which was identified as a VIE. In May 2014, the Company purchased $0.6 million of the preferred shares. The investment was determined to be a debt security, and is held at cost in the Other Investments line item. The carrying value of the debt security was $0.6 million as of December 31, 2014. The risks associated with this investment are limited to the commitment amount. The acquisition price was considered to reflect the fair value of the investment as of December 31, 2014. In the first quarter of 2015, the real estate investment banking private equity company repaid the Company’s $0.6 million investment, in addition to recognizing a realized gain of $0.6 million. On April 5, 2011, the Company made a $0.3 million investment in RiverBanc LLC (“RiverBanc”), which manages the assets of a commercial real estate investing platform in mezzanine debt and equity from multifamily properties and other residential real estate. The Company recognizes its investment in RiverBanc using the equity method. In both the three months ended June 30, 2015 and 2014, the Company recognized gains of $0.1 million. In the three months ended June 30, 2015 and 2014, the Company received distributions of zero and $0.1 million, respectively. In the six months ended June 30, 2015 and 2014, the Company recognized gains of $0.8 million and $0.3 million, respectively. In the three months ended June 30, 2015 and 2014, the Company received distributions of $1.2 million and $0.3 million, respectively. Derivative Financial Instruments In January 2012, the Company entered into a forward purchase contract to secure the acquisition of shares of a privately-held company. This contract was recorded in Other Investments in the Consolidated Statements of Financial Condition at fair value. The Company recorded changes in the fair value of this forward contract as unrealized gain or loss in Principal Transactions. For the three and six months ended June 30, 2014, the Company recorded unrealized loss of $1.1 million and $0.9 million, respectively. The forward purchase contract is held at HGC, which is no longer consolidated effective January 1, 2015. In May 2014, the Company entered into a swaption contract to secure the acquisition of shares of a privately-held company. This contract was recorded in Other Investments in the Consolidated Statements of Financial Condition at fair value. The Company recorded changes in the fair value of this derivative as unrealized gain or loss in Principal Transactions. The swaption contract is held at HGC II, which is no longer consolidated effective January 1, 2015. In February 2015, the Company received a $0.7 million convertible promissory note in exchange for a partial redemption of outstanding Class D Preferred Units of Sanctuary. At the option of the holder, the convertible promissory note is convertible into Class A Units on a fully diluted basis. The Company recognized the $0.7 million as a gain in Principal Transactions, and the $0.7 million convertible promissory note in Other Investments. In determining the carrying value of the investment, the Company bifurcated the convertible option from the promissory note. The Company identified this convertible option as an embedded derivative. The promissory note is recognized at amortized cost. The convertible option is recognized using the fair value option. In determining the fair value of the option, the value of the underlying shares will be compared against the value of the promissory note. The carrying value of the investment was $0.7 million as of June 30, 2015. The Company recorded changes in the fair value of this investment as unrealized gain or loss in Principal Transactions. The Company determined the fair value of the investment to be $0.7 million as of June 30, 2015, given the recent proximity to the acquisition price. In the second quarter of 2015, JMPCA TRS entered into a TRS. Under the TRS, JMPCA pays interest in exchange for any income or fees earned from a portfolio of syndicated loans held by the counter-party. The TRS has tenor of 36 months with an 18 month revolving period and an 18 month amortization period. The TRS is held in Other Investments, with gains recorded in Principal Transactions. In the second quarter, the Company recognized $0.4 million gains on the TRS. The Company determined the fair value of the TRS to be $0.4 million as of June 30, 2015; primarily using the highest bid quotation obtained from a third loan pricing service. The pricing service tracks the quoted bid and offer prices from the various trading desks in the market place. In the agreement with the counter-party, the Company marks the loans at the highest bid price tracked by the third party pricing service. In association with this agreement, the Company posted $25.0 million as cash collateral, which is recorded in the line item Cash collateral posted for total return swap. The contract with the counter-party incorporates a master netting agreement. If the Company enters into another derivative with this counter-party, it could be offset with the TRS. As of June 30, 2015, there are no liabilities to offset the TRS.</t>
  </si>
  <si>
    <t>Note 5 - Loans Collateralizing Asset-backed Securities Issued</t>
  </si>
  <si>
    <t>Loans Collateralizing Asset Backed Securities Issued And Loans Held For Sale [Abstract]</t>
  </si>
  <si>
    <t>Loans Collateralizing Asset Backed Securities Issued And Loans Held For Sale [Text Block]</t>
  </si>
  <si>
    <t>5 . Loans Collateralizing Asset-backed Securities Issued Loans collateralizing asset-backed securities issued are commercial loans securitized and owned by the Company’s CLOs. The loans consist of those loans within the CLO securitization structure at the acquisition date of CLO I and loans purchased by the CLOs subsequent to the CLO I acquisition date. As of June 30, 2014, CLO III was not yet funded, and therefore, the loans in this entity were not collateralizing asset-backed securities issued. However, given the intent of the CLO III structure, the loans were included in loans collateralizing asset-backed securities line item as of June 30, 2014. Upon completion of the CLO III transaction on September 30, 2014, the loans within CLO III became collateralizing asset-backed securities issued. The following table presents the components of loans collateralizing asset-backed securities issued as of June 30, 2015 and December 31, 2014:
(In thousands) Loans Collateralizing Asset-backed Securities
June 30, 2015 December 31, 2014
Outstanding principal $ 995,293 $ 1,050,392
Allowance for loan losses (3,819 ) (4,307 )
Liquidity discount (985 ) (1,049 )
Deferred loan fees, net (8,003 ) (6,188 )
Total loans, net $ 982,486 $ 1,038,848 Loans recorded upon the acquisition of CLO I at fair value reflect a liquidity discount. The table below summarizes the activity in the loan principal, allowance for loan losses, liquidity discount, deferred loan fees, and the carrying value for the impaired and non-impaired loans as of and for the three months ended June 30, 2015 and 2014:
(In thousands) Three Months Ended June 30, 2015
Principal Allowance for Loan Losses Liquidity Discount Deferred Loan Fees Carrying Value, Net
Non-impaired Loans
Balance at beginning of period $ 1,043,743 $ (4,364 ) $ (1,018 ) $ (6,749 ) $ 1,031,612
Purchases 81,855 - - (1,974 ) 79,881
Repayments (20,089 ) - - - (20,089 )
Accretion of discount - - 33 571 604
Provision for loan losses - 545 - - 545
Sales and payoff (110,216 ) - - 149 (110,067 )
Balance at end of period $ 995,293 $ (3,819 ) $ (985 ) $ (8,003 ) $ 982,486
(In thousands) Three Months Ended June 30, 2014
Principal Allowance for Loan Losses Liquidity Discount Deferred Loan Fees Carrying Value, Net
Non-impaired Loans
Balance at beginning of period $ 792,461 $ (4,368 ) $ (1,140 ) $ (3,627 ) $ 783,326
Purchases 155,807 - - (1,429 ) 154,378
Repayments (26,245 ) - - - (26,245 )
Accretion of discount - - 30 211 241
Provision for loan losses - (212 ) - - (212 )
Sales and payoff (96,044 ) - - 227 (95,817 )
Balance at end of period $ 825,979 $ (4,580 ) $ (1,110 ) $ (4,618 ) $ 815,671 Loans recorded upon the acquisition of CLO I at fair value reflect a liquidity discount. The table below summarizes the activity in the loan principal, allowance for loan losses, liquidity discount, deferred loan fees, and the carrying value for the impaired and non-impaired loans as of and for the six months ended June 30, 2015 and 2014:
(In thousands) Six Months Ended June 30, 2015
Principal Allowance for Loan Losses Liquidity Discount Deferred Loan Fees Carrying Value, Net
Non-impaired Loans
Balance at beginning of period $ 1,050,392 $ (4,307 ) $ (1,049 ) $ (6,188 ) $ 1,038,848
Purchases 139,488 - - (3,026 ) 136,462
Repayments (46,335 ) - - - (46,335 )
Accretion of discount - - 64 988 1,052
Provision for loan losses - 488 - - 488
Sales and payoff (148,252 ) - - 223 (148,029 )
Balance at end of period $ 995,293 $ (3,819 ) $ (985 ) $ (8,003 ) $ 982,486
(In thousands) Six Months Ended June 30, 2014
Principal Allowance for Loan Losses Liquidity Discount Deferred Loan Fees Carrying Value, Net
Non-impaired Loans
Balance at beginning of period $ 735,891 $ (3,871 ) $ (1,168 ) $ (3,582 ) $ 727,270
Purchases 284,578 - - (2,267 ) 282,311
Repayments (37,815 ) - - - (37,815 )
Accretion of discount - - 58 563 621
Provision for loan losses - (709 ) - - (709 )
Sales and payoff (156,675 ) - - 668 (156,007 )
Balance at end of period $ 825,979 $ (4,580 ) $ (1,110 ) $ (4,618 ) $ 815,671 Allowance for Loan Losses A summary of the activity in the allowance for loan losses for loans collateralizing asset-backed securities for the three and six months ended June 30, 2015 and 2014 is as follows:
(In thousands) Three Months Ended June 30, Six Months Ended June 30,
2015 2014 2015 2014
Balance at beginning of period $ (4,364 ) $ (4,368 ) $ (4,307 ) $ (3,871 )
Provision for loan losses:
General reserve 545 (212 ) 488 (709 )
Balance at end of period $ (3,819 ) $ (4,580 ) $ (3,819 ) $ (4,580 ) Impaired Loans, Non-Accru al, Past Due Loans and Restructured Loans The $986.3 million and $1,043.2 million of recorded investment amount of loans collateralizing asset-backed securities issued were collectively evaluated for impairment, as of June 30, 2015 and December 31, 2014, respectively. A loan is considered to be impaired when, based on current information, it is probable that the Company will be unable to collect all amounts due in accordance with the contractual terms of the original loan agreement, including scheduled principal and interest payments. As of both June 30, 2015 and December 31, 2014, the Company held no impaired loans. As of June 30, 2015 and December 31, 2014, the Company classified all its loans as Cash Flow loans, as their funding decisions were all primarily driven by the cash flows of the borrower. As of both June 30, 2015 and December 31, 2014, no loans were on non-accrual status. Loans are considered past due if the required principal and interest payments have not been received as of the date such payments were due. As of June 30, 2015 and December 31, 2014, there were no loans past due. At June 30, 2015 and December 31, 2014, the Company held no loans whose terms were modified in a troubled debt restructuring. Credit Quality of Loans The Company, at least on a quarterly basis, reviews each loan and evaluates the credit quality of the loan. The review primarily includes the following credit quality indicators with regard to each loan: 1) Moody's rating, 2) current internal rating and 3) performance. The tables below present, by credit quality indicator, the Company's recorded investment in loans collateralizing asset-backed securities issued at June 30, 2015 and December 31, 2014.
(In thousands) Cash Flow (CF)
June 30, December 31,
2015 2014
Moody's rating:
Baa1 - Baa3 $ 9,070 $ 12,843
Ba1 - Ba3 272,365 270,899
B1 - B3 693,705 739,997
Caa1 - Caa3 11,165 19,168
Ca - 248
Total: $ 986,305 $ 1,043,155
Internal rating: (1)
2 $ 889,369 $ 979,693
3 84,701 63,462
4 12,235 -
Total: $ 986,305 $ 1,043,155
Performance:
Performing $ 986,305 $ 1,043,155
Total: $ 986,305 $ 1,043,155 (1) Loans with an internal rating of 4 or below are reviewed individually to identify loans to be designated for non-accrual status. The Company determined the fair value of loans collateralizing asset-backed securities to be $981.8 million and $1,031.9 million as of June 30, 2015 and December 31, 2014, respectively; primarily using the average market bid and ask quotation obtained from a loan pricing service. Such loans are identified as Level 2 assets. The valuations are received from a pricing service to which the Company subscribes. The pricing service’s analysis incorporates comparable loans traded in the marketplace, the obligor’s industry, future business prospects, capital structure, and expected credit losses. Significant declines in the performance of the obligor would result in decreases to the fair value measurement.</t>
  </si>
  <si>
    <t>Note 6 - Debt</t>
  </si>
  <si>
    <t>Debt Disclosure [Abstract]</t>
  </si>
  <si>
    <t>Debt Disclosure [Text Block]</t>
  </si>
  <si>
    <t>6 . Debt Bond Payable In January 2013, JMP Group Inc. raised approximately $46.0 million from the sale of 8.00% Senior Notes (the “2013 Senior Notes”). In January 2014, JMP Group Inc. raised an additional approximate amount of $48.3 million from the sale of 7.25% Senior Notes (the “2014 Senior Notes”). The 2013 Senior Notes will mature on January 15, 2023 and may be redeemed in whole or in part at any time or from time to time at JMP Group Inc.’s option on or after January 15, 2016, at a redemption price equal to the principal amount redeemed plus accrued and unpaid interest. The notes bear interest at a rate of 8.00% per year, payable quarterly on January 15, April 15, July 15 and October 15 of each year. The 2014 Senior Notes will mature on January 15, 2021, and may be redeemed in whole or in part at any time or from time to time at the JMP Group Inc.’s option on or after January 15, 2017, at a redemption price equal to the principal amount redeemed plus accrued and unpaid interest. The notes bear interest at a rate of 7.25% per year, payable quarterly on January 15, April 15, July 15 and October 15 of each year, and began April 15, 2014. The 2013 Senior Notes and 2014 Senior Notes (collectively, the “Senior Notes”) were issued pursuant to indentures with U.S. Bank National Association, as trustee. The indentures contain a minimum liquidity covenant that obligates the JMP Group Inc. to maintain liquidity of at least an amount equal to the lesser of (i) the aggregate amount due on the next eight scheduled quarterly interest payments on the Senior Notes, or (ii) the aggregate amount due on all remaining scheduled quarterly interest payments on the Senior Notes until the maturity of the Senior Notes. The indenture also contains customary event of default and cure provisions. If an uncured default occurs and is continuing, the Trustee or the holders of at least 25% in principal amount of the Senior Notes may declare the Senior Notes immediately due and payable. The Senior Notes will be the JMP Group Inc.’s general unsecured senior obligations, will rank equally with all existing and future senior unsecured indebtedness and will be senior to any other indebtedness expressly made subordinate to the notes. The notes will be effectively subordinated to all of our existing and future secured indebtedness (to the extent of the value of the assets securing such indebtedness) and structurally subordinated to all existing and future liabilities of our subsidiaries, including trade payables. JMP Group Inc., as a wholly owned subsidiary of JMP Group LLC, is the primary obligor of the Company’s 8.00% Senior Notes due 2023 and the Company’s 7.25% Senior Notes due 2021. In conjunction with the Reorganization Transaction, on January 1, 2015, JMP Group LLC and JMP Investment Holdings LLC became guarantors of JMP Group Inc. The Company incurred zero and $1.7 million of debt issuance costs, which were capitalized and included in Other Assets in the six months ended June 30, 2015 and 2014. These issuance costs are amortized over the estimated life of the bond. As of June 30, 2015 and December 31, 2014, the Company held $2.7 million and $2.9 million of unamortized debt issuance costs. Note Payable and Lines of Credit As of June 30, 2015 the Company held revolving lines of credit related to JMP Holding LLC (formerly known as JMP Group LLC) and JMP Securities. As of December 31, 2014, the Company also reflected the line of credit held at HGC II. Effective January 1, 2015, the Company no longer consolidates HGC II, and therefore, does not reflect the HGC II line of credit on the face of its financial statements. The Company’s Credit Agreement (the “Credit Agreement”), dated as of August 3, 2006, was entered by and between JMP Holding LLC and City National Bank (“CNB”), and was subsequently amended. The Credit Agreement and subsequent amendments provide a $25.0 million line of credit with a revolving period of two years through April 30, 2016. At the end of these two years, any outstanding amounts convert to a term loan. This term loan will be repaid in equal quarterly installments over the following three years. Proceeds for this line of credit will be used to make financial investments, for working capital purposes, for general corporate purposes, as well as a $5.0 million sublimit to issue letters of credit. The Company’s outstanding balance on this line of credit was zero as of both June 30, 2015 and December 31, 2014. JMP Securities holds a $20.0 million revolving line of credit with CNB to be used for regulatory capital purposes during its securities underwriting activities. The unused portion of the line bears interest at the rate of 0.25% per annum, paid monthly. The line of credit was scheduled to mature May 6, 2015, at which time any existing outstanding amount would convert to a loan maturing the following year. On May 6, 2015, JMP Securities entered into an amendment to its Credit Agreement (the “Amendment”). Pursuant to this Amendment, the $20.0 million line of credit held at JMP Securities, which was scheduled to mature May 6, 2015, was renewed for one year. On May 6, 2016, any existing outstanding amount will convert to a loan maturing the following year. The remaining terms of this line of credit are consistent with those of the prior line of credit. There was no borrowing on this line of credit as of June 30, 2015 or December 31, 2014. The Credit Agreement contains financial and other covenants, including, but not limited to, limitations on debt, liens and investments, as well as the maintenance of certain financial covenants. A violation of any one of these covenants could result in a default under the Credit Agreement, which would permit CNB to terminate our note and require the immediate repayment of any outstanding principal and interest. At both June 30, 2015 and December 31, 2014, the Company was in compliance with the loan covenants. The term loans are collateralized by a pledge of the Company’s assets, including its interests in each of JMP Securities and HCS.</t>
  </si>
  <si>
    <t>Note 7 - Asset-backed Securities Issued</t>
  </si>
  <si>
    <t>Asset Backed Securities Issued [Abstract]</t>
  </si>
  <si>
    <t>Asset Backed Securities Issued [Text Block]</t>
  </si>
  <si>
    <t>7 . Asset-backed Securities Issued CLO I On May 17, 2007, CLO I completed a $500.0 million aggregate principal amount of notes (the “Notes”) on-balance sheet debt securitization and obtained $455.0 million of third-party financing. The Notes will be repaid from the cash flows generated by the loan portfolio owned by CLO I. The Notes were issued in six separate classes as set forth in the table below. The Company owns approximately 94.0% of the unsecured subordinated notes and $13.8 million of Class C, D and E notes ($2.0 million of Class C, $4.1 million of Class D and $7.7 million of Class E notes). These unsecured subordinated notes and the Class C, D and E notes owned by the Company are eliminated upon consolidation of JMP Credit, and therefore, are not reflected on the Company’s consolidated statement of financial condition at June 30, 2015 and December 31, 2014.
(In millions) As of June 30, 2015
Notes Originally Issued Outstanding Principal Balance Interest Rate Spread to LIBOR Ratings (Moody's /S&amp;P)
Class A Senior Secured Floating Rate Revolving Notes due 2021 $ 326.0 $ 231.2 0.26% - 0.29 % Aaa/AAA
Class B Senior Secured Floating Rate Notes due 2021 30.0 30.0 0.50 % Aaa/AAA
Class C Senior Secured Deferrable Floating Rate Notes due 2021 35.0 35.0 1.10 % Aaa/AA+
Class D Secured Deferrable Floating Rate Notes due 2021 34.0 34.0 2.40 % A1/A-
Class E Secured Deferrable Floating Rate Notes due 2021 30.0 30.0 5.00 % Ba1/BB
Total secured notes sold to investors $ 455.0 $ 360.2
Unsecured subordinated notes due 2021 45.0 45.0
Total notes for the CLO I offering $ 500.0 $ 405.2
Consolidation elimination N/A (58.7 )
Total asset-backed securities issued N/A $ 346.5
(In millions) As of December 31, 2014
Notes Originally Issued Outstanding Principal Balance Interest Rate Spread to LIBOR Ratings (Moody's /S&amp;P)
Class A Senior Secured Floating Rate Revolving Notes due 2021 $ 326.0 $ 244.9 0.26% - 0.29 % Aaa/AAA
Class B Senior Secured Floating Rate Notes due 2021 30.0 30.0 0.50 % Aaa/AAA
Class C Senior Secured Deferrable Floating Rate Notes due 2021 35.0 35.0 1.10 % Aaa/AA+
Class D Secured Deferrable Floating Rate Notes due 2021 34.0 34.0 2.40 % A1/A-
Class E Secured Deferrable Floating Rate Notes due 2021 30.0 30.0 5.00 % Ba1/BB
Total secured notes sold to investors $ 455.0 $ 373.9
Unsecured subordinated notes due 2021 45.0 45.0
Total notes for the CLO I offering $ 500.0 $ 418.9
Consolidation elimination N/A (58.8 )
Total asset-backed securities issued N/A $ 360.1 The secured notes and subordinated notes are limited recourse obligations payable solely from cash flows of the CLO I loan portfolio and related collection and payment accounts pledged as security. Payment on the Class A-1 notes rank equal, or pari-passu, in right of payment with payments on the Class A-2 notes and payment on the Class A-1 and Class A-2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will not accrue interest. Interest on the secured notes is payable quarterly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C, Class D and Class E notes will be deferred. As of June 30, 2015 and December 31, 2014, all interest on the secured notes was current. The secured notes are secured by the CLO loan portfolio and the funds on deposit in various related collection and payment accounts. The terms of the debt securitization subject the loans included in the CLO loan portfolio to a number of collateral quality, portfolio profile, interest coverage and overcollateralization tests. The reinvestment period for CLO I ended in May 2013. As of this date, all scheduled principal payments from the borrowers are applied to paying down the most senior (AAA) CLO notes. The Company is still permitted to reinvest unscheduled principal payments, which includes most loan payoffs, subject to certain restrictions. The activity in the note principal for the three and six months ended June 30, 2015 and 2014 composed of the following:
(In thousands) Three Months Ended June 30, Six Months Ended June 30,
2015 2014 2015 2014
Balance at beginning of period $ 354,071 $ 401,521 $ 360,139 $ 404,280
Repayments (7,595 ) (3,252 ) (13,663 ) (6,011 )
Balance at end of period $ 346,476 $ 398,269 $ 346,476 $ 398,269 CLO II On April 30, 2013, CLO II completed a $343.8 million securitization with $320.0 million in aggregate principal amount of notes (the “Secured Notes”) and $23.8 million in unsecured subordinated notes. The Secured Notes offered in this proposed transaction were issued in multiple tranches and are rated by Standard &amp; Poor's Ratings Services and, in respect of certain tranches, Moody's Investors Service, Inc. The Secured Notes will be repaid from the cash flows generated by the loan portfolio owned by CLO II. The Company owned approximately 72.8% of the unsecured subordinated notes at December 31, 2013. In the first quarter of 2014, the Company repurchased $6.0 million of the unsecured subordinated notes from CLO II non-controlling interests, increasing the Company’s ownership from 72.8% to 98.0%. These unsecured subordinated notes were eliminated upon consolidation of JMP Credit, and therefore, are not reflected on the Company’s consolidated statement of financial condition at June 30, 2015 and December 31, 2014.
(In millions) As of June 30, 2015
Notes Originally Issued Outstanding Principal Balance Issuance Discount Net Outstanding Balance Interest Rate Spread to LIBOR Ratings (Moody's/S&amp;P) (1)
Class X Senior Secured Floating Rate Notes due 2016 $ 3.8 $ 1.5 $ - $ 1.5 1.00 % Aaa/AAA
Class A Senior Secured Floating Rate Notes due 2023 217.6 217.6 (0.7 ) 216.9 1.18 % Aaa/AAA
Class B Senior Deferred Floating Rate Notes due 2023 34.0 34.0 (0.2 ) 33.8 1.75 % NR/AA
Class C Senior Deferred Floating Rate Notes due 2023 17.0 17.0 (0.5 ) 16.5 2.75 % NR/A
Class D Senior Deferred Floating Rate Notes due 2023 18.7 18.7 (1.3 ) 17.4 3.85 % NR/BBB
Class E Senior Deferred Floating Rate Notes due 2023 18.7 18.7 (2.0 ) 16.7 5.25 % NR/BB
Class F Senior Deferred Floating Rate Notes due 2023 10.2 10.2 (1.7 ) 8.5 5.75 % NR/B
Total secured notes sold to investors $ 320.0 $ 317.7 $ (6.4 ) $ 311.3
Unsecured subordinated notes due 2023 23.8 23.8 (0.3 ) 23.5
Total notes for the CLO II offering $ 343.8 $ 341.5 $ (6.7 ) $ 334.8
Consolidation elimination N/A (23.8 ) 0.3 (23.5 )
Total CLO II asset-backed securities issued N/A $ 317.7 $ (6.4 ) $ 311.3
(In millions) As of December 31, 2014
Notes Originally Issued Outstanding Principal Balance Issuance Discount Net Outstanding Balance Interest Rate Spread to LIBOR Ratings (Moody's/S&amp;P) (1)
Class X Senior Secured Floating Rate Notes due 2016 $ 3.8 $ 2.3 $ - $ 2.3 1.00 % Aaa/AAA
Class A Senior Secured Floating Rate Notes due 2023 217.6 217.6 (0.7 ) 216.9 1.18 % Aaa/AAA
Class B Senior Deferred Floating Rate Notes due 2023 34.0 34.0 (0.2 ) 33.8 1.75 % NR/AA
Class C Senior Deferred Floating Rate Notes due 2023 17.0 17.0 (0.5 ) 16.5 2.75 % NR/A
Class D Senior Deferred Floating Rate Notes due 2023 18.7 18.7 (1.4 ) 17.3 3.85 % NR/BBB
Class E Senior Deferred Floating Rate Notes due 2023 18.7 18.7 (2.3 ) 16.4 5.25 % NR/BB
Class F Senior Deferred Floating Rate Notes due 2023 10.2 10.2 (1.9 ) 8.3 5.75 % NR/B
Total secured notes sold to investors $ 320.0 $ 318.5 $ (7.0 ) $ 311.5
Unsecured subordinated notes due 2023 23.8 23.8 (0.3 ) 23.5
Total notes for the CLO II offering $ 343.8 $ 342.3 $ (7.3 ) $ 335.0
Consolidation elimination N/A (23.8 ) 0.3 (23.5 )
Total CLO II asset-backed securities issued N/A $ 318.5 $ (7.0 ) $ 311.5 The secured notes and subordinated notes are limited recourse obligations payable solely from cash flows of the CLO II loan portfolio and related collection and payment accounts pledged as security. Payment on the Class X notes rank equal, or pari-passu, in right of payment with payments on the Class A notes and payment on the Class X and Class A notes rank senior in right of payment to the other secured notes and the subordinated notes. Payment on the Class B, Class C, Class D, Class E and Class F notes generally rank subordinate in right of payment to any other class of notes which has an earlier alphabetical designation. The subordinated notes are subordinated in right of payment to all other classes of notes and will not accrue interest. Interest on the secured notes was payable quarterly commencing October 2013 at a per annum rate equal to LIBOR plus the applicable spread set forth in the table above. Payment of interest on the Class C, Class D, Class E and Class F notes is payable only to the extent proceeds are available under the applicable payment priority provisions. To the extent proceeds are not so available, interest on the Class C, Class D, Class E and Class F notes will be deferred. The secured notes are secured by the CLO II loan portfolio and the funds on deposit in various related collection and payment accounts. The terms of the debt securitization subject the loans included in the CLO II loan portfolio to a number of collateral quality, portfolio profile, interest coverage and overcollateralization tests. The Notes recorded at fair value upon the issuance of CLO II in April 2013 include a discount to par value. The activity in the note principal and issuance discount for the three and six months ended June 30, 2015 comprised the following:
(In thousands) Three Months Ended June 30, 2015 Three Months Ended June 30, 2014
Principal Issuance Discount Net Principal Issuance Discount Net
Balance at beginning of period $ 318,100 $ (6,700 ) $ 311,400 $ 319,620 $ (7,633 ) $ 311,987
Repayments (380 ) - (380 ) (380 ) - (380 )
Amortization of discount - 242 242 - 228 228
Balance at end of period $ 317,720 $ (6,458 ) $ 311,262 $ 319,240 $ (7,405 ) $ 311,835
(In thousands) Six Months Ended June 30, 2015 Six Months Ended June 30, 2014
Principal Issuance Discount Net Principal Issuance Discount Net
Balance at beginning of period $ 318,480 $ (6,939 ) $ 311,541 $ 320,000 $ (7,857 ) $ 312,143
Repayments (760 ) - (760 ) (760 ) - (760 )
Amortization of discount - 481 481 - 452 452
Balance at end of period $ 317,720 $ (6,458 ) $ 311,262 $ 319,240 $ (7,405 ) $ 311,835 CLO III On September 30, 2014, CLO III completed a $370.5 million securitization, comprised of $332.1 million aggregate principal amount of the Secured Notes and $38.4 million of unsecured notes. The Secured Notes offered in this proposed transaction were issued in multiple tranches and are rated by Moody's Investors Service, Inc. and, in respect of certain tranches, Fitch. The Secured Notes will be repaid from the cash flows generated by the loan portfolio owned by CLO III. The Company owned approximately 13.5% of the unsecured subordinated notes at June 30, 2015 and December 31, 2014. These unsecured subordinated notes are eliminated upon consolidation of JMP Credit, and therefore, are not reflected on the Company’s consolidated statement of financial condition at June 30, 2015 and December 31, 2014.
(In millions) As of June 30, 2015
Notes Originally Issued Outstanding Principal Balance Issuance Discount Net Outstanding Balance Interest Rate Spread to LIBOR Ratings (Moody's/Fitch)
Class A Senior Secured Floating Rate Notes due 2025 $ 228.0 $ 228.0 $ (0.7 ) $ 227.3 1.53 % Aaa/AAA
Class B Senior Deferred Floating Rate Notes due 2025 41.7 41.7 (1.0 ) 40.7 2.05 % Aa2/NR
Class C Senior Deferred Floating Rate Notes due 2025 22.5 22.5 (0.7 ) 21.8 2.90 % A2/NR
Class D Senior Deferred Floating Rate Notes due 2025 21.6 21.6 - 21.6 5.10 % Baa3/NR
Class E Senior Deferred Floating Rate Notes due 2025 18.3 18.3 - 18.3 7.35 % Ba2/NR
Total secured notes sold to investors $ 332.1 $ 332.1 $ (2.4 ) $ 329.7
Unsecured subordinated notes due 2025 38.4 38.4 (4.5 ) 33.9
Total notes for the CLO III offering $ 370.5 $ 370.5 $ (6.9 ) $ 363.6
Consolidation elimination N/A (38.4 ) 4.5 (33.9 )
Total CLO III asset-backed securities issued N/A $ 332.1 $ (2.4 ) $ 329.7
(In millions) As of December 31, 2014
Notes Originally Issued Outstanding Principal Balance Issuance Discount Net Outstanding Balance Interest Rate Spread to LIBOR Ratings (Moody's)
Class A Senior Secured Floating Rate Notes due 2025 $ 228.0 $ 228.0 $ (0.8 ) $ 227.2 1.53 % Aaa/AAA
Class B Senior Deferred Floating Rate Notes due 2025 41.7 41.7 (1.1 ) 40.6 2.05 % Aa2/NR
Class C Senior Deferred Floating Rate Notes due 2025 22.5 22.5 (0.8 ) 21.7 2.90 % A2/NR
Class D Senior Deferred Floating Rate Notes due 2025 21.6 21.6 - 21.6 5.10 % Baa3/NR
Class E Senior Deferred Floating Rate Notes due 2025 18.3 18.3 - 18.3 7.35 % Ba3/NR
Total secured notes sold to investors $ 332.1 $ 332.1 $ (2.7 ) $ 329.4
Unsecured subordinated notes due 2025 38.4 38.4 (4.5 ) 33.9
Total notes for the CLO III offering $ 370.5 $ 370.5 $ (7.2 ) $ 363.3
Consolidation elimination N/A (38.4 ) 4.5 (33.9 )
Total CLO III asset-backed securities issued N/A $ 332.1 $ (2.7 ) $ 329.4 The secured notes and subordinated notes are limited recourse obligations payable solely from cash flows of the CLO III loan portfolio and related collection and payment accounts pledged as security. Payment on the Class A notes rank senior in right of payment with payments on the Class B notes and payment on the Class A and Class B notes rank senior in right of payment to the other secured notes and the subordinated notes. Payment on the Class C, Class D and Class E notes generally rank subordinate in right of payment to any other class of notes which has an earlier alphabetical designation. The subordinated notes are subordinated in right of payment to all other classes of notes and will not accrue interest. Interest on the secured notes is payable quarterly commencing April 2015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C, Class D and Class E notes will be deferred. The secured notes are secured by the CLO III loan portfolio and the funds on deposit in various related collection and payment accounts. The terms of the debt securitization subject the loans included in the CLO III loan portfolio to a number of collateral quality, portfolio profile, interest coverage and overcollateralization tests. The Notes recorded at fair value upon the issuance of CLO III in September 2014 include a discount to par value. The activity in the note principal and purchase discount for the three and six months ended June 30, 2015 comprised the following:
(In thousands) Three Months Ended June 30, 2015 Six Months Ended June 30, 2015
Principal Issuance Discount Net Principal Issuance Discount Net
Balance at beginning of period $ 332,100 $ (2,525 ) $ 329,575 $ 332,100 $ (2,643 ) $ 329,457
Amortization of discount - 120 120 - 238 238
Balance at end of period $ 332,100 $ (2,405 ) $ 329,695 $ 332,100 $ (2,405 ) $ 329,695 Interest on Asset Backed Securities Total interest expense related to the asset-backed securities issued for the three and six months ended June 30, 2015 were $5.5 million and $10.9 million, respectively, which comprised of a cash coupon of $4.9 million and $9.8 million, and issuance discount amortization of $0.6 million and $1.1 million, respectively. Total interest expense related to the asset-backed securities issued for the three and six months ended June 30, 2014 were $3.0 million and $6.1 million, respectively, which comprised of a cash coupon of $2.7 million and $5.4 million, respectively. As of June 30, 2015 and December 31, 2014, accrued interest payable on the Notes was $3.6 million and $4.0 million, respectively. Fair Value of Asset Backed Securities The Company determined the fair value of asset-backed securities issued to be $978.7 million and $992.6 million as of June 30, 2015 and December 31, 2014, respectively, based upon pricing from published market research for equivalent-rated CLO notes. Based on the fair value methodology, the Company has identified the asset-backed securities issued as Level 2 liabilities.</t>
  </si>
  <si>
    <t>Note 8 - Stockholders' Equity</t>
  </si>
  <si>
    <t>Stockholders' Equity Note [Abstract]</t>
  </si>
  <si>
    <t>Stockholders' Equity Note Disclosure [Text Block]</t>
  </si>
  <si>
    <t xml:space="preserve"> 8 . Share holders’ Equity Share Repurchase Program On October 30, 2014, the board of directors increased the Company’s share repurchase authorization to 1.0 million shares through December 31, 2015. During the three months ended June 30, 2015, the Company did not repurchase any of the Company’s shares. During the three months ended June 30, 2014, the Company repurchased 205,912 of the Company’s shares at an average price of $6.47 per share for an aggregate purchase price of $1.3 million. 20,915 of the shares repurchased during the three months ended June 30, 2014 were deemed to have been repurchased in connection with employee equity incentive plans, whereby the Company’s shares were issued on a net basis to employees for the payment of applicable statutory withholding taxes and therefore such withheld shares are deemed to be purchased by the Company. The timing and amount of any future open market share repurchases will be determined by the Company’s management based on its evaluation of market conditions, the relative attractiveness of other capital deployment activities, regulatory considerations and other factors. Any open market share repurchase activities will be conducted in compliance with the safe harbor provisions of Rule 10b-18 of the Exchange Act, or in privately negotiated transactions. Repurchases of common shares may also be made under an effective Rule 10b5-1 plan which permits common shares to be repurchased when the Company may otherwise be prohibited from doing so under insider trading laws. This repurchase program may be suspended or discontinued at any time.</t>
  </si>
  <si>
    <t>Note 9 - Stock-Based Compensation</t>
  </si>
  <si>
    <t>Disclosure of Compensation Related Costs, Share-based Payments [Abstract]</t>
  </si>
  <si>
    <t>Disclosure of Compensation Related Costs, Share-based Payments [Text Block]</t>
  </si>
  <si>
    <t xml:space="preserve">9 . Share -Based Compensation The JMP Group LLC Amended and Restated Equity Incentive Plan (“JMP Group Plan”) authorized the issuance of 4,000,000 shares of its common share. This amount is increased by any shares JMP Group LLC purchases on the open market, or through any share repurchase or share exchange program, as well as any shares that may be returned to the JMP Group Plan or the JMP Group LLC 2004 Equity Incentive Plan (“JMP Group 2004 Plan”) as a result of forfeiture, termination or expiration of awards; not to exceed a maximum aggregate number of shares of 2,960,000 shares under the JMP Group 2004 Plan. The Company will issue shares upon exercises or vesting from authorized but unissued shares or from treasury share. Share Options The following table summarizes the share option activity for the six months ended June 30, 2015:
Six Months Ended
June 30, 2015
Shares Subject Weighted Average
to Option Exercise Price
Balance, beginning of year 3,591,690 $ 7.23
Granted - 0.00
Cancelled (11,100 ) 10.00
Forfeited (50,000 ) 6.79
Balance, end of period 3,530,590 $ 7.23
Options exercisable at end of period 705,590 $ 10.00 The following table summarizes the share options outstanding as well as share options vested and exercisable as of June 30, 2015:
June 30, 2015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05 - $10.00 3,530,590 3.30 $ 7.23 $ 3,579,100 705,590 0.47 $ 10.00 - The Company recognizes share-based compensation expense for share options over the graded vesting period of the options using the accelerated attribution method. The Company recognized compensation expense related to share options of $0.5 million and $1.0 million for the three and six months ended June 30, 2015, respectively. The Company recognized compensation expense related to share options of $0.5 million and $0.9 million for the three and six months ended June 30, 2014, respectively. As of June 30, 2015, there was $2.1 million of unrecognized compensation expense related to share options. There were no share options exercised during the six months ended June 30, 2014 or June 30, 2015. As a result, the Company did not recognize any current income tax benefits from the exercise of share options during these periods. The Company uses the Black-Scholes option-pricing model or other quantitative models to calculate the fair value of option awards. Restricted Share Units and Restricted Shares On February 4, 2015, the Company granted 379,622 restricted share units (“RSUs”) to certain employees of the Company as part of the 2014 deferred compensation program. These RSUs have requisite service periods of two years. On February 11, 2015, the Company granted 49,111 to Company directors. These RSUs have requisite service periods of two to three years and receive cash distribution equivalents during the vesting periods. The fair value of these RSUs was determined based on the closing price of the Company’s share on the grant date without any discount. 50% of these units will vest on December 31, 2015 and the remaining 50% will vest on December 31, 2016 subject to the grantees’ continued employment through such dates. During the quarter ended June 30, 2015, the Company granted a collective 53,777 RSUs to new hires. These RSUs have requisite service periods of three years. The fair value of these RSUs was determined based on the closing price of the Company’s share on the grant date without any discount. The following table summarizes the RSUs activity for the six months ended June 30, 2015:
Six Months Ended
June 30, 2015
Restricted Weighted Average
Stock Units Grant Date Fair Value
Balance, beginning of year 1,493,851 $ 6.50
Granted 488,505 7.23
Vested (24,562 ) 7.23
Balance, end of period 1,957,794 $ 6.67 The aggregate fair value of RSUs vested during the three months ended June 30, 2014 and June 30, 2015 were $0.4 million and $0.1 million, respectively. The aggregate fair value of RSUs vested during the six months ended June 30, 2014 and June 30, 2015 were $0.6 million and $0.2 million, respectively. For the three months ended June 30, 2014 and June 30, 2015, the income tax benefits realized from the vested RSUs were $0.2 million and $37 thousand, respectively. For the six months ended June 30, 2014 and June 30, 2015, the income tax benefits realized from the vested RSUs were $0.2 million and $0.1 million, respectively. The Company recognizes compensation expense for RSUs over the vesting period using the accelerated attribution method when they are subject to graded vesting and on a straight-line basis when they are subject to cliff vesting. For the three months ended June 30, 2014 and 2015, the Company recorded compensation expenses of $2.0 million and $1.5 million for RSUs. For the six months ended June 30, 2014 and 2015, the Company recorded compensation expenses of $3.6 million and $2.9 million for RSUs. For the three months ended June 30, 2014 and 2015, the Company recognized income tax benefits of $1.0 million and $0.9 million, related to the compensation expense recognized for RSUs. For the six months ended June 30, 2014 and 2015, the Company recognized income tax benefits of $1.8 million and $1.7 million, respectively, related to the compensation expense recognized for RSUs. As of June 30, 2015, there was $6.8 million of unrecognized compensation expense related to RSUs expected to be recognized over a weighted average period of 1.03 years. The Company pays cash distribution equivalents on certain unvested RSUs. Distribution equivalents paid on RSUs are generally charged to retained earnings. Distribution equivalents paid on RSUs expected to be forfeited are included in compensation expense. The Company accounts for the tax benefit related to distribution equivalents paid on RSUs as an increase in additional paid-in capital. Share Appreciation Rights In February 2015, the Company granted an aggregate of 2,865,000 share appreciation rights (“SARs”) to certain employees and the Company’s independent directors. These SARs have a base price of $7.33 per share, an exercise period of five years and will vest and become exercisable on December 31, 2017 subject to the terms and conditions of the applicable grant agreements. The following table summarizes the SARs activity for the six months ended June 30, 2015:
Six Months Ended
June 30, 2015
Stock Appreciation Weighted Average
Rights Grant Date Fair Value
Balance, beginning of year - $ 0.00
Granted 2,865,000 7.33
Balance, end of period 2,865,000 $ 7.33 The Company recognizes compensation expense for SARs over the vesting period using the accelerated attribution method when they are subject to graded vesting and on a straight-line basis when they are subject to cliff vesting. For the three and six months ended June 30, 2015, the Company recorded compensation expenses of $0.3 million and $0.5 million, respectively, for SARs. For the three and six months ended June 30, 2015, the Company recognized income tax benefits of $0.1 million and $0.2 million, respectively, related to the compensation expense recognized for SARs. As of June 30, 2015, there was $3.5 million of unrecognized compensation expense related to SARs expected to be recognized over a weighted average period of 2.50 years. </t>
  </si>
  <si>
    <t>Note 10 - Net Income Per Share of Common Stock</t>
  </si>
  <si>
    <t>Earnings Per Share [Abstract]</t>
  </si>
  <si>
    <t>Earnings Per Share [Text Block]</t>
  </si>
  <si>
    <t xml:space="preserve">10. Net Income per Share of Common Share Basic net income (loss) per share for the Company is calculated by dividing net income (loss)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income per share for the three and six months ended June 30, 2015 and 2014 are shown in the tables below:
(In thousands, except per share data) Three Months Ended June 30, Six Months Ended June 30,
2015 2014 2015 2014
Numerator:
Net income attributable to JMP Group LLC $ 5,826 $ 3,195 $ 3,934 $ 7,193
Denominator:
Basic weighted average shares outstanding 21,233 21,712 21,225 21,766
Effect of potential dilutive securities:
Restricted stock units 1,731 2,033 1,575 1,874
Diluted weighted average shares outstanding 22,964 23,745 22,800 23,640
Net income per share
Basic $ 0.26 $ 0.14 $ 0.18 $ 0.31
Diluted $ 0.25 $ 0.13 $ 0.17 $ 0.30 In the table above, unvested non-forfeitable RSUs that have distribution equivalent rights are treated as a separate class of securities in calculating net income per share. The impact of applying this methodology was a reduction in basic net income per share of $0.01 and $0.02 for the quarters ended June 30, 2014 and June 30, 2015, respectively. The impact of applying this methodology was a reduction in basic net income per share of $0.02 and $0.01 for the six months ended June 30, 2014 and June 30, 2015, respectively. Share options to purchase 2,106,891 and 3,767,352 shares of common shares for the quarter ended June 30, 2015 and June 30, 2014, respectively, were anti-dilutive and, therefore, were not included in the computation of diluted weighted-average common shares outstanding. Share options to purchase zero and 1,520,330 of these shares were not included in the computation of diluted weighted-average common shares outstanding for the quarter ended June 30, 2015 and June 30, 2014, respectively, because certain performance-based requirements had not been met. Share options to purchase 2,127,817 and 3,478,881 shares of common shares for the six months ended June 30, 2015 and June 30, 2014, respectively, were anti-dilutive and, therefore, were not included in the computation of diluted weighted-average common shares outstanding. Share options to purchase zero and 1,205,028 of these shares were not included in the computation of diluted weighted-average common shares outstanding for the six months ended June 30, 2015 and June 30, 2014, because certain performance-based requirements had not been met. Restricted share units for 12,172 and zero shares of common share for the three months ended June 30, 2015 and June 30, 2014, respectively, were anti-dilutive and, therefore, were not included in the computation of diluted weighted-average common shares outstanding. Restricted share units for 9,564 and 351,937 shares of common share for the six months ended June 30, 2015 and June 30, 2014, respectively, were anti-dilutive and, therefore, were not included in the computation of diluted weighted-average common shares outstanding. </t>
  </si>
  <si>
    <t>Note 11 - Employee Benefits</t>
  </si>
  <si>
    <t>Compensation and Retirement Disclosure [Abstract]</t>
  </si>
  <si>
    <t>Pension and Other Postretirement Benefits Disclosure [Text Block]</t>
  </si>
  <si>
    <t xml:space="preserve">11 . Employee Benefits All salaried employees of the Company are eligible to participate in the JMP Group 401(k) Plan after three months of employment. Participants may contribute up to the limits set by the U.S. Internal Revenue Service. Effective January 1, 2015, the Company contributes a match of 100% of each participant’s contributions to the JMP Group 401(k) Plan up to a maximum of 3% of the participant’s elected deferrals plus 50% of the participant’s elective deferrals between 3% and 5%. All participants are immediately vested 100% on matched contributions. The Company recorded JMP Group 401(k) Plan matching expense of $0.2 million and $1.3 million for the three and six months ended June 30, 2015. </t>
  </si>
  <si>
    <t>Note 12 - Income Taxes</t>
  </si>
  <si>
    <t>Income Tax Disclosure [Abstract]</t>
  </si>
  <si>
    <t>Income Tax Disclosure [Text Block]</t>
  </si>
  <si>
    <t xml:space="preserve">12. Income Taxes JMP Group LLC qualifies as a publicly traded partnership taxable as a partnership for United States federal income tax purposes. The Company has two intermediate holding subsidiaries, JMP Group Inc. and JMP Investment Holdings LLC. JMP Group Inc. is a wholly-owned corporate subsidiary and income earned by this subsidiary is subject to U.S. federal and state income taxation. Income earned by JMP Investment Holdings LLC, a wholly-owned non-corporate subsidiary and not subject to U.S. federal corporate income tax, is allocated to JMP Group LLC shareholders. For the three months ended June 30, 2015 and 2014, the Company recorded an income tax benefit of $2.9 million and income tax expense of $2.5 million, respectively. The benefit was largely attributed to a change in estimate of a tax position that was finalized in the current quarter. The Company also recognized a $0.6 million benefit in the current quarter, related to the correction of over accrued income tax expense in prior periods. For both the six months ended June 30, 2015 and 2014, the Company recorded income tax expense of $4.1 million. For financial reporting purposes, JMP Group Inc.’s effective tax rate used for interim periods is based on the estimated full-year income tax rate. The Company recognizes deferred tax assets and liabilities in accordance with ASC 740, Income Taxes, and are determined based upon the temporary differences between the financial reporting and tax basis of the Company’s assets and liabilities using the tax rates and laws in effect when the differences are expected to reverse. </t>
  </si>
  <si>
    <t>Note 13 - Commitments and Contingencies</t>
  </si>
  <si>
    <t>Commitments and Contingencies Disclosure [Abstract]</t>
  </si>
  <si>
    <t>Commitments and Contingencies Disclosure [Text Block]</t>
  </si>
  <si>
    <t xml:space="preserve">13 . Commitments and Contingencies The Company leases office space in California, Illinois, Georgia, Massachusetts, Minnesota, New York, and Pennsylvania under various operating leases. Occupancy expense for the quarters ended June 30, 2015 and 2014 was $1.0 million and $0.9 million, respectively. The Company recorded sublease income of $0.1 million for both the quarters ended June 30, 2015 and 2014. Occupancy expense for the six months ended June 30, 2015 and 2014 was $1.8 million and $1.7 million, respectively. The Company recorded sublease income of $0.1 million and $0.2 million for the six months ended June 30, 2015 and 2014, respectively. The California, Illinois, Minnesota and New York leases included a period of free rent at the start of the lease. Rent expense is recognized over the entire lease period uniformly net of the free rent savings. The aggregate minimum future commitments of these leases are:
Minimum Future Lease Commitments
Year Ending December 31,
2015 1,926
2016 4,305
2017 3,703
2018 3,350
2019 2,190
Thereafter 7,521
$ 22,995 In the normal course of business, the Company enters into underwriting commitments. Settlement of transactions relating to such underwriting commitments, which were open at June 30, 2015 and December 31, 2014, had no material effect on the consolidated financial statements. The marketable securities owned and the restricted cash, as well as the cash held by the clearing broker, may be used to maintain margin requirements. The Company had $0.3 million and $0.2 million of cash on deposit with JMP Securities’ clearing broker at June 30, 2015 and December 31, 2014, respectively. Furthermore, the marketable securities owned may be hypothecated or borrowed by the clearing broker. Unfunded commitments are agreements to lend to a borrower, provided that all conditions have been met. As of June 30, 2015 and December 31, 2014, the Company had unfunded commitments of $55.1 million and $24.3 million, respectively, in the Corporate Credit segment. $24.5 million and $6.8 million of the unfunded commitments as of June 30, 2015 and December 31, 2014 relate to commitments traded but not yet closed in CLO I. $10.3 million and $5.1 million of the unfunded commitments as of June 30, 2015 and December 31, 2014 relate to commitments traded but not yet closed in CLO II. $13.1 million and $5.3 million of the unfunded commitments as of June 30, 2015 and December 31, 2014 relate to commitments traded but not yet closed in CLO III. The Company determined the fair value of the unfunded commitments to be $49.1 million and $25.9 million as of June 30, 2015 and December 31, 2014, respectively, using the average market bid and ask quotation obtained from a loan pricing service. In addition, the Company had unfunded commitments of zero and $0.2 million related to a health sciences fund investment advising company, as of June 30, 2015 and December 31, 2014, respectively. </t>
  </si>
  <si>
    <t>Note 14 - Regulatory Requirements</t>
  </si>
  <si>
    <t>Regulatory Capital Requirements under Banking Regulations [Text Block]</t>
  </si>
  <si>
    <t>14 . Regulatory Requirements JMP Securities is subject to the SEC’s Uniform Net Capital Rule (Rule 15c3-1), which requires the maintenance of minimum net capital, as defined, and requires that the ratio of aggregate indebtedness to net capital, both as defined, shall not exceed 15 to 1. JMP Securities had net capital of $28.5 million and $64.3 million, which were $27.0 million and $63.3 million in excess of the required net capital of $1.4 million and $1.0 million at June 30, 2015 and December 31, 2014, respectively. JMP Securities’ ratio of aggregate indebtedness to net capital was 0.76 to 1 and 0.19 to 1 at June 30, 2015 and December 31, 2014, respectively. Since all customer transactions are cleared through another broker-dealer on a fully disclosed basis, JMP Securities is not required to maintain a separate bank account for the exclusive benefit of customers in accordance with Rule 15c3-3 under the Exchange Act.</t>
  </si>
  <si>
    <t>Note 15 - Related Party Transactions</t>
  </si>
  <si>
    <t>Related Party Transactions [Abstract]</t>
  </si>
  <si>
    <t>Related Party Transactions Disclosure [Text Block]</t>
  </si>
  <si>
    <t>15 . Related Party Transactions The Company earns base management fees and incentive fees from serving as investment advisor for various affiliated entities, including corporations, partnerships, limited liability companies, and offshore investment companies. The Company also owns an investment in most of such affiliated entities. As of June 30, 2015 and December 31, 2014, the aggregate fair value of the Company’s investments in the affiliated entities for which the Company serves as the investment advisor was $76.9 million and $72.8 million, respectively, which consisted of investments in hedge and other private funds of $62.5 million and $64.6 million, respectively, investments in private equity funds of $4.5 million and zero, respectively, investments in funds of funds of $0.2 million for both periods, and an investment in HCC common stock of $9.7 million and $8.0 million, respectively. Base management fees earned from these affiliated entities were $3.4 million and $3.2 million for the quarters ended June 30, 2015 and 2014, respectively. Base management fees earned from these affiliated entities were $7.1 million and $6.1 million for the six months ended June 30, 2015 and 2014, respectively. Also, the Company earned incentive fees of $1.3 million and $11.7 million, from these affiliated entities for the three months ended June 30, 2015 and 2014, respectively. The Company earned incentive fees of $2.3 million and $14.3 million, from these affiliated entities for the six months ended June 30, 2015 and 2014, respectively. As of June 30, 2015 and December 31, 2014, the Company had incentive fees receivable from these affiliated entities of $1.4 million and $7.1 million, respectively.</t>
  </si>
  <si>
    <t>Note 16 - Guarantees</t>
  </si>
  <si>
    <t>Guarantees [Abstract]</t>
  </si>
  <si>
    <t>Guarantees [Text Block]</t>
  </si>
  <si>
    <t>16 . Guarantees JMP Securities has agreed to indemnify its clearing broker for losses that the clearing broker may sustain from the accounts of customers introduced by JMP Securities. Should a customer not fulfill its obligation on a transaction, JMP Securities may be required to buy or sell securities at prevailing market prices in the future on behalf of its customer. JMP Securities’ obligation under the indemnification has no maximum amount. All unsettled trades at June 30, 2015 and December 31, 2014 have subsequently settled with no resulting material liability to the Company. For the six months ended June 30, 2015 and 2014, the Company had no material loss due to counterparty failure, and has no obligations outstanding under the indemnification arrangement as of June 30, 2015 and 2014. The Company is engaged in various investment banking and brokerage activities whose counterparties primarily include broker-dealers, banks and brokerage or investment banking client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with which it conducts business.</t>
  </si>
  <si>
    <t>Note 17 - Litigation</t>
  </si>
  <si>
    <t>Disclosure Text Block Supplement [Abstract]</t>
  </si>
  <si>
    <t>Legal Matters and Contingencies [Text Block]</t>
  </si>
  <si>
    <t>17 . Litigation The Company may be involved from time to time in a number of judicial, regulatory, litigation and arbitration matters arising in connection with our business. The outcome of such matters the Company has been and/or currently is involved in cannot be determined at this time, and the results cannot be predicted with certainty. There can be no assurance that these matters will not have a material adverse effect on our results of operations in any future period and a significant outcome could have a material adverse impact on our financial condition, results of operations and cash flows. The Company reviews the need for any loss contingency reserves and establish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possible to determine whether a liability has been incurred or to reasonably estimate the ultimate or minimum amount of that liability until the case is close to resolution. For these matters, no reserve is established until such time, other than for reasonably estimable legal fees and expenses. Management, after consultation with legal counsel, believes that the currently known actions or threats will not result in any material adverse effect on the Company’s financial condition, results of operations or cash flows.</t>
  </si>
  <si>
    <t>Note 18 - Financial Instruments with Off-Balance Sheet Risk, Credit Risk or Market Risk</t>
  </si>
  <si>
    <t>Risks and Uncertainties [Abstract]</t>
  </si>
  <si>
    <t>Concentration Risk Disclosure [Text Block]</t>
  </si>
  <si>
    <t xml:space="preserve">18 . Financial Instruments with Off-Balance Sheet Risk, Credit Risk or Market Risk The majority of the Company’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be pledged by the clearing broker. The receivable from the clearing broker represents amounts receivable in connection with the trading of proprietary positions. The Company is also exposed to credit risk from other brokers, dealers and other financial institutions with which it transacts business. In the event that counterparties do not fulfill their obligations, the Company may be exposed to credit risk. The Company’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yet purchased (“short positions”), which are recorded as liabilities on the Consolidated Statements of Financial Condition. The Company is exposed to market risk on these long and short securities positions as a result of decreases in market value of long positions and increases in market value of short positions. Short positions create a liability to purchase the security in the market at prevailing prices. Such transactions result in off-balance sheet market risk as the Company’s ultimate obligation to satisfy the sale of securities sold, but not yet purchased may exceed the amount recorded in the Consolidated Statements of Financial Condition. To mitigate the risk of losses, these securities positions are marked to market daily and are monitored by management to assure compliance with limits established by the Company. In connection with the CLOs, the Company is party to financial instruments with off-balance sheet risk in the normal course of business to meet the financing needs of its customers. These financial instruments include unfunded commitments to lend and standby letters of credit. The instruments involve, to varying degrees, elements of credit and interest rate risk in excess of the amount recognized in the consolidated balance sheet of the Company. Unfunded commitments are agreements to lend to a borrower, provided that all conditions have been met. Commitments generally have fixed expiration dates or other termination clauses and may require payment of a fee. Since certain commitments may expire without being drawn upon, the total commitment amounts do not necessarily represent future cash requirements. The Company evaluates each borrower’s creditworthiness on a case by case basis. Standby letters of credit are conditional commitments issued by the Company to guarantee the performance by a borrower to a third party. The Company’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In its Corporate Credit segment, the Company had unfunded commitments of $55.1 million and $24.3 million and standby letters of credit of $1.4 million and $2.3 million at June 30, 2015 and December 31, 2014, respectively. $24.5 million and $6.8 million of the unfunded commitments as of June 30, 2015 and December 31, 2014 relate to commitments traded but not yet closed in CLO I. $10.3 million and $5.1 million of the unfunded commitments as of June 30, 2015 and December 31, 2014 relate to commitments traded but not yet closed in CLO II. $13.1 million and $5.3 million of the unfunded commitments as of June 30, 2015 and December 31, 2014 relate to commitments traded but not yet closed in CLO III. In addition, the Company had unfunded commitments of zero and $0.2 million related to a health sciences fund investment advising company, as of June 30, 2015 and December 31, 2014, respectively. </t>
  </si>
  <si>
    <t>Note 19 - Business Segments</t>
  </si>
  <si>
    <t>Segment Reporting [Abstract]</t>
  </si>
  <si>
    <t>Segment Reporting Disclosure [Text Block]</t>
  </si>
  <si>
    <t xml:space="preserve">19. Business Segments The Company’s business results are categorized into the following four business segments: Broker-Dealer, Asset Management, Corporate Credit Management, and Corporate. The Broker-Dealer segment includes a broad range of services, such as underwriting and acting as a placement agent for public and private capital markets raising transactions and financial advisory services in M&amp;A, restructuring and other strategic transactions. The Broker-Dealer segment also includes institutional brokerage services and equity research services to our institutional investor clients. The Asset Management segment includes the management of a broad range of pooled investment vehicles, including the Company’s hedge funds and hedge funds of funds. The Corporate Credit Management segment includes the management of collateralized loan obligations. The Corporate segment includes income from the Company’s principal investments in public and private securities and investment funds managed by HCS, as well as any other net interest and income from investing activities. The Corporate segment also includes expenses related to JMP Group LLC, JMP Holding LLC and JMP Group Inc., and is mainly comprised of corporate overhead expenses and interest expense related to the Company’s bond issuance. Management uses Operating Net Income as a key metric when evaluating the performance of JMP Group’s core business strategy and ongoing operations. This measure adjusts the Company’s net income as follows: (i) reverses non-cash share-based compensation expense related to historical equity awards granted in prior periods, (ii) recognizes 100% of the cost of deferred compensation in the period for which such compensation was awarded, instead of recognizing such cost over the vesting period as required under GAAP, (iii) excludes the net amortization of liquidity discounts on loans held and asset-backed securities issued by JMP Credit Corporation for periods prior to that ended September 30, 2013, (iv) reverses net unrealized gains and losses on strategic equity investments and warrants, (v) excludes general loan loss reserves on CLO II and CLO III, and (vi) presents revenues and expenses on a basis that deconsolidates HGC, HGC II and the CLOs. HGC and HGC II were deconsolidated under GAAP effective January 1, 2015. These charges may otherwise obscure the company’s operating income and complicate an assessment of the company’s core business activities. The operating pre-tax net income facilitates a meaningful comparison of the Company’s results in a given period to those in prior and future periods. The revenues and expenses are presented on a basis that deconsolidates the investment funds Harvest manages. The Company’s segment information for the three and six months ended June 30, 2015 and 2014 was prepared using the following methodology:
• Revenues and expenses directly associated with each segment are included in determining segment operating income.
• Revenues and expenses not directly associated with a specific segment are allocated based on the most relevant measures applicable, including revenues, headcount and other factors.
• Each segment’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 Segment Operating Results Management believes that the following information provides a reasonable representation of each segment’s contribution to revenues, income and assets:
(In thousands) Three Months Ended June 30, Six Months Ended June 30,
2015 2014 2015 2014
Broker-Dealer
Non-interest revenues $ 28,870 $ 29,533 $ 55,629 $ 61,382
Total net revenues after provision for loan losses $ 28,870 $ 29,533 $ 55,629 $ 61,382
Non-interest expenses 24,124 24,560 46,324 49,876
Segment operating pre-tax net income $ 4,746 $ 4,973 $ 9,305 $ 11,506
Segment assets $ 90,883 $ 106,954 $ 90,883 $ 106,954
Asset Management
Non-interest revenues $ 4,284 $ 15,008 $ 9,285 $ 21,216
Total net revenues after provision for loan losses $ 4,284 $ 15,008 $ 9,285 $ 21,216
Non-interest expenses 4,147 14,153 8,901 20,163
Segment operating pre-tax net income $ 137 $ 855 $ 384 $ 1,053
Segment assets $ 24,183 $ 139,374 $ 24,183 $ 139,374
Corporate Credit Management
Non-interest revenues $ 1,378 $ 1,546 $ 2,748 $ 2,607
Total net revenues after provision for loan losses $ 1,378 $ 1,546 $ 2,748 $ 2,607
Non-interest expenses 999 988 2,022 2,012
Segment operating pre-tax net income $ 379 $ 558 $ 726 $ 595
Segment assets $ 1,754 $ 129,815 $ 1,754 $ 129,815
Corporate
Non-interest revenues $ 1,345 $ 1,704 $ 4,065 $ 3,992
Net interest income 3,134 3,660 6,342 7,281
Provision for loan losses 696 159 698 206
Total net revenues after provision for loan losses $ 5,175 $ 5,523 $ 11,105 $ 11,479
Non-interest expenses 4,304 5,410 9,058 10,980
Segment operating pre-tax net income $ 871 $ 113 $ 2,047 $ 499
Segment assets $ 1,467,895 1,056,502 $ 1,467,895 $ 1,056,502
Eliminations
Non-interest revenues $ (1,427 ) $ (1,630 ) $ (2,889 ) $ (2,910 )
Total net revenues after provision for loan losses $ (1,427 ) $ (1,630 ) $ (2,889 ) $ (2,910 )
Non-interest expenses (1,427 ) (1,632 ) (2,889 ) (2,822 )
Segment operating pre-tax net loss $ - $ 2 $ - $ (88 )
Segment assets $ (234,524 ) $ (183,538 ) $ (234,524 ) $ (183,538 )
Total Segments
Non-interest revenues $ 34,450 $ 46,161 $ 68,838 $ 86,287
Net interest income 3,134 3,660 6,342 7,281
Provision for loan losses 696 159 698 206
Total net revenues after provision for loan losses $ 38,280 $ 49,980 $ 75,878 $ 93,774
Non-interest expenses 32,147 43,479 63,416 80,209
Segment operating pre-tax net income $ 6,133 $ 6,501 $ 12,462 $ 13,565
Total assets $ 1,350,190 $ 1,249,108 $ 1,350,190 $ 1,249,108 The following tables reconcile the total segments to consolidated net income before income tax expense and total assets as of and for the three and six months ended June 30, 2015 and 2014.
(In thousands) As of and Three Months Ended June 30, 2015 As of and Three Months Ended June 30, 2014
Total Segments Consolidation Adjustments and Reconciling Items JMP Consolidated Total Segments Consolidation Adjustments and Reconciling Items JMP Consolidated
Non-interest revenues $ 34,450 $ 49 (a) $ 34,499 $ 46,161 $ 7,781 (a) $ 53,942
Net Interest Income 3,134 2,281 (b) 5,415 3,660 128 (b) 3,788
Provision for loan losses 696 (151 ) 545 159 (371 ) (212 )
Total net revenues after provision for loan losses $ 38,280 $ 2,179 $ 40,459 $ 49,980 $ 7,538 $ 57,518
Non-interest expenses 32,147 3,675 (c) 35,822 43,479 1,677 (c) 45,156
Noncontrolling interest 0 1,675 1,675 0 6,717 6,717
Operating pre-tax net income (loss) $ 6,133 $ (3,171 ) (d) $ 2,962 $ 6,501 $ (856 ) (d) $ 5,645
Total assets $ 1,350,191 $ - $ 1,350,191 $ 1,249,108 $ - $ 1,249,108
(In thousands) As of and Six Months Ended June 30, 2015 As of and Six Months Ended June 30, 2014
Total Segments Consolidation Adjustments and Reconciling Items JMP Consolidated Total Segments Consolidation Adjustments and Reconciling Items JMP Consolidated
Non-interest revenues $ 68,838 $ 1,179 (a) $ 70,017 $ 86,287 $ 2,052 (a) $ 88,339
Net Interest Income 6,342 4,562 (b) 10,904 7,281 267 (b) 7,548
Provision for loan losses 698 (210 ) 488 206 (915 ) (709 )
Total net revenues after provision for loan losses $ 75,878 $ 5,531 $ 81,409 $ 93,774 $ 1,404 $ 95,178
Non-interest expenses 63,416 6,411 (c) 69,827 80,209 2,840 (c) 83,049
Noncontrolling interest 0 3,512 3,512 0 790 790
Operating pre-tax net income (loss) $ 12,462 $ (4,392 ) (d) $ 8,070 $ 13,565 $ (2,226 ) (d) $ 11,339
Total assets $ 1,350,191 $ - $ 1,350,191 $ 1,249,108 $ - $ 1,249,108 (a) Non-interest revenue adjustments is comprised of loan sale gains, mark-to-market gains/losses, strategic equity investments and warrants, and fund-related revenues recognized upon consolidation of certain Harvest Funds. (b) The Net Interest Income adjustment is comprised of the non-cash net amortization of liquidity discounts at JMP Credit, due to scheduled contractual repayments, and amortization expense related to an intangible asset. (c) Non-interest expense adjustments relate to reversals of share-based compensation and exclusion of fund-related expenses recognized upon consolidation of certain Harvest Funds. (d) Reconciling operating pre-tax net income to Consolidated Net Income before income tax expense in the Consolidated Statements of Operations consists of the following:
(In thousands) Three Months Ended June 30, Six Months Ended June 30,
2015 2014 2015 2014
Operating net income $ 4,850 $ 4,031 $ 9,981 $ 8,411
Addback of Segment Income tax expense 1,283 2,470 2,481 5,154
Total Segments operating pre-tax net income $ 6,133 $ 6,501 $ 12,462 $ 13,565
Subtract / (Add back)
Share compensation expense 1,190 1,438 2,271 2,686
Deferred compensation program accounting adjustment 1,669 (890 ) 2,738 (1,487 )
Net unrealized loss on strategic equity investments and warrants. 188 (72 ) (832 ) 102
General loan loss reserve for CLOs 124 380 215 925
Total Consolidation Adjustments and Reconciling Items 3,171 856 4,392 2,226
Consolidated pre-tax net income (loss) attributable to JMP Group LLC $ 2,962 $ 5,645 $ 8,070 $ 11,339
Income tax expense (benefit) (2,864 ) 2,450 4,136 4,146
Consolidated Net Income (Loss) attributable to JMP Group LLC $ 5,826 $ 3,195 $ 3,934 $ 7,193 </t>
  </si>
  <si>
    <t>Note 20 - Summarized Financial Information for Equity Method Investments</t>
  </si>
  <si>
    <t>Equity Method Investments and Joint Ventures [Abstract]</t>
  </si>
  <si>
    <t>Equity Method Investments and Joint Ventures Disclosure [Text Block]</t>
  </si>
  <si>
    <t>20. Summarized Financial Information for Equity Method Investments The tables below present summarized financial information of the hedge funds which the Company accounts for under the equity method. The financial information below represents 100% of the net assets, net realized and unrealized gains (losses) and net investment income (loss) of such hedge funds as of the dates and for the periods indicated.
As of
(In thousands) June 30, 2015 December 31, 2014
Net Assets Net Assets
Harvest Opportunity Partners II $ 69,445 $ 78,856
Harvest Small Cap Partners 258,145 323,439
Harvest Agriculture Select 34,302 35,448
Harvest Technology Partners 20,734 20,542
Harvest Financial Partners 15,976 15,439
(In thousands) Three Months Ended June 30,
2015 2014
Net Realized and Unrealized Gains (Losses) Net Investment Income (Loss) Net Realized and Unrealized Gains (Losses) Net Investment Income (Loss)
Harvest Opportunity Partners II $ (2,312 ) $ (16 ) $ 866 $ (91 )
Harvest Small Cap Partners 6,731 (5,245 ) 48,959 (4,385 )
Harvest Franchise Fund (1) - - 4,835 6
Harvest Agriculture Select 249 (111 ) 838 (166 )
Harvest Technology Partners 987 (79 ) 579 (76 )
Harvest Financial Partners 152 (38 ) - -
(In thousands) Six Months Ended June 30,
2015 2014
Net Realized and Unrealized Gains (Losses) Net Investment Income (Loss) Net Realized and Unrealized Gains (Losses) Net Investment Income (Loss)
Harvest Opportunity Partners II $ (4,451 ) $ (140 ) $ 2,966 $ (182 )
Harvest Small Cap Partners 1,005 (11,137 ) 63,677 (8,956 )
Harvest Franchise Fund (1) - - 5,347 (138 )
Harvest Agriculture Select 1,778 (369 ) 1,901 (271 )
Harvest Technology Partners 1,893 (139 ) 837 (133 )
Harvest Financial Partners 202 (64 ) - -
(1) HFF was liquidated on December 31, 2014 and its assets were distributed in 2015.</t>
  </si>
  <si>
    <t>Note 21 - Condensed Consolidating Financial Statements</t>
  </si>
  <si>
    <t>Condensed Financial Statements [Text Block]</t>
  </si>
  <si>
    <t xml:space="preserve">2 1 . Condensed Consolidating Financial Statements JMP Group Inc., a 100% owned subsidiary of JMP Group LLC, is the primary obligor of the Company’s 8.00% Senior Notes due 2023 and the Company’s 7.25% Senior Notes due 2021. In conjunction with the Reorganization Transaction, on January 1, 2015, JMP Group LLC and JMP Investment Holdings LLC became guarantors of JMP Group Inc. The guarantee is full and unconditional. One of the non-guarantor subsidiaries, JMP Securities, is subject to certain regulations, which require the maintenance of minimum net capital. This requirement may limit the issuer’s access to this subsidiary’s assets. The following condensed consolidating financial statements present the consolidated statements of financial condition, condensed consolidated statements of operations, consolidated statements of comprehensive income and consolidated statements of cash flows of JMP Group LLC (parent company and guarantor), JMP Group Inc. (issuer), JMP Investment Holdings (guarantor subsidiary), and the elimination entries necessary to consolidate or combine the issuer with the guarantor and non-guarantor subsidiaries. These statements are presented in accordance with the disclosure requirements under SEC Regulation S-X Rule 3-10.
As of June 30, 2015
Parent Company Subsidiary Issuer Guarantor Subsidiaries Non-Guarantor Subsidiaries Eliminations Consolidated JMP Group LLC
Assets
Cash and cash equivalents $ 10 $ 13,556 $ 1,795 $ 20,150 $ - $ 35,511
Restricted cash and deposits - 1,123 - 106,717 - 107,840
Receivable from clearing broker - - - 1,450 - 1,450
Investment banking fees receivable, net of allowance for doubtful accounts - - - 16,071 - 16,071
Marketable securities owned, at fair value - - 9,647 49,173 - 58,820
Incentive fee receivable - - - 1,494 - 1,494
Other investments - 14,749 48,255 16,359 - 79,363
Loans held for investment, net of allowance for loan losses - - - 2,611 - 2,611
Loans collateralizing asset-backed securities issued, net of allowance for loan losses - - - 982,486 - 982,486
Interest receivable - 2 65 2,333 63 2,463
Collateral posted for total return swap - 25,000 25,000
Fixed assets, net - - - 3,008 - 3,008
Deferred tax assets - 11,324 - - - 11,324
Other assets (48 ) 135,244 (15,056 ) 29,535 (126,925 ) 22,750
Investment in subsidiaries 248,071 75,978 107,946 - (431,995 ) -
Total assets $ 248,033 $ 251,976 $ 152,652 $ 1,256,387 $ (558,857 ) $ 1,350,191
-
Liabilities and Equity
Liabilities:
Marketable securities sold, but not yet purchased, at fair value $ - $ - $ - $ 13,633 $ - $ 13,633
Accrued compensation 500 2,569 357 18,416 - 21,842
Asset-backed securities issued - - - 987,434 - 987,434
Interest payable - 1,506 - 3,526 63 5,095
Note payable 126,547 - - - (126,547 ) -
Bond payable - 94,300 - - - 94,300
Deferred tax liability - 19,652 - 1,185 - 20,837
Other liabilities 1,082 20,617 272 20,650 (176 ) 42,445
Total liabilities $ 128,129 $ 138,644 $ 629 $ 1,044,844 $ (126,660 ) $ 1,185,586
-
Total members' (deficit) equity 119,904 113,332 122,865 212,451 (432,409 ) 136,144
Nonredeemable Non-controlling Interest $ - $ - $ 29,158 $ (909 ) $ 212 $ 28,461
Total equity $ 119,904 $ 113,332 $ 152,023 $ 211,542 $ (432,197 ) $ 164,605
Total liabilities and equity $ 248,033 $ 251,976 $ 152,652 $ 1,256,386 $ (558,857 ) $ 1,350,191
As of December 31, 2014
Parent Company Subsidiary Issuer Guarantor Subsidiaries Non-Guarantor Subsidiaries Eliminations Consolidated JMP Group LLC
Assets
Cash and cash equivalents $ - $ 5,508 $ - $ 95,854 $ - $ 101,362
Restricted cash and deposits - 1,123 - 65,979 - 67,102
Receivable from clearing broker - - - 1,285 - 1,285
Investment banking fees receivable, net of allowance for doubtful accounts - - - 10,439 - 10,439
Marketable securities owned, at fair value - - - 29,466 - 29,466
Incentive fee receivable - - - 7,092 - 7,092
Other investments - 58,012 - 150,935 - 208,947
Loans held for investment, net of allowance for loan losses - - - 1,997 - 1,997
Loans collateralizing asset-backed securities issued, net of allowance for loan losses - - - 1,038,848 - 1,038,848
Interest receivable - 2 - 2,885 (2 ) 2,885
Fixed assets, net - - - 2,233 - 2,233
Deferred tax assets - 9,507 - 1,063 - 10,570
Other assets - 19,354 - 14,422 190 33,966
Investment in subsidiaries 330,469 - (330,469 ) -
Total assets $ - $ 423,975 $ - $ 1,422,498 $ (330,281 ) $ 1,516,192
Liabilities and Equity
Liabilities:
Marketable securities sold, but not yet purchased, at fair value $ - $ - $ - $ 15,048 $ - $ 15,048
Accrued compensation - 150 - 54,589 - 54,739
Asset-backed securities issued - - - 1,001,137 - 1,001,137
Interest payable - 1,506 - 4,064 (2 ) 5,568
Note payable - - - (190 ) 190 -
Bond payable - 94,300 - - - 94,300
Deferred tax liability - 17,843 - 1,318 - 19,161
Other liabilities - 21,247 - 16,063 - 37,310
Total liabilities $ - $ 135,046 $ - $ 1,092,029 $ 188 $ 1,227,263
-
Total members' (deficit) equity - 288,929 - 174,136 (330,469 ) 132,596
Nonredeemable Non-controlling Interest $ - $ - $ - $ 156,332 $ - $ 156,332
Total equity $ - $ 288,929 $ - $ 330,468 $ (330,469 ) $ 288,928
Total liabilities and equity $ - $ 423,975 $ - $ 1,422,497 $ (330,281 ) $ 1,516,191
For the Three Months Ended June 30, 2015
Parent Company Subsidiary Issuer Guarantor Subsidiaries Non-Guarantor Subsidiaries Eliminations Consolidated JMP Group LLC
Revenues
Investment banking $ - $ - $ - $ 21,331 $ - $ 21,331
Brokerage - - - 6,404 - 6,404
Asset management fees - - - 4,853 (132 ) 4,721
Principal transactions - 248 (225 ) 2,834 - 2,857
Loss on sale, payoff and mark-to-market of loans - - - (1,132 ) - (1,132 )
Net dividend income - - 77 179 - 256
Other income - - - 62 - 62
Equity earnings of subsidiaries 7,628 1,958 6,060 - (15,646 ) -
Non-interest revenues 7,628 2,206 5,912 34,531 (15,778 ) 34,499
Interest income 371 1,048 58 12,879 (1,555 ) 12,801
Interest expense (1,047 ) (2,272 ) (1 ) (5,621 ) 1,555 (7,386 )
Net interest income (676 ) (1,224 ) 57 7,258 - 5,415
Provision for loan losses - - - 545 - 545
Total net revenues after provision for loan losses 6,952 982 5,969 42,334 (15,778 ) 40,459
Non-interest expenses
Compensation and benefits 370 1,600 25 25,529 - 27,524
Administration 128 130 51 2,116 (132 ) 2,293
Brokerage, clearing and exchange fees - - - 814 - 814
Travel and business development - (2 ) - 1,297 - 1,295
Communications and technology - 3 - 979 - 982
Occupancy - - - 961 - 961
Professional fees 629 88 - 323 - 1,040
Depreciation - - - 215 - 215
Other - - - 698 - 698
Total non-interest expenses 1,127 1,819 76 32,932 (132 ) 35,822
Net income (loss) before income tax expense 5,825 (837 ) 5,893 9,402 (15,646 ) 4,637
Income tax expense (benefit) - (3,004 ) - 140 - (2,864 )
Net income (loss) 5,825 2,167 5,893 9,262 (15,646 ) 7,501
Less: Net income (loss) attributable to nonredeemable non-controlling interest - - 430 1,245 - 1,675
Net income (loss) attributable to JMP Group LLC $ 5,825 $ 2,167 $ 5,463 $ 8,017 $ (15,646 ) $ 5,826
For the Three Months Ended June 30, 2014
Parent Company Subsidiary Issuer Guarantor Subsidiaries Non-Guarantor Subsidiaries Eliminations Consolidated JMP Group LLC
Revenues
Investment banking $ - $ - $ - $ 23,061 $ - $ 23,061
Brokerage - - - 6,474 - 6,474
Asset management fees - - - 14,858 - 14,858
Principal transactions - 1,476 - 8,212 - 9,688
Gain (loss) on sale, payoff and mark-to-market of loans - - - (551 ) - (551 )
Net dividend income - - - 262 - 262
Other income - - - 150 - 150
Equity earnings of subsidiaries - 6,009 - (6,009 ) -
Non-interest revenues - 7,485 - 52,466 (6,009 ) 53,942
Interest income - 7 - 9,211 (6 ) 9,212
Interest expense - (1,907 ) - (3,523 ) 6 (5,424 )
Net interest income - (1,900 ) - 5,688 - 3,788
Provision for loan losses - - (212 ) (212 )
Total net revenues after provision for loan losses - 5,585 - 57,942 (6,009 ) 57,518
Non-interest expenses
Compensation and benefits - 3,160 - 34,819 - 37,979
Administration - 261 - 1,499 - 1,760
Brokerage, clearing and exchange fees - - - 818 - 818
Travel and business development - 31 - 949 - 980
Communications and technology - 3 - 939 - 942
Occupancy - - - 851 - 851
Professional fees - 560 - 709 - 1,269
Depreciation - - - 227 - 227
Other - - - 330 - 330
Total non-interest expenses - 4,015 - 41,141 - 45,156
Net income (loss) before income tax expense - 1,570 - 16,801 (6,009 ) 12,362
Income tax expense (benefit) - (1,625 ) - 4,075 - 2,450
Net income (loss) - 3,195 - 12,726 (6,009 ) 9,912
Less: Net income (loss) attributable to nonredeemable non-controlling interest - - - 6,717 - 6,717
Net income (loss) attributable to JMP Group LLC $ - $ 3,195 $ - $ 6,009 $ (6,009 ) $ 3,195
For the Six Months Ended June 30, 2015
Parent Company Subsidiary Issuer Guarantor Subsidiaries Non-Guarantor Subsidiaries Eliminations Consolidated JMP Group LLC
Revenues
Investment banking $ - $ - $ - $ 42,025 $ - $ 42,025
Brokerage - - - 12,469 - 12,469
Asset management fees - - - 9,654 (271 ) 9,383
Principal transactions - (49 ) 968 5,682 - 6,601
Loss on sale, payoff and mark-to-market of loans - - - (1,710 ) - (1,710 )
Net dividend income - - 154 293 - 447
Other income - - - 802 - 802
Equity earnings of subsidiaries 7,095 2,247 9,175 - (18,517 ) -
Non-interest revenues 7,095 2,198 10,297 69,215 (18,788 ) 70,017
Interest income 743 1,966 235 25,612 (2,978 ) 25,578
Interest expense (1,964 ) (4,545 ) 1,961 (13,104 ) 2,978 (14,674 )
Net interest income (1,221 ) (2,579 ) 2,196 12,508 - 10,904
Provision for loan losses - - - 488 - 488
Total net revenues after provision for loan losses 5,874 (381 ) 12,493 82,211 (18,788 ) 81,409
Non-interest expenses
Compensation and benefits 739 3,321 301 50,227 - 54,588
Administration 258 213 191 3,595 (272 ) 3,985
Brokerage, clearing and exchange fees - - - 1,612 - 1,612
Travel and business development - 61 - 2,172 - 2,233
Communications and technology - 6 - 1,946 - 1,952
Occupancy - - - 1,774 - 1,774
Professional fees 944 464 - 606 - 2,014
Depreciation - - - 441 - 441
Other - - - 1,228 - 1,228
Total non-interest expenses 1,941 4,065 492 63,601 (272 ) 69,827
Net income (loss) before income tax expense 3,933 (4,446 ) 12,001 18,610 (18,516 ) 11,582
Income tax expense (benefit) - (1,636 ) - 5,772 - 4,136
Net income (loss) 3,933 (2,810 ) 12,001 12,838 (18,516 ) 7,446
Less: Net income (loss) attributable to nonredeemable non-controlling interest - - 2,093 1,419 - 3,512
Less: Net income attributable to redeemable noncontrolling interest - - - - - -
Net income (loss) attributable to JMP Group LLC $ 3,933 $ (2,810 ) $ 9,908 $ 11,419 $ (18,516 ) $ 3,934
For the Six Months Ended June 30, 2014
Parent Company Subsidiary Issuer Guarantor Subsidiaries Non-Guarantor Subsidiaries Eliminations Consolidated JMP Group LLC
Revenues
Investment banking $ - $ - $ - $ 48,114 $ - $ 48,114
Brokerage - - - 13,130 - 13,130
Asset management fees - - - 20,402 - 20,402
Principal transactions - 2,789 - 3,206 - 5,995
Gain (loss) on sale, payoff and mark-to-market of loans - - - (171 ) - (171 )
Gain on repurchase of asset-backed securities issued - - - - - -
Gain on bargain purchase - - - - - -
Net dividend income - - - 497 - 497
Other income - - - 372 - 372
Equity earnings of subsidiaries - 12,127 - - (12,127 ) -
Non-interest revenues - 14,916 - 85,550 (12,127 ) 88,339
Interest income - 13 - 17,799 (12 ) 17,800
Interest expense - (3,498 ) - (6,766 ) 12 (10,252 )
Net interest income - (3,485 ) - 11,033 - 7,548
Provision for loan losses - - - (709 ) - (709 )
Total net revenues after provision for loan losses - 11,431 - 95,874 (12,127 ) 95,178
Non-interest expenses
Compensation and benefits - 6,491 - 62,864 - 69,355
Administration - 538 - 2,944 - 3,482
Brokerage, clearing and exchange fees - - - 1,743 - 1,743
Travel and business development - 72 - 1,759 - 1,831
Communications and technology - 6 - 1,884 - 1,890
Occupancy - - - 1,676 - 1,676
Professional fees - 1,134 - 942 - 2,076
Depreciation - - - 454 - 454
Other - - - 542 - 542
Total non-interest expenses - 8,241 - 74,808 - 83,049
Net income (loss) before income tax expense - 3,190 - 21,066 (12,127 ) 12,129
Income tax expense (benefit) - (4,003 ) - 8,149 - 4,146
Net income (loss) - 7,193 - 12,917 (12,127 ) 7,983
Less: Net income (loss) attributable to nonredeemable non-controlling interest - - - 790 - 790
Less: Net income attributable to redeemable noncontrolling interest - - - - - -
Net income (loss) attributable to JMP Group LLC $ - $ 7,193 $ - $ 12,127 $ (12,127 ) $ 7,193
For the Six Months Ended June 30, 2015
Parent Company Subsidiary Issuer Guarantor Subsidiaries Non-Guarantor Subsidiaries Eliminations Consolidated JMP Group LLC
Cash flows from operating activities:
Net income (loss) $ 3,933 $ (2,810 ) $ 12,001 $ 12,838 $ (18,516 ) $ 7,446
Adjustments to reconcile net income to net cash provided by (used in) operating activities:
Provision for doubtful accounts - - - (5 ) - (5 )
Provision for loan losses - - - (488 ) - (488 )
Accretion of deferred loan fees - - - (988 ) - (988 )
Amortization of liquidity discount, net - - - (64 ) - (64 )
Amortization of debt issuance costs - 105 - - - 105
Amortization of original issue discount, related to CLO II and CLO III - - - 720 - 720
Interest paid in kind - - - (97 ) - (97 )
Loss (gain) on sale and payoff of loans - - - 1,710 - 1,710
Change in other investments:
Fair value - 49 (1,269 ) (12 ) - (1,232 )
Incentive fees reinvested in general partnership interests - - - (110 ) - (110 )
Realized gain on other investments - - - (2,649 ) - (2,649 )
Depreciation and amortization of fixed assets - - - 441 - 441
Stock-based compensation expense 4,387 - - - - 4,387
Deferred income taxes - (8 ) - 930 - 922
Net change in operating assets and liabilities:
(Increase) decrease in interest receivable - - (65 ) 552 (65 ) 422
Decrease (increase) in receivables - - - (4,373 ) - (4,373 )
Increase in marketable securities - - (9,647 ) (19,707 ) - (29,354 )
(Increase) decrease in restricted cash (excluding restricted cash reserved for lending activities) - - - 1,537 - 1,537
(Increase) decrease in deposits and other assets 48 (116,283 ) 46,570 (14,774 ) 95,683 11,244
Increase in marketable securities sold, but not yet purchased - - - (1,415 ) - (1,415 )
Increase in interest payable - - - (538 ) 65 (473 )
(Decrease) increase in accrued compensation and other liabilities 794 1,789 628 (31,433 ) (174 ) (28,396 )
Net cash used in operating activities $ 9,162 $ (117,158 ) $ 48,218 $ (57,924 ) $ 76,993 $ (40,710 )
Cash flows from investing activities:
Purchases of fixed assets - - - (1,216 ) - (1,216 )
Investment in subsidiary (248,071 ) 254,491 (107,946 ) (4,833 ) 106,359 -
Purchases of other investments - (7,041 ) (57,249 ) (167 ) 57,250 (7,207 )
Sales of other investments - 50,542 10,264 14,530 (57,334 ) 18,002
Funding of loans collateralizing asset-backed securities issued - - - (136,462 ) - (136,462 )
Funding of loans held for investment - - - (610 ) (610 )
Sale and payoff of loans collateralizing asset-backed securities issued - - - 146,319 - 146,319
Principal receipts on loans collateralizing asset-backed securities issued - - - 46,335 - 46,335
Principal receipts on loans held for investment - - - 93 - 93
Net change in restricted cash reserved for lending activities - - - (42,275 ) - (42,275 )
Cash collateral posted for total return swap - - - (25,000 ) (25,000 )
Cash and cash equivalents derecognized due to adoption of new consolidation guidance - - - (260 ) - (260 )
Net cash provided by (used in) investing activities $ (248,071 ) $ 297,992 $ (154,931 ) $ (3,546 ) $ 106,275 $ (2,281 )
Cash flows from financing activities:
Proceeds from issuance of note payable 126,547 - - - (126,547 ) -
Repayment of asset-backed securities issued - - - (14,423 ) - (14,423 )
Distributions and dividend equivalents paid on common shares and RSUs (3,997 ) - - - - (3,997 )
Capital contributions of parent 116,360 (172,785 ) 112,957 - (56,532 ) 0
Capital contributions of nonredeemable non-controlling interest holders - - 435 - - 435
Distributions to non-controlling interest shareholders - - (4,884 ) - - (4,884 )
Excess tax benefit related to stock-based compensation 9 - - - - 9
Net cash (used in) provided by financing activities $ 238,919 $ (172,785 ) $ 108,508 $ (14,233 ) $ (183,269 ) $ (22,860 )
Net decrease in cash and cash equivalents 10 8,049 1,795 (75,704 ) 27,302 (65,851 )
Cash and cash equivalents, beginning of period $ - $ 5,508 $ - $ 95,854 $ - $ 101,362
Cash and cash equivalents, end of period 10 13,557 1,795 20,150 27,302 35,511
For the Six Months Ended June 30, 2014
Parent Company Subsidiary Issuer Guarantor Subsidiaries Non-Guarantor Subsidiaries Eliminations Consolidated JMP Group LLC
Cash flows from operating activities:
Net income (loss) $ - $ 7,193 $ - $ 12,917 $ (12,127 ) $ 7,983
Adjustments to reconcile net income to net cash provided by (used in) operating activities:
Provision for loan losses - - - 709 - 709
Accretion of deferred loan fees - - - (563 ) - (563 )
Amortization of liquidity discount, net - - - (58 ) - (58 )
Amortization of debt issuance costs - 190 - - - 190
Amortization of original issue discount, related to CLO II and CLO III - - - 452 - 452
Loss (gain) on sale and payoff of loans - - - 171 - 171
Fair value - (2,791 ) - (1,716 ) - (4,507 )
Incentive fees reinvested in general partnership interests - - - (9,809 ) - (9,809 )
Realized gain on other investments - - - (691 ) - (691 )
Depreciation and amortization of fixed assets - - - 454 - 454
Stock-based compensation expense - 4,461 - - - 4,461
Deferred income taxes - 4,672 - (468 ) - 4,204
Net change in operating assets and liabilities:
(Increase) decrease in interest receivable - (1 ) - (49 ) (1 ) (51 )
Decrease (increase) in receivables - - - 275 - 275
Increase in marketable securities - - - (7,547 ) - (7,547 )
(Increase) decrease in restricted cash (excluding restricted cash reserved for lending activities) - - - (10,543 ) - (10,543 )
(Increase) decrease in deposits and other assets - (8,575 ) - 20,566 (19,300 ) (7,309 )
Increase in marketable securities sold, but not yet purchased - - - 10,920 - 10,920
Increase (decrease) in interest payable - 729 - (71 ) 1 659
Increase (decrease) in accrued compensation and other liabilities - (612 ) - (12,721 ) 1,553 (11,780 )
Net cash used in operating activities $ - $ 5,266 $ - $ 2,236 $ (29,874 ) $ (22,372 )
Cash flows from investing activities:
Purchases of fixed assets - - - (331 ) - (331 )
Purchases of other investments - (21,117 ) - (5,187 ) - (26,304 )
Sales of other investments - 322 - 9,085 14,950 24,357
Funding of loans collateralizing asset-backed securities issued - - - (282,311 ) - (282,311 )
Funding of loans held for investment - - - (728 ) (728 )
Sale and payoff of loans collateralizing asset-backed securities issued - - - 155,836 - 155,836
Principal receipts on loans collateralizing asset-backed securities issued - - - 37,815 - 37,815
Repayment of note receivable - - - - -
Cash and cash equivalents derecognized due to adoption of new consolidation guidance - - - - - -
Net cash provided by (used in) investing activities $ - $ (46,595 ) $ - $ (86,290 ) $ 26,848 $ (106,037 )
Cash flows from financing activities:
Proceeds from line of credit - - - 691 - 691
Proceeds from CLO III credit warehouse - - - 97,510 - 97,510
Proceeds from asset-backed securities issued - - - - - -
Payments of debt issuance costs - (1,707 ) - - - (1,707 )
Repayment of note payable - - - (18,028 ) 3,028 (15,000 )
Repurchase of asset-backed securities issued - - - - - -
Distributions paid to Class A and Class B common interests - - - - - -
Distributions and dividend equivalents paid on common shares and RSUs - (2,188 ) - - - (2,188 )
Capital contributions of parent - - - - - -
Capital contributions of redeemable non-controlling interest holders - - - 4,430 - 4,430
Capital contributions of nonredeemable non-controlling interest holders - - - - - -
Distributions to non-controlling interest shareholders - - - (2,851 ) - (2,851 )
Sale of subsidiary shares to non-controlling interest holders - - - - - -
Excess tax benefit related to stock-based compensation - - - - - -
Net cash provided by financing activities $ - $ 42,991 $ - $ 66,086 $ 3,028 $ 112,105
Net increase (decrease) in cash and cash equivalents - 1,662 - (17,968 ) 2 (16,304 )
Cash and cash equivalents, beginning of period $ - $ 4,680 $ - $ 61,226 $ - $ 65,906
Cash and cash equivalents, end of period - 6,342 - 43,258 2 49,602 </t>
  </si>
  <si>
    <t>Note 22 - Subsequent Events</t>
  </si>
  <si>
    <t>Subsequent Events [Abstract]</t>
  </si>
  <si>
    <t>Subsequent Events [Text Block]</t>
  </si>
  <si>
    <t xml:space="preserve">2 2 . Subsequent Events On July 16, 2015, the Company’s board of directors declared cash distributions of $0.04 per share for the months of July, August and September 2015, as well as a special cash distribution of $0.03 per share. The July and special distributions are payable on or before August 15, 2015, to shareholders of record as of July 31, 2015. The August distribution is payable on or before September 15, 2015, to shareholders of record as of August 31, 2015. The September distribution is payable on or before October 15, 2015, to shareholders of record as of September 30, 2015. </t>
  </si>
  <si>
    <t>Accounting Policies, by Policy (Policies)</t>
  </si>
  <si>
    <t>Basis of Accounting, Policy [Policy Text Block]</t>
  </si>
  <si>
    <t>Basis of Presentation These consolidated financial statements and related notes are unaudited and have been prepared in accordance with U.S. generally accepted accounting principles (“GAAP”) for interim financial information and with the instructions to Form 10-Q and Article 10 of Regulation S-X. These consolidated financial statements should be read in conjunction with the Company’s consolidated financial statements and notes thereto included in its Annual Report on Form 10-K for the year ended December 31, 2014 (the “Annual Report”). These consolidated financial statements reflect all adjustments (consisting only of normal recurring adjustments) that are, in the opinion of management, necessary for the fair statement of the results for the interim periods. The results of operations for any interim period are not necessarily indicative of the results to be expected for a full year. The Company performs consolidation analyses on entities to identify variable interest entities (“VIEs”) and determine appropriate accounting treatment. An entity is considered a VIE and, therefore, would be subject to the consolidation provisions of ASC 810-10-15 if, by design, equity investors do not have the characteristics of a controlling financial interest or do not have sufficient equity at risk for the entity to finance its activities without additional subordinated financial support from other parties. ASU 2015-2, Amendments to Consolidation Analysis Consolidation In performing the analysis under the revised amendment, the Company concluded Harvest Growth Capital LLC (“HGC”) and Harvest Growth Capital II LLC (“HGC II”) no longer require consolidation effective January 1, 2015. HGC and HGC II qualify as VIEs, based on the limited partners’ lack of control attributed to the absence of kick-out or participating rights. As the Company has ownership percentages under 5%, the Company does not have the obligation to absorb losses or right to receive benefits that could be significant to the Funds. Therefore, the Company is not deemed the primary beneficiary. Effective January 1, 2015, the Company recognizes its investments in HGC and HGC II using the fair value option. The Company used a modified retrospective approach by recording a cumulative-effect adjustment to equity as of the beginning of the fiscal year of adoption, resulting in the following adjustments in the respective line items:
(In thousands) December 31, 2014 Adjustment for adoption of new consolidation guidance January 1, 2015
Cash and cash equivalents $ 101,362 (260 ) 101,102
Other investments 208,947 (127,062 ) 81,885
Other assets 33,966 236 34,202
Total assets $ 1,516,192 $ (127,087 ) 1,389,105
Other liabilities 37,310 (153 ) 37,157
Total liabilities 1,227,263 (153 ) 1,227,110
Nonredeemable Non-controlling Interest 156,332 (126,934 ) 29,398
Total equity 288,929 (126,934 ) 161,995
Total liabilities and equity $ 1,516,192 $ (127,087 ) 1,389,105 On May 8, 2015, JMP Investment Holdings formed a 100% owned special purpose vehicle, JMPCA TRS, to enter into a TRS. Under the TRS, the Company receives the sum of all interest, fees and any positive change in fair value amounts from a loan portfolio held by the counterparty and pays interest on the loan portfolio plus any negative change in fair value amounts from such referenced assets. The Company performed a consolidation analysis on JMPCA TRS. The entity was not considered a VIE, as there is sufficient equity at risk and equity investors have the characteristics of a controlling financial interest. As JMPCA TRS is 100% owned and controlled by the Company, the entity was consolidated. The consolidated accounts of the Company include the wholly-owned subsidiaries, JMP Securities, HCS, JMP Capital, JMP Credit, JMPCA, JMPCA TRS (effective May 8, 2015), (and the partially-owned subsidiaries HGC (from April 1, 2010 through December 31, 2014), HGC II (from October 1, 2012 through December 31, 2014), CLO I, CLO II, CLO III and HCAP Advisors. All material intercompany accounts and transactions have been eliminated in consolidation. Non-controlling interest on the Consolidated Statements of Financial Condition at June 30, 2015 and December 31, 2014 relate to the interest of third parties in the partly-owned subsidiaries. See Note 2 - Summary of Significant Accounting Policies in the Company's Annual Report for the Company's significant accounting policies.</t>
  </si>
  <si>
    <t>Note 2 - Summary of Significant Accounting Policies (Tables)</t>
  </si>
  <si>
    <t>Schedule of New Accounting Pronouncements and Changes in Accounting Principles [Table Text Block]</t>
  </si>
  <si>
    <t xml:space="preserve">(In thousands) December 31, 2014 Adjustment for adoption of new consolidation guidance January 1, 2015
Cash and cash equivalents $ 101,362 (260 ) 101,102
Other investments 208,947 (127,062 ) 81,885
Other assets 33,966 236 34,202
Total assets $ 1,516,192 $ (127,087 ) 1,389,105
Other liabilities 37,310 (153 ) 37,157
Total liabilities 1,227,263 (153 ) 1,227,110
Nonredeemable Non-controlling Interest 156,332 (126,934 ) 29,398
Total equity 288,929 (126,934 ) 161,995
Total liabilities and equity $ 1,516,192 $ (127,087 ) 1,389,105 </t>
  </si>
  <si>
    <t>Note 4 - Fair Value Measurements (Tables)</t>
  </si>
  <si>
    <t>Fair Value, by Balance Sheet Grouping [Table Text Block]</t>
  </si>
  <si>
    <t xml:space="preserve">At June 30, 2015
(In thousands) Carrying Value Fair Value
Level 1 Level 2 Level 3 Total
Assets:
Cash and cash equivalents $ 35,511 $ 35,511 $ - $ - $ 35,511
Restricted cash and deposits 107,840 107,840 - - 107,840
Marketable securities owned 58,820 58,820 - - 58,820
Other investments 79,363 - 62,824 16,539 79,363
Loans held for investment, net of allowance for loan losses 2,611 - - 2,398 2,398
Loans collateralizing asset-backed securities issued, net of allowance for loan losses 982,486 - 981,831 - 981,831
Cash collateral posted for total return swap 25,000 25,000 - - 25,000
Long term receivable 689 - - 752 752
Total assets: $ 1,292,320 $ 227,171 $ 1,044,655 $ 19,689 $ 1,291,515
Liabilities:
Marketable securities sold, but not yet purchased $ 13,633 $ 13,633 $ - $ - $ 13,633
Asset-backed securities issued 987,434 - 978,703 - 978,703
Bond payable 94,300 95,631 - 95,631
Total liabilities: $ 1,095,367 $ 109,264 $ 978,703 $ - $ 1,087,967
At December 31, 2014
(In thousands) Carrying Value Fair Value
Level 1 Level 2 Level 3 Total
Assets:
Cash and cash equivalents $ 101,362 $ 101,362 $ - $ - $ 101,362
Restricted cash and deposits 67,102 67,102 - - 67,102
Marketable securities owned 29,466 29,466 - - 29,466
Other investments (1) 208,947 3,539 64,628 138,652 206,819
Loans held for investment, net of allowance for loan losses 1,997 - - 1,734 1,734
Loans collateralizing asset-backed securities issued, net of allowance for loan losses 1,038,848 - 1,031,885 - 1,031,885
Long term receivable 860 - - 960 960
Total assets: $ 1,448,582 $ 201,469 $ 1,096,513 $ 141,346 $ 1,439,328
Liabilities:
Marketable securities sold, but not yet purchased $ 15,048 $ 15,048 $ - $ - $ 15,048
Asset-backed securities issued 1,001,137 - 992,625 - 992,625
Bond payable 94,300 96,017 - - 96,017
Total liabilities: $ 1,110,485 $ 111,065 $ 992,625 $ - $ 1,103,690 </t>
  </si>
  <si>
    <t>Schedule of Fair Value, Assets and Liabilities Measured on Recurring Basis [Table Text Block]</t>
  </si>
  <si>
    <t xml:space="preserve">(In thousands) June 30, 2015
Level 1 Level 2 Level 3 Total
Marketable securities owned $ 58,820 $ - $ - $ 58,820
Other investments:
Investments in hedge funds managed by HCS - 62,543 - 62,543
Investments in private equity funds managed by HCS . . 4,474 4,474
Investments in funds of funds managed by HCS - - 167 167
Total investment in funds managed by HCS - 62,543 4,641 67,184
Limited partnership in investments in private equity/ real estate funds - - 9,031 9,031
TRS (Note 2) - 281 - 281
Equity securities in JMP Capital - - 1,099 1,099
Total other investments - 62,824 14,771 77,595
Total assets: $ 58,820 $ 62,824 $ 14,771 $ 136,415
Marketable securities sold, but not yet purchased 13,633 - - 13,633
Total liabilities: $ 13,633 $ - $ - $ 13,633
(In thousands) December 31, 2014
Level 1 Level 2 Level 3 Total
Marketable securities owned $ 29,466 $ - $ - $ 29,466
Other investments:
Investments in hedge funds managed by HCS - 64,628 - 64,628
Investments in funds of funds managed by HCS - - 152 152
Total investment in funds managed by HCS - 64,628 152 64,780
Limited partnership in investments in private equity/ real estate funds - - 9,102 9,102
Warrants and other held at JMPS and JMP Holding LLC - - 732 732
Equity securities in HGC, HGC II and JMP Capital (1) 3,539 - 122,058 125,597
Forward purchase contract - - 6,608 6,608
Total other investments 3,539 64,628 138,652 206,819
Total assets: $ 33,005 $ 64,628 $ 138,652 $ 236,285
Marketable securities sold, but not yet purchased 15,048 - - 15,048
Total liabilities: $ 15,048 $ - $ - $ 15,048 </t>
  </si>
  <si>
    <t>Fair Value, Assets Measured on Recurring Basis, Unobservable Input Reconciliation [Table Text Block]</t>
  </si>
  <si>
    <t xml:space="preserve">(In thousands) Investments in funds of funds managed by HCS Investments in private equity funds managed by HCS Limited partner investments in private equity/ real estate funds Warrants and other held at JMPS Equity securities held by HGC, HGC II and JMP Capital Forward Purchase Contract and Swaption Total Level 3 Assets
Balance as of March 31, 2015 $ 157 $ 4,198 $ 8,976 $ 766 $ 1,017 $ - 15,114
Purchases 4 12 - - - - 16
Sales - - - - - - -
Settlements - - (538 ) - - - (538 )
Total gains (losses) - realized and unrealized included in earnings (2) 6 264 593 (766 ) 82 - 179
Balance as of June 30, 2015 $ 167 $ 4,474 $ 9,031 $ - $ 1,099 $ - $ 14,771
Unrealized gains/(losses) included in earnings related to assets still held at reporting date $ 6 $ 264 $ 67 $ - $ 82 $ - $ 419
(In thousands) Investments in funds of funds managed by HCS Investments in private equity funds managed by HCS Limited partner investments in private equity/ real estate funds Warrants and other held at JMPS Equity securities held by HGC, HGC II and JMP Capital Forward Purchase Contract and Swaption Total Level 3 Assets
Balance as of March 31, 2014 $ 153 $ - $ 6,178 $ 741 $ 94,260 $ 7,068 108,400
-
Purchases - 1,080 - 231 460 1,771
Sales - - - (2,204 ) - (2,204 )
Settlements - (262 ) - - - (262 )
Total gains (losses) - realized and unrealized included in earnings (1) (6 ) (87 ) 175 8,935 (1,094 ) 7,923
Transfers in/(out) of Level 3 - - - (221 ) - (221 )
Balance as of June 30, 2014 $ 147 $ - $ 6,909 $ 916 $ 101,001 $ 6,434 $ 115,407
Unrealized gains/(losses) included in earnings related to assets still held at reporting date (6 ) - (87 ) - 8,950 (1,094 ) 7,763
(In thousands) Investments in funds of funds managed by HCS Investments in private equity funds managed by HCS Limited partner investments in private equity/ real estate funds Warrants and other held at JMPS Equity securities held by HGC, HGC II and JMP Capital Forward Purchase Contract and Swaption Total Level 3 Assets
Balance as of December 31, 2014 $ 152 $ - $ 9,102 $ 732 $ 122,058 $ 6,608 138,652
Adjustment for adoption of new consolidation guidance (1) - 4,125 - - (121,041 ) (6,608 ) (123,524 )
Purchases 14 112 - - - - 126
Sales (10 ) (7 ) - - - - (17 )
Settlements - - (731 ) - - - (731 )
Total gains (losses) - realized and unrealized included in earnings (2) 11 244 660 (732 ) 82 - 265
Transfers in/(out) of Level 3 - - - - - - -
Balance as of June 30, 2015 $ 167 $ 4,474 $ 9,031 $ - $ 1,099 $ - $ 14,771
Unrealized gains/(losses) included in earnings related to assets still held at reporting date $ 11 $ 244 $ 660 $ - $ 83 $ - $ 998
(In thousands) Investments in funds of funds managed by HCS Investments in private equity funds managed by HCS Limited partner investments in private equity/ real estate funds Warrants and other held at JMPS Equity securities held by HGC, HGC II and JMP Capital Forward Purchase Contract and Swaption Total Level 3 Assets
Balance as of December 31, 2013 $ 139 $ 5,967 $ 1,121 $ 97,981 $ 6,864 112,072
-
Purchases - 1,080 - 3,019 460 4,559
Sales - - - (2,204 ) - (2,204 )
Settlements - (396 ) (19 ) - - (415 )
Total gains (losses) - realized and unrealized included in earnings (1) 8 258 (186 ) 2,426 (890 ) 1,616
Transfers in/(out) of Level 3 - - - (221 ) - (221 )
Balance as of June 30, 2014 $ 147 $ - $ 6,909 $ 916 $ 101,001 $ 6,434 $ 115,407
Unrealized gains/(losses) included in earnings related to assets still held at reporting date 8 - 258 - 2,960 (890 ) 2,336 </t>
  </si>
  <si>
    <t>Fair Value Measurements, Recurring and Nonrecurring, Valuation Techniques [Table Text Block]</t>
  </si>
  <si>
    <t xml:space="preserve">Dollars in thousands Fair Value at June 30, 2015 Valuation Technique Unobservable Input Range (Weighted Average)
Investments in Funds of Funds managed by HCS (1) $ 167 Net Asset Value N/A N/A
Limited partner investments in private equity/ real estate funds (1) $ 9,031 Net Asset Value N/A N/A
Investment in private equity funds managed by HCS (1) $ 4,474 Net Asset Value N/A N/A
Equity securities in JMP Capital (2) $ 1,099 Market comparable companies Revenue multiples 3.6-4.2 (3.9)
(3) Discount for lack of marketability 30%
Market transactions Revenue multiples 4.4
Control premium 25%
Dollars in thousands Fair Value at December 31, 2014 Valuation Technique Unobservable Input Range (Weighted Average)
Investments in Funds of Funds managed by HCS (1) $ 152 Net Asset Value N/A N/A
Limited partner investments in private equity/ real estate funds (1) $ 9,102 Net Asset Value N/A N/A
Warrants and Other held at JMPS and JMPG LLC $ 732 Black-Scholes Option Model Annualized volatility of credit 0%-17.9% (17.9%)
Equity securities in HGC, HGC II and JMP Capital (2) $ 122,058 Market comparable companies Revenue multiples 2.6-15.8 (6.2)
EBITDA multiples 13.6-17.5 (14.9)
(3) Discount for lack of marketability 30%-40% (31%)
Market transactions Revenue multiples 4.2-8.8 (6.3)
EBITDA multiples 14.2-20.8 (19.3)
Control premium 25%
Forward purchase contract (2) $ 6,608 Market comparable companies Revenue multiples 7.6-13.9 (9.6)
Billing multiples 6.4-8.4 (7.3)
(3) Discount for lack of marketability 30%
Market transactions Revenue multiples 6.7-8.5 (7.2)
Control premium 25% </t>
  </si>
  <si>
    <t>Note 5 - Loans Collateralizing Asset-backed Securities Issued (Tables)</t>
  </si>
  <si>
    <t>Schedule of Accounts, Notes, Loans and Financing Receivable [Table Text Block]</t>
  </si>
  <si>
    <t xml:space="preserve">(In thousands) Loans Collateralizing Asset-backed Securities
June 30, 2015 December 31, 2014
Outstanding principal $ 995,293 $ 1,050,392
Allowance for loan losses (3,819 ) (4,307 )
Liquidity discount (985 ) (1,049 )
Deferred loan fees, net (8,003 ) (6,188 )
Total loans, net $ 982,486 $ 1,038,848 </t>
  </si>
  <si>
    <t>Schedule of Credit Losses Related to Financing Receivables, Current and Noncurrent [Table Text Block]</t>
  </si>
  <si>
    <t xml:space="preserve">(In thousands) Three Months Ended June 30, 2015
Principal Allowance for Loan Losses Liquidity Discount Deferred Loan Fees Carrying Value, Net
Non-impaired Loans
Balance at beginning of period $ 1,043,743 $ (4,364 ) $ (1,018 ) $ (6,749 ) $ 1,031,612
Purchases 81,855 - - (1,974 ) 79,881
Repayments (20,089 ) - - - (20,089 )
Accretion of discount - - 33 571 604
Provision for loan losses - 545 - - 545
Sales and payoff (110,216 ) - - 149 (110,067 )
Balance at end of period $ 995,293 $ (3,819 ) $ (985 ) $ (8,003 ) $ 982,486
(In thousands) Three Months Ended June 30, 2014
Principal Allowance for Loan Losses Liquidity Discount Deferred Loan Fees Carrying Value, Net
Non-impaired Loans
Balance at beginning of period $ 792,461 $ (4,368 ) $ (1,140 ) $ (3,627 ) $ 783,326
Purchases 155,807 - - (1,429 ) 154,378
Repayments (26,245 ) - - - (26,245 )
Accretion of discount - - 30 211 241
Provision for loan losses - (212 ) - - (212 )
Sales and payoff (96,044 ) - - 227 (95,817 )
Balance at end of period $ 825,979 $ (4,580 ) $ (1,110 ) $ (4,618 ) $ 815,671
(In thousands) Six Months Ended June 30, 2015
Principal Allowance for Loan Losses Liquidity Discount Deferred Loan Fees Carrying Value, Net
Non-impaired Loans
Balance at beginning of period $ 1,050,392 $ (4,307 ) $ (1,049 ) $ (6,188 ) $ 1,038,848
Purchases 139,488 - - (3,026 ) 136,462
Repayments (46,335 ) - - - (46,335 )
Accretion of discount - - 64 988 1,052
Provision for loan losses - 488 - - 488
Sales and payoff (148,252 ) - - 223 (148,029 )
Balance at end of period $ 995,293 $ (3,819 ) $ (985 ) $ (8,003 ) $ 982,486
(In thousands) Six Months Ended June 30, 2014
Principal Allowance for Loan Losses Liquidity Discount Deferred Loan Fees Carrying Value, Net
Non-impaired Loans
Balance at beginning of period $ 735,891 $ (3,871 ) $ (1,168 ) $ (3,582 ) $ 727,270
Purchases 284,578 - - (2,267 ) 282,311
Repayments (37,815 ) - - - (37,815 )
Accretion of discount - - 58 563 621
Provision for loan losses - (709 ) - - (709 )
Sales and payoff (156,675 ) - - 668 (156,007 )
Balance at end of period $ 825,979 $ (4,580 ) $ (1,110 ) $ (4,618 ) $ 815,671 </t>
  </si>
  <si>
    <t>Allowance for Credit Losses on Financing Receivables [Table Text Block]</t>
  </si>
  <si>
    <t>(In thousands) Three Months Ended June 30, Six Months Ended June 30,
2015 2014 2015 2014
Balance at beginning of period $ (4,364 ) $ (4,368 ) $ (4,307 ) $ (3,871 )
Provision for loan losses:
General reserve 545 (212 ) 488 (709 )
Balance at end of period $ (3,819 ) $ (4,580 ) $ (3,819 ) $ (4,580 )</t>
  </si>
  <si>
    <t>Financing Receivable Credit Quality Indicators [Table Text Block]</t>
  </si>
  <si>
    <t xml:space="preserve">(In thousands) Cash Flow (CF)
June 30, December 31,
2015 2014
Moody's rating:
Baa1 - Baa3 $ 9,070 $ 12,843
Ba1 - Ba3 272,365 270,899
B1 - B3 693,705 739,997
Caa1 - Caa3 11,165 19,168
Ca - 248
Total: $ 986,305 $ 1,043,155
Internal rating: (1)
2 $ 889,369 $ 979,693
3 84,701 63,462
4 12,235 -
Total: $ 986,305 $ 1,043,155
Performance:
Performing $ 986,305 $ 1,043,155
Total: $ 986,305 $ 1,043,155 </t>
  </si>
  <si>
    <t>Note 7 - Asset-backed Securities Issued (Tables)</t>
  </si>
  <si>
    <t>Note 7 - Asset-backed Securities Issued (Tables) [Line Items]</t>
  </si>
  <si>
    <t>CLO I [Member]</t>
  </si>
  <si>
    <t>Schedule of Long-term Debt Instruments [Table Text Block]</t>
  </si>
  <si>
    <t xml:space="preserve">(In millions) As of June 30, 2015
Notes Originally Issued Outstanding Principal Balance Interest Rate Spread to LIBOR Ratings (Moody's /S&amp;P)
Class A Senior Secured Floating Rate Revolving Notes due 2021 $ 326.0 $ 231.2 0.26% - 0.29 % Aaa/AAA
Class B Senior Secured Floating Rate Notes due 2021 30.0 30.0 0.50 % Aaa/AAA
Class C Senior Secured Deferrable Floating Rate Notes due 2021 35.0 35.0 1.10 % Aaa/AA+
Class D Secured Deferrable Floating Rate Notes due 2021 34.0 34.0 2.40 % A1/A-
Class E Secured Deferrable Floating Rate Notes due 2021 30.0 30.0 5.00 % Ba1/BB
Total secured notes sold to investors $ 455.0 $ 360.2
Unsecured subordinated notes due 2021 45.0 45.0
Total notes for the CLO I offering $ 500.0 $ 405.2
Consolidation elimination N/A (58.7 )
Total asset-backed securities issued N/A $ 346.5
(In millions) As of December 31, 2014
Notes Originally Issued Outstanding Principal Balance Interest Rate Spread to LIBOR Ratings (Moody's /S&amp;P)
Class A Senior Secured Floating Rate Revolving Notes due 2021 $ 326.0 $ 244.9 0.26% - 0.29 % Aaa/AAA
Class B Senior Secured Floating Rate Notes due 2021 30.0 30.0 0.50 % Aaa/AAA
Class C Senior Secured Deferrable Floating Rate Notes due 2021 35.0 35.0 1.10 % Aaa/AA+
Class D Secured Deferrable Floating Rate Notes due 2021 34.0 34.0 2.40 % A1/A-
Class E Secured Deferrable Floating Rate Notes due 2021 30.0 30.0 5.00 % Ba1/BB
Total secured notes sold to investors $ 455.0 $ 373.9
Unsecured subordinated notes due 2021 45.0 45.0
Total notes for the CLO I offering $ 500.0 $ 418.9
Consolidation elimination N/A (58.8 )
Total asset-backed securities issued N/A $ 360.1 </t>
  </si>
  <si>
    <t>Fair Value, Liabilities Measured on Recurring Basis [Table Text Block]</t>
  </si>
  <si>
    <t xml:space="preserve">(In thousands) Three Months Ended June 30, Six Months Ended June 30,
2015 2014 2015 2014
Balance at beginning of period $ 354,071 $ 401,521 $ 360,139 $ 404,280
Repayments (7,595 ) (3,252 ) (13,663 ) (6,011 )
Balance at end of period $ 346,476 $ 398,269 $ 346,476 $ 398,269 </t>
  </si>
  <si>
    <t>CLO II [Member]</t>
  </si>
  <si>
    <t xml:space="preserve">(In millions) As of June 30, 2015
Notes Originally Issued Outstanding Principal Balance Issuance Discount Net Outstanding Balance Interest Rate Spread to LIBOR Ratings (Moody's/S&amp;P) (1)
Class X Senior Secured Floating Rate Notes due 2016 $ 3.8 $ 1.5 $ - $ 1.5 1.00 % Aaa/AAA
Class A Senior Secured Floating Rate Notes due 2023 217.6 217.6 (0.7 ) 216.9 1.18 % Aaa/AAA
Class B Senior Deferred Floating Rate Notes due 2023 34.0 34.0 (0.2 ) 33.8 1.75 % NR/AA
Class C Senior Deferred Floating Rate Notes due 2023 17.0 17.0 (0.5 ) 16.5 2.75 % NR/A
Class D Senior Deferred Floating Rate Notes due 2023 18.7 18.7 (1.3 ) 17.4 3.85 % NR/BBB
Class E Senior Deferred Floating Rate Notes due 2023 18.7 18.7 (2.0 ) 16.7 5.25 % NR/BB
Class F Senior Deferred Floating Rate Notes due 2023 10.2 10.2 (1.7 ) 8.5 5.75 % NR/B
Total secured notes sold to investors $ 320.0 $ 317.7 $ (6.4 ) $ 311.3
Unsecured subordinated notes due 2023 23.8 23.8 (0.3 ) 23.5
Total notes for the CLO II offering $ 343.8 $ 341.5 $ (6.7 ) $ 334.8
Consolidation elimination N/A (23.8 ) 0.3 (23.5 )
Total CLO II asset-backed securities issued N/A $ 317.7 $ (6.4 ) $ 311.3
(In millions) As of December 31, 2014
Notes Originally Issued Outstanding Principal Balance Issuance Discount Net Outstanding Balance Interest Rate Spread to LIBOR Ratings (Moody's/S&amp;P) (1)
Class X Senior Secured Floating Rate Notes due 2016 $ 3.8 $ 2.3 $ - $ 2.3 1.00 % Aaa/AAA
Class A Senior Secured Floating Rate Notes due 2023 217.6 217.6 (0.7 ) 216.9 1.18 % Aaa/AAA
Class B Senior Deferred Floating Rate Notes due 2023 34.0 34.0 (0.2 ) 33.8 1.75 % NR/AA
Class C Senior Deferred Floating Rate Notes due 2023 17.0 17.0 (0.5 ) 16.5 2.75 % NR/A
Class D Senior Deferred Floating Rate Notes due 2023 18.7 18.7 (1.4 ) 17.3 3.85 % NR/BBB
Class E Senior Deferred Floating Rate Notes due 2023 18.7 18.7 (2.3 ) 16.4 5.25 % NR/BB
Class F Senior Deferred Floating Rate Notes due 2023 10.2 10.2 (1.9 ) 8.3 5.75 % NR/B
Total secured notes sold to investors $ 320.0 $ 318.5 $ (7.0 ) $ 311.5
Unsecured subordinated notes due 2023 23.8 23.8 (0.3 ) 23.5
Total notes for the CLO II offering $ 343.8 $ 342.3 $ (7.3 ) $ 335.0
Consolidation elimination N/A (23.8 ) 0.3 (23.5 )
Total CLO II asset-backed securities issued N/A $ 318.5 $ (7.0 ) $ 311.5 </t>
  </si>
  <si>
    <t xml:space="preserve">(In thousands) Three Months Ended June 30, 2015 Three Months Ended June 30, 2014
Principal Issuance Discount Net Principal Issuance Discount Net
Balance at beginning of period $ 318,100 $ (6,700 ) $ 311,400 $ 319,620 $ (7,633 ) $ 311,987
Repayments (380 ) - (380 ) (380 ) - (380 )
Amortization of discount - 242 242 - 228 228
Balance at end of period $ 317,720 $ (6,458 ) $ 311,262 $ 319,240 $ (7,405 ) $ 311,835
(In thousands) Six Months Ended June 30, 2015 Six Months Ended June 30, 2014
Principal Issuance Discount Net Principal Issuance Discount Net
Balance at beginning of period $ 318,480 $ (6,939 ) $ 311,541 $ 320,000 $ (7,857 ) $ 312,143
Repayments (760 ) - (760 ) (760 ) - (760 )
Amortization of discount - 481 481 - 452 452
Balance at end of period $ 317,720 $ (6,458 ) $ 311,262 $ 319,240 $ (7,405 ) $ 311,835 </t>
  </si>
  <si>
    <t>CLO III [Member]</t>
  </si>
  <si>
    <t xml:space="preserve">(In millions) As of June 30, 2015
Notes Originally Issued Outstanding Principal Balance Issuance Discount Net Outstanding Balance Interest Rate Spread to LIBOR Ratings (Moody's/Fitch)
Class A Senior Secured Floating Rate Notes due 2025 $ 228.0 $ 228.0 $ (0.7 ) $ 227.3 1.53 % Aaa/AAA
Class B Senior Deferred Floating Rate Notes due 2025 41.7 41.7 (1.0 ) 40.7 2.05 % Aa2/NR
Class C Senior Deferred Floating Rate Notes due 2025 22.5 22.5 (0.7 ) 21.8 2.90 % A2/NR
Class D Senior Deferred Floating Rate Notes due 2025 21.6 21.6 - 21.6 5.10 % Baa3/NR
Class E Senior Deferred Floating Rate Notes due 2025 18.3 18.3 - 18.3 7.35 % Ba2/NR
Total secured notes sold to investors $ 332.1 $ 332.1 $ (2.4 ) $ 329.7
Unsecured subordinated notes due 2025 38.4 38.4 (4.5 ) 33.9
Total notes for the CLO III offering $ 370.5 $ 370.5 $ (6.9 ) $ 363.6
Consolidation elimination N/A (38.4 ) 4.5 (33.9 )
Total CLO III asset-backed securities issued N/A $ 332.1 $ (2.4 ) $ 329.7
(In millions) As of December 31, 2014
Notes Originally Issued Outstanding Principal Balance Issuance Discount Net Outstanding Balance Interest Rate Spread to LIBOR Ratings (Moody's)
Class A Senior Secured Floating Rate Notes due 2025 $ 228.0 $ 228.0 $ (0.8 ) $ 227.2 1.53 % Aaa/AAA
Class B Senior Deferred Floating Rate Notes due 2025 41.7 41.7 (1.1 ) 40.6 2.05 % Aa2/NR
Class C Senior Deferred Floating Rate Notes due 2025 22.5 22.5 (0.8 ) 21.7 2.90 % A2/NR
Class D Senior Deferred Floating Rate Notes due 2025 21.6 21.6 - 21.6 5.10 % Baa3/NR
Class E Senior Deferred Floating Rate Notes due 2025 18.3 18.3 - 18.3 7.35 % Ba3/NR
Total secured notes sold to investors $ 332.1 $ 332.1 $ (2.7 ) $ 329.4
Unsecured subordinated notes due 2025 38.4 38.4 (4.5 ) 33.9
Total notes for the CLO III offering $ 370.5 $ 370.5 $ (7.2 ) $ 363.3
Consolidation elimination N/A (38.4 ) 4.5 (33.9 )
Total CLO III asset-backed securities issued N/A $ 332.1 $ (2.7 ) $ 329.4 </t>
  </si>
  <si>
    <t xml:space="preserve">(In thousands) Three Months Ended June 30, 2015 Six Months Ended June 30, 2015
Principal Issuance Discount Net Principal Issuance Discount Net
Balance at beginning of period $ 332,100 $ (2,525 ) $ 329,575 $ 332,100 $ (2,643 ) $ 329,457
Amortization of discount - 120 120 - 238 238
Balance at end of period $ 332,100 $ (2,405 ) $ 329,695 $ 332,100 $ (2,405 ) $ 329,695 </t>
  </si>
  <si>
    <t>Note 9 - Stock-Based Compensation (Tables)</t>
  </si>
  <si>
    <t>Schedule of Share-based Compensation, Stock Options, Activity [Table Text Block]</t>
  </si>
  <si>
    <t xml:space="preserve">Six Months Ended
June 30, 2015
Shares Subject Weighted Average
to Option Exercise Price
Balance, beginning of year 3,591,690 $ 7.23
Granted - 0.00
Cancelled (11,100 ) 10.00
Forfeited (50,000 ) 6.79
Balance, end of period 3,530,590 $ 7.23
Options exercisable at end of period 705,590 $ 10.00 </t>
  </si>
  <si>
    <t>Share-based Compensation Arrangement by Share-based Payment Award, Options, Vested and Expected to Vest, Outstanding and Exercisable [Table Text Block]</t>
  </si>
  <si>
    <t xml:space="preserve">June 30, 2015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05 - $10.00 3,530,590 3.30 $ 7.23 $ 3,579,100 705,590 0.47 $ 10.00 - </t>
  </si>
  <si>
    <t>Schedule of Share-based Compensation, Restricted Stock Units Award Activity [Table Text Block]</t>
  </si>
  <si>
    <t xml:space="preserve">Six Months Ended
June 30, 2015
Restricted Weighted Average
Stock Units Grant Date Fair Value
Balance, beginning of year 1,493,851 $ 6.50
Granted 488,505 7.23
Vested (24,562 ) 7.23
Balance, end of period 1,957,794 $ 6.67 </t>
  </si>
  <si>
    <t>Schedule of Share-based Compensation, Stock Appreciation Rights Award Activity [Table Text Block]</t>
  </si>
  <si>
    <t xml:space="preserve">Six Months Ended
June 30, 2015
Stock Appreciation Weighted Average
Rights Grant Date Fair Value
Balance, beginning of year - $ 0.00
Granted 2,865,000 7.33
Balance, end of period 2,865,000 $ 7.33 </t>
  </si>
  <si>
    <t>Note 10 - Net Income Per Share of Common Stock (Tables)</t>
  </si>
  <si>
    <t>Schedule of Earnings Per Share, Basic and Diluted [Table Text Block]</t>
  </si>
  <si>
    <t xml:space="preserve">(In thousands, except per share data) Three Months Ended June 30, Six Months Ended June 30,
2015 2014 2015 2014
Numerator:
Net income attributable to JMP Group LLC $ 5,826 $ 3,195 $ 3,934 $ 7,193
Denominator:
Basic weighted average shares outstanding 21,233 21,712 21,225 21,766
Effect of potential dilutive securities:
Restricted stock units 1,731 2,033 1,575 1,874
Diluted weighted average shares outstanding 22,964 23,745 22,800 23,640
Net income per share
Basic $ 0.26 $ 0.14 $ 0.18 $ 0.31
Diluted $ 0.25 $ 0.13 $ 0.17 $ 0.30 </t>
  </si>
  <si>
    <t>Note 13 - Commitments and Contingencies (Tables)</t>
  </si>
  <si>
    <t>Schedule of Future Minimum Rental Payments for Operating Leases [Table Text Block]</t>
  </si>
  <si>
    <t xml:space="preserve">Minimum Future Lease Commitments
Year Ending December 31,
2015 1,926
2016 4,305
2017 3,703
2018 3,350
2019 2,190
Thereafter 7,521
$ 22,995 </t>
  </si>
  <si>
    <t>Note 19 - Business Segments (Tables)</t>
  </si>
  <si>
    <t>Schedule of Segment Reporting Information, by Segment [Table Text Block]</t>
  </si>
  <si>
    <t xml:space="preserve">(In thousands) Three Months Ended June 30, Six Months Ended June 30,
2015 2014 2015 2014
Broker-Dealer
Non-interest revenues $ 28,870 $ 29,533 $ 55,629 $ 61,382
Total net revenues after provision for loan losses $ 28,870 $ 29,533 $ 55,629 $ 61,382
Non-interest expenses 24,124 24,560 46,324 49,876
Segment operating pre-tax net income $ 4,746 $ 4,973 $ 9,305 $ 11,506
Segment assets $ 90,883 $ 106,954 $ 90,883 $ 106,954
Asset Management
Non-interest revenues $ 4,284 $ 15,008 $ 9,285 $ 21,216
Total net revenues after provision for loan losses $ 4,284 $ 15,008 $ 9,285 $ 21,216
Non-interest expenses 4,147 14,153 8,901 20,163
Segment operating pre-tax net income $ 137 $ 855 $ 384 $ 1,053
Segment assets $ 24,183 $ 139,374 $ 24,183 $ 139,374
Corporate Credit Management
Non-interest revenues $ 1,378 $ 1,546 $ 2,748 $ 2,607
Total net revenues after provision for loan losses $ 1,378 $ 1,546 $ 2,748 $ 2,607
Non-interest expenses 999 988 2,022 2,012
Segment operating pre-tax net income $ 379 $ 558 $ 726 $ 595
Segment assets $ 1,754 $ 129,815 $ 1,754 $ 129,815
Corporate
Non-interest revenues $ 1,345 $ 1,704 $ 4,065 $ 3,992
Net interest income 3,134 3,660 6,342 7,281
Provision for loan losses 696 159 698 206
Total net revenues after provision for loan losses $ 5,175 $ 5,523 $ 11,105 $ 11,479
Non-interest expenses 4,304 5,410 9,058 10,980
Segment operating pre-tax net income $ 871 $ 113 $ 2,047 $ 499
Segment assets $ 1,467,895 1,056,502 $ 1,467,895 $ 1,056,502
Eliminations
Non-interest revenues $ (1,427 ) $ (1,630 ) $ (2,889 ) $ (2,910 )
Total net revenues after provision for loan losses $ (1,427 ) $ (1,630 ) $ (2,889 ) $ (2,910 )
Non-interest expenses (1,427 ) (1,632 ) (2,889 ) (2,822 )
Segment operating pre-tax net loss $ - $ 2 $ - $ (88 )
Segment assets $ (234,524 ) $ (183,538 ) $ (234,524 ) $ (183,538 )
Total Segments
Non-interest revenues $ 34,450 $ 46,161 $ 68,838 $ 86,287
Net interest income 3,134 3,660 6,342 7,281
Provision for loan losses 696 159 698 206
Total net revenues after provision for loan losses $ 38,280 $ 49,980 $ 75,878 $ 93,774
Non-interest expenses 32,147 43,479 63,416 80,209
Segment operating pre-tax net income $ 6,133 $ 6,501 $ 12,462 $ 13,565
Total assets $ 1,350,190 $ 1,249,108 $ 1,350,190 $ 1,249,108 </t>
  </si>
  <si>
    <t>Reconciliation of Assets from Segment to Consolidated [Table Text Block]</t>
  </si>
  <si>
    <t xml:space="preserve">(In thousands) As of and Three Months Ended June 30, 2015 As of and Three Months Ended June 30, 2014
Total Segments Consolidation Adjustments and Reconciling Items JMP Consolidated Total Segments Consolidation Adjustments and Reconciling Items JMP Consolidated
Non-interest revenues $ 34,450 $ 49 (a) $ 34,499 $ 46,161 $ 7,781 (a) $ 53,942
Net Interest Income 3,134 2,281 (b) 5,415 3,660 128 (b) 3,788
Provision for loan losses 696 (151 ) 545 159 (371 ) (212 )
Total net revenues after provision for loan losses $ 38,280 $ 2,179 $ 40,459 $ 49,980 $ 7,538 $ 57,518
Non-interest expenses 32,147 3,675 (c) 35,822 43,479 1,677 (c) 45,156
Noncontrolling interest 0 1,675 1,675 0 6,717 6,717
Operating pre-tax net income (loss) $ 6,133 $ (3,171 ) (d) $ 2,962 $ 6,501 $ (856 ) (d) $ 5,645
Total assets $ 1,350,191 $ - $ 1,350,191 $ 1,249,108 $ - $ 1,249,108
(In thousands) As of and Six Months Ended June 30, 2015 As of and Six Months Ended June 30, 2014
Total Segments Consolidation Adjustments and Reconciling Items JMP Consolidated Total Segments Consolidation Adjustments and Reconciling Items JMP Consolidated
Non-interest revenues $ 68,838 $ 1,179 (a) $ 70,017 $ 86,287 $ 2,052 (a) $ 88,339
Net Interest Income 6,342 4,562 (b) 10,904 7,281 267 (b) 7,548
Provision for loan losses 698 (210 ) 488 206 (915 ) (709 )
Total net revenues after provision for loan losses $ 75,878 $ 5,531 $ 81,409 $ 93,774 $ 1,404 $ 95,178
Non-interest expenses 63,416 6,411 (c) 69,827 80,209 2,840 (c) 83,049
Noncontrolling interest 0 3,512 3,512 0 790 790
Operating pre-tax net income (loss) $ 12,462 $ (4,392 ) (d) $ 8,070 $ 13,565 $ (2,226 ) (d) $ 11,339
Total assets $ 1,350,191 $ - $ 1,350,191 $ 1,249,108 $ - $ 1,249,108 </t>
  </si>
  <si>
    <t>Reconciliation of Revenue from Segments to Consolidated [Table Text Block]</t>
  </si>
  <si>
    <t xml:space="preserve">(In thousands) Three Months Ended June 30, Six Months Ended June 30,
2015 2014 2015 2014
Operating net income $ 4,850 $ 4,031 $ 9,981 $ 8,411
Addback of Segment Income tax expense 1,283 2,470 2,481 5,154
Total Segments operating pre-tax net income $ 6,133 $ 6,501 $ 12,462 $ 13,565
Subtract / (Add back)
Share compensation expense 1,190 1,438 2,271 2,686
Deferred compensation program accounting adjustment 1,669 (890 ) 2,738 (1,487 )
Net unrealized loss on strategic equity investments and warrants. 188 (72 ) (832 ) 102
General loan loss reserve for CLOs 124 380 215 925
Total Consolidation Adjustments and Reconciling Items 3,171 856 4,392 2,226
Consolidated pre-tax net income (loss) attributable to JMP Group LLC $ 2,962 $ 5,645 $ 8,070 $ 11,339
Income tax expense (benefit) (2,864 ) 2,450 4,136 4,146
Consolidated Net Income (Loss) attributable to JMP Group LLC $ 5,826 $ 3,195 $ 3,934 $ 7,193 </t>
  </si>
  <si>
    <t>Note 20 - Summarized Financial Information for Equity Method Investments (Tables)</t>
  </si>
  <si>
    <t>Equity Method Investments [Table Text Block]</t>
  </si>
  <si>
    <t xml:space="preserve">As of
(In thousands) June 30, 2015 December 31, 2014
Net Assets Net Assets
Harvest Opportunity Partners II $ 69,445 $ 78,856
Harvest Small Cap Partners 258,145 323,439
Harvest Agriculture Select 34,302 35,448
Harvest Technology Partners 20,734 20,542
Harvest Financial Partners 15,976 15,439
(In thousands) Three Months Ended June 30,
2015 2014
Net Realized and Unrealized Gains (Losses) Net Investment Income (Loss) Net Realized and Unrealized Gains (Losses) Net Investment Income (Loss)
Harvest Opportunity Partners II $ (2,312 ) $ (16 ) $ 866 $ (91 )
Harvest Small Cap Partners 6,731 (5,245 ) 48,959 (4,385 )
Harvest Franchise Fund (1) - - 4,835 6
Harvest Agriculture Select 249 (111 ) 838 (166 )
Harvest Technology Partners 987 (79 ) 579 (76 )
Harvest Financial Partners 152 (38 ) - -
(In thousands) Six Months Ended June 30,
2015 2014
Net Realized and Unrealized Gains (Losses) Net Investment Income (Loss) Net Realized and Unrealized Gains (Losses) Net Investment Income (Loss)
Harvest Opportunity Partners II $ (4,451 ) $ (140 ) $ 2,966 $ (182 )
Harvest Small Cap Partners 1,005 (11,137 ) 63,677 (8,956 )
Harvest Franchise Fund (1) - - 5,347 (138 )
Harvest Agriculture Select 1,778 (369 ) 1,901 (271 )
Harvest Technology Partners 1,893 (139 ) 837 (133 )
Harvest Financial Partners 202 (64 ) - - </t>
  </si>
  <si>
    <t>Note 21 - Condensed Consolidating Financial Statements (Tables)</t>
  </si>
  <si>
    <t>Condensed Balance Sheet [Table Text Block]</t>
  </si>
  <si>
    <t xml:space="preserve">As of June 30, 2015
Parent Company Subsidiary Issuer Guarantor Subsidiaries Non-Guarantor Subsidiaries Eliminations Consolidated JMP Group LLC
Assets
Cash and cash equivalents $ 10 $ 13,556 $ 1,795 $ 20,150 $ - $ 35,511
Restricted cash and deposits - 1,123 - 106,717 - 107,840
Receivable from clearing broker - - - 1,450 - 1,450
Investment banking fees receivable, net of allowance for doubtful accounts - - - 16,071 - 16,071
Marketable securities owned, at fair value - - 9,647 49,173 - 58,820
Incentive fee receivable - - - 1,494 - 1,494
Other investments - 14,749 48,255 16,359 - 79,363
Loans held for investment, net of allowance for loan losses - - - 2,611 - 2,611
Loans collateralizing asset-backed securities issued, net of allowance for loan losses - - - 982,486 - 982,486
Interest receivable - 2 65 2,333 63 2,463
Collateral posted for total return swap - 25,000 25,000
Fixed assets, net - - - 3,008 - 3,008
Deferred tax assets - 11,324 - - - 11,324
Other assets (48 ) 135,244 (15,056 ) 29,535 (126,925 ) 22,750
Investment in subsidiaries 248,071 75,978 107,946 - (431,995 ) -
Total assets $ 248,033 $ 251,976 $ 152,652 $ 1,256,387 $ (558,857 ) $ 1,350,191
-
Liabilities and Equity
Liabilities:
Marketable securities sold, but not yet purchased, at fair value $ - $ - $ - $ 13,633 $ - $ 13,633
Accrued compensation 500 2,569 357 18,416 - 21,842
Asset-backed securities issued - - - 987,434 - 987,434
Interest payable - 1,506 - 3,526 63 5,095
Note payable 126,547 - - - (126,547 ) -
Bond payable - 94,300 - - - 94,300
Deferred tax liability - 19,652 - 1,185 - 20,837
Other liabilities 1,082 20,617 272 20,650 (176 ) 42,445
Total liabilities $ 128,129 $ 138,644 $ 629 $ 1,044,844 $ (126,660 ) $ 1,185,586
-
Total members' (deficit) equity 119,904 113,332 122,865 212,451 (432,409 ) 136,144
Nonredeemable Non-controlling Interest $ - $ - $ 29,158 $ (909 ) $ 212 $ 28,461
Total equity $ 119,904 $ 113,332 $ 152,023 $ 211,542 $ (432,197 ) $ 164,605
Total liabilities and equity $ 248,033 $ 251,976 $ 152,652 $ 1,256,386 $ (558,857 ) $ 1,350,191
As of December 31, 2014
Parent Company Subsidiary Issuer Guarantor Subsidiaries Non-Guarantor Subsidiaries Eliminations Consolidated JMP Group LLC
Assets
Cash and cash equivalents $ - $ 5,508 $ - $ 95,854 $ - $ 101,362
Restricted cash and deposits - 1,123 - 65,979 - 67,102
Receivable from clearing broker - - - 1,285 - 1,285
Investment banking fees receivable, net of allowance for doubtful accounts - - - 10,439 - 10,439
Marketable securities owned, at fair value - - - 29,466 - 29,466
Incentive fee receivable - - - 7,092 - 7,092
Other investments - 58,012 - 150,935 - 208,947
Loans held for investment, net of allowance for loan losses - - - 1,997 - 1,997
Loans collateralizing asset-backed securities issued, net of allowance for loan losses - - - 1,038,848 - 1,038,848
Interest receivable - 2 - 2,885 (2 ) 2,885
Fixed assets, net - - - 2,233 - 2,233
Deferred tax assets - 9,507 - 1,063 - 10,570
Other assets - 19,354 - 14,422 190 33,966
Investment in subsidiaries 330,469 - (330,469 ) -
Total assets $ - $ 423,975 $ - $ 1,422,498 $ (330,281 ) $ 1,516,192
Liabilities and Equity
Liabilities:
Marketable securities sold, but not yet purchased, at fair value $ - $ - $ - $ 15,048 $ - $ 15,048
Accrued compensation - 150 - 54,589 - 54,739
Asset-backed securities issued - - - 1,001,137 - 1,001,137
Interest payable - 1,506 - 4,064 (2 ) 5,568
Note payable - - - (190 ) 190 -
Bond payable - 94,300 - - - 94,300
Deferred tax liability - 17,843 - 1,318 - 19,161
Other liabilities - 21,247 - 16,063 - 37,310
Total liabilities $ - $ 135,046 $ - $ 1,092,029 $ 188 $ 1,227,263
-
Total members' (deficit) equity - 288,929 - 174,136 (330,469 ) 132,596
Nonredeemable Non-controlling Interest $ - $ - $ - $ 156,332 $ - $ 156,332
Total equity $ - $ 288,929 $ - $ 330,468 $ (330,469 ) $ 288,928
Total liabilities and equity $ - $ 423,975 $ - $ 1,422,497 $ (330,281 ) $ 1,516,191 </t>
  </si>
  <si>
    <t>Condensed Income Statement [Table Text Block]</t>
  </si>
  <si>
    <t xml:space="preserve">For the Three Months Ended June 30, 2015
Parent Company Subsidiary Issuer Guarantor Subsidiaries Non-Guarantor Subsidiaries Eliminations Consolidated JMP Group LLC
Revenues
Investment banking $ - $ - $ - $ 21,331 $ - $ 21,331
Brokerage - - - 6,404 - 6,404
Asset management fees - - - 4,853 (132 ) 4,721
Principal transactions - 248 (225 ) 2,834 - 2,857
Loss on sale, payoff and mark-to-market of loans - - - (1,132 ) - (1,132 )
Net dividend income - - 77 179 - 256
Other income - - - 62 - 62
Equity earnings of subsidiaries 7,628 1,958 6,060 - (15,646 ) -
Non-interest revenues 7,628 2,206 5,912 34,531 (15,778 ) 34,499
Interest income 371 1,048 58 12,879 (1,555 ) 12,801
Interest expense (1,047 ) (2,272 ) (1 ) (5,621 ) 1,555 (7,386 )
Net interest income (676 ) (1,224 ) 57 7,258 - 5,415
Provision for loan losses - - - 545 - 545
Total net revenues after provision for loan losses 6,952 982 5,969 42,334 (15,778 ) 40,459
Non-interest expenses
Compensation and benefits 370 1,600 25 25,529 - 27,524
Administration 128 130 51 2,116 (132 ) 2,293
Brokerage, clearing and exchange fees - - - 814 - 814
Travel and business development - (2 ) - 1,297 - 1,295
Communications and technology - 3 - 979 - 982
Occupancy - - - 961 - 961
Professional fees 629 88 - 323 - 1,040
Depreciation - - - 215 - 215
Other - - - 698 - 698
Total non-interest expenses 1,127 1,819 76 32,932 (132 ) 35,822
Net income (loss) before income tax expense 5,825 (837 ) 5,893 9,402 (15,646 ) 4,637
Income tax expense (benefit) - (3,004 ) - 140 - (2,864 )
Net income (loss) 5,825 2,167 5,893 9,262 (15,646 ) 7,501
Less: Net income (loss) attributable to nonredeemable non-controlling interest - - 430 1,245 - 1,675
Net income (loss) attributable to JMP Group LLC $ 5,825 $ 2,167 $ 5,463 $ 8,017 $ (15,646 ) $ 5,826
For the Three Months Ended June 30, 2014
Parent Company Subsidiary Issuer Guarantor Subsidiaries Non-Guarantor Subsidiaries Eliminations Consolidated JMP Group LLC
Revenues
Investment banking $ - $ - $ - $ 23,061 $ - $ 23,061
Brokerage - - - 6,474 - 6,474
Asset management fees - - - 14,858 - 14,858
Principal transactions - 1,476 - 8,212 - 9,688
Gain (loss) on sale, payoff and mark-to-market of loans - - - (551 ) - (551 )
Net dividend income - - - 262 - 262
Other income - - - 150 - 150
Equity earnings of subsidiaries - 6,009 - (6,009 ) -
Non-interest revenues - 7,485 - 52,466 (6,009 ) 53,942
Interest income - 7 - 9,211 (6 ) 9,212
Interest expense - (1,907 ) - (3,523 ) 6 (5,424 )
Net interest income - (1,900 ) - 5,688 - 3,788
Provision for loan losses - - (212 ) (212 )
Total net revenues after provision for loan losses - 5,585 - 57,942 (6,009 ) 57,518
Non-interest expenses
Compensation and benefits - 3,160 - 34,819 - 37,979
Administration - 261 - 1,499 - 1,760
Brokerage, clearing and exchange fees - - - 818 - 818
Travel and business development - 31 - 949 - 980
Communications and technology - 3 - 939 - 942
Occupancy - - - 851 - 851
Professional fees - 560 - 709 - 1,269
Depreciation - - - 227 - 227
Other - - - 330 - 330
Total non-interest expenses - 4,015 - 41,141 - 45,156
Net income (loss) before income tax expense - 1,570 - 16,801 (6,009 ) 12,362
Income tax expense (benefit) - (1,625 ) - 4,075 - 2,450
Net income (loss) - 3,195 - 12,726 (6,009 ) 9,912
Less: Net income (loss) attributable to nonredeemable non-controlling interest - - - 6,717 - 6,717
Net income (loss) attributable to JMP Group LLC $ - $ 3,195 $ - $ 6,009 $ (6,009 ) $ 3,195
For the Six Months Ended June 30, 2015
Parent Company Subsidiary Issuer Guarantor Subsidiaries Non-Guarantor Subsidiaries Eliminations Consolidated JMP Group LLC
Revenues
Investment banking $ - $ - $ - $ 42,025 $ - $ 42,025
Brokerage - - - 12,469 - 12,469
Asset management fees - - - 9,654 (271 ) 9,383
Principal transactions - (49 ) 968 5,682 - 6,601
Loss on sale, payoff and mark-to-market of loans - - - (1,710 ) - (1,710 )
Net dividend income - - 154 293 - 447
Other income - - - 802 - 802
Equity earnings of subsidiaries 7,095 2,247 9,175 - (18,517 ) -
Non-interest revenues 7,095 2,198 10,297 69,215 (18,788 ) 70,017
Interest income 743 1,966 235 25,612 (2,978 ) 25,578
Interest expense (1,964 ) (4,545 ) 1,961 (13,104 ) 2,978 (14,674 )
Net interest income (1,221 ) (2,579 ) 2,196 12,508 - 10,904
Provision for loan losses - - - 488 - 488
Total net revenues after provision for loan losses 5,874 (381 ) 12,493 82,211 (18,788 ) 81,409
Non-interest expenses
Compensation and benefits 739 3,321 301 50,227 - 54,588
Administration 258 213 191 3,595 (272 ) 3,985
Brokerage, clearing and exchange fees - - - 1,612 - 1,612
Travel and business development - 61 - 2,172 - 2,233
Communications and technology - 6 - 1,946 - 1,952
Occupancy - - - 1,774 - 1,774
Professional fees 944 464 - 606 - 2,014
Depreciation - - - 441 - 441
Other - - - 1,228 - 1,228
Total non-interest expenses 1,941 4,065 492 63,601 (272 ) 69,827
Net income (loss) before income tax expense 3,933 (4,446 ) 12,001 18,610 (18,516 ) 11,582
Income tax expense (benefit) - (1,636 ) - 5,772 - 4,136
Net income (loss) 3,933 (2,810 ) 12,001 12,838 (18,516 ) 7,446
Less: Net income (loss) attributable to nonredeemable non-controlling interest - - 2,093 1,419 - 3,512
Less: Net income attributable to redeemable noncontrolling interest - - - - - -
Net income (loss) attributable to JMP Group LLC $ 3,933 $ (2,810 ) $ 9,908 $ 11,419 $ (18,516 ) $ 3,934
For the Six Months Ended June 30, 2014
Parent Company Subsidiary Issuer Guarantor Subsidiaries Non-Guarantor Subsidiaries Eliminations Consolidated JMP Group LLC
Revenues
Investment banking $ - $ - $ - $ 48,114 $ - $ 48,114
Brokerage - - - 13,130 - 13,130
Asset management fees - - - 20,402 - 20,402
Principal transactions - 2,789 - 3,206 - 5,995
Gain (loss) on sale, payoff and mark-to-market of loans - - - (171 ) - (171 )
Gain on repurchase of asset-backed securities issued - - - - - -
Gain on bargain purchase - - - - - -
Net dividend income - - - 497 - 497
Other income - - - 372 - 372
Equity earnings of subsidiaries - 12,127 - - (12,127 ) -
Non-interest revenues - 14,916 - 85,550 (12,127 ) 88,339
Interest income - 13 - 17,799 (12 ) 17,800
Interest expense - (3,498 ) - (6,766 ) 12 (10,252 )
Net interest income - (3,485 ) - 11,033 - 7,548
Provision for loan losses - - - (709 ) - (709 )
Total net revenues after provision for loan losses - 11,431 - 95,874 (12,127 ) 95,178
Non-interest expenses
Compensation and benefits - 6,491 - 62,864 - 69,355
Administration - 538 - 2,944 - 3,482
Brokerage, clearing and exchange fees - - - 1,743 - 1,743
Travel and business development - 72 - 1,759 - 1,831
Communications and technology - 6 - 1,884 - 1,890
Occupancy - - - 1,676 - 1,676
Professional fees - 1,134 - 942 - 2,076
Depreciation - - - 454 - 454
Other - - - 542 - 542
Total non-interest expenses - 8,241 - 74,808 - 83,049
Net income (loss) before income tax expense - 3,190 - 21,066 (12,127 ) 12,129
Income tax expense (benefit) - (4,003 ) - 8,149 - 4,146
Net income (loss) - 7,193 - 12,917 (12,127 ) 7,983
Less: Net income (loss) attributable to nonredeemable non-controlling interest - - - 790 - 790
Less: Net income attributable to redeemable noncontrolling interest - - - - - -
Net income (loss) attributable to JMP Group LLC $ - $ 7,193 $ - $ 12,127 $ (12,127 ) $ 7,193 </t>
  </si>
  <si>
    <t>Condensed Cash Flow Statement [Table Text Block]</t>
  </si>
  <si>
    <t xml:space="preserve">For the Six Months Ended June 30, 2015
Parent Company Subsidiary Issuer Guarantor Subsidiaries Non-Guarantor Subsidiaries Eliminations Consolidated JMP Group LLC
Cash flows from operating activities:
Net income (loss) $ 3,933 $ (2,810 ) $ 12,001 $ 12,838 $ (18,516 ) $ 7,446
Adjustments to reconcile net income to net cash provided by (used in) operating activities:
Provision for doubtful accounts - - - (5 ) - (5 )
Provision for loan losses - - - (488 ) - (488 )
Accretion of deferred loan fees - - - (988 ) - (988 )
Amortization of liquidity discount, net - - - (64 ) - (64 )
Amortization of debt issuance costs - 105 - - - 105
Amortization of original issue discount, related to CLO II and CLO III - - - 720 - 720
Interest paid in kind - - - (97 ) - (97 )
Loss (gain) on sale and payoff of loans - - - 1,710 - 1,710
Change in other investments:
Fair value - 49 (1,269 ) (12 ) - (1,232 )
Incentive fees reinvested in general partnership interests - - - (110 ) - (110 )
Realized gain on other investments - - - (2,649 ) - (2,649 )
Depreciation and amortization of fixed assets - - - 441 - 441
Stock-based compensation expense 4,387 - - - - 4,387
Deferred income taxes - (8 ) - 930 - 922
Net change in operating assets and liabilities:
(Increase) decrease in interest receivable - - (65 ) 552 (65 ) 422
Decrease (increase) in receivables - - - (4,373 ) - (4,373 )
Increase in marketable securities - - (9,647 ) (19,707 ) - (29,354 )
(Increase) decrease in restricted cash (excluding restricted cash reserved for lending activities) - - - 1,537 - 1,537
(Increase) decrease in deposits and other assets 48 (116,283 ) 46,570 (14,774 ) 95,683 11,244
Increase in marketable securities sold, but not yet purchased - - - (1,415 ) - (1,415 )
Increase in interest payable - - - (538 ) 65 (473 )
(Decrease) increase in accrued compensation and other liabilities 794 1,789 628 (31,433 ) (174 ) (28,396 )
Net cash used in operating activities $ 9,162 $ (117,158 ) $ 48,218 $ (57,924 ) $ 76,993 $ (40,710 )
Cash flows from investing activities:
Purchases of fixed assets - - - (1,216 ) - (1,216 )
Investment in subsidiary (248,071 ) 254,491 (107,946 ) (4,833 ) 106,359 -
Purchases of other investments - (7,041 ) (57,249 ) (167 ) 57,250 (7,207 )
Sales of other investments - 50,542 10,264 14,530 (57,334 ) 18,002
Funding of loans collateralizing asset-backed securities issued - - - (136,462 ) - (136,462 )
Funding of loans held for investment - - - (610 ) (610 )
Sale and payoff of loans collateralizing asset-backed securities issued - - - 146,319 - 146,319
Principal receipts on loans collateralizing asset-backed securities issued - - - 46,335 - 46,335
Principal receipts on loans held for investment - - - 93 - 93
Net change in restricted cash reserved for lending activities - - - (42,275 ) - (42,275 )
Cash collateral posted for total return swap - - - (25,000 ) (25,000 )
Cash and cash equivalents derecognized due to adoption of new consolidation guidance - - - (260 ) - (260 )
Net cash provided by (used in) investing activities $ (248,071 ) $ 297,992 $ (154,931 ) $ (3,546 ) $ 106,275 $ (2,281 )
Cash flows from financing activities:
Proceeds from issuance of note payable 126,547 - - - (126,547 ) -
Repayment of asset-backed securities issued - - - (14,423 ) - (14,423 )
Distributions and dividend equivalents paid on common shares and RSUs (3,997 ) - - - - (3,997 )
Capital contributions of parent 116,360 (172,785 ) 112,957 - (56,532 ) 0
Capital contributions of nonredeemable non-controlling interest holders - - 435 - - 435
Distributions to non-controlling interest shareholders - - (4,884 ) - - (4,884 )
Excess tax benefit related to stock-based compensation 9 - - - - 9
Net cash (used in) provided by financing activities $ 238,919 $ (172,785 ) $ 108,508 $ (14,233 ) $ (183,269 ) $ (22,860 )
Net decrease in cash and cash equivalents 10 8,049 1,795 (75,704 ) 27,302 (65,851 )
Cash and cash equivalents, beginning of period $ - $ 5,508 $ - $ 95,854 $ - $ 101,362
Cash and cash equivalents, end of period 10 13,557 1,795 20,150 27,302 35,511
For the Six Months Ended June 30, 2014
Parent Company Subsidiary Issuer Guarantor Subsidiaries Non-Guarantor Subsidiaries Eliminations Consolidated JMP Group LLC
Cash flows from operating activities:
Net income (loss) $ - $ 7,193 $ - $ 12,917 $ (12,127 ) $ 7,983
Adjustments to reconcile net income to net cash provided by (used in) operating activities:
Provision for loan losses - - - 709 - 709
Accretion of deferred loan fees - - - (563 ) - (563 )
Amortization of liquidity discount, net - - - (58 ) - (58 )
Amortization of debt issuance costs - 190 - - - 190
Amortization of original issue discount, related to CLO II and CLO III - - - 452 - 452
Loss (gain) on sale and payoff of loans - - - 171 - 171
Fair value - (2,791 ) - (1,716 ) - (4,507 )
Incentive fees reinvested in general partnership interests - - - (9,809 ) - (9,809 )
Realized gain on other investments - - - (691 ) - (691 )
Depreciation and amortization of fixed assets - - - 454 - 454
Stock-based compensation expense - 4,461 - - - 4,461
Deferred income taxes - 4,672 - (468 ) - 4,204
Net change in operating assets and liabilities:
(Increase) decrease in interest receivable - (1 ) - (49 ) (1 ) (51 )
Decrease (increase) in receivables - - - 275 - 275
Increase in marketable securities - - - (7,547 ) - (7,547 )
(Increase) decrease in restricted cash (excluding restricted cash reserved for lending activities) - - - (10,543 ) - (10,543 )
(Increase) decrease in deposits and other assets - (8,575 ) - 20,566 (19,300 ) (7,309 )
Increase in marketable securities sold, but not yet purchased - - - 10,920 - 10,920
Increase (decrease) in interest payable - 729 - (71 ) 1 659
Increase (decrease) in accrued compensation and other liabilities - (612 ) - (12,721 ) 1,553 (11,780 )
Net cash used in operating activities $ - $ 5,266 $ - $ 2,236 $ (29,874 ) $ (22,372 )
Cash flows from investing activities:
Purchases of fixed assets - - - (331 ) - (331 )
Purchases of other investments - (21,117 ) - (5,187 ) - (26,304 )
Sales of other investments - 322 - 9,085 14,950 24,357
Funding of loans collateralizing asset-backed securities issued - - - (282,311 ) - (282,311 )
Funding of loans held for investment - - - (728 ) (728 )
Sale and payoff of loans collateralizing asset-backed securities issued - - - 155,836 - 155,836
Principal receipts on loans collateralizing asset-backed securities issued - - - 37,815 - 37,815
Repayment of note receivable - - - - -
Cash and cash equivalents derecognized due to adoption of new consolidation guidance - - - - - -
Net cash provided by (used in) investing activities $ - $ (46,595 ) $ - $ (86,290 ) $ 26,848 $ (106,037 )
Cash flows from financing activities:
Proceeds from line of credit - - - 691 - 691
Proceeds from CLO III credit warehouse - - - 97,510 - 97,510
Proceeds from asset-backed securities issued - - - - - -
Payments of debt issuance costs - (1,707 ) - - - (1,707 )
Repayment of note payable - - - (18,028 ) 3,028 (15,000 )
Repurchase of asset-backed securities issued - - - - - -
Distributions paid to Class A and Class B common interests - - - - - -
Distributions and dividend equivalents paid on common shares and RSUs - (2,188 ) - - - (2,188 )
Capital contributions of parent - - - - - -
Capital contributions of redeemable non-controlling interest holders - - - 4,430 - 4,430
Capital contributions of nonredeemable non-controlling interest holders - - - - - -
Distributions to non-controlling interest shareholders - - - (2,851 ) - (2,851 )
Sale of subsidiary shares to non-controlling interest holders - - - - - -
Excess tax benefit related to stock-based compensation - - - - - -
Net cash provided by financing activities $ - $ 42,991 $ - $ 66,086 $ 3,028 $ 112,105
Net increase (decrease) in cash and cash equivalents - 1,662 - (17,968 ) 2 (16,304 )
Cash and cash equivalents, beginning of period $ - $ 4,680 $ - $ 61,226 $ - $ 65,906
Cash and cash equivalents, end of period - 6,342 - 43,258 2 49,602 </t>
  </si>
  <si>
    <t>Note 2 - Summary of Significant Accounting Policies (Details) - Adjustment for Adoption of New Consolidation Guidance - USD ($) $ in Thousands</t>
  </si>
  <si>
    <t>Dec. 31, 2015</t>
  </si>
  <si>
    <t>Jan. 01, 2015</t>
  </si>
  <si>
    <t>Dec. 31, 2013</t>
  </si>
  <si>
    <t>New Accounting Pronouncements or Change in Accounting Principle [Line Items]</t>
  </si>
  <si>
    <t>Other investments</t>
  </si>
  <si>
    <t>Accounting Standards Update 2015-2 [Member]</t>
  </si>
  <si>
    <t>Note 4 - Fair Value Measurements (Details)</t>
  </si>
  <si>
    <t>Apr. 03, 2012USD ($)</t>
  </si>
  <si>
    <t>Apr. 05, 2011USD ($)</t>
  </si>
  <si>
    <t>Feb. 11, 2010USD ($)</t>
  </si>
  <si>
    <t>Feb. 28, 2015USD ($)</t>
  </si>
  <si>
    <t>May. 31, 2014USD ($)</t>
  </si>
  <si>
    <t>Jun. 30, 2015USD ($)</t>
  </si>
  <si>
    <t>Mar. 31, 2015USD ($)</t>
  </si>
  <si>
    <t>Jun. 30, 2014USD ($)</t>
  </si>
  <si>
    <t>Dec. 31, 2010USD ($)</t>
  </si>
  <si>
    <t>Dec. 31, 2014USD ($)</t>
  </si>
  <si>
    <t>Jan. 01, 2015USD ($)</t>
  </si>
  <si>
    <t>Note 4 - Fair Value Measurements (Details) [Line Items]</t>
  </si>
  <si>
    <t>Other Investments</t>
  </si>
  <si>
    <t>Number of Investments Transferred</t>
  </si>
  <si>
    <t>Fair Value, Assets, Level 2 to Level 1 Transfers, Amount</t>
  </si>
  <si>
    <t>Fair Value, Net Derivative Asset (Liability) Measured on Recurring Basis, Unobservable Inputs Reconciliation, Transfers out of Level 3</t>
  </si>
  <si>
    <t>Valuation Lockup Rate</t>
  </si>
  <si>
    <t>5.00%</t>
  </si>
  <si>
    <t>Lockup Period</t>
  </si>
  <si>
    <t>6 months</t>
  </si>
  <si>
    <t>6 years</t>
  </si>
  <si>
    <t>Number of Loans Held for Investment</t>
  </si>
  <si>
    <t>Financing Receivable, Net</t>
  </si>
  <si>
    <t>Principal Transactions Revenue, Net</t>
  </si>
  <si>
    <t>Investments, Fair Value Disclosure</t>
  </si>
  <si>
    <t>Derivative, Collateral, Right to Reclaim Cash</t>
  </si>
  <si>
    <t>Loans Held-for-investment [Member]</t>
  </si>
  <si>
    <t>Loans Receivable, Fair Value Disclosure</t>
  </si>
  <si>
    <t>Total Return Swap [Member]</t>
  </si>
  <si>
    <t>Gain (Loss) on Investments</t>
  </si>
  <si>
    <t>Credit Derivative, Term</t>
  </si>
  <si>
    <t>36 months</t>
  </si>
  <si>
    <t>HGC and HGC II [Member]</t>
  </si>
  <si>
    <t>Other Commitment</t>
  </si>
  <si>
    <t>Health Sciences Fund [Member]</t>
  </si>
  <si>
    <t>Loans and Leases Receivable, Commitments to Purchase or Sell</t>
  </si>
  <si>
    <t>Debt Instrument, Interest Rate, Stated Percentage</t>
  </si>
  <si>
    <t>10.00%</t>
  </si>
  <si>
    <t>Fair Value, Inputs, Level 3 [Member]</t>
  </si>
  <si>
    <t>Fair Value, Inputs, Level 3 [Member] | Minimum [Member]</t>
  </si>
  <si>
    <t>Fair Value Inputs, Discount for Lack of Marketability</t>
  </si>
  <si>
    <t>30.00%</t>
  </si>
  <si>
    <t>Fair Value, Inputs, Level 3 [Member] | Maximum [Member]</t>
  </si>
  <si>
    <t>50.00%</t>
  </si>
  <si>
    <t>Sanctuary [Member]</t>
  </si>
  <si>
    <t>Other than Temporary Impairment Losses, Investments, Available-for-sale Securities</t>
  </si>
  <si>
    <t>Other Receivables</t>
  </si>
  <si>
    <t>Payments for (Proceeds from) Loans Receivable</t>
  </si>
  <si>
    <t>Receivables, Fair Value Disclosure</t>
  </si>
  <si>
    <t>Preferred Unit Exchange Gain</t>
  </si>
  <si>
    <t>Cost Method Investments</t>
  </si>
  <si>
    <t>Cost Method Investments, Fair Value Disclosure</t>
  </si>
  <si>
    <t>Sanctuary [Member] | Class D Preferred Units Sanctuary [Member]</t>
  </si>
  <si>
    <t>Payments to Acquire Equity Method Investments</t>
  </si>
  <si>
    <t>Preferred Unit Exchange</t>
  </si>
  <si>
    <t>Real Estate Private Equity [Member]</t>
  </si>
  <si>
    <t>Long-term Purchase Commitment, Amount</t>
  </si>
  <si>
    <t>Payments to Acquire Available-for-sale Securities, Debt</t>
  </si>
  <si>
    <t>Available-for-sale Securities, Debt Securities</t>
  </si>
  <si>
    <t>Proceeds from Sale of Available-for-sale Securities, Debt</t>
  </si>
  <si>
    <t>Available-for-sale Securities, Gross Realized Gains</t>
  </si>
  <si>
    <t>More Than $100 Million, 30% Discount Applied [Member]</t>
  </si>
  <si>
    <t>Investee Revenue</t>
  </si>
  <si>
    <t>Less Than $100 Million, Higher Discount Rate Applied [Member]</t>
  </si>
  <si>
    <t>Revolving Period [Member] | Total Return Swap [Member]</t>
  </si>
  <si>
    <t>18 months</t>
  </si>
  <si>
    <t>Amortization Period [Member] | Total Return Swap [Member]</t>
  </si>
  <si>
    <t>Cash Paid [Member] | Sanctuary [Member]</t>
  </si>
  <si>
    <t>NonCash Consideration [Member] | Sanctuary [Member]</t>
  </si>
  <si>
    <t>Preferred Stock, Redemption Amount</t>
  </si>
  <si>
    <t>RiverBanc LLC [Member]</t>
  </si>
  <si>
    <t>Proceeds from Equity Method Investment, Dividends or Distributions</t>
  </si>
  <si>
    <t>Private Investments Funds Managed by Third Parties [Member]</t>
  </si>
  <si>
    <t>Fair Value, Investments, Entities that Calculate Net Asset Value Per Share, Unfunded Commitments</t>
  </si>
  <si>
    <t>Investment Company Focusing on Real Estate Joint Ventures [Member]</t>
  </si>
  <si>
    <t>Forward Purchase Contract [Member]</t>
  </si>
  <si>
    <t>Unrealized Gain (Loss) on Derivatives</t>
  </si>
  <si>
    <t>Includes equity securities in HGC and HGC II which were deconsolidated effective January 1, 2015.</t>
  </si>
  <si>
    <t>Note 4 - Fair Value Measurements (Details) - Fair Value of Financial Instruments - USD ($) $ in Thousands</t>
  </si>
  <si>
    <t>Assets:</t>
  </si>
  <si>
    <t>Cash and cash equivalents, carrying value</t>
  </si>
  <si>
    <t>Restricted cash and deposits, carrying value</t>
  </si>
  <si>
    <t>Marketable securities owned, carrying value</t>
  </si>
  <si>
    <t>Marketable securities owned, fair value</t>
  </si>
  <si>
    <t>Loans held for investment, net of allowance for loan losses, carrying value</t>
  </si>
  <si>
    <t>Loans held for investment, net of allowance for loan losses, fair value</t>
  </si>
  <si>
    <t>Loans collateralizing asset-backed securities issued, net of allowance for loan losses, carrying value</t>
  </si>
  <si>
    <t>Loans collateralizing asset-backed securities issued, net of allowance for loan losses, fair value</t>
  </si>
  <si>
    <t>Total assets, carrying value</t>
  </si>
  <si>
    <t>Marketable securities sold, but not yet purchased, carrying value</t>
  </si>
  <si>
    <t>Marketable securities sold, but not yet purchased, fair value</t>
  </si>
  <si>
    <t>Bond payable, carrying value</t>
  </si>
  <si>
    <t>Total liabilities, carrying value</t>
  </si>
  <si>
    <t>Reported Value Measurement [Member]</t>
  </si>
  <si>
    <t>Long term receivable, carrying value</t>
  </si>
  <si>
    <t>Asset-backed securities issued, carrying value</t>
  </si>
  <si>
    <t>Estimate of Fair Value Measurement [Member]</t>
  </si>
  <si>
    <t>Cash and cash equivalents, fair value</t>
  </si>
  <si>
    <t>Restricted cash and deposits, fair value</t>
  </si>
  <si>
    <t>Long term receivable, fair value</t>
  </si>
  <si>
    <t>Total assets, fair value</t>
  </si>
  <si>
    <t>Asset-backed securities issued, fair value</t>
  </si>
  <si>
    <t>Bond payable, fair value</t>
  </si>
  <si>
    <t>Total liabilities, fair value</t>
  </si>
  <si>
    <t>Fair Value, Inputs, Level 1 [Member]</t>
  </si>
  <si>
    <t>Fair Value, Inputs, Level 2 [Member]</t>
  </si>
  <si>
    <t>Note 4 - Fair Value Measurements (Details) - Fair Value of Assets and Liabilities on a Recurring Basis - USD ($) $ in Thousands</t>
  </si>
  <si>
    <t>Note 4 - Fair Value Measurements (Details) - Fair Value of Assets and Liabilities on a Recurring Basis [Line Items]</t>
  </si>
  <si>
    <t>Marketable securities owned</t>
  </si>
  <si>
    <t>Other investments:</t>
  </si>
  <si>
    <t>Marketable securities sold, but not yet purchased</t>
  </si>
  <si>
    <t>Investments in Hedge Funds Managed by HCS [Member]</t>
  </si>
  <si>
    <t>Investments in Private Equity Funds Managed by HCS [Member]</t>
  </si>
  <si>
    <t>Investments in Funds of Funds Managed by HCS [Member]</t>
  </si>
  <si>
    <t>Total Investment in Funds Managed by HCS [Member]</t>
  </si>
  <si>
    <t>Limited Partner Investment in Private Equity Fund [Member]</t>
  </si>
  <si>
    <t>Equity Securities in JMP Capital [Member]</t>
  </si>
  <si>
    <t>Investments in Private Equity/Real Estate Funds [Member]</t>
  </si>
  <si>
    <t>Warrants and Other Held at JMPS and JMPG LLC [Member]</t>
  </si>
  <si>
    <t>Equity Securities in HGC, HGC II and JMP Capital [Member]</t>
  </si>
  <si>
    <t>Fair Value, Inputs, Level 1 [Member] | Equity Securities in HGC, HGC II and JMP Capital [Member]</t>
  </si>
  <si>
    <t>Fair Value, Inputs, Level 2 [Member] | Investments in Hedge Funds Managed by HCS [Member]</t>
  </si>
  <si>
    <t>Fair Value, Inputs, Level 2 [Member] | Total Investment in Funds Managed by HCS [Member]</t>
  </si>
  <si>
    <t>Fair Value, Inputs, Level 2 [Member] | Total Return Swap [Member]</t>
  </si>
  <si>
    <t>Fair Value, Inputs, Level 3 [Member] | Investments in Private Equity Funds Managed by HCS [Member]</t>
  </si>
  <si>
    <t>Fair Value, Inputs, Level 3 [Member] | Investments in Funds of Funds Managed by HCS [Member]</t>
  </si>
  <si>
    <t>Fair Value, Inputs, Level 3 [Member] | Total Investment in Funds Managed by HCS [Member]</t>
  </si>
  <si>
    <t>Fair Value, Inputs, Level 3 [Member] | Limited Partner Investment in Private Equity Fund [Member]</t>
  </si>
  <si>
    <t>Fair Value, Inputs, Level 3 [Member] | Equity Securities in JMP Capital [Member]</t>
  </si>
  <si>
    <t>Fair Value, Inputs, Level 3 [Member] | Investments in Private Equity/Real Estate Funds [Member]</t>
  </si>
  <si>
    <t>Fair Value, Inputs, Level 3 [Member] | Warrants and Other Held at JMPS and JMPG LLC [Member]</t>
  </si>
  <si>
    <t>Fair Value, Inputs, Level 3 [Member] | Equity Securities in HGC, HGC II and JMP Capital [Member]</t>
  </si>
  <si>
    <t>Fair Value, Inputs, Level 3 [Member] | Forward Purchase Contract [Member]</t>
  </si>
  <si>
    <t>Note 4 - Fair Value Measurements (Details) - Assets at Fair Value Using Significant Unobservable Inputs - USD ($) $ in Thousands</t>
  </si>
  <si>
    <t>Mar. 31, 2015</t>
  </si>
  <si>
    <t>Mar. 31, 2014</t>
  </si>
  <si>
    <t>Fair Value, Assets Measured on Recurring Basis, Unobservable Input Reconciliation [Line Items]</t>
  </si>
  <si>
    <t>Balance</t>
  </si>
  <si>
    <t>Adjustment for adoption of new consolidation guidance (1)</t>
  </si>
  <si>
    <t>Purchases</t>
  </si>
  <si>
    <t>Sales</t>
  </si>
  <si>
    <t>Settlements</t>
  </si>
  <si>
    <t>Total gains (losses) - realized and unrealized included in earnings</t>
  </si>
  <si>
    <t>Unrealized gains/(losses) included in earnings related to assets still held at reporting date</t>
  </si>
  <si>
    <t>Transfers in/(out) of Level 3</t>
  </si>
  <si>
    <t>Warrants and Other Held at JMPS [Member]</t>
  </si>
  <si>
    <t>Forward Purchase Contract and Swaption [Member]</t>
  </si>
  <si>
    <t>Refer to Note 2 for additional discussion relating to adoption of new consolidation guidance.</t>
  </si>
  <si>
    <t>No Level 3 asset gains (losses) are included in other comprehensive income. All realized and unrealized gains (losses) related to Level 3 assets are included in earnings.</t>
  </si>
  <si>
    <t>Note 4 - Fair Value Measurements (Details) - Valuation Techniques With Unobservable Inputs - USD ($) $ in Thousands</t>
  </si>
  <si>
    <t>12 Months Ended</t>
  </si>
  <si>
    <t>Fair Value Measurements, Recurring and Nonrecurring, Valuation Techniques [Line Items]</t>
  </si>
  <si>
    <t>Recurring Basis Asset Value (in Dollars)</t>
  </si>
  <si>
    <t>Investments in Funds of Funds Managed by HCS [Member] | Net Asset Value [Member]</t>
  </si>
  <si>
    <t>Expected Volatility</t>
  </si>
  <si>
    <t>Limited Partner Investment in Private Equity Fund [Member] | Net Asset Value [Member]</t>
  </si>
  <si>
    <t>Investments in Private Equity Funds Managed by HCS [Member] | Net Asset Value [Member]</t>
  </si>
  <si>
    <t>Equity Securities in JMP Capital [Member] | Market Comparable Companies [Member]</t>
  </si>
  <si>
    <t>Discount for lack of marketability</t>
  </si>
  <si>
    <t>(30.00%)</t>
  </si>
  <si>
    <t>Equity Securities in JMP Capital [Member] | Market Transactions [Member]</t>
  </si>
  <si>
    <t>Revenue Multiples</t>
  </si>
  <si>
    <t>Control Premium</t>
  </si>
  <si>
    <t>25.00%</t>
  </si>
  <si>
    <t>Warrants and Other Held at JMPS and JMPG LLC [Member] | Black-Scholes Option Model [Member]</t>
  </si>
  <si>
    <t>[4]</t>
  </si>
  <si>
    <t>Equity Securities in HGC, HGC II and JMP Capital [Member] | Market Comparable Companies [Member]</t>
  </si>
  <si>
    <t>Equity Securities in HGC, HGC II and JMP Capital [Member] | Market Transactions [Member]</t>
  </si>
  <si>
    <t>Forward Purchase Contract [Member] | Market Comparable Companies [Member]</t>
  </si>
  <si>
    <t>Forward Purchase Contract [Member] | Market Transactions [Member]</t>
  </si>
  <si>
    <t>Minimum [Member] | Equity Securities in JMP Capital [Member] | Market Comparable Companies [Member]</t>
  </si>
  <si>
    <t>Minimum [Member] | Warrants and Other Held at JMPS and JMPG LLC [Member] | Black-Scholes Option Model [Member]</t>
  </si>
  <si>
    <t>0.00%</t>
  </si>
  <si>
    <t>(0.00%)</t>
  </si>
  <si>
    <t>Minimum [Member] | Equity Securities in HGC, HGC II and JMP Capital [Member] | Market Comparable Companies [Member]</t>
  </si>
  <si>
    <t>EBITDA Multiples</t>
  </si>
  <si>
    <t>Minimum [Member] | Equity Securities in HGC, HGC II and JMP Capital [Member] | Market Transactions [Member]</t>
  </si>
  <si>
    <t>Minimum [Member] | Forward Purchase Contract and Swaption [Member] | Market Transactions [Member]</t>
  </si>
  <si>
    <t>Minimum [Member] | Forward Purchase Contract [Member] | Market Comparable Companies [Member]</t>
  </si>
  <si>
    <t>Minimum [Member] | Forward Purchase Contract [Member] | Market Transactions [Member]</t>
  </si>
  <si>
    <t>Maximum [Member] | Equity Securities in JMP Capital [Member] | Market Comparable Companies [Member]</t>
  </si>
  <si>
    <t>Maximum [Member] | Warrants and Other Held at JMPS and JMPG LLC [Member] | Black-Scholes Option Model [Member]</t>
  </si>
  <si>
    <t>17.90%</t>
  </si>
  <si>
    <t>(17.90%)</t>
  </si>
  <si>
    <t>Maximum [Member] | Equity Securities in HGC, HGC II and JMP Capital [Member] | Market Comparable Companies [Member]</t>
  </si>
  <si>
    <t>40.00%</t>
  </si>
  <si>
    <t>(40.00%)</t>
  </si>
  <si>
    <t>Maximum [Member] | Equity Securities in HGC, HGC II and JMP Capital [Member] | Market Transactions [Member]</t>
  </si>
  <si>
    <t>Maximum [Member] | Forward Purchase Contract and Swaption [Member] | Market Transactions [Member]</t>
  </si>
  <si>
    <t>Maximum [Member] | Forward Purchase Contract [Member] | Market Comparable Companies [Member]</t>
  </si>
  <si>
    <t>Maximum [Member] | Forward Purchase Contract [Member] | Market Transactions [Member]</t>
  </si>
  <si>
    <t>Weighted Average [Member] | Equity Securities in JMP Capital [Member] | Market Comparable Companies [Member]</t>
  </si>
  <si>
    <t>Weighted Average [Member] | Warrants and Other Held at JMPS and JMPG LLC [Member] | Black-Scholes Option Model [Member]</t>
  </si>
  <si>
    <t>Weighted Average [Member] | Equity Securities in HGC, HGC II and JMP Capital [Member] | Market Comparable Companies [Member]</t>
  </si>
  <si>
    <t>31.00%</t>
  </si>
  <si>
    <t>(31.00%)</t>
  </si>
  <si>
    <t>Weighted Average [Member] | Equity Securities in HGC, HGC II and JMP Capital [Member] | Market Transactions [Member]</t>
  </si>
  <si>
    <t>Weighted Average [Member] | Forward Purchase Contract and Swaption [Member] | Market Transactions [Member]</t>
  </si>
  <si>
    <t>Weighted Average [Member] | Forward Purchase Contract [Member] | Market Comparable Companies [Member]</t>
  </si>
  <si>
    <t>Weighted Average [Member] | Forward Purchase Contract [Member] | Market Transactions [Member]</t>
  </si>
  <si>
    <t>The Company uses the reported net asset value per share as a practical expedient to estimate the fair value of the investments in funds of funds managed by HCS and limited partner investment in private equity funds.</t>
  </si>
  <si>
    <t>The fair value of the securities in JMP Capital is calculated using a weighted allocation between the fair values assessed by the public comparables and M&amp;A comparable valuation techniques.</t>
  </si>
  <si>
    <t>The Company applies a discount for lack of marketability ("DLOM") to its investments, ranging from 30% to 50%. The discount is determined by the level of revenue of the investee and proximity to filing. The minimum discount applied is 30% for investees that either generate revenue exceeding $100 million, or have filed a registration statement. Higher discounts are applied to investees with less than $100 million of revenue or that are not on file, reflecting the longer anticipated term to a liquidity event. When investments become public, the Company is typically subject to a lock up period. In valuing these public companies, the Company has incorporated 5% per month of lockup into its valuations. As the typical lockup period is six months, the DLOM methodology has a floor threshold of 30% to mirror the discount rates applied once the investment goes public.</t>
  </si>
  <si>
    <t>Note 5 - Loans Collateralizing Asset-backed Securities Issued (Details)</t>
  </si>
  <si>
    <t>Note 5 - Loans Collateralizing Asset-backed Securities Issued (Details) [Line Items]</t>
  </si>
  <si>
    <t>Impaired Financing Receivable, Unpaid Principal Balance</t>
  </si>
  <si>
    <t>Financing Receivable, Recorded Investment, Nonaccrual Status</t>
  </si>
  <si>
    <t>Financing Receivable, Recorded Investment, Past Due</t>
  </si>
  <si>
    <t>Financing Receivable, Modifications, Number of Contracts</t>
  </si>
  <si>
    <t>Loans Collateralizing Asset Backed Securities Issued, Net of Allowance for Loan Losses, Fair Value Disclosure</t>
  </si>
  <si>
    <t>Loans Collateralizing Asset Backed Securities [Member]</t>
  </si>
  <si>
    <t>Financing Receivable, Collectively Evaluated for Impairment</t>
  </si>
  <si>
    <t>Note 5 - Loans Collateralizing Asset-backed Securities Issued (Details) - Components of Loans Collateralizing Asset-backed Securities Issued - USD ($) $ in Thousands</t>
  </si>
  <si>
    <t>Accounts, Notes, Loans and Financing Receivable [Line Items]</t>
  </si>
  <si>
    <t>Outstanding principal</t>
  </si>
  <si>
    <t>Allowance for loan losses</t>
  </si>
  <si>
    <t>Total loans, net</t>
  </si>
  <si>
    <t>Liquidity Discount [Member]</t>
  </si>
  <si>
    <t>Discounts</t>
  </si>
  <si>
    <t>Deferred Loan Fees, Net [Member]</t>
  </si>
  <si>
    <t>Note 5 - Loans Collateralizing Asset-backed Securities Issued (Details) - Loan Activity - USD ($)</t>
  </si>
  <si>
    <t>Note 5 - Loans Collateralizing Asset-backed Securities Issued (Details) - Loan Activity [Line Items]</t>
  </si>
  <si>
    <t>Balance at beginning of period</t>
  </si>
  <si>
    <t>Provision for loan losses</t>
  </si>
  <si>
    <t>Balance at end of period</t>
  </si>
  <si>
    <t>Principal [Member] | Non-impaired Loans [Member]</t>
  </si>
  <si>
    <t>Principal [Member] | Purchases/Funding [Member] | Non-impaired Loans [Member]</t>
  </si>
  <si>
    <t>Principal [Member] | Repayments [Member] | Non-impaired Loans [Member]</t>
  </si>
  <si>
    <t>Repayments</t>
  </si>
  <si>
    <t>Principal [Member] | Sales and Payoff [Member] | Non-impaired Loans [Member]</t>
  </si>
  <si>
    <t>Sales and payoff</t>
  </si>
  <si>
    <t>Allowance for Loan Losses [Member] | Non-impaired Loans [Member]</t>
  </si>
  <si>
    <t>Allowance for Loan Losses [Member] | Provision for Loan Losses [Member] | Non-impaired Loans [Member]</t>
  </si>
  <si>
    <t>Liquidity Discount [Member] | Non-impaired Loans [Member]</t>
  </si>
  <si>
    <t>Liquidity Discount [Member] | Accretion of Discount [Member] | Non-impaired Loans [Member]</t>
  </si>
  <si>
    <t>Accretion of discount</t>
  </si>
  <si>
    <t>Deferred Loan Fees, Net [Member] | Non-impaired Loans [Member]</t>
  </si>
  <si>
    <t>Deferred Loan Fees, Net [Member] | Purchases/Funding [Member] | Non-impaired Loans [Member]</t>
  </si>
  <si>
    <t>Deferred Loan Fees, Net [Member] | Accretion of Discount [Member] | Non-impaired Loans [Member]</t>
  </si>
  <si>
    <t>Deferred Loan Fees, Net [Member] | Sales and Payoff [Member] | Non-impaired Loans [Member]</t>
  </si>
  <si>
    <t>Carrying Value [Member] | Non-impaired Loans [Member]</t>
  </si>
  <si>
    <t>Carrying Value [Member] | Purchases/Funding [Member] | Non-impaired Loans [Member]</t>
  </si>
  <si>
    <t>Carrying Value [Member] | Repayments [Member] | Non-impaired Loans [Member]</t>
  </si>
  <si>
    <t>Carrying Value [Member] | Accretion of Discount [Member] | Non-impaired Loans [Member]</t>
  </si>
  <si>
    <t>Carrying Value [Member] | Provision for Loan Losses [Member] | Non-impaired Loans [Member]</t>
  </si>
  <si>
    <t>Carrying Value [Member] | Sales and Payoff [Member] | Non-impaired Loans [Member]</t>
  </si>
  <si>
    <t>Note 5 - Loans Collateralizing Asset-backed Securities Issued (Details) - Allowance for Loan Losses - USD ($) $ in Thousands</t>
  </si>
  <si>
    <t>Financing Receivable, Allowance for Credit Losses [Line Items]</t>
  </si>
  <si>
    <t>Provision for loan losses:</t>
  </si>
  <si>
    <t>General reserve</t>
  </si>
  <si>
    <t>General Reserve [Member]</t>
  </si>
  <si>
    <t>Note 5 - Loans Collateralizing Asset-backed Securities Issued (Details) - Credit Quality of Loans - USD ($) $ in Thousands</t>
  </si>
  <si>
    <t>Moody's rating:</t>
  </si>
  <si>
    <t>Recorded investment</t>
  </si>
  <si>
    <t>Senior Secured Bonds/Notes - Cash Flow [Member]</t>
  </si>
  <si>
    <t>Senior Secured Bonds/Notes - Cash Flow [Member] | Two [Member]</t>
  </si>
  <si>
    <t>Senior Secured Bonds/Notes - Cash Flow [Member] | Three [Member]</t>
  </si>
  <si>
    <t>Senior Secured Bonds/Notes - Cash Flow [Member] | Four [Member]</t>
  </si>
  <si>
    <t>Senior Secured Bonds/Notes - Cash Flow [Member] | Internal Ratings [Member]</t>
  </si>
  <si>
    <t>Performing Financial Instruments [Member] | Senior Secured Bonds/Notes - Cash Flow [Member]</t>
  </si>
  <si>
    <t>Baa1-Baa3 [Member] | Senior Secured Bonds/Notes - Cash Flow [Member]</t>
  </si>
  <si>
    <t>Ba1-Ba3 [Member] | Senior Secured Bonds/Notes - Cash Flow [Member]</t>
  </si>
  <si>
    <t>B1-B3 [Member] | Senior Secured Bonds/Notes - Cash Flow [Member]</t>
  </si>
  <si>
    <t>Caa1 - Caa3 [Member] | Senior Secured Bonds/Notes - Cash Flow [Member]</t>
  </si>
  <si>
    <t>Moody's, Ca Rating [Member] | Senior Secured Bonds/Notes - Cash Flow [Member]</t>
  </si>
  <si>
    <t>Moody's Credit Rating [Member] | Senior Secured Bonds/Notes - Cash Flow [Member]</t>
  </si>
  <si>
    <t>Loans with an internal rating of 4 or below are reviewed individually to identify loans to be designated for non-accrual status.</t>
  </si>
  <si>
    <t>Note 6 - Debt (Details) - USD ($)</t>
  </si>
  <si>
    <t>Apr. 30, 2014</t>
  </si>
  <si>
    <t>Jan. 31, 2014</t>
  </si>
  <si>
    <t>Jan. 31, 2013</t>
  </si>
  <si>
    <t>Note 6 - Debt (Details) [Line Items]</t>
  </si>
  <si>
    <t>Senior Notes</t>
  </si>
  <si>
    <t>CNB [Member] | Subordinated LOC [Member] | Increased Maximum Level of Borrowing [Member]</t>
  </si>
  <si>
    <t>Line of Credit Facility, Expiration Period</t>
  </si>
  <si>
    <t>1 year</t>
  </si>
  <si>
    <t>CNB [Member] | JMP Group LLC [Member] | Revolving Credit Facility [Member]</t>
  </si>
  <si>
    <t>Line of Credit Facility, Maximum Borrowing Capacity</t>
  </si>
  <si>
    <t>Long-term Line of Credit</t>
  </si>
  <si>
    <t>CNB [Member] | JMP Group LLC [Member] | Aggregate of All Facilities [Member]</t>
  </si>
  <si>
    <t>2 years</t>
  </si>
  <si>
    <t>CNB [Member] | JMP Group LLC [Member] | Letter of Credit [Member]</t>
  </si>
  <si>
    <t>CNB [Member] | JMP Securities [Member] | Revolving Credit Facility [Member]</t>
  </si>
  <si>
    <t>Line of Credit Facility, Unused Capacity, Commitment Fee Percentage</t>
  </si>
  <si>
    <t>0.25%</t>
  </si>
  <si>
    <t>2013 Senior Notes [Member]</t>
  </si>
  <si>
    <t>8.00%</t>
  </si>
  <si>
    <t>2014 Senior Notes [Member]</t>
  </si>
  <si>
    <t>7.25%</t>
  </si>
  <si>
    <t>Senior Notes [Member]</t>
  </si>
  <si>
    <t>Unamortized Debt Issuance Expense</t>
  </si>
  <si>
    <t>Senior Notes [Member] | Other Assets [Member]</t>
  </si>
  <si>
    <t>Debt Issuance Cost</t>
  </si>
  <si>
    <t>Term Loan [Member] | CNB [Member] | JMP Group LLC [Member]</t>
  </si>
  <si>
    <t>Debt Instrument, Term</t>
  </si>
  <si>
    <t>3 years</t>
  </si>
  <si>
    <t>Note 7 - Asset-backed Securities Issued (Details) - USD ($) $ in Thousands</t>
  </si>
  <si>
    <t>Sep. 30, 2014</t>
  </si>
  <si>
    <t>Apr. 30, 2013</t>
  </si>
  <si>
    <t>May. 17, 2007</t>
  </si>
  <si>
    <t>Note 7 - Asset-backed Securities Issued (Details) [Line Items]</t>
  </si>
  <si>
    <t>Interest Payable</t>
  </si>
  <si>
    <t>Debt Instrument, Face Amount</t>
  </si>
  <si>
    <t>Long-term Debt</t>
  </si>
  <si>
    <t>Proceeds from Issuance of Debt</t>
  </si>
  <si>
    <t>Proceeds from Issuance of Secured Debt</t>
  </si>
  <si>
    <t>Proceeds from Issuance of Unsecured Debt</t>
  </si>
  <si>
    <t>Amortization of Debt Discount (Premium)</t>
  </si>
  <si>
    <t>Asset-backed Securities [Member]</t>
  </si>
  <si>
    <t>Interest Expense, Other</t>
  </si>
  <si>
    <t>Asset-backed Securities Issued, Fair Value Disclosure</t>
  </si>
  <si>
    <t>Asset-backed Securities [Member] | Cash Coupon [Member]</t>
  </si>
  <si>
    <t>Unsecured Debt [Member] | CLO I [Member]</t>
  </si>
  <si>
    <t>Noncontrolling Interest, Ownership Percentage by Parent</t>
  </si>
  <si>
    <t>94.00%</t>
  </si>
  <si>
    <t>Unsecured Debt [Member] | CLO II [Member]</t>
  </si>
  <si>
    <t>98.00%</t>
  </si>
  <si>
    <t>72.80%</t>
  </si>
  <si>
    <t>Debt Instrument, Repurchase Amount</t>
  </si>
  <si>
    <t>Unsecured Debt [Member] | CLO III [Member]</t>
  </si>
  <si>
    <t>13.50%</t>
  </si>
  <si>
    <t>Secured Debt [Member] | CLO I [Member]</t>
  </si>
  <si>
    <t>Ownership of Notes Class, CDE</t>
  </si>
  <si>
    <t>Ownership of Notes, Class C</t>
  </si>
  <si>
    <t>Ownership of Notes, Class D</t>
  </si>
  <si>
    <t>Ownership of Notes, Class E</t>
  </si>
  <si>
    <t>Note 7 - Asset-backed Securities Issued (Details) - Asset-backed Securities Issued - CLO I - CLO I [Member] - USD ($) $ in Millions</t>
  </si>
  <si>
    <t>Debt Instrument [Line Items]</t>
  </si>
  <si>
    <t>Notes Originally Issued</t>
  </si>
  <si>
    <t>Consolidation, Eliminations [Member]</t>
  </si>
  <si>
    <t>Outstanding Principal Balance</t>
  </si>
  <si>
    <t>Class A Senior Secured [Member] | Moody's, Aaa Rating [Member] | Standard &amp; Poor's, AAA Rating [Member]</t>
  </si>
  <si>
    <t>Class B Senior Secured [Member] | Moody's, Aaa Rating [Member] | Standard &amp; Poor's, AAA Rating [Member]</t>
  </si>
  <si>
    <t>Class B Senior Secured [Member] | Moody's, Aaa Rating [Member] | London Interbank Offered Rate (LIBOR) [Member] | Standard &amp; Poor's, AAA Rating [Member]</t>
  </si>
  <si>
    <t>Net Outstanding Balance</t>
  </si>
  <si>
    <t>0.50%</t>
  </si>
  <si>
    <t>Class C Senior Secured [Member] | Moody's, Aaa Rating [Member] | Standard &amp; Poor's, AA+ Rating [Member]</t>
  </si>
  <si>
    <t>Class C Senior Secured [Member] | Moody's, Aaa Rating [Member] | London Interbank Offered Rate (LIBOR) [Member] | Standard &amp; Poor's, AA+ Rating [Member]</t>
  </si>
  <si>
    <t>1.10%</t>
  </si>
  <si>
    <t>Class D Secured [Member] | Moody's, A1 Rating [Member] | Standard &amp; Poor's, A- Rating [Member]</t>
  </si>
  <si>
    <t>Class D Secured [Member] | Moody's, A1 Rating [Member] | London Interbank Offered Rate (LIBOR) [Member] | Standard &amp; Poor's, A- Rating [Member]</t>
  </si>
  <si>
    <t>2.40%</t>
  </si>
  <si>
    <t>Class E Secured [Member] | Moody's, Ba1 Rating [Member] | Standard &amp; Poor's, BB Rating [Member]</t>
  </si>
  <si>
    <t>Class E Secured [Member] | Moody's, Ba1 Rating [Member] | London Interbank Offered Rate (LIBOR) [Member] | Standard &amp; Poor's, BB Rating [Member]</t>
  </si>
  <si>
    <t>Total Secured Notes [Member]</t>
  </si>
  <si>
    <t>Unsecured Subordinated Notes [Member]</t>
  </si>
  <si>
    <t>Total Notes for CLO I Offering [Member]</t>
  </si>
  <si>
    <t>Total Asset-Backed Securities Issued [Member]</t>
  </si>
  <si>
    <t>Minimum [Member] | Class A Senior Secured [Member] | Moody's, Aaa Rating [Member] | London Interbank Offered Rate (LIBOR) [Member] | Standard &amp; Poor's, AAA Rating [Member]</t>
  </si>
  <si>
    <t>0.26%</t>
  </si>
  <si>
    <t>Maximum [Member] | Class A Senior Secured [Member] | Moody's, Aaa Rating [Member] | London Interbank Offered Rate (LIBOR) [Member] | Standard &amp; Poor's, AAA Rating [Member]</t>
  </si>
  <si>
    <t>0.29%</t>
  </si>
  <si>
    <t>Note 7 - Asset-backed Securities Issued (Details) - Fair Value of Debt, CLO I - CLO I [Member] - USD ($) $ in Thousands</t>
  </si>
  <si>
    <t>Note 7 - Asset-backed Securities Issued (Details) - Fair Value of Debt, CLO I [Line Items]</t>
  </si>
  <si>
    <t>Note 7 - Asset-backed Securities Issued (Details) - Asset-Backed Securities Issued - CLO II - USD ($) $ in Thousands</t>
  </si>
  <si>
    <t>CLO II [Member] | Consolidation, Eliminations [Member]</t>
  </si>
  <si>
    <t>Issuance Discount</t>
  </si>
  <si>
    <t>Class X Senior Secured [Member] | Moody's, Aaa Rating [Member] | CLO II [Member] | Standard &amp; Poor's, AAA Rating [Member]</t>
  </si>
  <si>
    <t>Class X Senior Secured [Member] | Moody's, Aaa Rating [Member] | London Interbank Offered Rate (LIBOR) [Member] | CLO II [Member] | Standard &amp; Poor's, AAA Rating [Member]</t>
  </si>
  <si>
    <t>Interest Rate Spread to LIBOR</t>
  </si>
  <si>
    <t>1.00%</t>
  </si>
  <si>
    <t>Class A Senior Secured [Member] | Moody's, Aaa Rating [Member] | CLO II [Member] | Standard &amp; Poor's, AAA Rating [Member]</t>
  </si>
  <si>
    <t>Class A Senior Secured [Member] | Moody's, Aaa Rating [Member] | London Interbank Offered Rate (LIBOR) [Member] | CLO II [Member] | Standard &amp; Poor's, AAA Rating [Member]</t>
  </si>
  <si>
    <t>1.18%</t>
  </si>
  <si>
    <t>Class B Senior Secured [Member] | CLO II [Member] | Standard &amp; Poor's, AA Rating [Member]</t>
  </si>
  <si>
    <t>Class B Senior Secured [Member] | London Interbank Offered Rate (LIBOR) [Member] | CLO II [Member] | Standard &amp; Poor's, AA Rating [Member]</t>
  </si>
  <si>
    <t>1.75%</t>
  </si>
  <si>
    <t>Class C Senior Secured [Member] | CLO II [Member] | Standard &amp; Poor's, A Rating [Member]</t>
  </si>
  <si>
    <t>Class C Senior Secured [Member] | London Interbank Offered Rate (LIBOR) [Member] | CLO II [Member] | Standard &amp; Poor's, A Rating [Member]</t>
  </si>
  <si>
    <t>2.75%</t>
  </si>
  <si>
    <t>Class D Secured [Member] | CLO II [Member] | Standard &amp; Poor's, BBB Rating [Member]</t>
  </si>
  <si>
    <t>Class D Secured [Member] | London Interbank Offered Rate (LIBOR) [Member] | CLO II [Member] | Standard &amp; Poor's, BBB Rating [Member]</t>
  </si>
  <si>
    <t>3.85%</t>
  </si>
  <si>
    <t>Class E Secured [Member] | CLO II [Member] | Standard &amp; Poor's, BB Rating [Member]</t>
  </si>
  <si>
    <t>Class E Secured [Member] | London Interbank Offered Rate (LIBOR) [Member] | CLO II [Member] | Standard &amp; Poor's, BB Rating [Member]</t>
  </si>
  <si>
    <t>5.25%</t>
  </si>
  <si>
    <t>Class F Secured [Member] | CLO II [Member] | Standard &amp; Poor's, B Rating [Member]</t>
  </si>
  <si>
    <t>Class F Secured [Member] | London Interbank Offered Rate (LIBOR) [Member] | CLO II [Member] | Standard &amp; Poor's, B Rating [Member]</t>
  </si>
  <si>
    <t>5.75%</t>
  </si>
  <si>
    <t>Total Secured Notes [Member] | CLO II [Member]</t>
  </si>
  <si>
    <t>Unsecured Subordinated Notes [Member] | CLO II [Member]</t>
  </si>
  <si>
    <t>Total Notes for CLO II Offering [Member] | CLO II [Member]</t>
  </si>
  <si>
    <t>Asset Backed Securities Issued [Member] | CLO II [Member]</t>
  </si>
  <si>
    <t>Note 7 - Asset-backed Securities Issued (Details) - Fair Value of Debt, CLO II - CLO II [Member] - USD ($) $ in Thousands</t>
  </si>
  <si>
    <t>Note 7 - Asset-backed Securities Issued (Details) - Fair Value of Debt, CLO II [Line Items]</t>
  </si>
  <si>
    <t>Amortization of discount</t>
  </si>
  <si>
    <t>Principal [Member]</t>
  </si>
  <si>
    <t>Note 7 - Asset-backed Securities Issued (Details) - Asset-Backed Securities Issued - CLO III - CLO III [Member] - USD ($) $ in Millions</t>
  </si>
  <si>
    <t>Class A Senior Secured [Member] | Moody's, Aaa Rating [Member] | Fitch, AAA Rating [Member]</t>
  </si>
  <si>
    <t>Class A Senior Secured [Member] | Moody's, Aaa Rating [Member] | London Interbank Offered Rate (LIBOR) [Member] | Fitch, AAA Rating [Member]</t>
  </si>
  <si>
    <t>1.53%</t>
  </si>
  <si>
    <t>Class B Senior Secured [Member] | Moody's, Aa2 Rating [Member]</t>
  </si>
  <si>
    <t>Class B Senior Secured [Member] | Moody's, Aa2 Rating [Member] | London Interbank Offered Rate (LIBOR) [Member]</t>
  </si>
  <si>
    <t>2.05%</t>
  </si>
  <si>
    <t>Class C Senior Secured [Member] | Moody's, A2 Rating [Member]</t>
  </si>
  <si>
    <t>Class C Senior Secured [Member] | Moody's, A2 Rating [Member] | London Interbank Offered Rate (LIBOR) [Member]</t>
  </si>
  <si>
    <t>2.90%</t>
  </si>
  <si>
    <t>Class D Secured [Member] | Moody's, Baa3 Rating [Member]</t>
  </si>
  <si>
    <t>Class D Secured [Member] | Moody's, Baa3 Rating [Member] | London Interbank Offered Rate (LIBOR) [Member]</t>
  </si>
  <si>
    <t>5.10%</t>
  </si>
  <si>
    <t>Class E Secured [Member] | Moody's, Ba2 Rating [Member]</t>
  </si>
  <si>
    <t>Class E Secured [Member] | Moody's, Ba2 Rating [Member] | London Interbank Offered Rate (LIBOR) [Member]</t>
  </si>
  <si>
    <t>7.35%</t>
  </si>
  <si>
    <t>Total Notes for the CLO III Offering [Member]</t>
  </si>
  <si>
    <t>Note 7 - Asset-backed Securities Issued (Details) - Fair Value of Debt, CLO III - Jun. 30, 2015 - CLO III [Member] - USD ($) $ in Thousands</t>
  </si>
  <si>
    <t>Net [Member]</t>
  </si>
  <si>
    <t>Note 8 - Stockholders' Equity (Details) - USD ($)</t>
  </si>
  <si>
    <t>Oct. 30, 2014</t>
  </si>
  <si>
    <t>Note 8 - Stockholders' Equity (Details) [Line Items]</t>
  </si>
  <si>
    <t>Stock Repurchase Program, Number of Shares Authorized to be Repurchased</t>
  </si>
  <si>
    <t>Treasury Stock Acquired, Average Cost Per Share (in Dollars per share)</t>
  </si>
  <si>
    <t>Treasury Stock, Value, Acquired, Cost Method (in Dollars)</t>
  </si>
  <si>
    <t>Repurchased in Connection with Employee Stock Plans [Member]</t>
  </si>
  <si>
    <t>Treasury Stock, Shares, Acquired</t>
  </si>
  <si>
    <t>Note 9 - Stock-Based Compensation (Details) - USD ($)</t>
  </si>
  <si>
    <t>Feb. 11, 2015</t>
  </si>
  <si>
    <t>Feb. 04, 2015</t>
  </si>
  <si>
    <t>Feb. 28, 2015</t>
  </si>
  <si>
    <t>Note 9 - Stock-Based Compensation (Details) [Line Items]</t>
  </si>
  <si>
    <t>Share-based Compensation Arrangement by Share-based Payment Award, Options, Exercises in Period (in Shares)</t>
  </si>
  <si>
    <t>Employee Service Share-based Compensation, Tax Benefit from Compensation Expense</t>
  </si>
  <si>
    <t>Plan 2007 [Member]</t>
  </si>
  <si>
    <t>Share-based Compensation Arrangement by Share-based Payment Award, Number of Shares Authorized (in Shares)</t>
  </si>
  <si>
    <t>Plan 2004 [Member]</t>
  </si>
  <si>
    <t>Employee Stock Option [Member]</t>
  </si>
  <si>
    <t>Allocated Share-based Compensation Expense</t>
  </si>
  <si>
    <t>Employee Service Share-based Compensation, Nonvested Awards, Compensation Not yet Recognized, Stock Options</t>
  </si>
  <si>
    <t>Restricted Stock Units (RSUs) [Member]</t>
  </si>
  <si>
    <t>Share-based Compensation Arrangement by Share-based Payment Award, Equity Instruments Other than Options, Grants in Period (in Shares)</t>
  </si>
  <si>
    <t>Share-based Compensation Arrangement by Share-based Payment Award, Award Requisite Service Period</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10 days</t>
  </si>
  <si>
    <t>Share-based Compensation Arrangement by Share-based Payment Award, Equity Instruments Other than Options, Grants in Period, Weighted Average Grant Date Fair Value (in Dollars per share)</t>
  </si>
  <si>
    <t>Restricted Stock Units (RSUs) [Member] | New Hired Employees [Member]</t>
  </si>
  <si>
    <t>Restricted Stock Units (RSUs) [Member] | Share-based Compensation Award, Tranche One [Member]</t>
  </si>
  <si>
    <t>Share-based Compensation Arrangement by Share-based Payment Award, Award Vesting Rights, Percentage</t>
  </si>
  <si>
    <t>Restricted Stock Units (RSUs) [Member] | Share-based Compensation Award, Tranche Two [Member]</t>
  </si>
  <si>
    <t>Restricted Stock Units (RSUs) [Member] | Vested [Member]</t>
  </si>
  <si>
    <t>Stock Appreciation Rights (SARs) [Member]</t>
  </si>
  <si>
    <t>2 years 6 months</t>
  </si>
  <si>
    <t>Share-based Compensation Arrangement by Share-based Payment Award, Expiration Period</t>
  </si>
  <si>
    <t>5 years</t>
  </si>
  <si>
    <t>Minimum [Member] | Restricted Stock Units (RSUs) [Member]</t>
  </si>
  <si>
    <t>Maximum [Member] | Restricted Stock Units (RSUs) [Member]</t>
  </si>
  <si>
    <t>Note 9 - Stock-Based Compensation (Details) - Stock Option Activity - Jun. 30, 2015 - $ / shares</t>
  </si>
  <si>
    <t>Stock Option Activity [Abstract]</t>
  </si>
  <si>
    <t>Balance, beginning of year (in Shares)</t>
  </si>
  <si>
    <t>Balance, beginning of year</t>
  </si>
  <si>
    <t>Balance, end of period (in Shares)</t>
  </si>
  <si>
    <t>Balance, end of period</t>
  </si>
  <si>
    <t>Options exercisable at end of period (in Shares)</t>
  </si>
  <si>
    <t>Options exercisable at end of period</t>
  </si>
  <si>
    <t>Granted</t>
  </si>
  <si>
    <t>Cancelled (in Shares)</t>
  </si>
  <si>
    <t>Cancelled</t>
  </si>
  <si>
    <t>Forfeited (in Shares)</t>
  </si>
  <si>
    <t>Forfeited</t>
  </si>
  <si>
    <t>Note 9 - Stock-Based Compensation (Details) - Stock Options Outstanding and Exercisable - USD ($)</t>
  </si>
  <si>
    <t>Stock Options Outstanding and Exercisable [Abstract]</t>
  </si>
  <si>
    <t>(in Shares)</t>
  </si>
  <si>
    <t>3 years 109 days</t>
  </si>
  <si>
    <t>171 days</t>
  </si>
  <si>
    <t>(in Dollars)</t>
  </si>
  <si>
    <t>Note 9 - Stock-Based Compensation (Details) - Restricted Stock Units Activity - Restricted Stock Units (RSUs) [Member] - $ / shares</t>
  </si>
  <si>
    <t>Note 9 - Stock-Based Compensation (Details) - Restricted Stock Units Activity [Line Items]</t>
  </si>
  <si>
    <t>Balance (in shares)</t>
  </si>
  <si>
    <t>Weighted average grant date fair value</t>
  </si>
  <si>
    <t>Vested</t>
  </si>
  <si>
    <t>Note 9 - Stock-Based Compensation (Details) - SARs Activity - Stock Appreciation Rights (SARs) [Member] - $ / shares</t>
  </si>
  <si>
    <t>1 Months Ended</t>
  </si>
  <si>
    <t>Note 9 - Stock-Based Compensation (Details) - SARs Activity [Line Items]</t>
  </si>
  <si>
    <t>Note 10 - Net Income Per Share of Common Stock (Details) - USD ($)</t>
  </si>
  <si>
    <t>Note 10 - Net Income Per Share of Common Stock (Details) [Line Items]</t>
  </si>
  <si>
    <t>Two Class Method Effect on Basic Earnings Per Share (in Dollars)</t>
  </si>
  <si>
    <t>Antidilutive Securities Excluded from Computation of Earnings Per Share, Amount</t>
  </si>
  <si>
    <t>Performance Shares [Member]</t>
  </si>
  <si>
    <t>Note 10 - Net Income Per Share of Common Stock (Details) - Earnings Per Share, Basic and Diluted - USD ($) $ / shares in Units, shares in Thousands, $ in Thousands</t>
  </si>
  <si>
    <t>Numerator:</t>
  </si>
  <si>
    <t>Net income attributable to JMP Group LLC (in Dollars)</t>
  </si>
  <si>
    <t>Denominator:</t>
  </si>
  <si>
    <t>Basic weighted average shares outstanding</t>
  </si>
  <si>
    <t>Effect of potential dilutive securities:</t>
  </si>
  <si>
    <t>Diluted weighted average shares outstanding</t>
  </si>
  <si>
    <t>Net income per share</t>
  </si>
  <si>
    <t>Restricted stock units</t>
  </si>
  <si>
    <t>Note 11 - Employee Benefits (Details) - Jun. 30, 2015 - USD ($) $ in Millions</t>
  </si>
  <si>
    <t>Note 11 - Employee Benefits (Details) [Line Items]</t>
  </si>
  <si>
    <t>Defined Contribution Plan, Employers Matching Contribution, Annual Vesting Percentage</t>
  </si>
  <si>
    <t>100.00%</t>
  </si>
  <si>
    <t>Defined Contribution Plan, Employer Discretionary Contribution Amount (in Dollars)</t>
  </si>
  <si>
    <t>Elective Deferrals Under 3% [Member]</t>
  </si>
  <si>
    <t>Defined Contribution Plan, Employer Matching Contribution, Percent of Match</t>
  </si>
  <si>
    <t>Defined Contribution Plan, Employer Matching Contribution, Percent of Employees' Gross Pay</t>
  </si>
  <si>
    <t>3.00%</t>
  </si>
  <si>
    <t>Elective Deferrals Between 3% and 5% [Member]</t>
  </si>
  <si>
    <t>Minimum [Member] | Elective Deferrals Between 3% and 5% [Member]</t>
  </si>
  <si>
    <t>Maximum [Member] | Elective Deferrals Between 3% and 5% [Member]</t>
  </si>
  <si>
    <t>Note 12 - Income Taxes (Details) $ in Thousands</t>
  </si>
  <si>
    <t>Note 12 - Income Taxes (Details) [Line Items]</t>
  </si>
  <si>
    <t>Number of Subsidiaries</t>
  </si>
  <si>
    <t>Income Tax Expense (Benefit)</t>
  </si>
  <si>
    <t>Note 13 - Commitments and Contingencies (Details) - USD ($)</t>
  </si>
  <si>
    <t>Note 13 - Commitments and Contingencies (Details) [Line Items]</t>
  </si>
  <si>
    <t>Operating Leases, Rent Expense</t>
  </si>
  <si>
    <t>Operating Leases, Income Statement, Sublease Revenue</t>
  </si>
  <si>
    <t>Receivables from Clearing Organizations</t>
  </si>
  <si>
    <t>Contractual Obligation</t>
  </si>
  <si>
    <t>Corporate Credit [Member]</t>
  </si>
  <si>
    <t>Unfunded Commitments</t>
  </si>
  <si>
    <t>Traded But Not Closed in CLO I [Member]</t>
  </si>
  <si>
    <t>Traded But Not Closed in CLO II [Member]</t>
  </si>
  <si>
    <t>Traded But Not Closed in CLO III [Member]</t>
  </si>
  <si>
    <t>Note 13 - Commitments and Contingencies (Details) - Minimum Future Commitments of Leases $ in Thousands</t>
  </si>
  <si>
    <t>Minimum Future Commitments of Leases [Abstract]</t>
  </si>
  <si>
    <t>Thereafter</t>
  </si>
  <si>
    <t>Note 14 - Regulatory Requirements (Details) $ in Millions</t>
  </si>
  <si>
    <t>Note 14 - Regulatory Requirements (Details) [Line Items]</t>
  </si>
  <si>
    <t>Ratio of Indebtedness to Net Capital</t>
  </si>
  <si>
    <t>Net Capital</t>
  </si>
  <si>
    <t>Excess Net Capital at 1500 Percent</t>
  </si>
  <si>
    <t>Minimum Net Capital Required</t>
  </si>
  <si>
    <t>Maximum [Member]</t>
  </si>
  <si>
    <t>Note 15 - Related Party Transactions (Details) - USD ($) $ in Millions</t>
  </si>
  <si>
    <t>Total Investment [Member]</t>
  </si>
  <si>
    <t>Note 15 - Related Party Transactions (Details) [Line Items]</t>
  </si>
  <si>
    <t>Related Party Transaction, Amounts of Transaction</t>
  </si>
  <si>
    <t>Incentive Fees Receivable [Member]</t>
  </si>
  <si>
    <t>Related Party Transaction, Due from (to) Related Party, Current</t>
  </si>
  <si>
    <t>Funds of Funds [Member]</t>
  </si>
  <si>
    <t>General Partner Investments in Hedge and Other Private Funds [Member] | Private Funds [Member]</t>
  </si>
  <si>
    <t>Harvest Capital Credit Corporation [Member]</t>
  </si>
  <si>
    <t>Affiliated Entity [Member]</t>
  </si>
  <si>
    <t>Management Fees, Base Revenue</t>
  </si>
  <si>
    <t>Management Fees, Incentive Revenue</t>
  </si>
  <si>
    <t>Note 18 - Financial Instruments with Off-Balance Sheet Risk, Credit Risk or Market Risk (Details) - USD ($) $ in Millions</t>
  </si>
  <si>
    <t>Corporate Segment [Member]</t>
  </si>
  <si>
    <t>Note 18 - Financial Instruments with Off-Balance Sheet Risk, Credit Risk or Market Risk (Details) [Line Items]</t>
  </si>
  <si>
    <t>Letters of Credit Outstanding, Amount</t>
  </si>
  <si>
    <t>Note 19 - Business Segments (Details)</t>
  </si>
  <si>
    <t>Number of Reportable Segments</t>
  </si>
  <si>
    <t>Percent of Deferred Compensation Recognized</t>
  </si>
  <si>
    <t>Note 19 - Business Segments (Details) - Segment Operating Results - USD ($) $ in Thousands</t>
  </si>
  <si>
    <t>Broker-Dealer</t>
  </si>
  <si>
    <t>Segment operating pre-tax net income</t>
  </si>
  <si>
    <t>Intersegment Eliminations [Member]</t>
  </si>
  <si>
    <t>Operating Segments [Member]</t>
  </si>
  <si>
    <t>Broker-Dealer [Member]</t>
  </si>
  <si>
    <t>Asset Management [Member]</t>
  </si>
  <si>
    <t>Reconciling operating pre-tax net income to Consolidated Net Income before income tax expense in the Consolidated Statements of Operations consists of the following:</t>
  </si>
  <si>
    <t>Note 19 - Business Segments (Details) - Reconciliation of Total Segments to Consolidated Net Income Before Income Tax Expense - USD ($) $ in Thousands</t>
  </si>
  <si>
    <t>Segment Reporting, Asset Reconciling Item [Line Items]</t>
  </si>
  <si>
    <t>Net Interest Income</t>
  </si>
  <si>
    <t>Noncontrolling interest</t>
  </si>
  <si>
    <t>Operating pre-tax net income (loss)</t>
  </si>
  <si>
    <t>Segment Reconciling Items [Member]</t>
  </si>
  <si>
    <t>Note 19 - Business Segments (Details) - Reconciling Operating Pre-Tax Net Income to Consolidated Net Income - USD ($) $ in Thousands</t>
  </si>
  <si>
    <t>Segment Reporting, Revenue Reconciling Item [Line Items]</t>
  </si>
  <si>
    <t>Operating net income (loss)</t>
  </si>
  <si>
    <t>Income tax expense (benefit)</t>
  </si>
  <si>
    <t>Pre-tax net income (loss)</t>
  </si>
  <si>
    <t>Subtract / (Add back)</t>
  </si>
  <si>
    <t>Share compensation expense</t>
  </si>
  <si>
    <t>Deferred compensation program accounting adjustment</t>
  </si>
  <si>
    <t>Net unrealized loss on strategic equity investments and warrants.</t>
  </si>
  <si>
    <t>General loan loss reserve for CLOs</t>
  </si>
  <si>
    <t>Total Consolidation Adjustments and Reconciling Items</t>
  </si>
  <si>
    <t>Note 20 - Summarized Financial Information for Equity Method Investments (Details) - Equity Method Investments - USD ($) $ in Thousands</t>
  </si>
  <si>
    <t>Harvest Opportunity Partners II [Member]</t>
  </si>
  <si>
    <t>Schedule of Equity Method Investments [Line Items]</t>
  </si>
  <si>
    <t>Net Assets</t>
  </si>
  <si>
    <t>Harvest Small Cap Partners [Member]</t>
  </si>
  <si>
    <t>Harvest Agricultural Select [Member]</t>
  </si>
  <si>
    <t>Harvest Technology Partners [Member]</t>
  </si>
  <si>
    <t>Harvest Financial Partners [Member]</t>
  </si>
  <si>
    <t>Net Realized and Unrealized Gains (Losses) [Member]</t>
  </si>
  <si>
    <t>Income</t>
  </si>
  <si>
    <t>Net Realized and Unrealized Gains (Losses) [Member] | Harvest Opportunity Partners II [Member]</t>
  </si>
  <si>
    <t>Net Realized and Unrealized Gains (Losses) [Member] | Harvest Small Cap Partners [Member]</t>
  </si>
  <si>
    <t>Net Realized and Unrealized Gains (Losses) [Member] | Harvest Agricultural Select [Member]</t>
  </si>
  <si>
    <t>Net Realized and Unrealized Gains (Losses) [Member] | Harvest Technology Partners [Member]</t>
  </si>
  <si>
    <t>Net Realized and Unrealized Gains (Losses) [Member] | Harvest Financial Partners [Member]</t>
  </si>
  <si>
    <t>Net Realized and Unrealized Gains (Losses) [Member] | Harvest Franchise Fund [Member]</t>
  </si>
  <si>
    <t>Net Investment Income (Loss) [Member]</t>
  </si>
  <si>
    <t>Net Investment Income (Loss) [Member] | Harvest Opportunity Partners II [Member]</t>
  </si>
  <si>
    <t>Net Investment Income (Loss) [Member] | Harvest Small Cap Partners [Member]</t>
  </si>
  <si>
    <t>Net Investment Income (Loss) [Member] | Harvest Agricultural Select [Member]</t>
  </si>
  <si>
    <t>Net Investment Income (Loss) [Member] | Harvest Technology Partners [Member]</t>
  </si>
  <si>
    <t>Net Investment Income (Loss) [Member] | Harvest Financial Partners [Member]</t>
  </si>
  <si>
    <t>Net Investment Income (Loss) [Member] | Harvest Franchise Fund [Member]</t>
  </si>
  <si>
    <t>HFF was liquidated on December 31, 2014 and its assets were distributed in 2015.</t>
  </si>
  <si>
    <t>Note 21 - Condensed Consolidating Financial Statements (Details)</t>
  </si>
  <si>
    <t>Note 21 - Condensed Consolidating Financial Statements (Details) [Line Items]</t>
  </si>
  <si>
    <t>JMP Group Inc [Member]</t>
  </si>
  <si>
    <t>Subsidiary or Equity Method Investee, Cumulative Percentage Ownership after All Transactions</t>
  </si>
  <si>
    <t>Note 21 - Condensed Consolidating Financial Statements (Details) - Condensed Consolidating Balance Sheet - USD ($) $ in Thousands</t>
  </si>
  <si>
    <t>Restricted cash and deposits</t>
  </si>
  <si>
    <t>Investment banking fees receivable, net of allowance for doubtful accounts</t>
  </si>
  <si>
    <t>Incentive fee receivable</t>
  </si>
  <si>
    <t>Collateral posted for total return swap</t>
  </si>
  <si>
    <t>Total members' (deficit) equity</t>
  </si>
  <si>
    <t>Investment in subsidiaries</t>
  </si>
  <si>
    <t>Note payable</t>
  </si>
  <si>
    <t>Parent Company [Member] | Reportable Legal Entities [Member]</t>
  </si>
  <si>
    <t>Subsidiary Issuer [Member] | Reportable Legal Entities [Member]</t>
  </si>
  <si>
    <t>Guarantor Subsidiaries [Member] | Reportable Legal Entities [Member]</t>
  </si>
  <si>
    <t>Non-Guarantor Subsidiaries [Member] | Reportable Legal Entities [Member]</t>
  </si>
  <si>
    <t>Note 21 - Condensed Consolidating Financial Statements (Details) - Condensed Consolidating Income Statement - USD ($) $ in Thousands</t>
  </si>
  <si>
    <t>Gain (loss) on sale, payoff and mark-to-market of loans</t>
  </si>
  <si>
    <t>Net income (loss) before income tax expense</t>
  </si>
  <si>
    <t>Net income (loss)</t>
  </si>
  <si>
    <t>Less: Net income (loss) attributable to nonredeemable non-controlling interest</t>
  </si>
  <si>
    <t>Net income (loss) attributable to JMP Group LLC</t>
  </si>
  <si>
    <t>Equity earnings of subsidiaries</t>
  </si>
  <si>
    <t>Note 21 - Condensed Consolidating Financial Statements (Details) - Condensed Consolidating Cash Flows - USD ($) $ in Thousands</t>
  </si>
  <si>
    <t>Provision for doubtful accounts</t>
  </si>
  <si>
    <t>Loss (gain) on sale and payoff of loans</t>
  </si>
  <si>
    <t>Stock-based compensation expense</t>
  </si>
  <si>
    <t>(Increase) decrease in interest receivable</t>
  </si>
  <si>
    <t>Decrease (increase) in receivables</t>
  </si>
  <si>
    <t>(Increase) decrease in restricted cash (excluding restricted cash reserved for lending activities)</t>
  </si>
  <si>
    <t>(Increase) decrease in deposits and other assets</t>
  </si>
  <si>
    <t>Increase in marketable securities sold, but not yet purchased</t>
  </si>
  <si>
    <t>Increase in interest payable</t>
  </si>
  <si>
    <t>(Decrease) increase in accrued compensation and other liabilities</t>
  </si>
  <si>
    <t>Principal receipts on loans held for investment</t>
  </si>
  <si>
    <t>Capital contributions of redeemable non-controlling interest holders</t>
  </si>
  <si>
    <t>Capital contributions of parent</t>
  </si>
  <si>
    <t>Excess tax benefit related to stock-based compensation</t>
  </si>
  <si>
    <t>Reportable Legal Entities [Member] | Parent Company [Member]</t>
  </si>
  <si>
    <t>Investment in subsidiary</t>
  </si>
  <si>
    <t>Proceeds from issuance of note payable</t>
  </si>
  <si>
    <t>Reportable Legal Entities [Member] | Subsidiary Issuer [Member]</t>
  </si>
  <si>
    <t>Reportable Legal Entities [Member] | Guarantor Subsidiaries [Member]</t>
  </si>
  <si>
    <t>Reportable Legal Entities [Member] | Non-Guarantor Subsidiaries [Member]</t>
  </si>
  <si>
    <t>Line of Credit [Member] | Reportable Legal Entities [Member] | Non-Guarantor Subsidiaries [Member]</t>
  </si>
  <si>
    <t>CLO II [Member] | Reportable Legal Entities [Member] | Non-Guarantor Subsidiaries [Member]</t>
  </si>
  <si>
    <t>Note 22 - Subsequent Events (Details) - $ / shares</t>
  </si>
  <si>
    <t>Jul. 16, 2015</t>
  </si>
  <si>
    <t>Note 22 - Subsequent Events (Details) [Line Items]</t>
  </si>
  <si>
    <t>Common Stock, Dividends, Per Share, Declared</t>
  </si>
  <si>
    <t>Subsequent Event [Member]</t>
  </si>
  <si>
    <t>Subsequent Event [Member] | Special Distribution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C8" s="5">
        <v>21240820</v>
      </c>
    </row>
    <row r="9" spans="1:3">
      <c t="s" r="A9" s="4">
        <v>14</v>
      </c>
      <c t="s" r="B9" s="4">
        <v>15</v>
      </c>
    </row>
    <row r="10" spans="1:3">
      <c t="s" r="A10" s="4">
        <v>16</v>
      </c>
      <c t="n" r="B10" s="5">
        <v>1302350</v>
      </c>
    </row>
    <row r="11" spans="1:3">
      <c t="s" r="A11" s="4">
        <v>17</v>
      </c>
      <c t="s" r="B11" s="4">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B16" s="5">
        <v>2015</v>
      </c>
    </row>
    <row r="17" spans="1:3">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9</v>
      </c>
      <c t="s" r="B1" s="2">
        <v>1</v>
      </c>
    </row>
    <row r="2" spans="1:2">
      <c t="s" r="B2" s="2">
        <v>2</v>
      </c>
    </row>
    <row r="3" spans="1:2">
      <c t="s" r="A3" s="3">
        <v>260</v>
      </c>
    </row>
    <row r="4" spans="1:2">
      <c t="s" r="A4" s="4">
        <v>261</v>
      </c>
      <c t="s" r="B4" s="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9</v>
      </c>
      <c t="s" r="C1" s="2">
        <v>2</v>
      </c>
      <c t="s" r="D1" s="2">
        <v>30</v>
      </c>
    </row>
    <row r="2" spans="1:4">
      <c t="s" r="A2" s="3">
        <v>31</v>
      </c>
    </row>
    <row r="3" spans="1:4">
      <c t="s" r="A3" s="4">
        <v>32</v>
      </c>
      <c t="n" r="C3" s="7">
        <v>35511</v>
      </c>
      <c t="n" r="D3" s="7">
        <v>101362</v>
      </c>
    </row>
    <row r="4" spans="1:4">
      <c t="s" r="A4" s="4">
        <v>33</v>
      </c>
      <c t="n" r="C4" s="5">
        <v>107840</v>
      </c>
      <c t="n" r="D4" s="5">
        <v>67102</v>
      </c>
    </row>
    <row r="5" spans="1:4">
      <c t="s" r="A5" s="4">
        <v>34</v>
      </c>
      <c t="n" r="C5" s="5">
        <v>1450</v>
      </c>
      <c t="n" r="D5" s="5">
        <v>1285</v>
      </c>
    </row>
    <row r="6" spans="1:4">
      <c t="s" r="A6" s="4">
        <v>35</v>
      </c>
      <c t="n" r="C6" s="5">
        <v>16071</v>
      </c>
      <c t="n" r="D6" s="5">
        <v>10439</v>
      </c>
    </row>
    <row r="7" spans="1:4">
      <c t="s" r="A7" s="4">
        <v>36</v>
      </c>
      <c t="n" r="C7" s="5">
        <v>58820</v>
      </c>
      <c t="n" r="D7" s="5">
        <v>29466</v>
      </c>
    </row>
    <row r="8" spans="1:4">
      <c t="s" r="A8" s="4">
        <v>37</v>
      </c>
      <c t="n" r="C8" s="5">
        <v>1494</v>
      </c>
      <c t="n" r="D8" s="5">
        <v>7092</v>
      </c>
    </row>
    <row r="9" spans="1:4">
      <c t="s" r="A9" s="4">
        <v>38</v>
      </c>
      <c t="n" r="C9" s="5">
        <v>79363</v>
      </c>
      <c t="n" r="D9" s="5">
        <v>208947</v>
      </c>
    </row>
    <row r="10" spans="1:4">
      <c t="s" r="A10" s="4">
        <v>39</v>
      </c>
      <c t="n" r="C10" s="5">
        <v>2611</v>
      </c>
      <c t="n" r="D10" s="5">
        <v>1997</v>
      </c>
    </row>
    <row r="11" spans="1:4">
      <c t="s" r="A11" s="4">
        <v>40</v>
      </c>
      <c t="n" r="C11" s="5">
        <v>982486</v>
      </c>
      <c t="n" r="D11" s="5">
        <v>1038848</v>
      </c>
    </row>
    <row r="12" spans="1:4">
      <c t="s" r="A12" s="4">
        <v>41</v>
      </c>
      <c t="n" r="C12" s="5">
        <v>2463</v>
      </c>
      <c t="n" r="D12" s="5">
        <v>2885</v>
      </c>
    </row>
    <row r="13" spans="1:4">
      <c t="s" r="A13" s="4">
        <v>42</v>
      </c>
      <c t="n" r="C13" s="5">
        <v>25000</v>
      </c>
    </row>
    <row r="14" spans="1:4">
      <c t="s" r="A14" s="4">
        <v>43</v>
      </c>
      <c t="n" r="C14" s="5">
        <v>3008</v>
      </c>
      <c t="n" r="D14" s="5">
        <v>2233</v>
      </c>
    </row>
    <row r="15" spans="1:4">
      <c t="s" r="A15" s="4">
        <v>44</v>
      </c>
      <c t="n" r="C15" s="5">
        <v>11324</v>
      </c>
      <c t="n" r="D15" s="5">
        <v>10570</v>
      </c>
    </row>
    <row r="16" spans="1:4">
      <c t="s" r="A16" s="4">
        <v>45</v>
      </c>
      <c t="n" r="C16" s="5">
        <v>22750</v>
      </c>
      <c t="n" r="D16" s="5">
        <v>33966</v>
      </c>
    </row>
    <row r="17" spans="1:4">
      <c t="s" r="A17" s="4">
        <v>46</v>
      </c>
      <c t="n" r="C17" s="5">
        <v>1350191</v>
      </c>
      <c t="n" r="D17" s="5">
        <v>1516192</v>
      </c>
    </row>
    <row r="18" spans="1:4">
      <c t="s" r="A18" s="3">
        <v>47</v>
      </c>
    </row>
    <row r="19" spans="1:4">
      <c t="s" r="A19" s="4">
        <v>48</v>
      </c>
      <c t="n" r="C19" s="5">
        <v>13633</v>
      </c>
      <c t="n" r="D19" s="5">
        <v>15048</v>
      </c>
    </row>
    <row r="20" spans="1:4">
      <c t="s" r="A20" s="4">
        <v>49</v>
      </c>
      <c t="n" r="C20" s="5">
        <v>21842</v>
      </c>
      <c t="n" r="D20" s="5">
        <v>54739</v>
      </c>
    </row>
    <row r="21" spans="1:4">
      <c t="s" r="A21" s="4">
        <v>50</v>
      </c>
      <c t="n" r="C21" s="5">
        <v>987434</v>
      </c>
      <c t="n" r="D21" s="5">
        <v>1001137</v>
      </c>
    </row>
    <row r="22" spans="1:4">
      <c t="s" r="A22" s="4">
        <v>51</v>
      </c>
      <c t="n" r="C22" s="5">
        <v>5095</v>
      </c>
      <c t="n" r="D22" s="5">
        <v>5568</v>
      </c>
    </row>
    <row r="23" spans="1:4">
      <c t="s" r="A23" s="4">
        <v>52</v>
      </c>
      <c t="n" r="C23" s="5">
        <v>94300</v>
      </c>
      <c t="n" r="D23" s="5">
        <v>94300</v>
      </c>
    </row>
    <row r="24" spans="1:4">
      <c t="s" r="A24" s="4">
        <v>53</v>
      </c>
      <c t="n" r="C24" s="5">
        <v>20837</v>
      </c>
      <c t="n" r="D24" s="5">
        <v>19161</v>
      </c>
    </row>
    <row r="25" spans="1:4">
      <c t="s" r="A25" s="4">
        <v>54</v>
      </c>
      <c t="n" r="C25" s="5">
        <v>42445</v>
      </c>
      <c t="n" r="D25" s="5">
        <v>37310</v>
      </c>
    </row>
    <row r="26" spans="1:4">
      <c t="s" r="A26" s="4">
        <v>55</v>
      </c>
      <c t="n" r="C26" s="7">
        <v>1185586</v>
      </c>
      <c t="n" r="D26" s="7">
        <v>1227263</v>
      </c>
    </row>
    <row r="27" spans="1:4">
      <c t="s" r="A27" s="4">
        <v>56</v>
      </c>
    </row>
    <row r="28" spans="1:4">
      <c t="s" r="A28" s="3">
        <v>57</v>
      </c>
    </row>
    <row r="29" spans="1:4">
      <c t="s" r="A29" s="4">
        <v>58</v>
      </c>
      <c t="n" r="C29" s="7">
        <v>23</v>
      </c>
      <c t="n" r="D29" s="7">
        <v>23</v>
      </c>
    </row>
    <row r="30" spans="1:4">
      <c t="s" r="A30" s="4">
        <v>59</v>
      </c>
      <c t="n" r="C30" s="5">
        <v>139034</v>
      </c>
      <c t="n" r="D30" s="5">
        <v>134800</v>
      </c>
    </row>
    <row r="31" spans="1:4">
      <c t="s" r="A31" s="4">
        <v>60</v>
      </c>
      <c t="n" r="C31" s="5">
        <v>-10154</v>
      </c>
      <c t="n" r="D31" s="5">
        <v>-10316</v>
      </c>
    </row>
    <row r="32" spans="1:4">
      <c t="s" r="A32" s="4">
        <v>61</v>
      </c>
      <c t="n" r="C32" s="5">
        <v>7241</v>
      </c>
      <c t="n" r="D32" s="5">
        <v>8090</v>
      </c>
    </row>
    <row r="33" spans="1:4">
      <c t="s" r="A33" s="4">
        <v>62</v>
      </c>
      <c t="n" r="C33" s="5">
        <v>136144</v>
      </c>
      <c t="n" r="D33" s="5">
        <v>132597</v>
      </c>
    </row>
    <row r="34" spans="1:4">
      <c t="s" r="A34" s="4">
        <v>63</v>
      </c>
      <c t="n" r="C34" s="5">
        <v>28461</v>
      </c>
      <c t="n" r="D34" s="5">
        <v>156332</v>
      </c>
    </row>
    <row r="35" spans="1:4">
      <c t="s" r="A35" s="4">
        <v>64</v>
      </c>
      <c t="n" r="C35" s="5">
        <v>164605</v>
      </c>
      <c t="n" r="D35" s="5">
        <v>288929</v>
      </c>
    </row>
    <row r="36" spans="1:4">
      <c t="s" r="A36" s="4">
        <v>65</v>
      </c>
      <c t="n" r="C36" s="5">
        <v>1350191</v>
      </c>
      <c t="n" r="D36" s="5">
        <v>1516192</v>
      </c>
    </row>
    <row r="37" spans="1:4">
      <c t="s" r="A37" s="4">
        <v>66</v>
      </c>
    </row>
    <row r="38" spans="1:4">
      <c t="s" r="A38" s="3">
        <v>31</v>
      </c>
    </row>
    <row r="39" spans="1:4">
      <c t="s" r="A39" s="4">
        <v>32</v>
      </c>
      <c t="n" r="C39" s="5">
        <v>852</v>
      </c>
      <c t="n" r="D39" s="5">
        <v>1294</v>
      </c>
    </row>
    <row r="40" spans="1:4">
      <c t="s" r="A40" s="4">
        <v>33</v>
      </c>
      <c t="n" r="C40" s="5">
        <v>92719</v>
      </c>
      <c t="n" r="D40" s="5">
        <v>50617</v>
      </c>
    </row>
    <row r="41" spans="1:4">
      <c t="s" r="A41" s="4">
        <v>37</v>
      </c>
      <c t="n" r="C41" s="5">
        <v>649</v>
      </c>
      <c t="n" r="D41" s="5">
        <v>902</v>
      </c>
    </row>
    <row r="42" spans="1:4">
      <c t="s" r="A42" s="4">
        <v>40</v>
      </c>
      <c t="n" r="C42" s="5">
        <v>982486</v>
      </c>
      <c t="n" r="D42" s="5">
        <v>1038848</v>
      </c>
    </row>
    <row r="43" spans="1:4">
      <c t="s" r="A43" s="4">
        <v>41</v>
      </c>
      <c t="n" r="C43" s="5">
        <v>2428</v>
      </c>
      <c t="n" r="D43" s="5">
        <v>2861</v>
      </c>
    </row>
    <row r="44" spans="1:4">
      <c t="s" r="A44" s="4">
        <v>44</v>
      </c>
      <c t="n" r="D44" s="5">
        <v>1063</v>
      </c>
    </row>
    <row r="45" spans="1:4">
      <c t="s" r="A45" s="4">
        <v>45</v>
      </c>
      <c t="n" r="C45" s="5">
        <v>5400</v>
      </c>
      <c t="n" r="D45" s="5">
        <v>5156</v>
      </c>
    </row>
    <row r="46" spans="1:4">
      <c t="s" r="A46" s="4">
        <v>46</v>
      </c>
      <c t="n" r="C46" s="5">
        <v>1084534</v>
      </c>
      <c t="n" r="D46" s="5">
        <v>1100741</v>
      </c>
    </row>
    <row r="47" spans="1:4">
      <c t="s" r="A47" s="3">
        <v>47</v>
      </c>
    </row>
    <row r="48" spans="1:4">
      <c t="s" r="A48" s="4">
        <v>49</v>
      </c>
      <c t="n" r="C48" s="5">
        <v>2049</v>
      </c>
      <c t="n" r="D48" s="5">
        <v>1918</v>
      </c>
    </row>
    <row r="49" spans="1:4">
      <c t="s" r="A49" s="4">
        <v>50</v>
      </c>
      <c t="n" r="C49" s="5">
        <v>987434</v>
      </c>
      <c t="n" r="D49" s="5">
        <v>1001137</v>
      </c>
    </row>
    <row r="50" spans="1:4">
      <c t="s" r="A50" s="4">
        <v>51</v>
      </c>
      <c t="n" r="C50" s="5">
        <v>3636</v>
      </c>
      <c t="n" r="D50" s="5">
        <v>4107</v>
      </c>
    </row>
    <row r="51" spans="1:4">
      <c t="s" r="A51" s="4">
        <v>53</v>
      </c>
      <c t="n" r="D51" s="5">
        <v>1317</v>
      </c>
    </row>
    <row r="52" spans="1:4">
      <c t="s" r="A52" s="4">
        <v>55</v>
      </c>
      <c t="n" r="C52" s="5">
        <v>995619</v>
      </c>
      <c t="n" r="D52" s="5">
        <v>1010979</v>
      </c>
    </row>
    <row r="53" spans="1:4">
      <c t="s" r="A53" s="3">
        <v>57</v>
      </c>
    </row>
    <row r="54" spans="1:4">
      <c t="s" r="A54" s="4">
        <v>67</v>
      </c>
      <c t="s" r="B54" s="4">
        <v>68</v>
      </c>
      <c t="n" r="C54" s="7">
        <v>2500</v>
      </c>
      <c t="n" r="D54" s="7">
        <v>2500</v>
      </c>
    </row>
    <row r="55" spans="1:4">
      <c t="n" r="A55"/>
    </row>
    <row r="56" spans="1:4">
      <c t="s" r="A56" s="4">
        <v>68</v>
      </c>
      <c t="s" r="B56" s="4">
        <v>69</v>
      </c>
    </row>
  </sheetData>
  <mergeCells count="3">
    <mergeCell ref="A1:B1"/>
    <mergeCell ref="A55:C55"/>
    <mergeCell ref="B56:C5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3</v>
      </c>
      <c t="s" r="B1" s="2">
        <v>1</v>
      </c>
    </row>
    <row r="2" spans="1:2">
      <c t="s" r="B2" s="2">
        <v>2</v>
      </c>
    </row>
    <row r="3" spans="1:2">
      <c t="s" r="A3" s="3">
        <v>264</v>
      </c>
    </row>
    <row r="4" spans="1:2">
      <c t="s" r="A4" s="4">
        <v>265</v>
      </c>
      <c t="s" r="B4" s="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67</v>
      </c>
      <c t="s" r="B1" s="2">
        <v>1</v>
      </c>
    </row>
    <row r="2" spans="1:2">
      <c t="s" r="B2" s="2">
        <v>2</v>
      </c>
    </row>
    <row r="3" spans="1:2">
      <c t="s" r="A3" s="3">
        <v>216</v>
      </c>
    </row>
    <row r="4" spans="1:2">
      <c t="s" r="A4" s="4">
        <v>268</v>
      </c>
      <c t="s" r="B4" s="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74</v>
      </c>
      <c t="s" r="B1" s="2">
        <v>1</v>
      </c>
    </row>
    <row r="2" spans="1:2">
      <c t="s" r="B2" s="2">
        <v>2</v>
      </c>
    </row>
    <row r="3" spans="1:2">
      <c t="s" r="A3" s="3">
        <v>275</v>
      </c>
    </row>
    <row r="4" spans="1:2">
      <c t="s" r="A4" s="4">
        <v>276</v>
      </c>
      <c t="s" r="B4"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8</v>
      </c>
      <c t="s" r="B1" s="2">
        <v>1</v>
      </c>
    </row>
    <row r="2" spans="1:2">
      <c t="s" r="B2" s="2">
        <v>2</v>
      </c>
    </row>
    <row r="3" spans="1:2">
      <c t="s" r="A3" s="3">
        <v>279</v>
      </c>
    </row>
    <row r="4" spans="1:2">
      <c t="s" r="A4" s="4">
        <v>280</v>
      </c>
      <c t="s" r="B4"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283</v>
      </c>
    </row>
    <row r="4" spans="1:2">
      <c t="s" r="A4" s="4">
        <v>284</v>
      </c>
      <c t="s" r="B4"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86</v>
      </c>
      <c t="s" r="B1" s="2">
        <v>1</v>
      </c>
    </row>
    <row r="2" spans="1:2">
      <c t="s" r="B2" s="2">
        <v>2</v>
      </c>
    </row>
    <row r="3" spans="1:2">
      <c t="s" r="A3" s="3">
        <v>287</v>
      </c>
    </row>
    <row r="4" spans="1:2">
      <c t="s" r="A4" s="4">
        <v>288</v>
      </c>
      <c t="s" r="B4" s="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90</v>
      </c>
      <c t="s" r="B1" s="2">
        <v>1</v>
      </c>
    </row>
    <row r="2" spans="1:2">
      <c t="s" r="B2" s="2">
        <v>2</v>
      </c>
    </row>
    <row r="3" spans="1:2">
      <c t="s" r="A3" s="3">
        <v>291</v>
      </c>
    </row>
    <row r="4" spans="1:2">
      <c t="s" r="A4" s="4">
        <v>292</v>
      </c>
      <c t="s" r="B4" s="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94</v>
      </c>
      <c t="s" r="B1" s="2">
        <v>1</v>
      </c>
    </row>
    <row r="2" spans="1:2">
      <c t="s" r="B2" s="2">
        <v>2</v>
      </c>
    </row>
    <row r="3" spans="1:2">
      <c t="s" r="A3" s="3">
        <v>279</v>
      </c>
    </row>
    <row r="4" spans="1:2">
      <c t="s" r="A4" s="4">
        <v>295</v>
      </c>
      <c t="s" r="B4" s="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97</v>
      </c>
      <c t="s" r="B1" s="2">
        <v>1</v>
      </c>
    </row>
    <row r="2" spans="1:2">
      <c t="s" r="B2" s="2">
        <v>2</v>
      </c>
    </row>
    <row r="3" spans="1:2">
      <c t="s" r="A3" s="3">
        <v>298</v>
      </c>
    </row>
    <row r="4" spans="1:2">
      <c t="s" r="A4" s="4">
        <v>299</v>
      </c>
      <c t="s" r="B4"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v>
      </c>
      <c t="s" r="B1" s="2">
        <v>2</v>
      </c>
      <c t="s" r="C1" s="2">
        <v>30</v>
      </c>
    </row>
    <row r="2" spans="1:3">
      <c t="s" r="A2" s="4">
        <v>71</v>
      </c>
      <c t="n" r="B2" s="7">
        <v>250</v>
      </c>
      <c t="n" r="C2" s="7">
        <v>220</v>
      </c>
    </row>
    <row r="3" spans="1:3">
      <c t="s" r="A3" s="4">
        <v>72</v>
      </c>
      <c t="n" r="B3" s="5">
        <v>0</v>
      </c>
      <c t="n" r="C3" s="5">
        <v>5</v>
      </c>
    </row>
    <row r="4" spans="1:3">
      <c t="s" r="A4" s="4">
        <v>73</v>
      </c>
      <c t="n" r="B4" s="7">
        <v>77595</v>
      </c>
      <c t="n" r="C4" s="7">
        <v>206819</v>
      </c>
    </row>
    <row r="5" spans="1:3">
      <c t="s" r="A5" s="4">
        <v>74</v>
      </c>
      <c t="n" r="B5" s="5">
        <v>100000000</v>
      </c>
      <c t="n" r="C5" s="5">
        <v>100000000</v>
      </c>
    </row>
    <row r="6" spans="1:3">
      <c t="s" r="A6" s="4">
        <v>75</v>
      </c>
      <c t="n" r="B6" s="5">
        <v>22780052</v>
      </c>
      <c t="n" r="C6" s="5">
        <v>22780052</v>
      </c>
    </row>
    <row r="7" spans="1:3">
      <c t="s" r="A7" s="4">
        <v>76</v>
      </c>
      <c t="n" r="B7" s="5">
        <v>21240820</v>
      </c>
      <c t="n" r="C7" s="5">
        <v>21216258</v>
      </c>
    </row>
    <row r="8" spans="1:3">
      <c t="s" r="A8" s="4">
        <v>77</v>
      </c>
      <c t="n" r="B8" s="5">
        <v>1539232</v>
      </c>
      <c t="n" r="C8" s="5">
        <v>1563794</v>
      </c>
    </row>
    <row r="9" spans="1:3">
      <c t="s" r="A9" s="4">
        <v>78</v>
      </c>
      <c t="n" r="B9" s="7">
        <v>2500</v>
      </c>
      <c t="n" r="C9" s="7">
        <v>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01</v>
      </c>
      <c t="s" r="B1" s="2">
        <v>1</v>
      </c>
    </row>
    <row r="2" spans="1:2">
      <c t="s" r="B2" s="2">
        <v>2</v>
      </c>
    </row>
    <row r="3" spans="1:2">
      <c t="s" r="A3" s="3">
        <v>220</v>
      </c>
    </row>
    <row r="4" spans="1:2">
      <c t="s" r="A4" s="4">
        <v>302</v>
      </c>
      <c t="s" r="B4"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20</v>
      </c>
    </row>
    <row r="4" spans="1:2">
      <c t="s" r="A4" s="4">
        <v>305</v>
      </c>
      <c t="s" r="B4" s="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228</v>
      </c>
    </row>
    <row r="4" spans="1:2">
      <c t="s" r="A4" s="4">
        <v>308</v>
      </c>
      <c t="s" r="B4" s="4">
        <v>309</v>
      </c>
    </row>
    <row r="5" spans="1:2">
      <c t="s" r="A5" s="4">
        <v>310</v>
      </c>
      <c t="s" r="B5" s="4">
        <v>311</v>
      </c>
    </row>
    <row r="6" spans="1:2">
      <c t="s" r="A6" s="4">
        <v>312</v>
      </c>
      <c t="s" r="B6" s="4">
        <v>313</v>
      </c>
    </row>
    <row r="7" spans="1:2">
      <c t="s" r="A7" s="4">
        <v>314</v>
      </c>
      <c t="s" r="B7" s="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232</v>
      </c>
    </row>
    <row r="4" spans="1:2">
      <c t="s" r="A4" s="4">
        <v>317</v>
      </c>
      <c t="s" r="B4" s="4">
        <v>318</v>
      </c>
    </row>
    <row r="5" spans="1:2">
      <c t="s" r="A5" s="4">
        <v>319</v>
      </c>
      <c t="s" r="B5" s="4">
        <v>320</v>
      </c>
    </row>
    <row r="6" spans="1:2">
      <c t="s" r="A6" s="4">
        <v>321</v>
      </c>
      <c t="s" r="B6" s="4">
        <v>322</v>
      </c>
    </row>
    <row r="7" spans="1:2">
      <c t="s" r="A7" s="4">
        <v>323</v>
      </c>
      <c t="s" r="B7" s="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3">
        <v>326</v>
      </c>
    </row>
    <row r="4" spans="1:2">
      <c t="s" r="A4" s="4">
        <v>312</v>
      </c>
      <c t="s" r="B4" s="4">
        <v>313</v>
      </c>
    </row>
    <row r="5" spans="1:2">
      <c t="s" r="A5" s="4">
        <v>327</v>
      </c>
    </row>
    <row r="6" spans="1:2">
      <c t="s" r="A6" s="3">
        <v>326</v>
      </c>
    </row>
    <row r="7" spans="1:2">
      <c t="s" r="A7" s="4">
        <v>328</v>
      </c>
      <c t="s" r="B7" s="4">
        <v>329</v>
      </c>
    </row>
    <row r="8" spans="1:2">
      <c t="s" r="A8" s="4">
        <v>330</v>
      </c>
      <c t="s" r="B8" s="4">
        <v>331</v>
      </c>
    </row>
    <row r="9" spans="1:2">
      <c t="s" r="A9" s="4">
        <v>332</v>
      </c>
    </row>
    <row r="10" spans="1:2">
      <c t="s" r="A10" s="3">
        <v>326</v>
      </c>
    </row>
    <row r="11" spans="1:2">
      <c t="s" r="A11" s="4">
        <v>328</v>
      </c>
      <c t="s" r="B11" s="4">
        <v>333</v>
      </c>
    </row>
    <row r="12" spans="1:2">
      <c t="s" r="A12" s="4">
        <v>330</v>
      </c>
      <c t="s" r="B12" s="4">
        <v>334</v>
      </c>
    </row>
    <row r="13" spans="1:2">
      <c t="s" r="A13" s="4">
        <v>335</v>
      </c>
    </row>
    <row r="14" spans="1:2">
      <c t="s" r="A14" s="3">
        <v>326</v>
      </c>
    </row>
    <row r="15" spans="1:2">
      <c t="s" r="A15" s="4">
        <v>328</v>
      </c>
      <c t="s" r="B15" s="4">
        <v>336</v>
      </c>
    </row>
    <row r="16" spans="1:2">
      <c t="s" r="A16" s="4">
        <v>312</v>
      </c>
      <c t="s" r="B16" s="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48</v>
      </c>
    </row>
    <row r="4" spans="1:2">
      <c t="s" r="A4" s="4">
        <v>339</v>
      </c>
      <c t="s" r="B4" s="4">
        <v>340</v>
      </c>
    </row>
    <row r="5" spans="1:2">
      <c t="s" r="A5" s="4">
        <v>341</v>
      </c>
      <c t="s" r="B5" s="4">
        <v>342</v>
      </c>
    </row>
    <row r="6" spans="1:2">
      <c t="s" r="A6" s="4">
        <v>343</v>
      </c>
      <c t="s" r="B6" s="4">
        <v>344</v>
      </c>
    </row>
    <row r="7" spans="1:2">
      <c t="s" r="A7" s="4">
        <v>345</v>
      </c>
      <c t="s" r="B7" s="4">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47</v>
      </c>
      <c t="s" r="B1" s="2">
        <v>1</v>
      </c>
    </row>
    <row r="2" spans="1:2">
      <c t="s" r="B2" s="2">
        <v>2</v>
      </c>
    </row>
    <row r="3" spans="1:2">
      <c t="s" r="A3" s="3">
        <v>252</v>
      </c>
    </row>
    <row r="4" spans="1:2">
      <c t="s" r="A4" s="4">
        <v>348</v>
      </c>
      <c t="s" r="B4" s="4">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v>
      </c>
    </row>
    <row r="3" spans="1:2">
      <c t="s" r="A3" s="3">
        <v>264</v>
      </c>
    </row>
    <row r="4" spans="1:2">
      <c t="s" r="A4" s="4">
        <v>351</v>
      </c>
      <c t="s" r="B4" s="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53</v>
      </c>
      <c t="s" r="B1" s="2">
        <v>1</v>
      </c>
    </row>
    <row r="2" spans="1:2">
      <c t="s" r="B2" s="2">
        <v>2</v>
      </c>
    </row>
    <row r="3" spans="1:2">
      <c t="s" r="A3" s="3">
        <v>287</v>
      </c>
    </row>
    <row r="4" spans="1:2">
      <c t="s" r="A4" s="4">
        <v>354</v>
      </c>
      <c t="s" r="B4" s="4">
        <v>355</v>
      </c>
    </row>
    <row r="5" spans="1:2">
      <c t="s" r="A5" s="4">
        <v>356</v>
      </c>
      <c t="s" r="B5" s="4">
        <v>357</v>
      </c>
    </row>
    <row r="6" spans="1:2">
      <c t="s" r="A6" s="4">
        <v>358</v>
      </c>
      <c t="s" r="B6" s="4">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291</v>
      </c>
    </row>
    <row r="4" spans="1:2">
      <c t="s" r="A4" s="4">
        <v>361</v>
      </c>
      <c t="s" r="B4" s="4">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s>
  <sheetData>
    <row r="1" spans="1:6">
      <c t="s" r="A1" s="1">
        <v>79</v>
      </c>
      <c t="s" r="B1" s="2">
        <v>80</v>
      </c>
      <c t="s" r="E1" s="2">
        <v>1</v>
      </c>
    </row>
    <row r="2" spans="1:6">
      <c t="s" r="B2" s="2">
        <v>2</v>
      </c>
      <c t="s" r="C2" s="2">
        <v>81</v>
      </c>
      <c t="s" r="E2" s="2">
        <v>2</v>
      </c>
      <c t="s" r="F2" s="2">
        <v>81</v>
      </c>
    </row>
    <row r="3" spans="1:6">
      <c t="s" r="A3" s="3">
        <v>82</v>
      </c>
    </row>
    <row r="4" spans="1:6">
      <c t="s" r="A4" s="4">
        <v>83</v>
      </c>
      <c t="n" r="B4" s="7">
        <v>21331</v>
      </c>
      <c t="n" r="C4" s="7">
        <v>23061</v>
      </c>
      <c t="n" r="E4" s="7">
        <v>42025</v>
      </c>
      <c t="n" r="F4" s="7">
        <v>48114</v>
      </c>
    </row>
    <row r="5" spans="1:6">
      <c t="s" r="A5" s="4">
        <v>84</v>
      </c>
      <c t="n" r="B5" s="5">
        <v>6404</v>
      </c>
      <c t="n" r="C5" s="5">
        <v>6474</v>
      </c>
      <c t="n" r="E5" s="5">
        <v>12469</v>
      </c>
      <c t="n" r="F5" s="5">
        <v>13130</v>
      </c>
    </row>
    <row r="6" spans="1:6">
      <c t="s" r="A6" s="4">
        <v>85</v>
      </c>
      <c t="n" r="B6" s="5">
        <v>4721</v>
      </c>
      <c t="n" r="C6" s="5">
        <v>14858</v>
      </c>
      <c t="n" r="E6" s="5">
        <v>9383</v>
      </c>
      <c t="n" r="F6" s="5">
        <v>20402</v>
      </c>
    </row>
    <row r="7" spans="1:6">
      <c t="s" r="A7" s="4">
        <v>86</v>
      </c>
      <c t="n" r="B7" s="5">
        <v>2857</v>
      </c>
      <c t="n" r="C7" s="5">
        <v>9688</v>
      </c>
      <c t="n" r="E7" s="5">
        <v>6601</v>
      </c>
      <c t="n" r="F7" s="5">
        <v>5995</v>
      </c>
    </row>
    <row r="8" spans="1:6">
      <c t="s" r="A8" s="4">
        <v>87</v>
      </c>
      <c t="n" r="B8" s="5">
        <v>-1132</v>
      </c>
      <c t="n" r="C8" s="5">
        <v>-551</v>
      </c>
      <c t="n" r="E8" s="5">
        <v>-1710</v>
      </c>
      <c t="n" r="F8" s="5">
        <v>-171</v>
      </c>
    </row>
    <row r="9" spans="1:6">
      <c t="s" r="A9" s="4">
        <v>88</v>
      </c>
      <c t="n" r="B9" s="5">
        <v>256</v>
      </c>
      <c t="n" r="C9" s="5">
        <v>262</v>
      </c>
      <c t="n" r="E9" s="5">
        <v>447</v>
      </c>
      <c t="n" r="F9" s="5">
        <v>497</v>
      </c>
    </row>
    <row r="10" spans="1:6">
      <c t="s" r="A10" s="4">
        <v>89</v>
      </c>
      <c t="n" r="B10" s="5">
        <v>62</v>
      </c>
      <c t="n" r="C10" s="5">
        <v>150</v>
      </c>
      <c t="n" r="E10" s="5">
        <v>802</v>
      </c>
      <c t="n" r="F10" s="5">
        <v>372</v>
      </c>
    </row>
    <row r="11" spans="1:6">
      <c t="s" r="A11" s="4">
        <v>90</v>
      </c>
      <c t="n" r="B11" s="5">
        <v>34499</v>
      </c>
      <c t="n" r="C11" s="5">
        <v>53942</v>
      </c>
      <c t="s" r="D11" s="4">
        <v>68</v>
      </c>
      <c t="n" r="E11" s="5">
        <v>70017</v>
      </c>
      <c t="n" r="F11" s="5">
        <v>88339</v>
      </c>
    </row>
    <row r="12" spans="1:6">
      <c t="s" r="A12" s="4">
        <v>91</v>
      </c>
      <c t="n" r="B12" s="5">
        <v>12801</v>
      </c>
      <c t="n" r="C12" s="5">
        <v>9212</v>
      </c>
      <c t="n" r="E12" s="5">
        <v>25578</v>
      </c>
      <c t="n" r="F12" s="5">
        <v>17800</v>
      </c>
    </row>
    <row r="13" spans="1:6">
      <c t="s" r="A13" s="4">
        <v>92</v>
      </c>
      <c t="n" r="B13" s="5">
        <v>-7386</v>
      </c>
      <c t="n" r="C13" s="5">
        <v>-5424</v>
      </c>
      <c t="n" r="E13" s="5">
        <v>-14674</v>
      </c>
      <c t="n" r="F13" s="5">
        <v>-10252</v>
      </c>
    </row>
    <row r="14" spans="1:6">
      <c t="s" r="A14" s="4">
        <v>93</v>
      </c>
      <c t="n" r="B14" s="5">
        <v>5415</v>
      </c>
      <c t="n" r="C14" s="5">
        <v>3788</v>
      </c>
      <c t="s" r="D14" s="4">
        <v>94</v>
      </c>
      <c t="n" r="E14" s="5">
        <v>10904</v>
      </c>
      <c t="n" r="F14" s="5">
        <v>7548</v>
      </c>
    </row>
    <row r="15" spans="1:6">
      <c t="s" r="A15" s="4">
        <v>95</v>
      </c>
      <c t="n" r="B15" s="5">
        <v>545</v>
      </c>
      <c t="n" r="C15" s="5">
        <v>-212</v>
      </c>
      <c t="n" r="E15" s="5">
        <v>488</v>
      </c>
      <c t="n" r="F15" s="5">
        <v>-709</v>
      </c>
    </row>
    <row r="16" spans="1:6">
      <c t="s" r="A16" s="4">
        <v>96</v>
      </c>
      <c t="n" r="B16" s="5">
        <v>40459</v>
      </c>
      <c t="n" r="C16" s="5">
        <v>57518</v>
      </c>
      <c t="n" r="E16" s="5">
        <v>81409</v>
      </c>
      <c t="n" r="F16" s="5">
        <v>95178</v>
      </c>
    </row>
    <row r="17" spans="1:6">
      <c t="s" r="A17" s="3">
        <v>97</v>
      </c>
    </row>
    <row r="18" spans="1:6">
      <c t="s" r="A18" s="4">
        <v>98</v>
      </c>
      <c t="n" r="B18" s="5">
        <v>27524</v>
      </c>
      <c t="n" r="C18" s="5">
        <v>37979</v>
      </c>
      <c t="n" r="E18" s="5">
        <v>54588</v>
      </c>
      <c t="n" r="F18" s="5">
        <v>69355</v>
      </c>
    </row>
    <row r="19" spans="1:6">
      <c t="s" r="A19" s="4">
        <v>99</v>
      </c>
      <c t="n" r="B19" s="5">
        <v>2293</v>
      </c>
      <c t="n" r="C19" s="5">
        <v>1760</v>
      </c>
      <c t="n" r="E19" s="5">
        <v>3985</v>
      </c>
      <c t="n" r="F19" s="5">
        <v>3482</v>
      </c>
    </row>
    <row r="20" spans="1:6">
      <c t="s" r="A20" s="4">
        <v>100</v>
      </c>
      <c t="n" r="B20" s="5">
        <v>814</v>
      </c>
      <c t="n" r="C20" s="5">
        <v>818</v>
      </c>
      <c t="n" r="E20" s="5">
        <v>1612</v>
      </c>
      <c t="n" r="F20" s="5">
        <v>1743</v>
      </c>
    </row>
    <row r="21" spans="1:6">
      <c t="s" r="A21" s="4">
        <v>101</v>
      </c>
      <c t="n" r="B21" s="5">
        <v>1295</v>
      </c>
      <c t="n" r="C21" s="5">
        <v>980</v>
      </c>
      <c t="n" r="E21" s="5">
        <v>2233</v>
      </c>
      <c t="n" r="F21" s="5">
        <v>1831</v>
      </c>
    </row>
    <row r="22" spans="1:6">
      <c t="s" r="A22" s="4">
        <v>102</v>
      </c>
      <c t="n" r="B22" s="5">
        <v>982</v>
      </c>
      <c t="n" r="C22" s="5">
        <v>942</v>
      </c>
      <c t="n" r="E22" s="5">
        <v>1952</v>
      </c>
      <c t="n" r="F22" s="5">
        <v>1890</v>
      </c>
    </row>
    <row r="23" spans="1:6">
      <c t="s" r="A23" s="4">
        <v>103</v>
      </c>
      <c t="n" r="B23" s="5">
        <v>961</v>
      </c>
      <c t="n" r="C23" s="5">
        <v>851</v>
      </c>
      <c t="n" r="E23" s="5">
        <v>1774</v>
      </c>
      <c t="n" r="F23" s="5">
        <v>1676</v>
      </c>
    </row>
    <row r="24" spans="1:6">
      <c t="s" r="A24" s="4">
        <v>104</v>
      </c>
      <c t="n" r="B24" s="5">
        <v>1040</v>
      </c>
      <c t="n" r="C24" s="5">
        <v>1269</v>
      </c>
      <c t="n" r="E24" s="5">
        <v>2014</v>
      </c>
      <c t="n" r="F24" s="5">
        <v>2076</v>
      </c>
    </row>
    <row r="25" spans="1:6">
      <c t="s" r="A25" s="4">
        <v>105</v>
      </c>
      <c t="n" r="B25" s="5">
        <v>215</v>
      </c>
      <c t="n" r="C25" s="5">
        <v>227</v>
      </c>
      <c t="n" r="E25" s="5">
        <v>441</v>
      </c>
      <c t="n" r="F25" s="5">
        <v>454</v>
      </c>
    </row>
    <row r="26" spans="1:6">
      <c t="s" r="A26" s="4">
        <v>106</v>
      </c>
      <c t="n" r="B26" s="5">
        <v>698</v>
      </c>
      <c t="n" r="C26" s="5">
        <v>330</v>
      </c>
      <c t="n" r="E26" s="5">
        <v>1228</v>
      </c>
      <c t="n" r="F26" s="5">
        <v>542</v>
      </c>
    </row>
    <row r="27" spans="1:6">
      <c t="s" r="A27" s="4">
        <v>107</v>
      </c>
      <c t="n" r="B27" s="5">
        <v>35822</v>
      </c>
      <c t="n" r="C27" s="5">
        <v>45156</v>
      </c>
      <c t="s" r="D27" s="4">
        <v>108</v>
      </c>
      <c t="n" r="E27" s="5">
        <v>69827</v>
      </c>
      <c t="n" r="F27" s="5">
        <v>83049</v>
      </c>
    </row>
    <row r="28" spans="1:6">
      <c t="s" r="A28" s="4">
        <v>109</v>
      </c>
      <c t="n" r="B28" s="5">
        <v>4637</v>
      </c>
      <c t="n" r="C28" s="5">
        <v>12362</v>
      </c>
      <c t="n" r="E28" s="5">
        <v>11582</v>
      </c>
      <c t="n" r="F28" s="5">
        <v>12129</v>
      </c>
    </row>
    <row r="29" spans="1:6">
      <c t="s" r="A29" s="4">
        <v>110</v>
      </c>
      <c t="n" r="B29" s="5">
        <v>-2864</v>
      </c>
      <c t="n" r="C29" s="5">
        <v>2450</v>
      </c>
      <c t="n" r="E29" s="5">
        <v>4136</v>
      </c>
      <c t="n" r="F29" s="5">
        <v>4146</v>
      </c>
    </row>
    <row r="30" spans="1:6">
      <c t="s" r="A30" s="4">
        <v>111</v>
      </c>
      <c t="n" r="B30" s="5">
        <v>7501</v>
      </c>
      <c t="n" r="C30" s="5">
        <v>9912</v>
      </c>
      <c t="n" r="E30" s="5">
        <v>7446</v>
      </c>
      <c t="n" r="F30" s="5">
        <v>7983</v>
      </c>
    </row>
    <row r="31" spans="1:6">
      <c t="s" r="A31" s="4">
        <v>112</v>
      </c>
      <c t="n" r="B31" s="5">
        <v>1675</v>
      </c>
      <c t="n" r="C31" s="5">
        <v>6717</v>
      </c>
      <c t="n" r="E31" s="5">
        <v>3512</v>
      </c>
      <c t="n" r="F31" s="5">
        <v>790</v>
      </c>
    </row>
    <row r="32" spans="1:6">
      <c t="s" r="A32" s="4">
        <v>113</v>
      </c>
      <c t="n" r="B32" s="7">
        <v>5826</v>
      </c>
      <c t="n" r="C32" s="7">
        <v>3195</v>
      </c>
      <c t="n" r="E32" s="7">
        <v>3934</v>
      </c>
      <c t="n" r="F32" s="7">
        <v>7193</v>
      </c>
    </row>
    <row r="33" spans="1:6">
      <c t="s" r="A33" s="3">
        <v>114</v>
      </c>
    </row>
    <row r="34" spans="1:6">
      <c t="s" r="A34" s="4">
        <v>115</v>
      </c>
      <c t="n" r="B34" s="8">
        <v>0.26</v>
      </c>
      <c t="n" r="C34" s="8">
        <v>0.14</v>
      </c>
      <c t="n" r="E34" s="8">
        <v>0.18</v>
      </c>
      <c t="n" r="F34" s="8">
        <v>0.31</v>
      </c>
    </row>
    <row r="35" spans="1:6">
      <c t="s" r="A35" s="4">
        <v>116</v>
      </c>
      <c t="n" r="B35" s="9">
        <v>0.25</v>
      </c>
      <c t="n" r="C35" s="9">
        <v>0.13</v>
      </c>
      <c t="n" r="E35" s="9">
        <v>0.17</v>
      </c>
      <c t="n" r="F35" s="9">
        <v>0.3</v>
      </c>
    </row>
    <row r="36" spans="1:6">
      <c t="s" r="A36" s="4">
        <v>117</v>
      </c>
      <c t="n" r="B36" s="10">
        <v>0.111</v>
      </c>
      <c t="n" r="C36" s="10">
        <v>0.05</v>
      </c>
      <c t="n" r="E36" s="10">
        <v>0.216</v>
      </c>
      <c t="n" r="F36" s="10">
        <v>0.095</v>
      </c>
    </row>
    <row r="37" spans="1:6">
      <c t="s" r="A37" s="3">
        <v>118</v>
      </c>
    </row>
    <row r="38" spans="1:6">
      <c t="s" r="A38" s="4">
        <v>119</v>
      </c>
      <c t="n" r="B38" s="5">
        <v>21233</v>
      </c>
      <c t="n" r="C38" s="5">
        <v>21712</v>
      </c>
      <c t="n" r="E38" s="5">
        <v>21225</v>
      </c>
      <c t="n" r="F38" s="5">
        <v>21766</v>
      </c>
    </row>
    <row r="39" spans="1:6">
      <c t="s" r="A39" s="4">
        <v>120</v>
      </c>
      <c t="n" r="B39" s="5">
        <v>22964</v>
      </c>
      <c t="n" r="C39" s="5">
        <v>23745</v>
      </c>
      <c t="n" r="E39" s="5">
        <v>22800</v>
      </c>
      <c t="n" r="F39" s="5">
        <v>23640</v>
      </c>
    </row>
    <row r="40" spans="1:6">
      <c t="n" r="A40"/>
    </row>
    <row r="41" spans="1:6">
      <c t="s" r="A41" s="4">
        <v>68</v>
      </c>
      <c t="s" r="B41" s="4">
        <v>121</v>
      </c>
    </row>
    <row r="42" spans="1:6">
      <c t="s" r="A42" s="4">
        <v>94</v>
      </c>
      <c t="s" r="B42" s="4">
        <v>122</v>
      </c>
    </row>
    <row r="43" spans="1:6">
      <c t="s" r="A43" s="4">
        <v>108</v>
      </c>
      <c t="s" r="B43" s="4">
        <v>123</v>
      </c>
    </row>
  </sheetData>
  <mergeCells count="8">
    <mergeCell ref="A1:A2"/>
    <mergeCell ref="B1:D1"/>
    <mergeCell ref="E1:F1"/>
    <mergeCell ref="C2:D2"/>
    <mergeCell ref="A40:F40"/>
    <mergeCell ref="B41:F41"/>
    <mergeCell ref="B42:F42"/>
    <mergeCell ref="B43:F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63</v>
      </c>
      <c t="s" r="B1" s="2">
        <v>1</v>
      </c>
    </row>
    <row r="2" spans="1:2">
      <c t="s" r="B2" s="2">
        <v>2</v>
      </c>
    </row>
    <row r="3" spans="1:2">
      <c t="s" r="A3" s="3">
        <v>279</v>
      </c>
    </row>
    <row r="4" spans="1:2">
      <c t="s" r="A4" s="4">
        <v>364</v>
      </c>
      <c t="s" r="B4" s="4">
        <v>365</v>
      </c>
    </row>
    <row r="5" spans="1:2">
      <c t="s" r="A5" s="4">
        <v>366</v>
      </c>
      <c t="s" r="B5" s="4">
        <v>367</v>
      </c>
    </row>
    <row r="6" spans="1:2">
      <c t="s" r="A6" s="4">
        <v>368</v>
      </c>
      <c t="s" r="B6" s="4">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70</v>
      </c>
      <c t="s" r="B1" s="2">
        <v>371</v>
      </c>
      <c t="s" r="C1" s="2">
        <v>2</v>
      </c>
      <c t="s" r="D1" s="2">
        <v>372</v>
      </c>
      <c t="s" r="E1" s="2">
        <v>30</v>
      </c>
      <c t="s" r="F1" s="2">
        <v>81</v>
      </c>
      <c t="s" r="G1" s="2">
        <v>373</v>
      </c>
    </row>
    <row r="2" spans="1:7">
      <c t="s" r="A2" s="3">
        <v>374</v>
      </c>
    </row>
    <row r="3" spans="1:7">
      <c t="s" r="A3" s="4">
        <v>32</v>
      </c>
      <c t="n" r="C3" s="7">
        <v>35511</v>
      </c>
      <c t="n" r="D3" s="7">
        <v>101102</v>
      </c>
      <c t="n" r="E3" s="7">
        <v>101362</v>
      </c>
      <c t="n" r="F3" s="7">
        <v>49603</v>
      </c>
      <c t="n" r="G3" s="7">
        <v>65906</v>
      </c>
    </row>
    <row r="4" spans="1:7">
      <c t="s" r="A4" s="4">
        <v>375</v>
      </c>
      <c t="n" r="C4" s="5">
        <v>79363</v>
      </c>
      <c t="n" r="D4" s="5">
        <v>81885</v>
      </c>
      <c t="n" r="E4" s="5">
        <v>208947</v>
      </c>
    </row>
    <row r="5" spans="1:7">
      <c t="s" r="A5" s="4">
        <v>45</v>
      </c>
      <c t="n" r="C5" s="5">
        <v>22750</v>
      </c>
      <c t="n" r="D5" s="5">
        <v>34202</v>
      </c>
      <c t="n" r="E5" s="5">
        <v>33966</v>
      </c>
    </row>
    <row r="6" spans="1:7">
      <c t="s" r="A6" s="4">
        <v>46</v>
      </c>
      <c t="n" r="C6" s="5">
        <v>1350191</v>
      </c>
      <c t="n" r="D6" s="5">
        <v>1389105</v>
      </c>
      <c t="n" r="E6" s="5">
        <v>1516192</v>
      </c>
      <c t="n" r="F6" s="5">
        <v>1249108</v>
      </c>
    </row>
    <row r="7" spans="1:7">
      <c t="s" r="A7" s="4">
        <v>54</v>
      </c>
      <c t="n" r="C7" s="5">
        <v>42445</v>
      </c>
      <c t="n" r="D7" s="5">
        <v>37157</v>
      </c>
      <c t="n" r="E7" s="5">
        <v>37310</v>
      </c>
    </row>
    <row r="8" spans="1:7">
      <c t="s" r="A8" s="4">
        <v>55</v>
      </c>
      <c t="n" r="C8" s="5">
        <v>1185586</v>
      </c>
      <c t="n" r="D8" s="5">
        <v>1227110</v>
      </c>
      <c t="n" r="E8" s="5">
        <v>1227263</v>
      </c>
    </row>
    <row r="9" spans="1:7">
      <c t="s" r="A9" s="4">
        <v>63</v>
      </c>
      <c t="n" r="C9" s="5">
        <v>28461</v>
      </c>
      <c t="n" r="D9" s="5">
        <v>29398</v>
      </c>
      <c t="n" r="E9" s="5">
        <v>156332</v>
      </c>
    </row>
    <row r="10" spans="1:7">
      <c t="s" r="A10" s="4">
        <v>64</v>
      </c>
      <c t="n" r="C10" s="5">
        <v>164605</v>
      </c>
      <c t="n" r="D10" s="5">
        <v>161995</v>
      </c>
      <c t="n" r="E10" s="5">
        <v>288929</v>
      </c>
      <c t="n" r="F10" s="7">
        <v>241661</v>
      </c>
      <c t="n" r="G10" s="7">
        <v>237240</v>
      </c>
    </row>
    <row r="11" spans="1:7">
      <c t="s" r="A11" s="4">
        <v>65</v>
      </c>
      <c t="n" r="C11" s="7">
        <v>1350191</v>
      </c>
      <c t="n" r="D11" s="7">
        <v>1389105</v>
      </c>
      <c t="n" r="E11" s="7">
        <v>1516192</v>
      </c>
    </row>
    <row r="12" spans="1:7">
      <c t="s" r="A12" s="4">
        <v>376</v>
      </c>
    </row>
    <row r="13" spans="1:7">
      <c t="s" r="A13" s="3">
        <v>374</v>
      </c>
    </row>
    <row r="14" spans="1:7">
      <c t="s" r="A14" s="4">
        <v>32</v>
      </c>
      <c t="n" r="B14" s="7">
        <v>-260</v>
      </c>
    </row>
    <row r="15" spans="1:7">
      <c t="s" r="A15" s="4">
        <v>375</v>
      </c>
      <c t="n" r="B15" s="5">
        <v>-127062</v>
      </c>
    </row>
    <row r="16" spans="1:7">
      <c t="s" r="A16" s="4">
        <v>45</v>
      </c>
      <c t="n" r="B16" s="5">
        <v>236</v>
      </c>
    </row>
    <row r="17" spans="1:7">
      <c t="s" r="A17" s="4">
        <v>46</v>
      </c>
      <c t="n" r="B17" s="5">
        <v>-127087</v>
      </c>
    </row>
    <row r="18" spans="1:7">
      <c t="s" r="A18" s="4">
        <v>54</v>
      </c>
      <c t="n" r="B18" s="5">
        <v>-153</v>
      </c>
    </row>
    <row r="19" spans="1:7">
      <c t="s" r="A19" s="4">
        <v>55</v>
      </c>
      <c t="n" r="B19" s="5">
        <v>-153</v>
      </c>
    </row>
    <row r="20" spans="1:7">
      <c t="s" r="A20" s="4">
        <v>63</v>
      </c>
      <c t="n" r="B20" s="5">
        <v>-126934</v>
      </c>
    </row>
    <row r="21" spans="1:7">
      <c t="s" r="A21" s="4">
        <v>64</v>
      </c>
      <c t="n" r="B21" s="5">
        <v>-126934</v>
      </c>
    </row>
    <row r="22" spans="1:7">
      <c t="s" r="A22" s="4">
        <v>65</v>
      </c>
      <c t="n" r="B22" s="7">
        <v>-1270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Q9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4"/>
    <col customWidth="1" max="16" min="16" width="21"/>
    <col customWidth="1" max="17" min="17" width="21"/>
  </cols>
  <sheetData>
    <row r="1" spans="1:17">
      <c t="s" r="A1" s="1">
        <v>377</v>
      </c>
      <c t="s" r="B1" s="2">
        <v>378</v>
      </c>
      <c t="s" r="C1" s="2">
        <v>378</v>
      </c>
      <c t="s" r="D1" s="2">
        <v>379</v>
      </c>
      <c t="s" r="E1" s="2">
        <v>380</v>
      </c>
      <c t="s" r="F1" s="2">
        <v>381</v>
      </c>
      <c t="s" r="G1" s="2">
        <v>382</v>
      </c>
      <c t="s" r="H1" s="2">
        <v>383</v>
      </c>
      <c t="s" r="I1" s="2">
        <v>384</v>
      </c>
      <c t="s" r="J1" s="2">
        <v>385</v>
      </c>
      <c t="s" r="K1" s="2">
        <v>386</v>
      </c>
      <c t="s" r="L1" s="2">
        <v>383</v>
      </c>
      <c t="s" r="M1" s="2">
        <v>385</v>
      </c>
      <c t="s" r="N1" s="2">
        <v>387</v>
      </c>
      <c t="s" r="P1" s="2">
        <v>383</v>
      </c>
      <c t="s" r="Q1" s="2">
        <v>388</v>
      </c>
    </row>
    <row r="2" spans="1:17">
      <c t="s" r="A2" s="3">
        <v>389</v>
      </c>
    </row>
    <row r="3" spans="1:17">
      <c t="s" r="A3" s="4">
        <v>390</v>
      </c>
      <c t="n" r="H3" s="7">
        <v>79363000</v>
      </c>
      <c t="n" r="L3" s="7">
        <v>79363000</v>
      </c>
      <c t="n" r="N3" s="7">
        <v>208947000</v>
      </c>
      <c t="n" r="P3" s="7">
        <v>79363000</v>
      </c>
      <c t="n" r="Q3" s="7">
        <v>81885000</v>
      </c>
    </row>
    <row r="4" spans="1:17">
      <c t="s" r="A4" s="4">
        <v>391</v>
      </c>
      <c t="n" r="J4" s="5">
        <v>1</v>
      </c>
      <c t="n" r="M4" s="5">
        <v>2</v>
      </c>
    </row>
    <row r="5" spans="1:17">
      <c t="s" r="A5" s="4">
        <v>392</v>
      </c>
      <c t="n" r="J5" s="7">
        <v>2300000</v>
      </c>
      <c t="n" r="M5" s="7">
        <v>4300000</v>
      </c>
    </row>
    <row r="6" spans="1:17">
      <c t="s" r="A6" s="4">
        <v>393</v>
      </c>
      <c t="n" r="J6" s="5">
        <v>200000</v>
      </c>
      <c t="n" r="M6" s="5">
        <v>200000</v>
      </c>
    </row>
    <row r="7" spans="1:17">
      <c t="s" r="A7" s="4">
        <v>394</v>
      </c>
      <c t="s" r="L7" s="4">
        <v>395</v>
      </c>
      <c t="s" r="N7" s="4">
        <v>395</v>
      </c>
    </row>
    <row r="8" spans="1:17">
      <c t="s" r="A8" s="4">
        <v>396</v>
      </c>
      <c t="s" r="L8" s="4">
        <v>397</v>
      </c>
      <c t="s" r="N8" s="4">
        <v>398</v>
      </c>
    </row>
    <row r="9" spans="1:17">
      <c t="s" r="A9" s="4">
        <v>399</v>
      </c>
      <c t="n" r="H9" s="5">
        <v>4</v>
      </c>
      <c t="n" r="L9" s="5">
        <v>4</v>
      </c>
      <c t="n" r="N9" s="5">
        <v>2</v>
      </c>
      <c t="n" r="P9" s="5">
        <v>4</v>
      </c>
    </row>
    <row r="10" spans="1:17">
      <c t="s" r="A10" s="4">
        <v>400</v>
      </c>
      <c t="n" r="H10" s="7">
        <v>2611000</v>
      </c>
      <c t="n" r="L10" s="7">
        <v>2611000</v>
      </c>
      <c t="n" r="N10" s="7">
        <v>1997000</v>
      </c>
      <c t="n" r="P10" s="7">
        <v>2611000</v>
      </c>
    </row>
    <row r="11" spans="1:17">
      <c t="s" r="A11" s="4">
        <v>401</v>
      </c>
      <c t="n" r="H11" s="5">
        <v>2857000</v>
      </c>
      <c t="n" r="J11" s="5">
        <v>9688000</v>
      </c>
      <c t="n" r="L11" s="5">
        <v>6601000</v>
      </c>
      <c t="n" r="M11" s="5">
        <v>5995000</v>
      </c>
    </row>
    <row r="12" spans="1:17">
      <c t="s" r="A12" s="4">
        <v>402</v>
      </c>
      <c t="n" r="H12" s="5">
        <v>77595000</v>
      </c>
      <c t="n" r="L12" s="5">
        <v>77595000</v>
      </c>
      <c t="n" r="N12" s="5">
        <v>206819000</v>
      </c>
      <c t="n" r="P12" s="5">
        <v>77595000</v>
      </c>
    </row>
    <row r="13" spans="1:17">
      <c t="s" r="A13" s="4">
        <v>403</v>
      </c>
      <c t="n" r="H13" s="5">
        <v>25000000</v>
      </c>
      <c t="n" r="L13" s="5">
        <v>25000000</v>
      </c>
      <c t="n" r="P13" s="5">
        <v>25000000</v>
      </c>
    </row>
    <row r="14" spans="1:17">
      <c t="s" r="A14" s="4">
        <v>404</v>
      </c>
    </row>
    <row r="15" spans="1:17">
      <c t="s" r="A15" s="3">
        <v>389</v>
      </c>
    </row>
    <row r="16" spans="1:17">
      <c t="s" r="A16" s="4">
        <v>405</v>
      </c>
      <c t="n" r="H16" s="5">
        <v>1800000</v>
      </c>
      <c t="n" r="L16" s="5">
        <v>1800000</v>
      </c>
      <c t="n" r="N16" s="5">
        <v>1700000</v>
      </c>
      <c t="n" r="P16" s="5">
        <v>1800000</v>
      </c>
    </row>
    <row r="17" spans="1:17">
      <c t="s" r="A17" s="4">
        <v>406</v>
      </c>
    </row>
    <row r="18" spans="1:17">
      <c t="s" r="A18" s="3">
        <v>389</v>
      </c>
    </row>
    <row r="19" spans="1:17">
      <c t="s" r="A19" s="4">
        <v>407</v>
      </c>
      <c t="n" r="H19" s="7">
        <v>400000</v>
      </c>
    </row>
    <row r="20" spans="1:17">
      <c t="s" r="A20" s="4">
        <v>408</v>
      </c>
      <c t="s" r="H20" s="4">
        <v>409</v>
      </c>
    </row>
    <row r="21" spans="1:17">
      <c t="s" r="A21" s="4">
        <v>402</v>
      </c>
      <c t="n" r="H21" s="7">
        <v>281000</v>
      </c>
      <c t="n" r="L21" s="5">
        <v>281000</v>
      </c>
      <c t="n" r="P21" s="5">
        <v>281000</v>
      </c>
    </row>
    <row r="22" spans="1:17">
      <c t="s" r="A22" s="4">
        <v>403</v>
      </c>
      <c t="n" r="H22" s="5">
        <v>25000000</v>
      </c>
      <c t="n" r="L22" s="5">
        <v>25000000</v>
      </c>
      <c t="n" r="P22" s="5">
        <v>25000000</v>
      </c>
    </row>
    <row r="23" spans="1:17">
      <c t="s" r="A23" s="4">
        <v>410</v>
      </c>
    </row>
    <row r="24" spans="1:17">
      <c t="s" r="A24" s="3">
        <v>389</v>
      </c>
    </row>
    <row r="25" spans="1:17">
      <c t="s" r="A25" s="4">
        <v>390</v>
      </c>
      <c t="n" r="H25" s="5">
        <v>4500000</v>
      </c>
      <c t="n" r="L25" s="5">
        <v>4500000</v>
      </c>
      <c t="n" r="P25" s="5">
        <v>4500000</v>
      </c>
    </row>
    <row r="26" spans="1:17">
      <c t="s" r="A26" s="4">
        <v>411</v>
      </c>
      <c t="n" r="H26" s="7">
        <v>200000</v>
      </c>
      <c t="n" r="L26" s="7">
        <v>200000</v>
      </c>
      <c t="n" r="P26" s="5">
        <v>200000</v>
      </c>
    </row>
    <row r="27" spans="1:17">
      <c t="s" r="A27" s="4">
        <v>412</v>
      </c>
    </row>
    <row r="28" spans="1:17">
      <c t="s" r="A28" s="3">
        <v>389</v>
      </c>
    </row>
    <row r="29" spans="1:17">
      <c t="s" r="A29" s="4">
        <v>413</v>
      </c>
      <c t="n" r="P29" s="7">
        <v>2000000</v>
      </c>
    </row>
    <row r="30" spans="1:17">
      <c t="s" r="A30" s="4">
        <v>414</v>
      </c>
      <c t="s" r="H30" s="4">
        <v>415</v>
      </c>
      <c t="s" r="L30" s="4">
        <v>415</v>
      </c>
      <c t="s" r="P30" s="4">
        <v>415</v>
      </c>
    </row>
    <row r="31" spans="1:17">
      <c t="s" r="A31" s="4">
        <v>400</v>
      </c>
      <c t="n" r="H31" s="7">
        <v>2000000</v>
      </c>
      <c t="n" r="L31" s="7">
        <v>2000000</v>
      </c>
      <c t="n" r="N31" s="5">
        <v>2000000</v>
      </c>
      <c t="n" r="P31" s="7">
        <v>2000000</v>
      </c>
    </row>
    <row r="32" spans="1:17">
      <c t="s" r="A32" s="4">
        <v>416</v>
      </c>
    </row>
    <row r="33" spans="1:17">
      <c t="s" r="A33" s="3">
        <v>389</v>
      </c>
    </row>
    <row r="34" spans="1:17">
      <c t="s" r="A34" s="4">
        <v>390</v>
      </c>
      <c t="n" r="H34" s="5">
        <v>16539000</v>
      </c>
      <c t="n" r="L34" s="5">
        <v>16539000</v>
      </c>
      <c t="n" r="N34" s="5">
        <v>138652000</v>
      </c>
      <c t="s" r="O34" s="4">
        <v>68</v>
      </c>
      <c t="n" r="P34" s="5">
        <v>16539000</v>
      </c>
    </row>
    <row r="35" spans="1:17">
      <c t="s" r="A35" s="4">
        <v>400</v>
      </c>
      <c t="n" r="H35" s="5">
        <v>2398000</v>
      </c>
      <c t="n" r="L35" s="5">
        <v>2398000</v>
      </c>
      <c t="n" r="N35" s="5">
        <v>1734000</v>
      </c>
      <c t="n" r="P35" s="5">
        <v>2398000</v>
      </c>
    </row>
    <row r="36" spans="1:17">
      <c t="s" r="A36" s="4">
        <v>405</v>
      </c>
      <c t="n" r="H36" s="5">
        <v>752000</v>
      </c>
      <c t="n" r="L36" s="5">
        <v>752000</v>
      </c>
      <c t="n" r="N36" s="5">
        <v>960000</v>
      </c>
      <c t="n" r="P36" s="5">
        <v>752000</v>
      </c>
    </row>
    <row r="37" spans="1:17">
      <c t="s" r="A37" s="4">
        <v>402</v>
      </c>
      <c t="n" r="H37" s="5">
        <v>14771000</v>
      </c>
      <c t="n" r="L37" s="7">
        <v>14771000</v>
      </c>
      <c t="n" r="N37" s="7">
        <v>138652000</v>
      </c>
      <c t="n" r="P37" s="5">
        <v>14771000</v>
      </c>
    </row>
    <row r="38" spans="1:17">
      <c t="s" r="A38" s="4">
        <v>417</v>
      </c>
    </row>
    <row r="39" spans="1:17">
      <c t="s" r="A39" s="3">
        <v>389</v>
      </c>
    </row>
    <row r="40" spans="1:17">
      <c t="s" r="A40" s="4">
        <v>418</v>
      </c>
      <c t="s" r="L40" s="4">
        <v>419</v>
      </c>
      <c t="s" r="N40" s="4">
        <v>419</v>
      </c>
    </row>
    <row r="41" spans="1:17">
      <c t="s" r="A41" s="4">
        <v>420</v>
      </c>
    </row>
    <row r="42" spans="1:17">
      <c t="s" r="A42" s="3">
        <v>389</v>
      </c>
    </row>
    <row r="43" spans="1:17">
      <c t="s" r="A43" s="4">
        <v>418</v>
      </c>
      <c t="s" r="L43" s="4">
        <v>421</v>
      </c>
      <c t="s" r="N43" s="4">
        <v>421</v>
      </c>
    </row>
    <row r="44" spans="1:17">
      <c t="s" r="A44" s="4">
        <v>422</v>
      </c>
    </row>
    <row r="45" spans="1:17">
      <c t="s" r="A45" s="3">
        <v>389</v>
      </c>
    </row>
    <row r="46" spans="1:17">
      <c t="s" r="A46" s="4">
        <v>423</v>
      </c>
      <c t="n" r="K46" s="7">
        <v>1500000</v>
      </c>
    </row>
    <row r="47" spans="1:17">
      <c t="s" r="A47" s="4">
        <v>424</v>
      </c>
      <c t="n" r="B47" s="7">
        <v>2300000</v>
      </c>
      <c t="n" r="C47" s="7">
        <v>2300000</v>
      </c>
      <c t="n" r="H47" s="5">
        <v>700000</v>
      </c>
      <c t="n" r="L47" s="7">
        <v>700000</v>
      </c>
      <c t="n" r="N47" s="7">
        <v>900000</v>
      </c>
      <c t="n" r="P47" s="5">
        <v>700000</v>
      </c>
    </row>
    <row r="48" spans="1:17">
      <c t="s" r="A48" s="4">
        <v>425</v>
      </c>
      <c t="n" r="B48" s="5">
        <v>1400000</v>
      </c>
    </row>
    <row r="49" spans="1:17">
      <c t="s" r="A49" s="4">
        <v>401</v>
      </c>
      <c t="n" r="B49" s="5">
        <v>900000</v>
      </c>
    </row>
    <row r="50" spans="1:17">
      <c t="s" r="A50" s="4">
        <v>426</v>
      </c>
      <c t="n" r="H50" s="5">
        <v>800000</v>
      </c>
      <c t="n" r="L50" s="5">
        <v>800000</v>
      </c>
      <c t="n" r="N50" s="5">
        <v>1000000</v>
      </c>
      <c t="n" r="P50" s="5">
        <v>800000</v>
      </c>
    </row>
    <row r="51" spans="1:17">
      <c t="s" r="A51" s="4">
        <v>427</v>
      </c>
      <c t="n" r="F51" s="7">
        <v>700000</v>
      </c>
    </row>
    <row r="52" spans="1:17">
      <c t="s" r="A52" s="4">
        <v>428</v>
      </c>
      <c t="n" r="H52" s="5">
        <v>700000</v>
      </c>
      <c t="n" r="L52" s="5">
        <v>700000</v>
      </c>
      <c t="n" r="P52" s="5">
        <v>700000</v>
      </c>
    </row>
    <row r="53" spans="1:17">
      <c t="s" r="A53" s="4">
        <v>429</v>
      </c>
      <c t="n" r="H53" s="7">
        <v>700000</v>
      </c>
      <c t="n" r="L53" s="5">
        <v>700000</v>
      </c>
      <c t="n" r="P53" s="5">
        <v>700000</v>
      </c>
    </row>
    <row r="54" spans="1:17">
      <c t="s" r="A54" s="4">
        <v>430</v>
      </c>
    </row>
    <row r="55" spans="1:17">
      <c t="s" r="A55" s="3">
        <v>389</v>
      </c>
    </row>
    <row r="56" spans="1:17">
      <c t="s" r="A56" s="4">
        <v>431</v>
      </c>
      <c t="n" r="E56" s="7">
        <v>1500000</v>
      </c>
    </row>
    <row r="57" spans="1:17">
      <c t="s" r="A57" s="4">
        <v>432</v>
      </c>
      <c t="n" r="F57" s="7">
        <v>700000</v>
      </c>
    </row>
    <row r="58" spans="1:17">
      <c t="s" r="A58" s="4">
        <v>433</v>
      </c>
    </row>
    <row r="59" spans="1:17">
      <c t="s" r="A59" s="3">
        <v>389</v>
      </c>
    </row>
    <row r="60" spans="1:17">
      <c t="s" r="A60" s="4">
        <v>434</v>
      </c>
      <c t="n" r="G60" s="7">
        <v>2500000</v>
      </c>
    </row>
    <row r="61" spans="1:17">
      <c t="s" r="A61" s="4">
        <v>435</v>
      </c>
      <c t="n" r="G61" s="7">
        <v>600000</v>
      </c>
    </row>
    <row r="62" spans="1:17">
      <c t="s" r="A62" s="4">
        <v>436</v>
      </c>
      <c t="n" r="N62" s="5">
        <v>600000</v>
      </c>
    </row>
    <row r="63" spans="1:17">
      <c t="s" r="A63" s="4">
        <v>437</v>
      </c>
      <c t="n" r="I63" s="7">
        <v>600000</v>
      </c>
    </row>
    <row r="64" spans="1:17">
      <c t="s" r="A64" s="4">
        <v>438</v>
      </c>
      <c t="n" r="I64" s="7">
        <v>600000</v>
      </c>
    </row>
    <row r="65" spans="1:17">
      <c t="s" r="A65" s="4">
        <v>439</v>
      </c>
    </row>
    <row r="66" spans="1:17">
      <c t="s" r="A66" s="3">
        <v>389</v>
      </c>
    </row>
    <row r="67" spans="1:17">
      <c t="s" r="A67" s="4">
        <v>440</v>
      </c>
      <c t="n" r="L67" s="5">
        <v>100000000</v>
      </c>
      <c t="n" r="N67" s="5">
        <v>100000000</v>
      </c>
    </row>
    <row r="68" spans="1:17">
      <c t="s" r="A68" s="4">
        <v>441</v>
      </c>
    </row>
    <row r="69" spans="1:17">
      <c t="s" r="A69" s="3">
        <v>389</v>
      </c>
    </row>
    <row r="70" spans="1:17">
      <c t="s" r="A70" s="4">
        <v>440</v>
      </c>
      <c t="n" r="L70" s="5">
        <v>100000000</v>
      </c>
      <c t="n" r="N70" s="5">
        <v>100000000</v>
      </c>
    </row>
    <row r="71" spans="1:17">
      <c t="s" r="A71" s="4">
        <v>442</v>
      </c>
    </row>
    <row r="72" spans="1:17">
      <c t="s" r="A72" s="3">
        <v>389</v>
      </c>
    </row>
    <row r="73" spans="1:17">
      <c t="s" r="A73" s="4">
        <v>408</v>
      </c>
      <c t="s" r="H73" s="4">
        <v>443</v>
      </c>
    </row>
    <row r="74" spans="1:17">
      <c t="s" r="A74" s="4">
        <v>444</v>
      </c>
    </row>
    <row r="75" spans="1:17">
      <c t="s" r="A75" s="3">
        <v>389</v>
      </c>
    </row>
    <row r="76" spans="1:17">
      <c t="s" r="A76" s="4">
        <v>408</v>
      </c>
      <c t="s" r="H76" s="4">
        <v>443</v>
      </c>
    </row>
    <row r="77" spans="1:17">
      <c t="s" r="A77" s="4">
        <v>445</v>
      </c>
    </row>
    <row r="78" spans="1:17">
      <c t="s" r="A78" s="3">
        <v>389</v>
      </c>
    </row>
    <row r="79" spans="1:17">
      <c t="s" r="A79" s="4">
        <v>425</v>
      </c>
      <c t="n" r="C79" s="5">
        <v>500000</v>
      </c>
    </row>
    <row r="80" spans="1:17">
      <c t="s" r="A80" s="4">
        <v>446</v>
      </c>
    </row>
    <row r="81" spans="1:17">
      <c t="s" r="A81" s="3">
        <v>389</v>
      </c>
    </row>
    <row r="82" spans="1:17">
      <c t="s" r="A82" s="4">
        <v>447</v>
      </c>
      <c t="n" r="B82" s="7">
        <v>900000</v>
      </c>
      <c t="n" r="C82" s="7">
        <v>900000</v>
      </c>
    </row>
    <row r="83" spans="1:17">
      <c t="s" r="A83" s="4">
        <v>448</v>
      </c>
    </row>
    <row r="84" spans="1:17">
      <c t="s" r="A84" s="3">
        <v>389</v>
      </c>
    </row>
    <row r="85" spans="1:17">
      <c t="s" r="A85" s="4">
        <v>431</v>
      </c>
      <c t="n" r="D85" s="7">
        <v>300000</v>
      </c>
    </row>
    <row r="86" spans="1:17">
      <c t="s" r="A86" s="4">
        <v>407</v>
      </c>
      <c t="n" r="H86" s="7">
        <v>100000</v>
      </c>
      <c t="n" r="J86" s="5">
        <v>100000</v>
      </c>
      <c t="n" r="L86" s="5">
        <v>800000</v>
      </c>
      <c t="n" r="M86" s="5">
        <v>300000</v>
      </c>
    </row>
    <row r="87" spans="1:17">
      <c t="s" r="A87" s="4">
        <v>449</v>
      </c>
      <c t="n" r="H87" s="5">
        <v>0</v>
      </c>
      <c t="n" r="J87" s="5">
        <v>100000</v>
      </c>
      <c t="n" r="L87" s="5">
        <v>1200000</v>
      </c>
      <c t="n" r="M87" s="5">
        <v>300000</v>
      </c>
    </row>
    <row r="88" spans="1:17">
      <c t="s" r="A88" s="4">
        <v>450</v>
      </c>
    </row>
    <row r="89" spans="1:17">
      <c t="s" r="A89" s="3">
        <v>389</v>
      </c>
    </row>
    <row r="90" spans="1:17">
      <c t="s" r="A90" s="4">
        <v>451</v>
      </c>
      <c t="n" r="H90" s="5">
        <v>100000</v>
      </c>
      <c t="n" r="L90" s="5">
        <v>100000</v>
      </c>
      <c t="n" r="N90" s="5">
        <v>100000</v>
      </c>
      <c t="n" r="P90" s="5">
        <v>100000</v>
      </c>
    </row>
    <row r="91" spans="1:17">
      <c t="s" r="A91" s="4">
        <v>452</v>
      </c>
    </row>
    <row r="92" spans="1:17">
      <c t="s" r="A92" s="3">
        <v>389</v>
      </c>
    </row>
    <row r="93" spans="1:17">
      <c t="s" r="A93" s="4">
        <v>451</v>
      </c>
      <c t="n" r="H93" s="7">
        <v>0</v>
      </c>
      <c t="n" r="L93" s="7">
        <v>0</v>
      </c>
      <c t="n" r="N93" s="7">
        <v>2200000</v>
      </c>
      <c t="n" r="P93" s="7">
        <v>0</v>
      </c>
    </row>
    <row r="94" spans="1:17">
      <c t="s" r="A94" s="4">
        <v>453</v>
      </c>
    </row>
    <row r="95" spans="1:17">
      <c t="s" r="A95" s="3">
        <v>389</v>
      </c>
    </row>
    <row r="96" spans="1:17">
      <c t="s" r="A96" s="4">
        <v>454</v>
      </c>
      <c t="n" r="J96" s="7">
        <v>1100000</v>
      </c>
      <c t="n" r="M96" s="7">
        <v>900000</v>
      </c>
    </row>
    <row r="97" spans="1:17">
      <c t="n" r="A97"/>
    </row>
    <row r="98" spans="1:17">
      <c t="s" r="A98" s="4">
        <v>68</v>
      </c>
      <c t="s" r="B98" s="4">
        <v>455</v>
      </c>
    </row>
  </sheetData>
  <mergeCells count="3">
    <mergeCell ref="N1:O1"/>
    <mergeCell ref="A97:Q97"/>
    <mergeCell ref="B98:Q9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t="s" r="A1" s="1">
        <v>456</v>
      </c>
      <c t="s" r="C1" s="2">
        <v>2</v>
      </c>
      <c t="s" r="D1" s="2">
        <v>372</v>
      </c>
      <c t="s" r="E1" s="2">
        <v>30</v>
      </c>
      <c t="s" r="G1" s="2">
        <v>81</v>
      </c>
      <c t="s" r="H1" s="2">
        <v>373</v>
      </c>
    </row>
    <row r="2" spans="1:8">
      <c t="s" r="A2" s="3">
        <v>457</v>
      </c>
    </row>
    <row r="3" spans="1:8">
      <c t="s" r="A3" s="4">
        <v>458</v>
      </c>
      <c t="n" r="C3" s="7">
        <v>35511</v>
      </c>
      <c t="n" r="D3" s="7">
        <v>101102</v>
      </c>
      <c t="n" r="E3" s="7">
        <v>101362</v>
      </c>
      <c t="n" r="G3" s="7">
        <v>49603</v>
      </c>
      <c t="n" r="H3" s="7">
        <v>65906</v>
      </c>
    </row>
    <row r="4" spans="1:8">
      <c t="s" r="A4" s="4">
        <v>459</v>
      </c>
      <c t="n" r="C4" s="5">
        <v>107840</v>
      </c>
      <c t="n" r="E4" s="5">
        <v>67102</v>
      </c>
    </row>
    <row r="5" spans="1:8">
      <c t="s" r="A5" s="4">
        <v>460</v>
      </c>
      <c t="n" r="C5" s="5">
        <v>58820</v>
      </c>
      <c t="n" r="E5" s="5">
        <v>29466</v>
      </c>
    </row>
    <row r="6" spans="1:8">
      <c t="s" r="A6" s="4">
        <v>461</v>
      </c>
      <c t="n" r="C6" s="5">
        <v>58820</v>
      </c>
      <c t="n" r="E6" s="5">
        <v>29466</v>
      </c>
    </row>
    <row r="7" spans="1:8">
      <c t="s" r="A7" s="4">
        <v>375</v>
      </c>
      <c t="n" r="C7" s="5">
        <v>79363</v>
      </c>
      <c t="n" r="D7" s="5">
        <v>81885</v>
      </c>
      <c t="n" r="E7" s="5">
        <v>208947</v>
      </c>
    </row>
    <row r="8" spans="1:8">
      <c t="s" r="A8" s="4">
        <v>462</v>
      </c>
      <c t="n" r="C8" s="5">
        <v>2611</v>
      </c>
      <c t="n" r="E8" s="5">
        <v>1997</v>
      </c>
    </row>
    <row r="9" spans="1:8">
      <c t="s" r="A9" s="4">
        <v>463</v>
      </c>
      <c t="n" r="C9" s="5">
        <v>2611</v>
      </c>
      <c t="n" r="E9" s="5">
        <v>1997</v>
      </c>
    </row>
    <row r="10" spans="1:8">
      <c t="s" r="A10" s="4">
        <v>464</v>
      </c>
      <c t="n" r="C10" s="5">
        <v>982486</v>
      </c>
      <c t="n" r="E10" s="5">
        <v>1038848</v>
      </c>
    </row>
    <row r="11" spans="1:8">
      <c t="s" r="A11" s="4">
        <v>465</v>
      </c>
      <c t="n" r="C11" s="5">
        <v>981800</v>
      </c>
      <c t="n" r="E11" s="5">
        <v>1031900</v>
      </c>
    </row>
    <row r="12" spans="1:8">
      <c t="s" r="A12" s="4">
        <v>42</v>
      </c>
      <c t="n" r="C12" s="5">
        <v>25000</v>
      </c>
    </row>
    <row r="13" spans="1:8">
      <c t="s" r="A13" s="4">
        <v>466</v>
      </c>
      <c t="n" r="C13" s="5">
        <v>1350191</v>
      </c>
      <c t="n" r="D13" s="5">
        <v>1389105</v>
      </c>
      <c t="n" r="E13" s="5">
        <v>1516192</v>
      </c>
      <c t="n" r="G13" s="7">
        <v>1249108</v>
      </c>
    </row>
    <row r="14" spans="1:8">
      <c t="s" r="A14" s="3">
        <v>47</v>
      </c>
    </row>
    <row r="15" spans="1:8">
      <c t="s" r="A15" s="4">
        <v>467</v>
      </c>
      <c t="n" r="C15" s="5">
        <v>13633</v>
      </c>
      <c t="n" r="E15" s="5">
        <v>15048</v>
      </c>
    </row>
    <row r="16" spans="1:8">
      <c t="s" r="A16" s="4">
        <v>468</v>
      </c>
      <c t="n" r="C16" s="5">
        <v>13633</v>
      </c>
      <c t="n" r="E16" s="5">
        <v>15048</v>
      </c>
    </row>
    <row r="17" spans="1:8">
      <c t="s" r="A17" s="4">
        <v>469</v>
      </c>
      <c t="n" r="C17" s="5">
        <v>94300</v>
      </c>
      <c t="n" r="E17" s="5">
        <v>94300</v>
      </c>
    </row>
    <row r="18" spans="1:8">
      <c t="s" r="A18" s="4">
        <v>470</v>
      </c>
      <c t="n" r="C18" s="5">
        <v>1185586</v>
      </c>
      <c t="n" r="D18" s="7">
        <v>1227110</v>
      </c>
      <c t="n" r="E18" s="5">
        <v>1227263</v>
      </c>
    </row>
    <row r="19" spans="1:8">
      <c t="s" r="A19" s="4">
        <v>471</v>
      </c>
    </row>
    <row r="20" spans="1:8">
      <c t="s" r="A20" s="3">
        <v>457</v>
      </c>
    </row>
    <row r="21" spans="1:8">
      <c t="s" r="A21" s="4">
        <v>458</v>
      </c>
      <c t="n" r="C21" s="5">
        <v>35511</v>
      </c>
      <c t="n" r="E21" s="5">
        <v>101362</v>
      </c>
    </row>
    <row r="22" spans="1:8">
      <c t="s" r="A22" s="4">
        <v>459</v>
      </c>
      <c t="n" r="C22" s="5">
        <v>107840</v>
      </c>
      <c t="n" r="E22" s="5">
        <v>67102</v>
      </c>
    </row>
    <row r="23" spans="1:8">
      <c t="s" r="A23" s="4">
        <v>460</v>
      </c>
      <c t="n" r="C23" s="5">
        <v>58820</v>
      </c>
      <c t="n" r="E23" s="5">
        <v>29466</v>
      </c>
    </row>
    <row r="24" spans="1:8">
      <c t="s" r="A24" s="4">
        <v>461</v>
      </c>
      <c t="n" r="C24" s="5">
        <v>58820</v>
      </c>
      <c t="n" r="E24" s="5">
        <v>29466</v>
      </c>
    </row>
    <row r="25" spans="1:8">
      <c t="s" r="A25" s="4">
        <v>375</v>
      </c>
      <c t="n" r="C25" s="5">
        <v>79363</v>
      </c>
      <c t="n" r="E25" s="5">
        <v>208947</v>
      </c>
      <c t="s" r="F25" s="4">
        <v>68</v>
      </c>
    </row>
    <row r="26" spans="1:8">
      <c t="s" r="A26" s="4">
        <v>462</v>
      </c>
      <c t="n" r="C26" s="5">
        <v>2611</v>
      </c>
      <c t="n" r="E26" s="5">
        <v>1997</v>
      </c>
    </row>
    <row r="27" spans="1:8">
      <c t="s" r="A27" s="4">
        <v>463</v>
      </c>
      <c t="n" r="C27" s="5">
        <v>2611</v>
      </c>
      <c t="n" r="E27" s="5">
        <v>1997</v>
      </c>
    </row>
    <row r="28" spans="1:8">
      <c t="s" r="A28" s="4">
        <v>464</v>
      </c>
      <c t="n" r="C28" s="5">
        <v>982486</v>
      </c>
      <c t="n" r="E28" s="5">
        <v>1038848</v>
      </c>
    </row>
    <row r="29" spans="1:8">
      <c t="s" r="A29" s="4">
        <v>42</v>
      </c>
      <c t="n" r="C29" s="5">
        <v>25000</v>
      </c>
    </row>
    <row r="30" spans="1:8">
      <c t="s" r="A30" s="4">
        <v>472</v>
      </c>
      <c t="n" r="C30" s="5">
        <v>689</v>
      </c>
      <c t="n" r="E30" s="5">
        <v>860</v>
      </c>
    </row>
    <row r="31" spans="1:8">
      <c t="s" r="A31" s="4">
        <v>466</v>
      </c>
      <c t="n" r="C31" s="5">
        <v>1292320</v>
      </c>
      <c t="n" r="E31" s="5">
        <v>1448582</v>
      </c>
    </row>
    <row r="32" spans="1:8">
      <c t="s" r="A32" s="3">
        <v>47</v>
      </c>
    </row>
    <row r="33" spans="1:8">
      <c t="s" r="A33" s="4">
        <v>467</v>
      </c>
      <c t="n" r="C33" s="5">
        <v>13633</v>
      </c>
      <c t="n" r="E33" s="5">
        <v>15048</v>
      </c>
    </row>
    <row r="34" spans="1:8">
      <c t="s" r="A34" s="4">
        <v>468</v>
      </c>
      <c t="n" r="C34" s="5">
        <v>13633</v>
      </c>
      <c t="n" r="E34" s="5">
        <v>15048</v>
      </c>
    </row>
    <row r="35" spans="1:8">
      <c t="s" r="A35" s="4">
        <v>473</v>
      </c>
      <c t="n" r="C35" s="5">
        <v>987434</v>
      </c>
      <c t="n" r="E35" s="5">
        <v>1001137</v>
      </c>
    </row>
    <row r="36" spans="1:8">
      <c t="s" r="A36" s="4">
        <v>469</v>
      </c>
      <c t="n" r="C36" s="5">
        <v>94300</v>
      </c>
      <c t="n" r="E36" s="5">
        <v>94300</v>
      </c>
    </row>
    <row r="37" spans="1:8">
      <c t="s" r="A37" s="4">
        <v>470</v>
      </c>
      <c t="n" r="C37" s="5">
        <v>1095367</v>
      </c>
      <c t="n" r="E37" s="5">
        <v>1110485</v>
      </c>
    </row>
    <row r="38" spans="1:8">
      <c t="s" r="A38" s="4">
        <v>474</v>
      </c>
    </row>
    <row r="39" spans="1:8">
      <c t="s" r="A39" s="3">
        <v>457</v>
      </c>
    </row>
    <row r="40" spans="1:8">
      <c t="s" r="A40" s="4">
        <v>475</v>
      </c>
      <c t="n" r="C40" s="5">
        <v>35511</v>
      </c>
      <c t="n" r="E40" s="5">
        <v>101362</v>
      </c>
    </row>
    <row r="41" spans="1:8">
      <c t="s" r="A41" s="4">
        <v>476</v>
      </c>
      <c t="n" r="C41" s="5">
        <v>107840</v>
      </c>
      <c t="n" r="E41" s="5">
        <v>67102</v>
      </c>
    </row>
    <row r="42" spans="1:8">
      <c t="s" r="A42" s="4">
        <v>460</v>
      </c>
      <c t="n" r="C42" s="5">
        <v>58820</v>
      </c>
      <c t="n" r="E42" s="5">
        <v>29466</v>
      </c>
    </row>
    <row r="43" spans="1:8">
      <c t="s" r="A43" s="4">
        <v>461</v>
      </c>
      <c t="n" r="C43" s="5">
        <v>58820</v>
      </c>
      <c t="n" r="E43" s="5">
        <v>29466</v>
      </c>
    </row>
    <row r="44" spans="1:8">
      <c t="s" r="A44" s="4">
        <v>375</v>
      </c>
      <c t="n" r="C44" s="5">
        <v>79363</v>
      </c>
      <c t="n" r="E44" s="5">
        <v>206819</v>
      </c>
      <c t="s" r="F44" s="4">
        <v>68</v>
      </c>
    </row>
    <row r="45" spans="1:8">
      <c t="s" r="A45" s="4">
        <v>462</v>
      </c>
      <c t="n" r="C45" s="5">
        <v>2398</v>
      </c>
      <c t="n" r="E45" s="5">
        <v>1734</v>
      </c>
    </row>
    <row r="46" spans="1:8">
      <c t="s" r="A46" s="4">
        <v>463</v>
      </c>
      <c t="n" r="C46" s="5">
        <v>2398</v>
      </c>
      <c t="n" r="E46" s="5">
        <v>1734</v>
      </c>
    </row>
    <row r="47" spans="1:8">
      <c t="s" r="A47" s="4">
        <v>465</v>
      </c>
      <c t="n" r="C47" s="5">
        <v>981831</v>
      </c>
      <c t="n" r="E47" s="5">
        <v>1031885</v>
      </c>
    </row>
    <row r="48" spans="1:8">
      <c t="s" r="A48" s="4">
        <v>42</v>
      </c>
      <c t="n" r="C48" s="5">
        <v>25000</v>
      </c>
    </row>
    <row r="49" spans="1:8">
      <c t="s" r="A49" s="4">
        <v>477</v>
      </c>
      <c t="n" r="C49" s="5">
        <v>752</v>
      </c>
      <c t="n" r="E49" s="5">
        <v>960</v>
      </c>
    </row>
    <row r="50" spans="1:8">
      <c t="s" r="A50" s="4">
        <v>478</v>
      </c>
      <c t="n" r="C50" s="5">
        <v>1291515</v>
      </c>
      <c t="n" r="E50" s="5">
        <v>1439328</v>
      </c>
    </row>
    <row r="51" spans="1:8">
      <c t="s" r="A51" s="3">
        <v>47</v>
      </c>
    </row>
    <row r="52" spans="1:8">
      <c t="s" r="A52" s="4">
        <v>467</v>
      </c>
      <c t="n" r="C52" s="5">
        <v>13633</v>
      </c>
      <c t="n" r="E52" s="5">
        <v>15048</v>
      </c>
    </row>
    <row r="53" spans="1:8">
      <c t="s" r="A53" s="4">
        <v>468</v>
      </c>
      <c t="n" r="C53" s="5">
        <v>13633</v>
      </c>
      <c t="n" r="E53" s="5">
        <v>15048</v>
      </c>
    </row>
    <row r="54" spans="1:8">
      <c t="s" r="A54" s="4">
        <v>479</v>
      </c>
      <c t="n" r="C54" s="5">
        <v>978703</v>
      </c>
      <c t="n" r="E54" s="5">
        <v>992625</v>
      </c>
    </row>
    <row r="55" spans="1:8">
      <c t="s" r="A55" s="4">
        <v>480</v>
      </c>
      <c t="n" r="C55" s="5">
        <v>95631</v>
      </c>
      <c t="n" r="E55" s="5">
        <v>96017</v>
      </c>
    </row>
    <row r="56" spans="1:8">
      <c t="s" r="A56" s="4">
        <v>481</v>
      </c>
      <c t="n" r="C56" s="5">
        <v>1087967</v>
      </c>
      <c t="n" r="E56" s="5">
        <v>1103690</v>
      </c>
    </row>
    <row r="57" spans="1:8">
      <c t="s" r="A57" s="4">
        <v>482</v>
      </c>
    </row>
    <row r="58" spans="1:8">
      <c t="s" r="A58" s="3">
        <v>457</v>
      </c>
    </row>
    <row r="59" spans="1:8">
      <c t="s" r="A59" s="4">
        <v>475</v>
      </c>
      <c t="n" r="C59" s="5">
        <v>35511</v>
      </c>
      <c t="n" r="E59" s="5">
        <v>101362</v>
      </c>
    </row>
    <row r="60" spans="1:8">
      <c t="s" r="A60" s="4">
        <v>476</v>
      </c>
      <c t="n" r="C60" s="5">
        <v>107840</v>
      </c>
      <c t="n" r="E60" s="5">
        <v>67102</v>
      </c>
    </row>
    <row r="61" spans="1:8">
      <c t="s" r="A61" s="4">
        <v>460</v>
      </c>
      <c t="n" r="C61" s="5">
        <v>58820</v>
      </c>
      <c t="n" r="E61" s="5">
        <v>29466</v>
      </c>
    </row>
    <row r="62" spans="1:8">
      <c t="s" r="A62" s="4">
        <v>461</v>
      </c>
      <c t="n" r="C62" s="5">
        <v>58820</v>
      </c>
      <c t="n" r="E62" s="5">
        <v>29466</v>
      </c>
    </row>
    <row r="63" spans="1:8">
      <c t="s" r="A63" s="4">
        <v>375</v>
      </c>
      <c t="s" r="B63" s="4">
        <v>68</v>
      </c>
      <c t="n" r="E63" s="5">
        <v>3539</v>
      </c>
    </row>
    <row r="64" spans="1:8">
      <c t="s" r="A64" s="4">
        <v>42</v>
      </c>
      <c t="n" r="C64" s="5">
        <v>25000</v>
      </c>
    </row>
    <row r="65" spans="1:8">
      <c t="s" r="A65" s="4">
        <v>478</v>
      </c>
      <c t="n" r="C65" s="5">
        <v>227171</v>
      </c>
      <c t="n" r="E65" s="5">
        <v>201469</v>
      </c>
    </row>
    <row r="66" spans="1:8">
      <c t="s" r="A66" s="3">
        <v>47</v>
      </c>
    </row>
    <row r="67" spans="1:8">
      <c t="s" r="A67" s="4">
        <v>467</v>
      </c>
      <c t="n" r="C67" s="5">
        <v>13633</v>
      </c>
      <c t="n" r="E67" s="5">
        <v>15048</v>
      </c>
    </row>
    <row r="68" spans="1:8">
      <c t="s" r="A68" s="4">
        <v>468</v>
      </c>
      <c t="n" r="C68" s="5">
        <v>13633</v>
      </c>
      <c t="n" r="E68" s="5">
        <v>15048</v>
      </c>
    </row>
    <row r="69" spans="1:8">
      <c t="s" r="A69" s="4">
        <v>480</v>
      </c>
      <c t="n" r="C69" s="5">
        <v>95631</v>
      </c>
      <c t="n" r="E69" s="5">
        <v>96017</v>
      </c>
    </row>
    <row r="70" spans="1:8">
      <c t="s" r="A70" s="4">
        <v>481</v>
      </c>
      <c t="n" r="C70" s="5">
        <v>109264</v>
      </c>
      <c t="n" r="E70" s="5">
        <v>111065</v>
      </c>
    </row>
    <row r="71" spans="1:8">
      <c t="s" r="A71" s="4">
        <v>483</v>
      </c>
    </row>
    <row r="72" spans="1:8">
      <c t="s" r="A72" s="3">
        <v>457</v>
      </c>
    </row>
    <row r="73" spans="1:8">
      <c t="s" r="A73" s="4">
        <v>375</v>
      </c>
      <c t="n" r="C73" s="5">
        <v>62824</v>
      </c>
      <c t="n" r="E73" s="5">
        <v>64628</v>
      </c>
      <c t="s" r="F73" s="4">
        <v>68</v>
      </c>
    </row>
    <row r="74" spans="1:8">
      <c t="s" r="A74" s="4">
        <v>465</v>
      </c>
      <c t="n" r="C74" s="5">
        <v>981831</v>
      </c>
      <c t="n" r="E74" s="5">
        <v>1031885</v>
      </c>
    </row>
    <row r="75" spans="1:8">
      <c t="s" r="A75" s="4">
        <v>478</v>
      </c>
      <c t="n" r="C75" s="5">
        <v>1044655</v>
      </c>
      <c t="n" r="E75" s="5">
        <v>1096513</v>
      </c>
    </row>
    <row r="76" spans="1:8">
      <c t="s" r="A76" s="3">
        <v>47</v>
      </c>
    </row>
    <row r="77" spans="1:8">
      <c t="s" r="A77" s="4">
        <v>479</v>
      </c>
      <c t="n" r="C77" s="5">
        <v>978703</v>
      </c>
      <c t="n" r="E77" s="5">
        <v>992625</v>
      </c>
    </row>
    <row r="78" spans="1:8">
      <c t="s" r="A78" s="4">
        <v>481</v>
      </c>
      <c t="n" r="C78" s="5">
        <v>978703</v>
      </c>
      <c t="n" r="E78" s="5">
        <v>992625</v>
      </c>
    </row>
    <row r="79" spans="1:8">
      <c t="s" r="A79" s="4">
        <v>416</v>
      </c>
    </row>
    <row r="80" spans="1:8">
      <c t="s" r="A80" s="3">
        <v>457</v>
      </c>
    </row>
    <row r="81" spans="1:8">
      <c t="s" r="A81" s="4">
        <v>375</v>
      </c>
      <c t="n" r="C81" s="5">
        <v>16539</v>
      </c>
      <c t="n" r="E81" s="5">
        <v>138652</v>
      </c>
      <c t="s" r="F81" s="4">
        <v>68</v>
      </c>
    </row>
    <row r="82" spans="1:8">
      <c t="s" r="A82" s="4">
        <v>462</v>
      </c>
      <c t="n" r="C82" s="5">
        <v>2398</v>
      </c>
      <c t="n" r="E82" s="5">
        <v>1734</v>
      </c>
    </row>
    <row r="83" spans="1:8">
      <c t="s" r="A83" s="4">
        <v>463</v>
      </c>
      <c t="n" r="C83" s="5">
        <v>2398</v>
      </c>
      <c t="n" r="E83" s="5">
        <v>1734</v>
      </c>
    </row>
    <row r="84" spans="1:8">
      <c t="s" r="A84" s="4">
        <v>477</v>
      </c>
      <c t="n" r="C84" s="5">
        <v>752</v>
      </c>
      <c t="n" r="E84" s="5">
        <v>960</v>
      </c>
    </row>
    <row r="85" spans="1:8">
      <c t="s" r="A85" s="4">
        <v>478</v>
      </c>
      <c t="n" r="C85" s="7">
        <v>19689</v>
      </c>
      <c t="n" r="E85" s="7">
        <v>141346</v>
      </c>
    </row>
    <row r="86" spans="1:8">
      <c t="n" r="A86"/>
    </row>
    <row r="87" spans="1:8">
      <c t="s" r="A87" s="4">
        <v>68</v>
      </c>
      <c t="s" r="B87" s="4">
        <v>455</v>
      </c>
    </row>
  </sheetData>
  <mergeCells count="4">
    <mergeCell ref="A1:B1"/>
    <mergeCell ref="E1:F1"/>
    <mergeCell ref="A86:G86"/>
    <mergeCell ref="B87:G8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4</v>
      </c>
      <c t="s" r="B1" s="2">
        <v>2</v>
      </c>
      <c t="s" r="C1" s="2">
        <v>30</v>
      </c>
    </row>
    <row r="2" spans="1:3">
      <c t="s" r="A2" s="3">
        <v>485</v>
      </c>
    </row>
    <row r="3" spans="1:3">
      <c t="s" r="A3" s="4">
        <v>486</v>
      </c>
      <c t="n" r="B3" s="7">
        <v>58820</v>
      </c>
      <c t="n" r="C3" s="7">
        <v>29466</v>
      </c>
    </row>
    <row r="4" spans="1:3">
      <c t="s" r="A4" s="3">
        <v>487</v>
      </c>
    </row>
    <row r="5" spans="1:3">
      <c t="s" r="A5" s="4">
        <v>375</v>
      </c>
      <c t="n" r="B5" s="5">
        <v>77595</v>
      </c>
      <c t="n" r="C5" s="5">
        <v>206819</v>
      </c>
    </row>
    <row r="6" spans="1:3">
      <c t="s" r="A6" s="4">
        <v>46</v>
      </c>
      <c t="n" r="B6" s="5">
        <v>136415</v>
      </c>
      <c t="n" r="C6" s="5">
        <v>236285</v>
      </c>
    </row>
    <row r="7" spans="1:3">
      <c t="s" r="A7" s="4">
        <v>488</v>
      </c>
      <c t="n" r="B7" s="5">
        <v>13633</v>
      </c>
      <c t="n" r="C7" s="5">
        <v>15048</v>
      </c>
    </row>
    <row r="8" spans="1:3">
      <c t="s" r="A8" s="4">
        <v>55</v>
      </c>
      <c t="n" r="B8" s="5">
        <v>13633</v>
      </c>
      <c t="n" r="C8" s="5">
        <v>15048</v>
      </c>
    </row>
    <row r="9" spans="1:3">
      <c t="s" r="A9" s="4">
        <v>489</v>
      </c>
    </row>
    <row r="10" spans="1:3">
      <c t="s" r="A10" s="3">
        <v>487</v>
      </c>
    </row>
    <row r="11" spans="1:3">
      <c t="s" r="A11" s="4">
        <v>375</v>
      </c>
      <c t="n" r="B11" s="5">
        <v>62543</v>
      </c>
      <c t="n" r="C11" s="5">
        <v>64628</v>
      </c>
    </row>
    <row r="12" spans="1:3">
      <c t="s" r="A12" s="4">
        <v>490</v>
      </c>
    </row>
    <row r="13" spans="1:3">
      <c t="s" r="A13" s="3">
        <v>487</v>
      </c>
    </row>
    <row r="14" spans="1:3">
      <c t="s" r="A14" s="4">
        <v>375</v>
      </c>
      <c t="n" r="B14" s="5">
        <v>4474</v>
      </c>
    </row>
    <row r="15" spans="1:3">
      <c t="s" r="A15" s="4">
        <v>491</v>
      </c>
    </row>
    <row r="16" spans="1:3">
      <c t="s" r="A16" s="3">
        <v>487</v>
      </c>
    </row>
    <row r="17" spans="1:3">
      <c t="s" r="A17" s="4">
        <v>375</v>
      </c>
      <c t="n" r="B17" s="5">
        <v>167</v>
      </c>
      <c t="n" r="C17" s="5">
        <v>152</v>
      </c>
    </row>
    <row r="18" spans="1:3">
      <c t="s" r="A18" s="4">
        <v>492</v>
      </c>
    </row>
    <row r="19" spans="1:3">
      <c t="s" r="A19" s="3">
        <v>487</v>
      </c>
    </row>
    <row r="20" spans="1:3">
      <c t="s" r="A20" s="4">
        <v>375</v>
      </c>
      <c t="n" r="B20" s="5">
        <v>67184</v>
      </c>
      <c t="n" r="C20" s="5">
        <v>64780</v>
      </c>
    </row>
    <row r="21" spans="1:3">
      <c t="s" r="A21" s="4">
        <v>493</v>
      </c>
    </row>
    <row r="22" spans="1:3">
      <c t="s" r="A22" s="3">
        <v>487</v>
      </c>
    </row>
    <row r="23" spans="1:3">
      <c t="s" r="A23" s="4">
        <v>375</v>
      </c>
      <c t="n" r="B23" s="5">
        <v>9031</v>
      </c>
    </row>
    <row r="24" spans="1:3">
      <c t="s" r="A24" s="4">
        <v>406</v>
      </c>
    </row>
    <row r="25" spans="1:3">
      <c t="s" r="A25" s="3">
        <v>487</v>
      </c>
    </row>
    <row r="26" spans="1:3">
      <c t="s" r="A26" s="4">
        <v>375</v>
      </c>
      <c t="n" r="B26" s="5">
        <v>281</v>
      </c>
    </row>
    <row r="27" spans="1:3">
      <c t="s" r="A27" s="4">
        <v>494</v>
      </c>
    </row>
    <row r="28" spans="1:3">
      <c t="s" r="A28" s="3">
        <v>487</v>
      </c>
    </row>
    <row r="29" spans="1:3">
      <c t="s" r="A29" s="4">
        <v>375</v>
      </c>
      <c t="n" r="B29" s="5">
        <v>1099</v>
      </c>
    </row>
    <row r="30" spans="1:3">
      <c t="s" r="A30" s="4">
        <v>495</v>
      </c>
    </row>
    <row r="31" spans="1:3">
      <c t="s" r="A31" s="3">
        <v>487</v>
      </c>
    </row>
    <row r="32" spans="1:3">
      <c t="s" r="A32" s="4">
        <v>375</v>
      </c>
      <c t="n" r="C32" s="5">
        <v>9102</v>
      </c>
    </row>
    <row r="33" spans="1:3">
      <c t="s" r="A33" s="4">
        <v>496</v>
      </c>
    </row>
    <row r="34" spans="1:3">
      <c t="s" r="A34" s="3">
        <v>487</v>
      </c>
    </row>
    <row r="35" spans="1:3">
      <c t="s" r="A35" s="4">
        <v>375</v>
      </c>
      <c t="n" r="C35" s="5">
        <v>732</v>
      </c>
    </row>
    <row r="36" spans="1:3">
      <c t="s" r="A36" s="4">
        <v>497</v>
      </c>
    </row>
    <row r="37" spans="1:3">
      <c t="s" r="A37" s="3">
        <v>487</v>
      </c>
    </row>
    <row r="38" spans="1:3">
      <c t="s" r="A38" s="4">
        <v>375</v>
      </c>
      <c t="n" r="C38" s="5">
        <v>125597</v>
      </c>
    </row>
    <row r="39" spans="1:3">
      <c t="s" r="A39" s="4">
        <v>453</v>
      </c>
    </row>
    <row r="40" spans="1:3">
      <c t="s" r="A40" s="3">
        <v>487</v>
      </c>
    </row>
    <row r="41" spans="1:3">
      <c t="s" r="A41" s="4">
        <v>375</v>
      </c>
      <c t="n" r="C41" s="5">
        <v>6608</v>
      </c>
    </row>
    <row r="42" spans="1:3">
      <c t="s" r="A42" s="4">
        <v>482</v>
      </c>
    </row>
    <row r="43" spans="1:3">
      <c t="s" r="A43" s="3">
        <v>485</v>
      </c>
    </row>
    <row r="44" spans="1:3">
      <c t="s" r="A44" s="4">
        <v>486</v>
      </c>
      <c t="n" r="B44" s="5">
        <v>58820</v>
      </c>
      <c t="n" r="C44" s="5">
        <v>29466</v>
      </c>
    </row>
    <row r="45" spans="1:3">
      <c t="s" r="A45" s="3">
        <v>487</v>
      </c>
    </row>
    <row r="46" spans="1:3">
      <c t="s" r="A46" s="4">
        <v>375</v>
      </c>
      <c t="n" r="C46" s="5">
        <v>3539</v>
      </c>
    </row>
    <row r="47" spans="1:3">
      <c t="s" r="A47" s="4">
        <v>46</v>
      </c>
      <c t="n" r="B47" s="5">
        <v>58820</v>
      </c>
      <c t="n" r="C47" s="5">
        <v>33005</v>
      </c>
    </row>
    <row r="48" spans="1:3">
      <c t="s" r="A48" s="4">
        <v>488</v>
      </c>
      <c t="n" r="B48" s="5">
        <v>13633</v>
      </c>
      <c t="n" r="C48" s="5">
        <v>15048</v>
      </c>
    </row>
    <row r="49" spans="1:3">
      <c t="s" r="A49" s="4">
        <v>55</v>
      </c>
      <c t="n" r="B49" s="5">
        <v>13633</v>
      </c>
      <c t="n" r="C49" s="5">
        <v>15048</v>
      </c>
    </row>
    <row r="50" spans="1:3">
      <c t="s" r="A50" s="4">
        <v>498</v>
      </c>
    </row>
    <row r="51" spans="1:3">
      <c t="s" r="A51" s="3">
        <v>487</v>
      </c>
    </row>
    <row r="52" spans="1:3">
      <c t="s" r="A52" s="4">
        <v>375</v>
      </c>
      <c t="n" r="C52" s="5">
        <v>3539</v>
      </c>
    </row>
    <row r="53" spans="1:3">
      <c t="s" r="A53" s="4">
        <v>483</v>
      </c>
    </row>
    <row r="54" spans="1:3">
      <c t="s" r="A54" s="3">
        <v>487</v>
      </c>
    </row>
    <row r="55" spans="1:3">
      <c t="s" r="A55" s="4">
        <v>375</v>
      </c>
      <c t="n" r="B55" s="5">
        <v>62824</v>
      </c>
      <c t="n" r="C55" s="5">
        <v>64628</v>
      </c>
    </row>
    <row r="56" spans="1:3">
      <c t="s" r="A56" s="4">
        <v>46</v>
      </c>
      <c t="n" r="B56" s="5">
        <v>62824</v>
      </c>
      <c t="n" r="C56" s="5">
        <v>64628</v>
      </c>
    </row>
    <row r="57" spans="1:3">
      <c t="s" r="A57" s="4">
        <v>499</v>
      </c>
    </row>
    <row r="58" spans="1:3">
      <c t="s" r="A58" s="3">
        <v>487</v>
      </c>
    </row>
    <row r="59" spans="1:3">
      <c t="s" r="A59" s="4">
        <v>375</v>
      </c>
      <c t="n" r="B59" s="5">
        <v>62543</v>
      </c>
      <c t="n" r="C59" s="5">
        <v>64628</v>
      </c>
    </row>
    <row r="60" spans="1:3">
      <c t="s" r="A60" s="4">
        <v>500</v>
      </c>
    </row>
    <row r="61" spans="1:3">
      <c t="s" r="A61" s="3">
        <v>487</v>
      </c>
    </row>
    <row r="62" spans="1:3">
      <c t="s" r="A62" s="4">
        <v>375</v>
      </c>
      <c t="n" r="B62" s="5">
        <v>62543</v>
      </c>
      <c t="n" r="C62" s="5">
        <v>64628</v>
      </c>
    </row>
    <row r="63" spans="1:3">
      <c t="s" r="A63" s="4">
        <v>501</v>
      </c>
    </row>
    <row r="64" spans="1:3">
      <c t="s" r="A64" s="3">
        <v>487</v>
      </c>
    </row>
    <row r="65" spans="1:3">
      <c t="s" r="A65" s="4">
        <v>375</v>
      </c>
      <c t="n" r="B65" s="5">
        <v>281</v>
      </c>
    </row>
    <row r="66" spans="1:3">
      <c t="s" r="A66" s="4">
        <v>416</v>
      </c>
    </row>
    <row r="67" spans="1:3">
      <c t="s" r="A67" s="3">
        <v>487</v>
      </c>
    </row>
    <row r="68" spans="1:3">
      <c t="s" r="A68" s="4">
        <v>375</v>
      </c>
      <c t="n" r="B68" s="5">
        <v>14771</v>
      </c>
      <c t="n" r="C68" s="5">
        <v>138652</v>
      </c>
    </row>
    <row r="69" spans="1:3">
      <c t="s" r="A69" s="4">
        <v>46</v>
      </c>
      <c t="n" r="B69" s="5">
        <v>14771</v>
      </c>
      <c t="n" r="C69" s="5">
        <v>138652</v>
      </c>
    </row>
    <row r="70" spans="1:3">
      <c t="s" r="A70" s="4">
        <v>502</v>
      </c>
    </row>
    <row r="71" spans="1:3">
      <c t="s" r="A71" s="3">
        <v>487</v>
      </c>
    </row>
    <row r="72" spans="1:3">
      <c t="s" r="A72" s="4">
        <v>375</v>
      </c>
      <c t="n" r="B72" s="5">
        <v>4474</v>
      </c>
    </row>
    <row r="73" spans="1:3">
      <c t="s" r="A73" s="4">
        <v>503</v>
      </c>
    </row>
    <row r="74" spans="1:3">
      <c t="s" r="A74" s="3">
        <v>487</v>
      </c>
    </row>
    <row r="75" spans="1:3">
      <c t="s" r="A75" s="4">
        <v>375</v>
      </c>
      <c t="n" r="B75" s="5">
        <v>167</v>
      </c>
      <c t="n" r="C75" s="5">
        <v>152</v>
      </c>
    </row>
    <row r="76" spans="1:3">
      <c t="s" r="A76" s="4">
        <v>504</v>
      </c>
    </row>
    <row r="77" spans="1:3">
      <c t="s" r="A77" s="3">
        <v>487</v>
      </c>
    </row>
    <row r="78" spans="1:3">
      <c t="s" r="A78" s="4">
        <v>375</v>
      </c>
      <c t="n" r="B78" s="5">
        <v>4641</v>
      </c>
      <c t="n" r="C78" s="5">
        <v>152</v>
      </c>
    </row>
    <row r="79" spans="1:3">
      <c t="s" r="A79" s="4">
        <v>505</v>
      </c>
    </row>
    <row r="80" spans="1:3">
      <c t="s" r="A80" s="3">
        <v>487</v>
      </c>
    </row>
    <row r="81" spans="1:3">
      <c t="s" r="A81" s="4">
        <v>375</v>
      </c>
      <c t="n" r="B81" s="5">
        <v>9031</v>
      </c>
    </row>
    <row r="82" spans="1:3">
      <c t="s" r="A82" s="4">
        <v>506</v>
      </c>
    </row>
    <row r="83" spans="1:3">
      <c t="s" r="A83" s="3">
        <v>487</v>
      </c>
    </row>
    <row r="84" spans="1:3">
      <c t="s" r="A84" s="4">
        <v>375</v>
      </c>
      <c t="n" r="B84" s="7">
        <v>1099</v>
      </c>
    </row>
    <row r="85" spans="1:3">
      <c t="s" r="A85" s="4">
        <v>507</v>
      </c>
    </row>
    <row r="86" spans="1:3">
      <c t="s" r="A86" s="3">
        <v>487</v>
      </c>
    </row>
    <row r="87" spans="1:3">
      <c t="s" r="A87" s="4">
        <v>375</v>
      </c>
      <c t="n" r="C87" s="5">
        <v>9102</v>
      </c>
    </row>
    <row r="88" spans="1:3">
      <c t="s" r="A88" s="4">
        <v>508</v>
      </c>
    </row>
    <row r="89" spans="1:3">
      <c t="s" r="A89" s="3">
        <v>487</v>
      </c>
    </row>
    <row r="90" spans="1:3">
      <c t="s" r="A90" s="4">
        <v>375</v>
      </c>
      <c t="n" r="C90" s="5">
        <v>732</v>
      </c>
    </row>
    <row r="91" spans="1:3">
      <c t="s" r="A91" s="4">
        <v>509</v>
      </c>
    </row>
    <row r="92" spans="1:3">
      <c t="s" r="A92" s="3">
        <v>487</v>
      </c>
    </row>
    <row r="93" spans="1:3">
      <c t="s" r="A93" s="4">
        <v>375</v>
      </c>
      <c t="n" r="C93" s="5">
        <v>122058</v>
      </c>
    </row>
    <row r="94" spans="1:3">
      <c t="s" r="A94" s="4">
        <v>510</v>
      </c>
    </row>
    <row r="95" spans="1:3">
      <c t="s" r="A95" s="3">
        <v>487</v>
      </c>
    </row>
    <row r="96" spans="1:3">
      <c t="s" r="A96" s="4">
        <v>375</v>
      </c>
      <c t="n" r="C96" s="7">
        <v>66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4"/>
    <col customWidth="1" max="10" min="10" width="14"/>
    <col customWidth="1" max="11" min="11" width="4"/>
    <col customWidth="1" max="12" min="12" width="14"/>
    <col customWidth="1" max="13" min="13" width="14"/>
  </cols>
  <sheetData>
    <row r="1" spans="1:13">
      <c t="s" r="A1" s="1">
        <v>511</v>
      </c>
      <c t="s" r="C1" s="2">
        <v>80</v>
      </c>
      <c t="s" r="G1" s="2">
        <v>1</v>
      </c>
      <c t="n" r="J1"/>
    </row>
    <row r="2" spans="1:13">
      <c t="s" r="C2" s="2">
        <v>2</v>
      </c>
      <c t="s" r="E2" s="2">
        <v>81</v>
      </c>
      <c t="s" r="G2" s="2">
        <v>2</v>
      </c>
      <c t="s" r="H2" s="2">
        <v>81</v>
      </c>
      <c t="s" r="I2" s="2">
        <v>512</v>
      </c>
      <c t="s" r="J2" s="2">
        <v>30</v>
      </c>
      <c t="s" r="L2" s="2">
        <v>513</v>
      </c>
      <c t="s" r="M2" s="2">
        <v>373</v>
      </c>
    </row>
    <row r="3" spans="1:13">
      <c t="s" r="A3" s="3">
        <v>514</v>
      </c>
    </row>
    <row r="4" spans="1:13">
      <c t="s" r="A4" s="4">
        <v>515</v>
      </c>
      <c t="n" r="C4" s="7">
        <v>14771</v>
      </c>
      <c t="n" r="E4" s="7">
        <v>115407</v>
      </c>
      <c t="n" r="G4" s="7">
        <v>14771</v>
      </c>
      <c t="n" r="H4" s="7">
        <v>115407</v>
      </c>
      <c t="n" r="I4" s="7">
        <v>15114</v>
      </c>
      <c t="n" r="J4" s="7">
        <v>138652</v>
      </c>
      <c t="n" r="L4" s="7">
        <v>108400</v>
      </c>
      <c t="n" r="M4" s="7">
        <v>112072</v>
      </c>
    </row>
    <row r="5" spans="1:13">
      <c t="s" r="A5" s="4">
        <v>516</v>
      </c>
      <c t="s" r="B5" s="4">
        <v>68</v>
      </c>
      <c t="n" r="G5" s="5">
        <v>-123524</v>
      </c>
    </row>
    <row r="6" spans="1:13">
      <c t="s" r="A6" s="4">
        <v>517</v>
      </c>
      <c t="n" r="C6" s="5">
        <v>16</v>
      </c>
      <c t="n" r="E6" s="5">
        <v>1771</v>
      </c>
      <c t="n" r="G6" s="5">
        <v>126</v>
      </c>
      <c t="n" r="H6" s="5">
        <v>4559</v>
      </c>
    </row>
    <row r="7" spans="1:13">
      <c t="s" r="A7" s="4">
        <v>518</v>
      </c>
      <c t="n" r="E7" s="5">
        <v>-2204</v>
      </c>
      <c t="n" r="G7" s="5">
        <v>-17</v>
      </c>
      <c t="n" r="H7" s="5">
        <v>-2204</v>
      </c>
    </row>
    <row r="8" spans="1:13">
      <c t="s" r="A8" s="4">
        <v>519</v>
      </c>
      <c t="n" r="C8" s="5">
        <v>-538</v>
      </c>
      <c t="n" r="E8" s="5">
        <v>-262</v>
      </c>
      <c t="n" r="G8" s="5">
        <v>-731</v>
      </c>
      <c t="n" r="H8" s="5">
        <v>-415</v>
      </c>
    </row>
    <row r="9" spans="1:13">
      <c t="s" r="A9" s="4">
        <v>520</v>
      </c>
      <c t="n" r="C9" s="5">
        <v>179</v>
      </c>
      <c t="s" r="D9" s="4">
        <v>94</v>
      </c>
      <c t="n" r="E9" s="5">
        <v>7923</v>
      </c>
      <c t="s" r="F9" s="4">
        <v>94</v>
      </c>
      <c t="n" r="G9" s="5">
        <v>265</v>
      </c>
      <c t="n" r="H9" s="5">
        <v>1616</v>
      </c>
    </row>
    <row r="10" spans="1:13">
      <c t="s" r="A10" s="4">
        <v>521</v>
      </c>
      <c t="n" r="C10" s="5">
        <v>419</v>
      </c>
      <c t="n" r="E10" s="5">
        <v>7763</v>
      </c>
      <c t="n" r="G10" s="5">
        <v>998</v>
      </c>
      <c t="n" r="H10" s="5">
        <v>2336</v>
      </c>
    </row>
    <row r="11" spans="1:13">
      <c t="s" r="A11" s="4">
        <v>522</v>
      </c>
      <c t="n" r="E11" s="5">
        <v>-221</v>
      </c>
      <c t="n" r="H11" s="5">
        <v>-221</v>
      </c>
    </row>
    <row r="12" spans="1:13">
      <c t="s" r="A12" s="4">
        <v>491</v>
      </c>
    </row>
    <row r="13" spans="1:13">
      <c t="s" r="A13" s="3">
        <v>514</v>
      </c>
    </row>
    <row r="14" spans="1:13">
      <c t="s" r="A14" s="4">
        <v>515</v>
      </c>
      <c t="n" r="C14" s="5">
        <v>167</v>
      </c>
      <c t="n" r="E14" s="5">
        <v>147</v>
      </c>
      <c t="n" r="G14" s="7">
        <v>167</v>
      </c>
      <c t="n" r="H14" s="5">
        <v>147</v>
      </c>
      <c t="n" r="I14" s="5">
        <v>157</v>
      </c>
      <c t="n" r="J14" s="5">
        <v>152</v>
      </c>
      <c t="n" r="L14" s="5">
        <v>153</v>
      </c>
      <c t="n" r="M14" s="5">
        <v>139</v>
      </c>
    </row>
    <row r="15" spans="1:13">
      <c t="s" r="A15" s="4">
        <v>516</v>
      </c>
      <c t="s" r="B15" s="4">
        <v>68</v>
      </c>
    </row>
    <row r="16" spans="1:13">
      <c t="s" r="A16" s="4">
        <v>517</v>
      </c>
      <c t="n" r="C16" s="5">
        <v>4</v>
      </c>
      <c t="n" r="G16" s="7">
        <v>14</v>
      </c>
    </row>
    <row r="17" spans="1:13">
      <c t="s" r="A17" s="4">
        <v>518</v>
      </c>
      <c t="n" r="G17" s="5">
        <v>-10</v>
      </c>
    </row>
    <row r="18" spans="1:13">
      <c t="s" r="A18" s="4">
        <v>520</v>
      </c>
      <c t="n" r="C18" s="5">
        <v>6</v>
      </c>
      <c t="s" r="D18" s="4">
        <v>94</v>
      </c>
      <c t="n" r="E18" s="5">
        <v>-6</v>
      </c>
      <c t="s" r="F18" s="4">
        <v>94</v>
      </c>
      <c t="n" r="G18" s="5">
        <v>11</v>
      </c>
      <c t="n" r="H18" s="5">
        <v>8</v>
      </c>
    </row>
    <row r="19" spans="1:13">
      <c t="s" r="A19" s="4">
        <v>521</v>
      </c>
      <c t="n" r="C19" s="5">
        <v>6</v>
      </c>
      <c t="n" r="E19" s="5">
        <v>-6</v>
      </c>
      <c t="n" r="G19" s="5">
        <v>11</v>
      </c>
      <c t="n" r="H19" s="5">
        <v>8</v>
      </c>
    </row>
    <row r="20" spans="1:13">
      <c t="s" r="A20" s="4">
        <v>490</v>
      </c>
    </row>
    <row r="21" spans="1:13">
      <c t="s" r="A21" s="3">
        <v>514</v>
      </c>
    </row>
    <row r="22" spans="1:13">
      <c t="s" r="A22" s="4">
        <v>515</v>
      </c>
      <c t="n" r="C22" s="5">
        <v>4474</v>
      </c>
      <c t="n" r="G22" s="5">
        <v>4474</v>
      </c>
      <c t="n" r="I22" s="5">
        <v>4198</v>
      </c>
    </row>
    <row r="23" spans="1:13">
      <c t="s" r="A23" s="4">
        <v>516</v>
      </c>
      <c t="s" r="B23" s="4">
        <v>68</v>
      </c>
      <c t="n" r="G23" s="5">
        <v>4125</v>
      </c>
    </row>
    <row r="24" spans="1:13">
      <c t="s" r="A24" s="4">
        <v>517</v>
      </c>
      <c t="n" r="C24" s="5">
        <v>12</v>
      </c>
      <c t="n" r="G24" s="5">
        <v>112</v>
      </c>
    </row>
    <row r="25" spans="1:13">
      <c t="s" r="A25" s="4">
        <v>518</v>
      </c>
      <c t="n" r="G25" s="5">
        <v>-7</v>
      </c>
    </row>
    <row r="26" spans="1:13">
      <c t="s" r="A26" s="4">
        <v>520</v>
      </c>
      <c t="n" r="C26" s="5">
        <v>264</v>
      </c>
      <c t="s" r="D26" s="4">
        <v>94</v>
      </c>
      <c t="n" r="G26" s="5">
        <v>244</v>
      </c>
    </row>
    <row r="27" spans="1:13">
      <c t="s" r="A27" s="4">
        <v>521</v>
      </c>
      <c t="n" r="C27" s="5">
        <v>264</v>
      </c>
      <c t="n" r="G27" s="5">
        <v>244</v>
      </c>
    </row>
    <row r="28" spans="1:13">
      <c t="s" r="A28" s="4">
        <v>493</v>
      </c>
    </row>
    <row r="29" spans="1:13">
      <c t="s" r="A29" s="3">
        <v>514</v>
      </c>
    </row>
    <row r="30" spans="1:13">
      <c t="s" r="A30" s="4">
        <v>515</v>
      </c>
      <c t="n" r="C30" s="5">
        <v>9031</v>
      </c>
      <c t="n" r="E30" s="5">
        <v>6909</v>
      </c>
      <c t="n" r="G30" s="7">
        <v>9031</v>
      </c>
      <c t="n" r="H30" s="5">
        <v>6909</v>
      </c>
      <c t="n" r="I30" s="5">
        <v>8976</v>
      </c>
      <c t="n" r="J30" s="5">
        <v>9102</v>
      </c>
      <c t="n" r="L30" s="5">
        <v>6178</v>
      </c>
      <c t="n" r="M30" s="5">
        <v>5967</v>
      </c>
    </row>
    <row r="31" spans="1:13">
      <c t="s" r="A31" s="4">
        <v>516</v>
      </c>
      <c t="s" r="B31" s="4">
        <v>68</v>
      </c>
    </row>
    <row r="32" spans="1:13">
      <c t="s" r="A32" s="4">
        <v>517</v>
      </c>
      <c t="n" r="E32" s="5">
        <v>1080</v>
      </c>
      <c t="n" r="H32" s="5">
        <v>1080</v>
      </c>
    </row>
    <row r="33" spans="1:13">
      <c t="s" r="A33" s="4">
        <v>519</v>
      </c>
      <c t="n" r="C33" s="5">
        <v>-538</v>
      </c>
      <c t="n" r="E33" s="5">
        <v>-262</v>
      </c>
      <c t="n" r="G33" s="7">
        <v>-731</v>
      </c>
      <c t="n" r="H33" s="5">
        <v>-396</v>
      </c>
    </row>
    <row r="34" spans="1:13">
      <c t="s" r="A34" s="4">
        <v>520</v>
      </c>
      <c t="n" r="C34" s="5">
        <v>593</v>
      </c>
      <c t="s" r="D34" s="4">
        <v>94</v>
      </c>
      <c t="n" r="E34" s="5">
        <v>-87</v>
      </c>
      <c t="s" r="F34" s="4">
        <v>94</v>
      </c>
      <c t="n" r="G34" s="5">
        <v>660</v>
      </c>
      <c t="n" r="H34" s="5">
        <v>258</v>
      </c>
    </row>
    <row r="35" spans="1:13">
      <c t="s" r="A35" s="4">
        <v>521</v>
      </c>
      <c t="n" r="C35" s="5">
        <v>67</v>
      </c>
      <c t="n" r="E35" s="5">
        <v>-87</v>
      </c>
      <c t="n" r="G35" s="7">
        <v>660</v>
      </c>
      <c t="n" r="H35" s="5">
        <v>258</v>
      </c>
    </row>
    <row r="36" spans="1:13">
      <c t="s" r="A36" s="4">
        <v>523</v>
      </c>
    </row>
    <row r="37" spans="1:13">
      <c t="s" r="A37" s="3">
        <v>514</v>
      </c>
    </row>
    <row r="38" spans="1:13">
      <c t="s" r="A38" s="4">
        <v>515</v>
      </c>
      <c t="n" r="E38" s="5">
        <v>916</v>
      </c>
      <c t="n" r="H38" s="5">
        <v>916</v>
      </c>
      <c t="n" r="I38" s="5">
        <v>766</v>
      </c>
      <c t="n" r="J38" s="5">
        <v>732</v>
      </c>
      <c t="n" r="L38" s="5">
        <v>741</v>
      </c>
      <c t="n" r="M38" s="5">
        <v>1121</v>
      </c>
    </row>
    <row r="39" spans="1:13">
      <c t="s" r="A39" s="4">
        <v>516</v>
      </c>
      <c t="s" r="B39" s="4">
        <v>68</v>
      </c>
    </row>
    <row r="40" spans="1:13">
      <c t="s" r="A40" s="4">
        <v>519</v>
      </c>
      <c t="n" r="H40" s="5">
        <v>-19</v>
      </c>
    </row>
    <row r="41" spans="1:13">
      <c t="s" r="A41" s="4">
        <v>520</v>
      </c>
      <c t="n" r="C41" s="5">
        <v>-766</v>
      </c>
      <c t="s" r="D41" s="4">
        <v>94</v>
      </c>
      <c t="n" r="E41" s="5">
        <v>175</v>
      </c>
      <c t="s" r="F41" s="4">
        <v>94</v>
      </c>
      <c t="n" r="G41" s="7">
        <v>-732</v>
      </c>
      <c t="n" r="H41" s="5">
        <v>-186</v>
      </c>
    </row>
    <row r="42" spans="1:13">
      <c t="s" r="A42" s="4">
        <v>497</v>
      </c>
    </row>
    <row r="43" spans="1:13">
      <c t="s" r="A43" s="3">
        <v>514</v>
      </c>
    </row>
    <row r="44" spans="1:13">
      <c t="s" r="A44" s="4">
        <v>515</v>
      </c>
      <c t="n" r="C44" s="7">
        <v>1099</v>
      </c>
      <c t="n" r="E44" s="5">
        <v>101001</v>
      </c>
      <c t="n" r="G44" s="5">
        <v>1099</v>
      </c>
      <c t="n" r="H44" s="5">
        <v>101001</v>
      </c>
      <c t="n" r="I44" s="7">
        <v>1017</v>
      </c>
      <c t="n" r="J44" s="5">
        <v>122058</v>
      </c>
      <c t="s" r="K44" s="4">
        <v>94</v>
      </c>
      <c t="n" r="L44" s="5">
        <v>94260</v>
      </c>
      <c t="n" r="M44" s="5">
        <v>97981</v>
      </c>
    </row>
    <row r="45" spans="1:13">
      <c t="s" r="A45" s="4">
        <v>516</v>
      </c>
      <c t="s" r="B45" s="4">
        <v>68</v>
      </c>
      <c t="n" r="G45" s="5">
        <v>-121041</v>
      </c>
    </row>
    <row r="46" spans="1:13">
      <c t="s" r="A46" s="4">
        <v>517</v>
      </c>
      <c t="n" r="E46" s="5">
        <v>231</v>
      </c>
      <c t="n" r="H46" s="5">
        <v>3019</v>
      </c>
    </row>
    <row r="47" spans="1:13">
      <c t="s" r="A47" s="4">
        <v>518</v>
      </c>
      <c t="n" r="E47" s="5">
        <v>-2204</v>
      </c>
      <c t="n" r="H47" s="5">
        <v>-2204</v>
      </c>
    </row>
    <row r="48" spans="1:13">
      <c t="s" r="A48" s="4">
        <v>520</v>
      </c>
      <c t="n" r="C48" s="7">
        <v>82</v>
      </c>
      <c t="s" r="D48" s="4">
        <v>94</v>
      </c>
      <c t="n" r="E48" s="5">
        <v>8935</v>
      </c>
      <c t="s" r="F48" s="4">
        <v>94</v>
      </c>
      <c t="n" r="G48" s="5">
        <v>82</v>
      </c>
      <c t="n" r="H48" s="5">
        <v>2426</v>
      </c>
    </row>
    <row r="49" spans="1:13">
      <c t="s" r="A49" s="4">
        <v>521</v>
      </c>
      <c t="n" r="C49" s="7">
        <v>82</v>
      </c>
      <c t="n" r="E49" s="5">
        <v>8950</v>
      </c>
      <c t="n" r="G49" s="5">
        <v>83</v>
      </c>
      <c t="n" r="H49" s="5">
        <v>2960</v>
      </c>
    </row>
    <row r="50" spans="1:13">
      <c t="s" r="A50" s="4">
        <v>522</v>
      </c>
      <c t="n" r="E50" s="5">
        <v>-221</v>
      </c>
      <c t="n" r="H50" s="5">
        <v>-221</v>
      </c>
    </row>
    <row r="51" spans="1:13">
      <c t="s" r="A51" s="4">
        <v>524</v>
      </c>
    </row>
    <row r="52" spans="1:13">
      <c t="s" r="A52" s="3">
        <v>514</v>
      </c>
    </row>
    <row r="53" spans="1:13">
      <c t="s" r="A53" s="4">
        <v>515</v>
      </c>
      <c t="n" r="E53" s="5">
        <v>6434</v>
      </c>
      <c t="n" r="H53" s="5">
        <v>6434</v>
      </c>
      <c t="n" r="J53" s="7">
        <v>6608</v>
      </c>
      <c t="n" r="L53" s="7">
        <v>7068</v>
      </c>
      <c t="n" r="M53" s="7">
        <v>6864</v>
      </c>
    </row>
    <row r="54" spans="1:13">
      <c t="s" r="A54" s="4">
        <v>516</v>
      </c>
      <c t="s" r="B54" s="4">
        <v>68</v>
      </c>
      <c t="n" r="G54" s="7">
        <v>-6608</v>
      </c>
    </row>
    <row r="55" spans="1:13">
      <c t="s" r="A55" s="4">
        <v>517</v>
      </c>
      <c t="n" r="E55" s="5">
        <v>460</v>
      </c>
      <c t="s" r="F55" s="4">
        <v>94</v>
      </c>
      <c t="n" r="H55" s="5">
        <v>460</v>
      </c>
    </row>
    <row r="56" spans="1:13">
      <c t="s" r="A56" s="4">
        <v>520</v>
      </c>
      <c t="n" r="E56" s="5">
        <v>-1094</v>
      </c>
      <c t="s" r="F56" s="4">
        <v>94</v>
      </c>
      <c t="n" r="H56" s="5">
        <v>-890</v>
      </c>
    </row>
    <row r="57" spans="1:13">
      <c t="s" r="A57" s="4">
        <v>521</v>
      </c>
      <c t="n" r="E57" s="7">
        <v>-1094</v>
      </c>
      <c t="n" r="H57" s="7">
        <v>-890</v>
      </c>
    </row>
    <row r="58" spans="1:13">
      <c t="n" r="A58"/>
    </row>
    <row r="59" spans="1:13">
      <c t="s" r="A59" s="4">
        <v>68</v>
      </c>
      <c t="s" r="B59" s="4">
        <v>525</v>
      </c>
    </row>
    <row r="60" spans="1:13">
      <c t="s" r="A60" s="4">
        <v>94</v>
      </c>
      <c t="s" r="B60" s="4">
        <v>526</v>
      </c>
    </row>
  </sheetData>
  <mergeCells count="10">
    <mergeCell ref="A1:B2"/>
    <mergeCell ref="C1:F1"/>
    <mergeCell ref="G1:H1"/>
    <mergeCell ref="J1:K1"/>
    <mergeCell ref="C2:D2"/>
    <mergeCell ref="E2:F2"/>
    <mergeCell ref="J2:K2"/>
    <mergeCell ref="A58:L58"/>
    <mergeCell ref="B59:L59"/>
    <mergeCell ref="B60:L6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14"/>
    <col customWidth="1" max="8" min="8" width="14"/>
    <col customWidth="1" max="9" min="9" width="14"/>
  </cols>
  <sheetData>
    <row r="1" spans="1:9">
      <c t="s" r="A1" s="1">
        <v>527</v>
      </c>
      <c t="s" r="C1" s="2">
        <v>1</v>
      </c>
      <c t="s" r="D1" s="2">
        <v>528</v>
      </c>
    </row>
    <row r="2" spans="1:9">
      <c t="s" r="C2" s="2">
        <v>2</v>
      </c>
      <c t="s" r="D2" s="2">
        <v>30</v>
      </c>
      <c t="s" r="F2" s="2">
        <v>512</v>
      </c>
      <c t="s" r="G2" s="2">
        <v>81</v>
      </c>
      <c t="s" r="H2" s="2">
        <v>513</v>
      </c>
      <c t="s" r="I2" s="2">
        <v>373</v>
      </c>
    </row>
    <row r="3" spans="1:9">
      <c t="s" r="A3" s="3">
        <v>529</v>
      </c>
    </row>
    <row r="4" spans="1:9">
      <c t="s" r="A4" s="4">
        <v>530</v>
      </c>
      <c t="n" r="C4" s="7">
        <v>14771</v>
      </c>
      <c t="n" r="D4" s="7">
        <v>138652</v>
      </c>
      <c t="n" r="F4" s="7">
        <v>15114</v>
      </c>
      <c t="n" r="G4" s="7">
        <v>115407</v>
      </c>
      <c t="n" r="H4" s="7">
        <v>108400</v>
      </c>
      <c t="n" r="I4" s="7">
        <v>112072</v>
      </c>
    </row>
    <row r="5" spans="1:9">
      <c t="s" r="A5" s="4">
        <v>515</v>
      </c>
      <c t="n" r="C5" s="5">
        <v>14771</v>
      </c>
      <c t="n" r="D5" s="5">
        <v>138652</v>
      </c>
      <c t="n" r="F5" s="5">
        <v>15114</v>
      </c>
      <c t="n" r="G5" s="5">
        <v>115407</v>
      </c>
      <c t="n" r="H5" s="5">
        <v>108400</v>
      </c>
      <c t="n" r="I5" s="5">
        <v>112072</v>
      </c>
    </row>
    <row r="6" spans="1:9">
      <c t="s" r="A6" s="4">
        <v>491</v>
      </c>
    </row>
    <row r="7" spans="1:9">
      <c t="s" r="A7" s="3">
        <v>529</v>
      </c>
    </row>
    <row r="8" spans="1:9">
      <c t="s" r="A8" s="4">
        <v>530</v>
      </c>
      <c t="n" r="C8" s="5">
        <v>167</v>
      </c>
      <c t="n" r="D8" s="5">
        <v>152</v>
      </c>
      <c t="n" r="F8" s="5">
        <v>157</v>
      </c>
      <c t="n" r="G8" s="5">
        <v>147</v>
      </c>
      <c t="n" r="H8" s="5">
        <v>153</v>
      </c>
      <c t="n" r="I8" s="5">
        <v>139</v>
      </c>
    </row>
    <row r="9" spans="1:9">
      <c t="s" r="A9" s="4">
        <v>515</v>
      </c>
      <c t="n" r="C9" s="5">
        <v>167</v>
      </c>
      <c t="n" r="D9" s="5">
        <v>152</v>
      </c>
      <c t="n" r="F9" s="5">
        <v>157</v>
      </c>
      <c t="n" r="G9" s="5">
        <v>147</v>
      </c>
      <c t="n" r="H9" s="5">
        <v>153</v>
      </c>
      <c t="n" r="I9" s="5">
        <v>139</v>
      </c>
    </row>
    <row r="10" spans="1:9">
      <c t="s" r="A10" s="4">
        <v>531</v>
      </c>
    </row>
    <row r="11" spans="1:9">
      <c t="s" r="A11" s="3">
        <v>529</v>
      </c>
    </row>
    <row r="12" spans="1:9">
      <c t="s" r="A12" s="4">
        <v>530</v>
      </c>
      <c t="s" r="B12" s="4">
        <v>68</v>
      </c>
      <c t="n" r="C12" s="7">
        <v>167</v>
      </c>
      <c t="n" r="D12" s="7">
        <v>152</v>
      </c>
    </row>
    <row r="13" spans="1:9">
      <c t="s" r="A13" s="4">
        <v>532</v>
      </c>
    </row>
    <row r="14" spans="1:9">
      <c t="s" r="A14" s="4">
        <v>532</v>
      </c>
    </row>
    <row r="15" spans="1:9">
      <c t="s" r="A15" s="4">
        <v>515</v>
      </c>
      <c t="s" r="B15" s="4">
        <v>68</v>
      </c>
      <c t="n" r="C15" s="7">
        <v>167</v>
      </c>
      <c t="n" r="D15" s="7">
        <v>152</v>
      </c>
    </row>
    <row r="16" spans="1:9">
      <c t="s" r="A16" s="4">
        <v>493</v>
      </c>
    </row>
    <row r="17" spans="1:9">
      <c t="s" r="A17" s="3">
        <v>529</v>
      </c>
    </row>
    <row r="18" spans="1:9">
      <c t="s" r="A18" s="4">
        <v>530</v>
      </c>
      <c t="n" r="C18" s="5">
        <v>9031</v>
      </c>
      <c t="n" r="D18" s="5">
        <v>9102</v>
      </c>
      <c t="n" r="F18" s="5">
        <v>8976</v>
      </c>
      <c t="n" r="G18" s="5">
        <v>6909</v>
      </c>
      <c t="n" r="H18" s="5">
        <v>6178</v>
      </c>
      <c t="n" r="I18" s="5">
        <v>5967</v>
      </c>
    </row>
    <row r="19" spans="1:9">
      <c t="s" r="A19" s="4">
        <v>515</v>
      </c>
      <c t="n" r="C19" s="5">
        <v>9031</v>
      </c>
      <c t="n" r="D19" s="5">
        <v>9102</v>
      </c>
      <c t="n" r="F19" s="5">
        <v>8976</v>
      </c>
      <c t="n" r="G19" s="5">
        <v>6909</v>
      </c>
      <c t="n" r="H19" s="5">
        <v>6178</v>
      </c>
      <c t="n" r="I19" s="5">
        <v>5967</v>
      </c>
    </row>
    <row r="20" spans="1:9">
      <c t="s" r="A20" s="4">
        <v>533</v>
      </c>
    </row>
    <row r="21" spans="1:9">
      <c t="s" r="A21" s="3">
        <v>529</v>
      </c>
    </row>
    <row r="22" spans="1:9">
      <c t="s" r="A22" s="4">
        <v>530</v>
      </c>
      <c t="s" r="B22" s="4">
        <v>68</v>
      </c>
      <c t="n" r="C22" s="7">
        <v>9031</v>
      </c>
      <c t="n" r="D22" s="7">
        <v>9102</v>
      </c>
    </row>
    <row r="23" spans="1:9">
      <c t="s" r="A23" s="4">
        <v>532</v>
      </c>
    </row>
    <row r="24" spans="1:9">
      <c t="s" r="A24" s="4">
        <v>532</v>
      </c>
    </row>
    <row r="25" spans="1:9">
      <c t="s" r="A25" s="4">
        <v>515</v>
      </c>
      <c t="s" r="B25" s="4">
        <v>68</v>
      </c>
      <c t="n" r="C25" s="7">
        <v>9031</v>
      </c>
      <c t="n" r="D25" s="7">
        <v>9102</v>
      </c>
    </row>
    <row r="26" spans="1:9">
      <c t="s" r="A26" s="4">
        <v>490</v>
      </c>
    </row>
    <row r="27" spans="1:9">
      <c t="s" r="A27" s="3">
        <v>529</v>
      </c>
    </row>
    <row r="28" spans="1:9">
      <c t="s" r="A28" s="4">
        <v>530</v>
      </c>
      <c t="n" r="C28" s="5">
        <v>4474</v>
      </c>
      <c t="n" r="F28" s="5">
        <v>4198</v>
      </c>
    </row>
    <row r="29" spans="1:9">
      <c t="s" r="A29" s="4">
        <v>515</v>
      </c>
      <c t="n" r="C29" s="5">
        <v>4474</v>
      </c>
      <c t="n" r="F29" s="5">
        <v>4198</v>
      </c>
    </row>
    <row r="30" spans="1:9">
      <c t="s" r="A30" s="4">
        <v>534</v>
      </c>
    </row>
    <row r="31" spans="1:9">
      <c t="s" r="A31" s="3">
        <v>529</v>
      </c>
    </row>
    <row r="32" spans="1:9">
      <c t="s" r="A32" s="4">
        <v>530</v>
      </c>
      <c t="s" r="B32" s="4">
        <v>68</v>
      </c>
      <c t="n" r="C32" s="7">
        <v>4474</v>
      </c>
    </row>
    <row r="33" spans="1:9">
      <c t="s" r="A33" s="4">
        <v>532</v>
      </c>
    </row>
    <row r="34" spans="1:9">
      <c t="s" r="A34" s="4">
        <v>532</v>
      </c>
    </row>
    <row r="35" spans="1:9">
      <c t="s" r="A35" s="4">
        <v>515</v>
      </c>
      <c t="s" r="B35" s="4">
        <v>68</v>
      </c>
      <c t="n" r="C35" s="7">
        <v>4474</v>
      </c>
    </row>
    <row r="36" spans="1:9">
      <c t="s" r="A36" s="4">
        <v>535</v>
      </c>
    </row>
    <row r="37" spans="1:9">
      <c t="s" r="A37" s="3">
        <v>529</v>
      </c>
    </row>
    <row r="38" spans="1:9">
      <c t="s" r="A38" s="4">
        <v>530</v>
      </c>
      <c t="s" r="B38" s="4">
        <v>94</v>
      </c>
      <c t="n" r="C38" s="5">
        <v>1099</v>
      </c>
    </row>
    <row r="39" spans="1:9">
      <c t="s" r="A39" s="4">
        <v>515</v>
      </c>
      <c t="s" r="B39" s="4">
        <v>94</v>
      </c>
      <c t="n" r="C39" s="7">
        <v>1099</v>
      </c>
    </row>
    <row r="40" spans="1:9">
      <c t="s" r="A40" s="4">
        <v>536</v>
      </c>
      <c t="s" r="B40" s="4">
        <v>108</v>
      </c>
      <c t="s" r="C40" s="4">
        <v>419</v>
      </c>
    </row>
    <row r="41" spans="1:9">
      <c t="s" r="A41" s="4">
        <v>536</v>
      </c>
      <c t="s" r="B41" s="4">
        <v>108</v>
      </c>
      <c t="s" r="C41" s="4">
        <v>537</v>
      </c>
    </row>
    <row r="42" spans="1:9">
      <c t="s" r="A42" s="4">
        <v>538</v>
      </c>
    </row>
    <row r="43" spans="1:9">
      <c t="s" r="A43" s="3">
        <v>529</v>
      </c>
    </row>
    <row r="44" spans="1:9">
      <c t="s" r="A44" s="4">
        <v>539</v>
      </c>
      <c t="n" r="C44" s="11">
        <v>4.4</v>
      </c>
    </row>
    <row r="45" spans="1:9">
      <c t="s" r="A45" s="4">
        <v>539</v>
      </c>
      <c t="n" r="C45" s="11">
        <v>-4.4</v>
      </c>
    </row>
    <row r="46" spans="1:9">
      <c t="s" r="A46" s="4">
        <v>540</v>
      </c>
      <c t="s" r="C46" s="4">
        <v>541</v>
      </c>
    </row>
    <row r="47" spans="1:9">
      <c t="s" r="A47" s="4">
        <v>542</v>
      </c>
    </row>
    <row r="48" spans="1:9">
      <c t="s" r="A48" s="3">
        <v>529</v>
      </c>
    </row>
    <row r="49" spans="1:9">
      <c t="s" r="A49" s="4">
        <v>530</v>
      </c>
      <c t="n" r="D49" s="5">
        <v>732</v>
      </c>
    </row>
    <row r="50" spans="1:9">
      <c t="s" r="A50" s="4">
        <v>515</v>
      </c>
      <c t="n" r="D50" s="5">
        <v>732</v>
      </c>
    </row>
    <row r="51" spans="1:9">
      <c t="s" r="A51" s="4">
        <v>497</v>
      </c>
    </row>
    <row r="52" spans="1:9">
      <c t="s" r="A52" s="3">
        <v>529</v>
      </c>
    </row>
    <row r="53" spans="1:9">
      <c t="s" r="A53" s="4">
        <v>530</v>
      </c>
      <c t="n" r="C53" s="7">
        <v>1099</v>
      </c>
      <c t="n" r="D53" s="5">
        <v>122058</v>
      </c>
      <c t="s" r="E53" s="4">
        <v>543</v>
      </c>
      <c t="n" r="F53" s="5">
        <v>1017</v>
      </c>
      <c t="n" r="G53" s="5">
        <v>101001</v>
      </c>
      <c t="n" r="H53" s="5">
        <v>94260</v>
      </c>
      <c t="n" r="I53" s="5">
        <v>97981</v>
      </c>
    </row>
    <row r="54" spans="1:9">
      <c t="s" r="A54" s="4">
        <v>515</v>
      </c>
      <c t="n" r="C54" s="7">
        <v>1099</v>
      </c>
      <c t="n" r="D54" s="5">
        <v>122058</v>
      </c>
      <c t="s" r="E54" s="4">
        <v>543</v>
      </c>
      <c t="n" r="F54" s="7">
        <v>1017</v>
      </c>
      <c t="n" r="G54" s="5">
        <v>101001</v>
      </c>
      <c t="n" r="H54" s="5">
        <v>94260</v>
      </c>
      <c t="n" r="I54" s="5">
        <v>97981</v>
      </c>
    </row>
    <row r="55" spans="1:9">
      <c t="s" r="A55" s="4">
        <v>544</v>
      </c>
    </row>
    <row r="56" spans="1:9">
      <c t="s" r="A56" s="3">
        <v>529</v>
      </c>
    </row>
    <row r="57" spans="1:9">
      <c t="s" r="A57" s="4">
        <v>530</v>
      </c>
      <c t="s" r="B57" s="4">
        <v>94</v>
      </c>
      <c t="n" r="D57" s="5">
        <v>122058</v>
      </c>
    </row>
    <row r="58" spans="1:9">
      <c t="s" r="A58" s="4">
        <v>515</v>
      </c>
      <c t="s" r="B58" s="4">
        <v>94</v>
      </c>
      <c t="n" r="D58" s="7">
        <v>122058</v>
      </c>
    </row>
    <row r="59" spans="1:9">
      <c t="s" r="A59" s="4">
        <v>545</v>
      </c>
    </row>
    <row r="60" spans="1:9">
      <c t="s" r="A60" s="3">
        <v>529</v>
      </c>
    </row>
    <row r="61" spans="1:9">
      <c t="s" r="A61" s="4">
        <v>540</v>
      </c>
      <c t="s" r="D61" s="4">
        <v>541</v>
      </c>
    </row>
    <row r="62" spans="1:9">
      <c t="s" r="A62" s="4">
        <v>524</v>
      </c>
    </row>
    <row r="63" spans="1:9">
      <c t="s" r="A63" s="3">
        <v>529</v>
      </c>
    </row>
    <row r="64" spans="1:9">
      <c t="s" r="A64" s="4">
        <v>530</v>
      </c>
      <c t="n" r="D64" s="7">
        <v>6608</v>
      </c>
      <c t="n" r="G64" s="5">
        <v>6434</v>
      </c>
      <c t="n" r="H64" s="5">
        <v>7068</v>
      </c>
      <c t="n" r="I64" s="5">
        <v>6864</v>
      </c>
    </row>
    <row r="65" spans="1:9">
      <c t="s" r="A65" s="4">
        <v>515</v>
      </c>
      <c t="n" r="D65" s="5">
        <v>6608</v>
      </c>
      <c t="n" r="G65" s="7">
        <v>6434</v>
      </c>
      <c t="n" r="H65" s="7">
        <v>7068</v>
      </c>
      <c t="n" r="I65" s="7">
        <v>6864</v>
      </c>
    </row>
    <row r="66" spans="1:9">
      <c t="s" r="A66" s="4">
        <v>546</v>
      </c>
    </row>
    <row r="67" spans="1:9">
      <c t="s" r="A67" s="3">
        <v>529</v>
      </c>
    </row>
    <row r="68" spans="1:9">
      <c t="s" r="A68" s="4">
        <v>530</v>
      </c>
      <c t="s" r="B68" s="4">
        <v>94</v>
      </c>
      <c t="n" r="D68" s="5">
        <v>6608</v>
      </c>
    </row>
    <row r="69" spans="1:9">
      <c t="s" r="A69" s="4">
        <v>515</v>
      </c>
      <c t="s" r="B69" s="4">
        <v>94</v>
      </c>
      <c t="n" r="D69" s="7">
        <v>6608</v>
      </c>
    </row>
    <row r="70" spans="1:9">
      <c t="s" r="A70" s="4">
        <v>536</v>
      </c>
      <c t="s" r="B70" s="4">
        <v>108</v>
      </c>
      <c t="s" r="D70" s="4">
        <v>419</v>
      </c>
    </row>
    <row r="71" spans="1:9">
      <c t="s" r="A71" s="4">
        <v>536</v>
      </c>
      <c t="s" r="B71" s="4">
        <v>108</v>
      </c>
      <c t="s" r="D71" s="4">
        <v>537</v>
      </c>
    </row>
    <row r="72" spans="1:9">
      <c t="s" r="A72" s="4">
        <v>547</v>
      </c>
    </row>
    <row r="73" spans="1:9">
      <c t="s" r="A73" s="3">
        <v>529</v>
      </c>
    </row>
    <row r="74" spans="1:9">
      <c t="s" r="A74" s="4">
        <v>540</v>
      </c>
      <c t="s" r="D74" s="4">
        <v>541</v>
      </c>
    </row>
    <row r="75" spans="1:9">
      <c t="s" r="A75" s="4">
        <v>548</v>
      </c>
    </row>
    <row r="76" spans="1:9">
      <c t="s" r="A76" s="3">
        <v>529</v>
      </c>
    </row>
    <row r="77" spans="1:9">
      <c t="s" r="A77" s="4">
        <v>539</v>
      </c>
      <c t="n" r="C77" s="11">
        <v>3.6</v>
      </c>
    </row>
    <row r="78" spans="1:9">
      <c t="s" r="A78" s="4">
        <v>539</v>
      </c>
      <c t="n" r="C78" s="11">
        <v>-3.6</v>
      </c>
    </row>
    <row r="79" spans="1:9">
      <c t="s" r="A79" s="4">
        <v>549</v>
      </c>
    </row>
    <row r="80" spans="1:9">
      <c t="s" r="A80" s="3">
        <v>529</v>
      </c>
    </row>
    <row r="81" spans="1:9">
      <c t="s" r="A81" s="4">
        <v>532</v>
      </c>
      <c t="s" r="D81" s="4">
        <v>550</v>
      </c>
    </row>
    <row r="82" spans="1:9">
      <c t="s" r="A82" s="4">
        <v>532</v>
      </c>
      <c t="s" r="D82" s="4">
        <v>551</v>
      </c>
    </row>
    <row r="83" spans="1:9">
      <c t="s" r="A83" s="4">
        <v>552</v>
      </c>
    </row>
    <row r="84" spans="1:9">
      <c t="s" r="A84" s="3">
        <v>529</v>
      </c>
    </row>
    <row r="85" spans="1:9">
      <c t="s" r="A85" s="4">
        <v>539</v>
      </c>
      <c t="n" r="D85" s="11">
        <v>2.6</v>
      </c>
    </row>
    <row r="86" spans="1:9">
      <c t="s" r="A86" s="4">
        <v>539</v>
      </c>
      <c t="n" r="D86" s="11">
        <v>-2.6</v>
      </c>
    </row>
    <row r="87" spans="1:9">
      <c t="s" r="A87" s="4">
        <v>553</v>
      </c>
      <c t="n" r="D87" s="11">
        <v>13.6</v>
      </c>
    </row>
    <row r="88" spans="1:9">
      <c t="s" r="A88" s="4">
        <v>553</v>
      </c>
      <c t="n" r="D88" s="11">
        <v>-13.6</v>
      </c>
    </row>
    <row r="89" spans="1:9">
      <c t="s" r="A89" s="4">
        <v>536</v>
      </c>
      <c t="s" r="B89" s="4">
        <v>108</v>
      </c>
      <c t="s" r="D89" s="4">
        <v>419</v>
      </c>
    </row>
    <row r="90" spans="1:9">
      <c t="s" r="A90" s="4">
        <v>536</v>
      </c>
      <c t="s" r="B90" s="4">
        <v>108</v>
      </c>
      <c t="s" r="D90" s="4">
        <v>537</v>
      </c>
    </row>
    <row r="91" spans="1:9">
      <c t="s" r="A91" s="4">
        <v>554</v>
      </c>
    </row>
    <row r="92" spans="1:9">
      <c t="s" r="A92" s="3">
        <v>529</v>
      </c>
    </row>
    <row r="93" spans="1:9">
      <c t="s" r="A93" s="4">
        <v>553</v>
      </c>
      <c t="n" r="D93" s="11">
        <v>14.2</v>
      </c>
    </row>
    <row r="94" spans="1:9">
      <c t="s" r="A94" s="4">
        <v>553</v>
      </c>
      <c t="n" r="D94" s="11">
        <v>-14.2</v>
      </c>
    </row>
    <row r="95" spans="1:9">
      <c t="s" r="A95" s="4">
        <v>555</v>
      </c>
    </row>
    <row r="96" spans="1:9">
      <c t="s" r="A96" s="3">
        <v>529</v>
      </c>
    </row>
    <row r="97" spans="1:9">
      <c t="s" r="A97" s="4">
        <v>539</v>
      </c>
      <c t="n" r="D97" s="11">
        <v>4.2</v>
      </c>
    </row>
    <row r="98" spans="1:9">
      <c t="s" r="A98" s="4">
        <v>539</v>
      </c>
      <c t="n" r="D98" s="11">
        <v>-4.2</v>
      </c>
    </row>
    <row r="99" spans="1:9">
      <c t="s" r="A99" s="4">
        <v>556</v>
      </c>
    </row>
    <row r="100" spans="1:9">
      <c t="s" r="A100" s="3">
        <v>529</v>
      </c>
    </row>
    <row r="101" spans="1:9">
      <c t="s" r="A101" s="4">
        <v>539</v>
      </c>
      <c t="n" r="D101" s="11">
        <v>7.6</v>
      </c>
    </row>
    <row r="102" spans="1:9">
      <c t="s" r="A102" s="4">
        <v>539</v>
      </c>
      <c t="n" r="D102" s="11">
        <v>-7.6</v>
      </c>
    </row>
    <row r="103" spans="1:9">
      <c t="n" r="D103" s="11">
        <v>6.4</v>
      </c>
    </row>
    <row r="104" spans="1:9">
      <c t="n" r="D104" s="11">
        <v>-6.4</v>
      </c>
    </row>
    <row r="105" spans="1:9">
      <c t="s" r="A105" s="4">
        <v>557</v>
      </c>
    </row>
    <row r="106" spans="1:9">
      <c t="s" r="A106" s="3">
        <v>529</v>
      </c>
    </row>
    <row r="107" spans="1:9">
      <c t="s" r="A107" s="4">
        <v>539</v>
      </c>
      <c t="n" r="D107" s="11">
        <v>6.7</v>
      </c>
    </row>
    <row r="108" spans="1:9">
      <c t="s" r="A108" s="4">
        <v>539</v>
      </c>
      <c t="n" r="D108" s="11">
        <v>-6.7</v>
      </c>
    </row>
    <row r="109" spans="1:9">
      <c t="s" r="A109" s="4">
        <v>558</v>
      </c>
    </row>
    <row r="110" spans="1:9">
      <c t="s" r="A110" s="3">
        <v>529</v>
      </c>
    </row>
    <row r="111" spans="1:9">
      <c t="s" r="A111" s="4">
        <v>539</v>
      </c>
      <c t="n" r="C111" s="11">
        <v>4.2</v>
      </c>
    </row>
    <row r="112" spans="1:9">
      <c t="s" r="A112" s="4">
        <v>539</v>
      </c>
      <c t="n" r="C112" s="11">
        <v>-4.2</v>
      </c>
    </row>
    <row r="113" spans="1:9">
      <c t="s" r="A113" s="4">
        <v>559</v>
      </c>
    </row>
    <row r="114" spans="1:9">
      <c t="s" r="A114" s="3">
        <v>529</v>
      </c>
    </row>
    <row r="115" spans="1:9">
      <c t="s" r="A115" s="4">
        <v>532</v>
      </c>
      <c t="s" r="D115" s="4">
        <v>560</v>
      </c>
    </row>
    <row r="116" spans="1:9">
      <c t="s" r="A116" s="4">
        <v>532</v>
      </c>
      <c t="s" r="D116" s="4">
        <v>561</v>
      </c>
    </row>
    <row r="117" spans="1:9">
      <c t="s" r="A117" s="4">
        <v>562</v>
      </c>
    </row>
    <row r="118" spans="1:9">
      <c t="s" r="A118" s="3">
        <v>529</v>
      </c>
    </row>
    <row r="119" spans="1:9">
      <c t="s" r="A119" s="4">
        <v>539</v>
      </c>
      <c t="n" r="D119" s="11">
        <v>15.8</v>
      </c>
    </row>
    <row r="120" spans="1:9">
      <c t="s" r="A120" s="4">
        <v>539</v>
      </c>
      <c t="n" r="D120" s="11">
        <v>-15.8</v>
      </c>
    </row>
    <row r="121" spans="1:9">
      <c t="s" r="A121" s="4">
        <v>553</v>
      </c>
      <c t="n" r="D121" s="11">
        <v>17.5</v>
      </c>
    </row>
    <row r="122" spans="1:9">
      <c t="s" r="A122" s="4">
        <v>553</v>
      </c>
      <c t="n" r="D122" s="11">
        <v>-17.5</v>
      </c>
    </row>
    <row r="123" spans="1:9">
      <c t="s" r="A123" s="4">
        <v>536</v>
      </c>
      <c t="s" r="B123" s="4">
        <v>108</v>
      </c>
      <c t="s" r="D123" s="4">
        <v>563</v>
      </c>
    </row>
    <row r="124" spans="1:9">
      <c t="s" r="A124" s="4">
        <v>536</v>
      </c>
      <c t="s" r="B124" s="4">
        <v>108</v>
      </c>
      <c t="s" r="D124" s="4">
        <v>564</v>
      </c>
    </row>
    <row r="125" spans="1:9">
      <c t="s" r="A125" s="4">
        <v>565</v>
      </c>
    </row>
    <row r="126" spans="1:9">
      <c t="s" r="A126" s="3">
        <v>529</v>
      </c>
    </row>
    <row r="127" spans="1:9">
      <c t="s" r="A127" s="4">
        <v>553</v>
      </c>
      <c t="n" r="D127" s="11">
        <v>20.8</v>
      </c>
    </row>
    <row r="128" spans="1:9">
      <c t="s" r="A128" s="4">
        <v>553</v>
      </c>
      <c t="n" r="D128" s="11">
        <v>-20.8</v>
      </c>
    </row>
    <row r="129" spans="1:9">
      <c t="s" r="A129" s="4">
        <v>566</v>
      </c>
    </row>
    <row r="130" spans="1:9">
      <c t="s" r="A130" s="3">
        <v>529</v>
      </c>
    </row>
    <row r="131" spans="1:9">
      <c t="s" r="A131" s="4">
        <v>539</v>
      </c>
      <c t="n" r="D131" s="11">
        <v>8.800000000000001</v>
      </c>
    </row>
    <row r="132" spans="1:9">
      <c t="s" r="A132" s="4">
        <v>539</v>
      </c>
      <c t="n" r="D132" s="11">
        <v>-8.800000000000001</v>
      </c>
    </row>
    <row r="133" spans="1:9">
      <c t="s" r="A133" s="4">
        <v>567</v>
      </c>
    </row>
    <row r="134" spans="1:9">
      <c t="s" r="A134" s="3">
        <v>529</v>
      </c>
    </row>
    <row r="135" spans="1:9">
      <c t="s" r="A135" s="4">
        <v>539</v>
      </c>
      <c t="n" r="D135" s="11">
        <v>13.9</v>
      </c>
    </row>
    <row r="136" spans="1:9">
      <c t="s" r="A136" s="4">
        <v>539</v>
      </c>
      <c t="n" r="D136" s="11">
        <v>-13.9</v>
      </c>
    </row>
    <row r="137" spans="1:9">
      <c t="n" r="D137" s="11">
        <v>8.4</v>
      </c>
    </row>
    <row r="138" spans="1:9">
      <c t="n" r="D138" s="11">
        <v>-8.4</v>
      </c>
    </row>
    <row r="139" spans="1:9">
      <c t="s" r="A139" s="4">
        <v>568</v>
      </c>
    </row>
    <row r="140" spans="1:9">
      <c t="s" r="A140" s="3">
        <v>529</v>
      </c>
    </row>
    <row r="141" spans="1:9">
      <c t="s" r="A141" s="4">
        <v>539</v>
      </c>
      <c t="n" r="D141" s="11">
        <v>8.5</v>
      </c>
    </row>
    <row r="142" spans="1:9">
      <c t="s" r="A142" s="4">
        <v>539</v>
      </c>
      <c t="n" r="D142" s="11">
        <v>-8.5</v>
      </c>
    </row>
    <row r="143" spans="1:9">
      <c t="s" r="A143" s="4">
        <v>569</v>
      </c>
    </row>
    <row r="144" spans="1:9">
      <c t="s" r="A144" s="3">
        <v>529</v>
      </c>
    </row>
    <row r="145" spans="1:9">
      <c t="s" r="A145" s="4">
        <v>539</v>
      </c>
      <c t="n" r="C145" s="11">
        <v>3.9</v>
      </c>
    </row>
    <row r="146" spans="1:9">
      <c t="s" r="A146" s="4">
        <v>539</v>
      </c>
      <c t="n" r="C146" s="11">
        <v>-3.9</v>
      </c>
    </row>
    <row r="147" spans="1:9">
      <c t="s" r="A147" s="4">
        <v>570</v>
      </c>
    </row>
    <row r="148" spans="1:9">
      <c t="s" r="A148" s="3">
        <v>529</v>
      </c>
    </row>
    <row r="149" spans="1:9">
      <c t="s" r="A149" s="4">
        <v>532</v>
      </c>
      <c t="s" r="D149" s="4">
        <v>560</v>
      </c>
    </row>
    <row r="150" spans="1:9">
      <c t="s" r="A150" s="4">
        <v>532</v>
      </c>
      <c t="s" r="D150" s="4">
        <v>561</v>
      </c>
    </row>
    <row r="151" spans="1:9">
      <c t="s" r="A151" s="4">
        <v>571</v>
      </c>
    </row>
    <row r="152" spans="1:9">
      <c t="s" r="A152" s="3">
        <v>529</v>
      </c>
    </row>
    <row r="153" spans="1:9">
      <c t="s" r="A153" s="4">
        <v>539</v>
      </c>
      <c t="n" r="D153" s="11">
        <v>6.2</v>
      </c>
    </row>
    <row r="154" spans="1:9">
      <c t="s" r="A154" s="4">
        <v>539</v>
      </c>
      <c t="n" r="D154" s="11">
        <v>-6.2</v>
      </c>
    </row>
    <row r="155" spans="1:9">
      <c t="s" r="A155" s="4">
        <v>553</v>
      </c>
      <c t="n" r="D155" s="11">
        <v>14.9</v>
      </c>
    </row>
    <row r="156" spans="1:9">
      <c t="s" r="A156" s="4">
        <v>553</v>
      </c>
      <c t="n" r="D156" s="11">
        <v>-14.9</v>
      </c>
    </row>
    <row r="157" spans="1:9">
      <c t="s" r="A157" s="4">
        <v>536</v>
      </c>
      <c t="s" r="B157" s="4">
        <v>108</v>
      </c>
      <c t="s" r="D157" s="4">
        <v>572</v>
      </c>
    </row>
    <row r="158" spans="1:9">
      <c t="s" r="A158" s="4">
        <v>536</v>
      </c>
      <c t="s" r="B158" s="4">
        <v>108</v>
      </c>
      <c t="s" r="D158" s="4">
        <v>573</v>
      </c>
    </row>
    <row r="159" spans="1:9">
      <c t="s" r="A159" s="4">
        <v>574</v>
      </c>
    </row>
    <row r="160" spans="1:9">
      <c t="s" r="A160" s="3">
        <v>529</v>
      </c>
    </row>
    <row r="161" spans="1:9">
      <c t="s" r="A161" s="4">
        <v>553</v>
      </c>
      <c t="n" r="D161" s="11">
        <v>19.3</v>
      </c>
    </row>
    <row r="162" spans="1:9">
      <c t="s" r="A162" s="4">
        <v>553</v>
      </c>
      <c t="n" r="D162" s="11">
        <v>-19.3</v>
      </c>
    </row>
    <row r="163" spans="1:9">
      <c t="s" r="A163" s="4">
        <v>575</v>
      </c>
    </row>
    <row r="164" spans="1:9">
      <c t="s" r="A164" s="3">
        <v>529</v>
      </c>
    </row>
    <row r="165" spans="1:9">
      <c t="s" r="A165" s="4">
        <v>539</v>
      </c>
      <c t="n" r="D165" s="11">
        <v>6.3</v>
      </c>
    </row>
    <row r="166" spans="1:9">
      <c t="s" r="A166" s="4">
        <v>539</v>
      </c>
      <c t="n" r="D166" s="11">
        <v>-6.3</v>
      </c>
    </row>
    <row r="167" spans="1:9">
      <c t="s" r="A167" s="4">
        <v>576</v>
      </c>
    </row>
    <row r="168" spans="1:9">
      <c t="s" r="A168" s="3">
        <v>529</v>
      </c>
    </row>
    <row r="169" spans="1:9">
      <c t="s" r="A169" s="4">
        <v>539</v>
      </c>
      <c t="n" r="D169" s="11">
        <v>9.6</v>
      </c>
    </row>
    <row r="170" spans="1:9">
      <c t="s" r="A170" s="4">
        <v>539</v>
      </c>
      <c t="n" r="D170" s="11">
        <v>-9.6</v>
      </c>
    </row>
    <row r="171" spans="1:9">
      <c t="n" r="D171" s="11">
        <v>7.3</v>
      </c>
    </row>
    <row r="172" spans="1:9">
      <c t="n" r="D172" s="11">
        <v>-7.3</v>
      </c>
    </row>
    <row r="173" spans="1:9">
      <c t="s" r="A173" s="4">
        <v>577</v>
      </c>
    </row>
    <row r="174" spans="1:9">
      <c t="s" r="A174" s="3">
        <v>529</v>
      </c>
    </row>
    <row r="175" spans="1:9">
      <c t="s" r="A175" s="4">
        <v>539</v>
      </c>
      <c t="n" r="D175" s="11">
        <v>7.2</v>
      </c>
    </row>
    <row r="176" spans="1:9">
      <c t="s" r="A176" s="4">
        <v>539</v>
      </c>
      <c t="n" r="D176" s="11">
        <v>-7.2</v>
      </c>
    </row>
    <row r="177" spans="1:9">
      <c t="n" r="A177"/>
    </row>
    <row r="178" spans="1:9">
      <c t="s" r="A178" s="4">
        <v>68</v>
      </c>
      <c t="s" r="B178" s="4">
        <v>578</v>
      </c>
    </row>
    <row r="179" spans="1:9">
      <c t="s" r="A179" s="4">
        <v>94</v>
      </c>
      <c t="s" r="B179" s="4">
        <v>579</v>
      </c>
    </row>
    <row r="180" spans="1:9">
      <c t="s" r="A180" s="4">
        <v>108</v>
      </c>
      <c t="s" r="B180" s="4">
        <v>580</v>
      </c>
    </row>
    <row r="181" spans="1:9">
      <c t="s" r="A181" s="4">
        <v>543</v>
      </c>
      <c t="s" r="B181" s="4">
        <v>526</v>
      </c>
    </row>
  </sheetData>
  <mergeCells count="8">
    <mergeCell ref="A1:B2"/>
    <mergeCell ref="D1:E1"/>
    <mergeCell ref="D2:E2"/>
    <mergeCell ref="A177:H177"/>
    <mergeCell ref="B178:H178"/>
    <mergeCell ref="B179:H179"/>
    <mergeCell ref="B180:H180"/>
    <mergeCell ref="B181:H18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81</v>
      </c>
      <c t="s" r="B1" s="2">
        <v>1</v>
      </c>
      <c t="s" r="C1" s="2">
        <v>528</v>
      </c>
    </row>
    <row r="2" spans="1:3">
      <c t="s" r="B2" s="2">
        <v>383</v>
      </c>
      <c t="s" r="C2" s="2">
        <v>387</v>
      </c>
    </row>
    <row r="3" spans="1:3">
      <c t="s" r="A3" s="3">
        <v>582</v>
      </c>
    </row>
    <row r="4" spans="1:3">
      <c t="s" r="A4" s="4">
        <v>583</v>
      </c>
      <c t="n" r="B4" s="7">
        <v>0</v>
      </c>
      <c t="n" r="C4" s="7">
        <v>0</v>
      </c>
    </row>
    <row r="5" spans="1:3">
      <c t="s" r="A5" s="4">
        <v>584</v>
      </c>
      <c t="n" r="B5" s="5">
        <v>0</v>
      </c>
      <c t="n" r="C5" s="5">
        <v>0</v>
      </c>
    </row>
    <row r="6" spans="1:3">
      <c t="s" r="A6" s="4">
        <v>585</v>
      </c>
      <c t="n" r="B6" s="7">
        <v>0</v>
      </c>
      <c t="n" r="C6" s="7">
        <v>0</v>
      </c>
    </row>
    <row r="7" spans="1:3">
      <c t="s" r="A7" s="4">
        <v>586</v>
      </c>
      <c t="n" r="B7" s="5">
        <v>0</v>
      </c>
      <c t="n" r="C7" s="5">
        <v>0</v>
      </c>
    </row>
    <row r="8" spans="1:3">
      <c t="s" r="A8" s="4">
        <v>587</v>
      </c>
      <c t="n" r="B8" s="7">
        <v>981800000</v>
      </c>
      <c t="n" r="C8" s="7">
        <v>1031900000</v>
      </c>
    </row>
    <row r="9" spans="1:3">
      <c t="s" r="A9" s="4">
        <v>588</v>
      </c>
    </row>
    <row r="10" spans="1:3">
      <c t="s" r="A10" s="3">
        <v>582</v>
      </c>
    </row>
    <row r="11" spans="1:3">
      <c t="s" r="A11" s="4">
        <v>589</v>
      </c>
      <c t="n" r="B11" s="7">
        <v>986300000</v>
      </c>
      <c t="n" r="C11" s="7">
        <v>1043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90</v>
      </c>
      <c t="s" r="B1" s="2">
        <v>2</v>
      </c>
      <c t="s" r="C1" s="2">
        <v>512</v>
      </c>
      <c t="s" r="D1" s="2">
        <v>30</v>
      </c>
      <c t="s" r="E1" s="2">
        <v>81</v>
      </c>
      <c t="s" r="F1" s="2">
        <v>513</v>
      </c>
      <c t="s" r="G1" s="2">
        <v>373</v>
      </c>
    </row>
    <row r="2" spans="1:7">
      <c t="s" r="A2" s="3">
        <v>591</v>
      </c>
    </row>
    <row r="3" spans="1:7">
      <c t="s" r="A3" s="4">
        <v>592</v>
      </c>
      <c t="n" r="B3" s="7">
        <v>995293</v>
      </c>
      <c t="n" r="D3" s="7">
        <v>1050392</v>
      </c>
    </row>
    <row r="4" spans="1:7">
      <c t="s" r="A4" s="4">
        <v>593</v>
      </c>
      <c t="n" r="B4" s="5">
        <v>-3819</v>
      </c>
      <c t="n" r="C4" s="7">
        <v>-4364</v>
      </c>
      <c t="n" r="D4" s="5">
        <v>-4307</v>
      </c>
      <c t="n" r="E4" s="7">
        <v>-4580</v>
      </c>
      <c t="n" r="F4" s="7">
        <v>-4368</v>
      </c>
      <c t="n" r="G4" s="7">
        <v>-3871</v>
      </c>
    </row>
    <row r="5" spans="1:7">
      <c t="s" r="A5" s="4">
        <v>594</v>
      </c>
      <c t="n" r="B5" s="5">
        <v>982486</v>
      </c>
      <c t="n" r="D5" s="5">
        <v>1038848</v>
      </c>
    </row>
    <row r="6" spans="1:7">
      <c t="s" r="A6" s="4">
        <v>595</v>
      </c>
    </row>
    <row r="7" spans="1:7">
      <c t="s" r="A7" s="3">
        <v>591</v>
      </c>
    </row>
    <row r="8" spans="1:7">
      <c t="s" r="A8" s="4">
        <v>596</v>
      </c>
      <c t="n" r="B8" s="5">
        <v>-985</v>
      </c>
      <c t="n" r="D8" s="5">
        <v>-1049</v>
      </c>
    </row>
    <row r="9" spans="1:7">
      <c t="s" r="A9" s="4">
        <v>597</v>
      </c>
    </row>
    <row r="10" spans="1:7">
      <c t="s" r="A10" s="3">
        <v>591</v>
      </c>
    </row>
    <row r="11" spans="1:7">
      <c t="s" r="A11" s="4">
        <v>596</v>
      </c>
      <c t="n" r="B11" s="5">
        <v>-8003</v>
      </c>
      <c t="n" r="D11" s="5">
        <v>-6188</v>
      </c>
    </row>
    <row r="12" spans="1:7">
      <c t="s" r="A12" s="4">
        <v>594</v>
      </c>
      <c t="n" r="B12" s="7">
        <v>982486</v>
      </c>
      <c t="n" r="D12" s="7">
        <v>10388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8</v>
      </c>
      <c t="s" r="B1" s="2">
        <v>80</v>
      </c>
      <c t="s" r="D1" s="2">
        <v>1</v>
      </c>
    </row>
    <row r="2" spans="1:5">
      <c t="s" r="B2" s="2">
        <v>2</v>
      </c>
      <c t="s" r="C2" s="2">
        <v>81</v>
      </c>
      <c t="s" r="D2" s="2">
        <v>2</v>
      </c>
      <c t="s" r="E2" s="2">
        <v>81</v>
      </c>
    </row>
    <row r="3" spans="1:5">
      <c t="s" r="A3" s="3">
        <v>599</v>
      </c>
    </row>
    <row r="4" spans="1:5">
      <c t="s" r="A4" s="4">
        <v>600</v>
      </c>
      <c t="n" r="B4" s="7">
        <v>-4364000</v>
      </c>
      <c t="n" r="C4" s="7">
        <v>-4368000</v>
      </c>
      <c t="n" r="D4" s="7">
        <v>-4307000</v>
      </c>
      <c t="n" r="E4" s="7">
        <v>-3871000</v>
      </c>
    </row>
    <row r="5" spans="1:5">
      <c t="s" r="A5" s="4">
        <v>601</v>
      </c>
      <c t="n" r="B5" s="5">
        <v>545000</v>
      </c>
      <c t="n" r="C5" s="5">
        <v>-212000</v>
      </c>
      <c t="n" r="D5" s="5">
        <v>488000</v>
      </c>
      <c t="n" r="E5" s="5">
        <v>-709000</v>
      </c>
    </row>
    <row r="6" spans="1:5">
      <c t="s" r="A6" s="4">
        <v>602</v>
      </c>
      <c t="n" r="B6" s="5">
        <v>-3819000</v>
      </c>
      <c t="n" r="C6" s="5">
        <v>-4580000</v>
      </c>
      <c t="n" r="D6" s="5">
        <v>-3819000</v>
      </c>
      <c t="n" r="E6" s="5">
        <v>-4580000</v>
      </c>
    </row>
    <row r="7" spans="1:5">
      <c t="s" r="A7" s="4">
        <v>603</v>
      </c>
    </row>
    <row r="8" spans="1:5">
      <c t="s" r="A8" s="3">
        <v>599</v>
      </c>
    </row>
    <row r="9" spans="1:5">
      <c t="s" r="A9" s="4">
        <v>600</v>
      </c>
      <c t="n" r="B9" s="5">
        <v>1043743000</v>
      </c>
      <c t="n" r="C9" s="5">
        <v>792461000</v>
      </c>
      <c t="n" r="D9" s="5">
        <v>1050392000</v>
      </c>
      <c t="n" r="E9" s="5">
        <v>735891000</v>
      </c>
    </row>
    <row r="10" spans="1:5">
      <c t="s" r="A10" s="4">
        <v>602</v>
      </c>
      <c t="n" r="B10" s="5">
        <v>995293000</v>
      </c>
      <c t="n" r="C10" s="5">
        <v>825979000</v>
      </c>
      <c t="n" r="D10" s="5">
        <v>995293000</v>
      </c>
      <c t="n" r="E10" s="5">
        <v>825979000</v>
      </c>
    </row>
    <row r="11" spans="1:5">
      <c t="s" r="A11" s="4">
        <v>604</v>
      </c>
    </row>
    <row r="12" spans="1:5">
      <c t="s" r="A12" s="3">
        <v>599</v>
      </c>
    </row>
    <row r="13" spans="1:5">
      <c t="s" r="A13" s="4">
        <v>517</v>
      </c>
      <c t="n" r="B13" s="5">
        <v>81855000</v>
      </c>
      <c t="n" r="C13" s="5">
        <v>155807000</v>
      </c>
      <c t="n" r="D13" s="5">
        <v>139488000</v>
      </c>
      <c t="n" r="E13" s="5">
        <v>284578000</v>
      </c>
    </row>
    <row r="14" spans="1:5">
      <c t="s" r="A14" s="4">
        <v>605</v>
      </c>
    </row>
    <row r="15" spans="1:5">
      <c t="s" r="A15" s="3">
        <v>599</v>
      </c>
    </row>
    <row r="16" spans="1:5">
      <c t="s" r="A16" s="4">
        <v>606</v>
      </c>
      <c t="n" r="B16" s="5">
        <v>-20089000</v>
      </c>
      <c t="n" r="C16" s="5">
        <v>-26245000</v>
      </c>
      <c t="n" r="D16" s="5">
        <v>-46335000</v>
      </c>
      <c t="n" r="E16" s="5">
        <v>-37815000</v>
      </c>
    </row>
    <row r="17" spans="1:5">
      <c t="s" r="A17" s="4">
        <v>607</v>
      </c>
    </row>
    <row r="18" spans="1:5">
      <c t="s" r="A18" s="3">
        <v>599</v>
      </c>
    </row>
    <row r="19" spans="1:5">
      <c t="s" r="A19" s="4">
        <v>608</v>
      </c>
      <c t="n" r="B19" s="5">
        <v>-110216000</v>
      </c>
      <c t="n" r="C19" s="5">
        <v>-96044000</v>
      </c>
      <c t="n" r="D19" s="5">
        <v>-148252000</v>
      </c>
      <c t="n" r="E19" s="5">
        <v>-156675000</v>
      </c>
    </row>
    <row r="20" spans="1:5">
      <c t="s" r="A20" s="4">
        <v>609</v>
      </c>
    </row>
    <row r="21" spans="1:5">
      <c t="s" r="A21" s="3">
        <v>599</v>
      </c>
    </row>
    <row r="22" spans="1:5">
      <c t="s" r="A22" s="4">
        <v>600</v>
      </c>
      <c t="n" r="B22" s="5">
        <v>-4364</v>
      </c>
      <c t="n" r="C22" s="5">
        <v>-4368</v>
      </c>
      <c t="n" r="D22" s="5">
        <v>-4307</v>
      </c>
      <c t="n" r="E22" s="5">
        <v>-3871</v>
      </c>
    </row>
    <row r="23" spans="1:5">
      <c t="s" r="A23" s="4">
        <v>602</v>
      </c>
      <c t="n" r="B23" s="5">
        <v>-3819</v>
      </c>
      <c t="n" r="C23" s="5">
        <v>-4580</v>
      </c>
      <c t="n" r="D23" s="5">
        <v>-3819</v>
      </c>
      <c t="n" r="E23" s="5">
        <v>-4580</v>
      </c>
    </row>
    <row r="24" spans="1:5">
      <c t="s" r="A24" s="4">
        <v>610</v>
      </c>
    </row>
    <row r="25" spans="1:5">
      <c t="s" r="A25" s="3">
        <v>599</v>
      </c>
    </row>
    <row r="26" spans="1:5">
      <c t="s" r="A26" s="4">
        <v>601</v>
      </c>
      <c t="n" r="B26" s="5">
        <v>545</v>
      </c>
      <c t="n" r="C26" s="5">
        <v>-212</v>
      </c>
      <c t="n" r="D26" s="5">
        <v>488</v>
      </c>
      <c t="n" r="E26" s="5">
        <v>-709</v>
      </c>
    </row>
    <row r="27" spans="1:5">
      <c t="s" r="A27" s="4">
        <v>611</v>
      </c>
    </row>
    <row r="28" spans="1:5">
      <c t="s" r="A28" s="3">
        <v>599</v>
      </c>
    </row>
    <row r="29" spans="1:5">
      <c t="s" r="A29" s="4">
        <v>600</v>
      </c>
      <c t="n" r="B29" s="5">
        <v>-1018000</v>
      </c>
      <c t="n" r="C29" s="5">
        <v>-1140000</v>
      </c>
      <c t="n" r="D29" s="5">
        <v>-1049000</v>
      </c>
      <c t="n" r="E29" s="5">
        <v>-1168000</v>
      </c>
    </row>
    <row r="30" spans="1:5">
      <c t="s" r="A30" s="4">
        <v>602</v>
      </c>
      <c t="n" r="B30" s="5">
        <v>-985000</v>
      </c>
      <c t="n" r="C30" s="5">
        <v>-1110000</v>
      </c>
      <c t="n" r="D30" s="5">
        <v>-985000</v>
      </c>
      <c t="n" r="E30" s="5">
        <v>-1110000</v>
      </c>
    </row>
    <row r="31" spans="1:5">
      <c t="s" r="A31" s="4">
        <v>612</v>
      </c>
    </row>
    <row r="32" spans="1:5">
      <c t="s" r="A32" s="3">
        <v>599</v>
      </c>
    </row>
    <row r="33" spans="1:5">
      <c t="s" r="A33" s="4">
        <v>613</v>
      </c>
      <c t="n" r="B33" s="5">
        <v>33000</v>
      </c>
      <c t="n" r="C33" s="5">
        <v>30000</v>
      </c>
      <c t="n" r="D33" s="5">
        <v>64000</v>
      </c>
      <c t="n" r="E33" s="5">
        <v>58000</v>
      </c>
    </row>
    <row r="34" spans="1:5">
      <c t="s" r="A34" s="4">
        <v>614</v>
      </c>
    </row>
    <row r="35" spans="1:5">
      <c t="s" r="A35" s="3">
        <v>599</v>
      </c>
    </row>
    <row r="36" spans="1:5">
      <c t="s" r="A36" s="4">
        <v>600</v>
      </c>
      <c t="n" r="B36" s="5">
        <v>-6749000</v>
      </c>
      <c t="n" r="C36" s="5">
        <v>-3627000</v>
      </c>
      <c t="n" r="D36" s="5">
        <v>-6188000</v>
      </c>
      <c t="n" r="E36" s="5">
        <v>-3582000</v>
      </c>
    </row>
    <row r="37" spans="1:5">
      <c t="s" r="A37" s="4">
        <v>602</v>
      </c>
      <c t="n" r="B37" s="5">
        <v>-8003000</v>
      </c>
      <c t="n" r="C37" s="5">
        <v>-4618000</v>
      </c>
      <c t="n" r="D37" s="5">
        <v>-8003000</v>
      </c>
      <c t="n" r="E37" s="5">
        <v>-4618000</v>
      </c>
    </row>
    <row r="38" spans="1:5">
      <c t="s" r="A38" s="4">
        <v>615</v>
      </c>
    </row>
    <row r="39" spans="1:5">
      <c t="s" r="A39" s="3">
        <v>599</v>
      </c>
    </row>
    <row r="40" spans="1:5">
      <c t="s" r="A40" s="4">
        <v>517</v>
      </c>
      <c t="n" r="B40" s="5">
        <v>-1974000</v>
      </c>
      <c t="n" r="C40" s="5">
        <v>-1429000</v>
      </c>
      <c t="n" r="D40" s="5">
        <v>-3026000</v>
      </c>
      <c t="n" r="E40" s="5">
        <v>-2267000</v>
      </c>
    </row>
    <row r="41" spans="1:5">
      <c t="s" r="A41" s="4">
        <v>616</v>
      </c>
    </row>
    <row r="42" spans="1:5">
      <c t="s" r="A42" s="3">
        <v>599</v>
      </c>
    </row>
    <row r="43" spans="1:5">
      <c t="s" r="A43" s="4">
        <v>613</v>
      </c>
      <c t="n" r="B43" s="5">
        <v>571000</v>
      </c>
      <c t="n" r="C43" s="5">
        <v>211000</v>
      </c>
      <c t="n" r="D43" s="5">
        <v>988000</v>
      </c>
      <c t="n" r="E43" s="5">
        <v>563000</v>
      </c>
    </row>
    <row r="44" spans="1:5">
      <c t="s" r="A44" s="4">
        <v>617</v>
      </c>
    </row>
    <row r="45" spans="1:5">
      <c t="s" r="A45" s="3">
        <v>599</v>
      </c>
    </row>
    <row r="46" spans="1:5">
      <c t="s" r="A46" s="4">
        <v>608</v>
      </c>
      <c t="n" r="B46" s="5">
        <v>149000</v>
      </c>
      <c t="n" r="C46" s="5">
        <v>227000</v>
      </c>
      <c t="n" r="D46" s="5">
        <v>223000</v>
      </c>
      <c t="n" r="E46" s="5">
        <v>668000</v>
      </c>
    </row>
    <row r="47" spans="1:5">
      <c t="s" r="A47" s="4">
        <v>618</v>
      </c>
    </row>
    <row r="48" spans="1:5">
      <c t="s" r="A48" s="3">
        <v>599</v>
      </c>
    </row>
    <row r="49" spans="1:5">
      <c t="s" r="A49" s="4">
        <v>600</v>
      </c>
      <c t="n" r="B49" s="5">
        <v>1031612000</v>
      </c>
      <c t="n" r="C49" s="5">
        <v>783326000</v>
      </c>
      <c t="n" r="D49" s="5">
        <v>1038848000</v>
      </c>
      <c t="n" r="E49" s="5">
        <v>727270000</v>
      </c>
    </row>
    <row r="50" spans="1:5">
      <c t="s" r="A50" s="4">
        <v>602</v>
      </c>
      <c t="n" r="B50" s="5">
        <v>982486000</v>
      </c>
      <c t="n" r="C50" s="5">
        <v>815671000</v>
      </c>
      <c t="n" r="D50" s="5">
        <v>982486000</v>
      </c>
      <c t="n" r="E50" s="5">
        <v>815671000</v>
      </c>
    </row>
    <row r="51" spans="1:5">
      <c t="s" r="A51" s="4">
        <v>619</v>
      </c>
    </row>
    <row r="52" spans="1:5">
      <c t="s" r="A52" s="3">
        <v>599</v>
      </c>
    </row>
    <row r="53" spans="1:5">
      <c t="s" r="A53" s="4">
        <v>517</v>
      </c>
      <c t="n" r="B53" s="5">
        <v>79881000</v>
      </c>
      <c t="n" r="C53" s="5">
        <v>154378000</v>
      </c>
      <c t="n" r="D53" s="5">
        <v>136462000</v>
      </c>
      <c t="n" r="E53" s="5">
        <v>282311000</v>
      </c>
    </row>
    <row r="54" spans="1:5">
      <c t="s" r="A54" s="4">
        <v>620</v>
      </c>
    </row>
    <row r="55" spans="1:5">
      <c t="s" r="A55" s="3">
        <v>599</v>
      </c>
    </row>
    <row r="56" spans="1:5">
      <c t="s" r="A56" s="4">
        <v>606</v>
      </c>
      <c t="n" r="B56" s="5">
        <v>-20089000</v>
      </c>
      <c t="n" r="C56" s="5">
        <v>-26245000</v>
      </c>
      <c t="n" r="D56" s="5">
        <v>-46335000</v>
      </c>
      <c t="n" r="E56" s="5">
        <v>-37815000</v>
      </c>
    </row>
    <row r="57" spans="1:5">
      <c t="s" r="A57" s="4">
        <v>621</v>
      </c>
    </row>
    <row r="58" spans="1:5">
      <c t="s" r="A58" s="3">
        <v>599</v>
      </c>
    </row>
    <row r="59" spans="1:5">
      <c t="s" r="A59" s="4">
        <v>613</v>
      </c>
      <c t="n" r="B59" s="5">
        <v>604000</v>
      </c>
      <c t="n" r="C59" s="5">
        <v>241000</v>
      </c>
      <c t="n" r="D59" s="5">
        <v>1052000</v>
      </c>
      <c t="n" r="E59" s="5">
        <v>621000</v>
      </c>
    </row>
    <row r="60" spans="1:5">
      <c t="s" r="A60" s="4">
        <v>622</v>
      </c>
    </row>
    <row r="61" spans="1:5">
      <c t="s" r="A61" s="3">
        <v>599</v>
      </c>
    </row>
    <row r="62" spans="1:5">
      <c t="s" r="A62" s="4">
        <v>601</v>
      </c>
      <c t="n" r="B62" s="5">
        <v>545000</v>
      </c>
      <c t="n" r="C62" s="5">
        <v>-212000</v>
      </c>
      <c t="n" r="D62" s="5">
        <v>488000</v>
      </c>
      <c t="n" r="E62" s="5">
        <v>-709000</v>
      </c>
    </row>
    <row r="63" spans="1:5">
      <c t="s" r="A63" s="4">
        <v>623</v>
      </c>
    </row>
    <row r="64" spans="1:5">
      <c t="s" r="A64" s="3">
        <v>599</v>
      </c>
    </row>
    <row r="65" spans="1:5">
      <c t="s" r="A65" s="4">
        <v>608</v>
      </c>
      <c t="n" r="B65" s="7">
        <v>-110067000</v>
      </c>
      <c t="n" r="C65" s="7">
        <v>-95817000</v>
      </c>
      <c t="n" r="D65" s="7">
        <v>-148029000</v>
      </c>
      <c t="n" r="E65" s="7">
        <v>-15600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4</v>
      </c>
      <c t="s" r="B1" s="2">
        <v>80</v>
      </c>
      <c t="s" r="D1" s="2">
        <v>1</v>
      </c>
    </row>
    <row r="2" spans="1:5">
      <c t="s" r="B2" s="2">
        <v>2</v>
      </c>
      <c t="s" r="C2" s="2">
        <v>81</v>
      </c>
      <c t="s" r="D2" s="2">
        <v>2</v>
      </c>
      <c t="s" r="E2" s="2">
        <v>81</v>
      </c>
    </row>
    <row r="3" spans="1:5">
      <c t="s" r="A3" s="4">
        <v>111</v>
      </c>
      <c t="n" r="B3" s="7">
        <v>7501</v>
      </c>
      <c t="n" r="C3" s="7">
        <v>9912</v>
      </c>
      <c t="n" r="D3" s="7">
        <v>7446</v>
      </c>
      <c t="n" r="E3" s="7">
        <v>7983</v>
      </c>
    </row>
    <row r="4" spans="1:5">
      <c t="s" r="A4" s="3">
        <v>125</v>
      </c>
    </row>
    <row r="5" spans="1:5">
      <c t="s" r="A5" s="4">
        <v>126</v>
      </c>
      <c t="n" r="B5" s="5">
        <v>7501</v>
      </c>
      <c t="n" r="C5" s="5">
        <v>9912</v>
      </c>
      <c t="n" r="D5" s="5">
        <v>7446</v>
      </c>
      <c t="n" r="E5" s="5">
        <v>7983</v>
      </c>
    </row>
    <row r="6" spans="1:5">
      <c t="s" r="A6" s="4">
        <v>127</v>
      </c>
      <c t="n" r="B6" s="5">
        <v>1675</v>
      </c>
      <c t="n" r="C6" s="5">
        <v>6717</v>
      </c>
      <c t="n" r="D6" s="5">
        <v>3512</v>
      </c>
      <c t="n" r="E6" s="5">
        <v>790</v>
      </c>
    </row>
    <row r="7" spans="1:5">
      <c t="s" r="A7" s="4">
        <v>128</v>
      </c>
      <c t="n" r="B7" s="7">
        <v>5826</v>
      </c>
      <c t="n" r="C7" s="7">
        <v>3195</v>
      </c>
      <c t="n" r="D7" s="7">
        <v>3934</v>
      </c>
      <c t="n" r="E7" s="7">
        <v>71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4</v>
      </c>
      <c t="s" r="B1" s="2">
        <v>80</v>
      </c>
      <c t="s" r="D1" s="2">
        <v>1</v>
      </c>
    </row>
    <row r="2" spans="1:5">
      <c t="s" r="B2" s="2">
        <v>2</v>
      </c>
      <c t="s" r="C2" s="2">
        <v>81</v>
      </c>
      <c t="s" r="D2" s="2">
        <v>2</v>
      </c>
      <c t="s" r="E2" s="2">
        <v>81</v>
      </c>
    </row>
    <row r="3" spans="1:5">
      <c t="s" r="A3" s="3">
        <v>625</v>
      </c>
    </row>
    <row r="4" spans="1:5">
      <c t="s" r="A4" s="4">
        <v>600</v>
      </c>
      <c t="n" r="B4" s="7">
        <v>-4364</v>
      </c>
      <c t="n" r="C4" s="7">
        <v>-4368</v>
      </c>
      <c t="n" r="D4" s="7">
        <v>-4307</v>
      </c>
      <c t="n" r="E4" s="7">
        <v>-3871</v>
      </c>
    </row>
    <row r="5" spans="1:5">
      <c t="s" r="A5" s="3">
        <v>626</v>
      </c>
    </row>
    <row r="6" spans="1:5">
      <c t="s" r="A6" s="4">
        <v>627</v>
      </c>
      <c t="n" r="B6" s="5">
        <v>545</v>
      </c>
      <c t="n" r="C6" s="5">
        <v>-212</v>
      </c>
      <c t="n" r="D6" s="5">
        <v>488</v>
      </c>
      <c t="n" r="E6" s="5">
        <v>-709</v>
      </c>
    </row>
    <row r="7" spans="1:5">
      <c t="s" r="A7" s="4">
        <v>602</v>
      </c>
      <c t="n" r="B7" s="5">
        <v>-3819</v>
      </c>
      <c t="n" r="C7" s="5">
        <v>-4580</v>
      </c>
      <c t="n" r="D7" s="5">
        <v>-3819</v>
      </c>
      <c t="n" r="E7" s="5">
        <v>-4580</v>
      </c>
    </row>
    <row r="8" spans="1:5">
      <c t="s" r="A8" s="4">
        <v>628</v>
      </c>
    </row>
    <row r="9" spans="1:5">
      <c t="s" r="A9" s="3">
        <v>626</v>
      </c>
    </row>
    <row r="10" spans="1:5">
      <c t="s" r="A10" s="4">
        <v>627</v>
      </c>
      <c t="n" r="B10" s="7">
        <v>545</v>
      </c>
      <c t="n" r="C10" s="7">
        <v>-212</v>
      </c>
      <c t="n" r="D10" s="7">
        <v>488</v>
      </c>
      <c t="n" r="E10" s="7">
        <v>-7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29</v>
      </c>
      <c t="s" r="C1" s="2">
        <v>2</v>
      </c>
      <c t="s" r="D1" s="2">
        <v>30</v>
      </c>
    </row>
    <row r="2" spans="1:4">
      <c t="s" r="A2" s="3">
        <v>630</v>
      </c>
    </row>
    <row r="3" spans="1:4">
      <c t="s" r="A3" s="4">
        <v>631</v>
      </c>
      <c t="n" r="C3" s="7">
        <v>995293</v>
      </c>
      <c t="n" r="D3" s="7">
        <v>1050392</v>
      </c>
    </row>
    <row r="4" spans="1:4">
      <c t="s" r="A4" s="4">
        <v>632</v>
      </c>
    </row>
    <row r="5" spans="1:4">
      <c t="s" r="A5" s="3">
        <v>630</v>
      </c>
    </row>
    <row r="6" spans="1:4">
      <c t="s" r="A6" s="4">
        <v>631</v>
      </c>
      <c t="n" r="C6" s="5">
        <v>986305</v>
      </c>
      <c t="n" r="D6" s="5">
        <v>1043155</v>
      </c>
    </row>
    <row r="7" spans="1:4">
      <c t="s" r="A7" s="4">
        <v>633</v>
      </c>
    </row>
    <row r="8" spans="1:4">
      <c t="s" r="A8" s="3">
        <v>630</v>
      </c>
    </row>
    <row r="9" spans="1:4">
      <c t="s" r="A9" s="4">
        <v>631</v>
      </c>
      <c t="s" r="B9" s="4">
        <v>68</v>
      </c>
      <c t="n" r="C9" s="5">
        <v>889369</v>
      </c>
      <c t="n" r="D9" s="5">
        <v>979693</v>
      </c>
    </row>
    <row r="10" spans="1:4">
      <c t="s" r="A10" s="4">
        <v>634</v>
      </c>
    </row>
    <row r="11" spans="1:4">
      <c t="s" r="A11" s="3">
        <v>630</v>
      </c>
    </row>
    <row r="12" spans="1:4">
      <c t="s" r="A12" s="4">
        <v>631</v>
      </c>
      <c t="s" r="B12" s="4">
        <v>68</v>
      </c>
      <c t="n" r="C12" s="5">
        <v>84701</v>
      </c>
      <c t="n" r="D12" s="5">
        <v>63462</v>
      </c>
    </row>
    <row r="13" spans="1:4">
      <c t="s" r="A13" s="4">
        <v>635</v>
      </c>
    </row>
    <row r="14" spans="1:4">
      <c t="s" r="A14" s="3">
        <v>630</v>
      </c>
    </row>
    <row r="15" spans="1:4">
      <c t="s" r="A15" s="4">
        <v>631</v>
      </c>
      <c t="s" r="B15" s="4">
        <v>68</v>
      </c>
      <c t="n" r="C15" s="5">
        <v>12235</v>
      </c>
    </row>
    <row r="16" spans="1:4">
      <c t="s" r="A16" s="4">
        <v>636</v>
      </c>
    </row>
    <row r="17" spans="1:4">
      <c t="s" r="A17" s="3">
        <v>630</v>
      </c>
    </row>
    <row r="18" spans="1:4">
      <c t="s" r="A18" s="4">
        <v>631</v>
      </c>
      <c t="s" r="B18" s="4">
        <v>68</v>
      </c>
      <c t="n" r="C18" s="5">
        <v>986305</v>
      </c>
      <c t="n" r="D18" s="5">
        <v>1043155</v>
      </c>
    </row>
    <row r="19" spans="1:4">
      <c t="s" r="A19" s="4">
        <v>637</v>
      </c>
    </row>
    <row r="20" spans="1:4">
      <c t="s" r="A20" s="3">
        <v>630</v>
      </c>
    </row>
    <row r="21" spans="1:4">
      <c t="s" r="A21" s="4">
        <v>631</v>
      </c>
      <c t="n" r="C21" s="5">
        <v>986305</v>
      </c>
      <c t="n" r="D21" s="5">
        <v>1043155</v>
      </c>
    </row>
    <row r="22" spans="1:4">
      <c t="s" r="A22" s="4">
        <v>638</v>
      </c>
    </row>
    <row r="23" spans="1:4">
      <c t="s" r="A23" s="3">
        <v>630</v>
      </c>
    </row>
    <row r="24" spans="1:4">
      <c t="s" r="A24" s="4">
        <v>631</v>
      </c>
      <c t="n" r="C24" s="5">
        <v>9070</v>
      </c>
      <c t="n" r="D24" s="5">
        <v>12843</v>
      </c>
    </row>
    <row r="25" spans="1:4">
      <c t="s" r="A25" s="4">
        <v>639</v>
      </c>
    </row>
    <row r="26" spans="1:4">
      <c t="s" r="A26" s="3">
        <v>630</v>
      </c>
    </row>
    <row r="27" spans="1:4">
      <c t="s" r="A27" s="4">
        <v>631</v>
      </c>
      <c t="n" r="C27" s="5">
        <v>272365</v>
      </c>
      <c t="n" r="D27" s="5">
        <v>270899</v>
      </c>
    </row>
    <row r="28" spans="1:4">
      <c t="s" r="A28" s="4">
        <v>640</v>
      </c>
    </row>
    <row r="29" spans="1:4">
      <c t="s" r="A29" s="3">
        <v>630</v>
      </c>
    </row>
    <row r="30" spans="1:4">
      <c t="s" r="A30" s="4">
        <v>631</v>
      </c>
      <c t="n" r="C30" s="5">
        <v>693705</v>
      </c>
      <c t="n" r="D30" s="5">
        <v>739997</v>
      </c>
    </row>
    <row r="31" spans="1:4">
      <c t="s" r="A31" s="4">
        <v>641</v>
      </c>
    </row>
    <row r="32" spans="1:4">
      <c t="s" r="A32" s="3">
        <v>630</v>
      </c>
    </row>
    <row r="33" spans="1:4">
      <c t="s" r="A33" s="4">
        <v>631</v>
      </c>
      <c t="n" r="C33" s="5">
        <v>11165</v>
      </c>
      <c t="n" r="D33" s="5">
        <v>19168</v>
      </c>
    </row>
    <row r="34" spans="1:4">
      <c t="s" r="A34" s="4">
        <v>642</v>
      </c>
    </row>
    <row r="35" spans="1:4">
      <c t="s" r="A35" s="3">
        <v>630</v>
      </c>
    </row>
    <row r="36" spans="1:4">
      <c t="s" r="A36" s="4">
        <v>631</v>
      </c>
      <c t="n" r="D36" s="5">
        <v>248</v>
      </c>
    </row>
    <row r="37" spans="1:4">
      <c t="s" r="A37" s="4">
        <v>643</v>
      </c>
    </row>
    <row r="38" spans="1:4">
      <c t="s" r="A38" s="3">
        <v>630</v>
      </c>
    </row>
    <row r="39" spans="1:4">
      <c t="s" r="A39" s="4">
        <v>631</v>
      </c>
      <c t="n" r="C39" s="7">
        <v>986305</v>
      </c>
      <c t="n" r="D39" s="7">
        <v>1043155</v>
      </c>
    </row>
    <row r="40" spans="1:4">
      <c t="n" r="A40"/>
    </row>
    <row r="41" spans="1:4">
      <c t="s" r="A41" s="4">
        <v>68</v>
      </c>
      <c t="s" r="B41" s="4">
        <v>644</v>
      </c>
    </row>
  </sheetData>
  <mergeCells count="3">
    <mergeCell ref="A1:B1"/>
    <mergeCell ref="A40:C40"/>
    <mergeCell ref="B41:C4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45</v>
      </c>
      <c t="s" r="B1" s="2">
        <v>646</v>
      </c>
      <c t="s" r="C1" s="2">
        <v>2</v>
      </c>
      <c t="s" r="D1" s="2">
        <v>81</v>
      </c>
      <c t="s" r="E1" s="2">
        <v>30</v>
      </c>
      <c t="s" r="F1" s="2">
        <v>647</v>
      </c>
      <c t="s" r="G1" s="2">
        <v>648</v>
      </c>
    </row>
    <row r="2" spans="1:7">
      <c t="s" r="A2" s="3">
        <v>649</v>
      </c>
    </row>
    <row r="3" spans="1:7">
      <c t="s" r="A3" s="4">
        <v>650</v>
      </c>
      <c t="n" r="C3" s="7">
        <v>94300000</v>
      </c>
      <c t="n" r="E3" s="7">
        <v>94300000</v>
      </c>
    </row>
    <row r="4" spans="1:7">
      <c t="s" r="A4" s="4">
        <v>651</v>
      </c>
    </row>
    <row r="5" spans="1:7">
      <c t="s" r="A5" s="3">
        <v>649</v>
      </c>
    </row>
    <row r="6" spans="1:7">
      <c t="s" r="A6" s="4">
        <v>652</v>
      </c>
      <c t="s" r="C6" s="4">
        <v>653</v>
      </c>
    </row>
    <row r="7" spans="1:7">
      <c t="s" r="A7" s="4">
        <v>654</v>
      </c>
    </row>
    <row r="8" spans="1:7">
      <c t="s" r="A8" s="3">
        <v>649</v>
      </c>
    </row>
    <row r="9" spans="1:7">
      <c t="s" r="A9" s="4">
        <v>655</v>
      </c>
      <c t="n" r="B9" s="7">
        <v>25000000</v>
      </c>
    </row>
    <row r="10" spans="1:7">
      <c t="s" r="A10" s="4">
        <v>656</v>
      </c>
      <c t="n" r="C10" s="7">
        <v>0</v>
      </c>
      <c t="n" r="E10" s="5">
        <v>0</v>
      </c>
    </row>
    <row r="11" spans="1:7">
      <c t="s" r="A11" s="4">
        <v>657</v>
      </c>
    </row>
    <row r="12" spans="1:7">
      <c t="s" r="A12" s="3">
        <v>649</v>
      </c>
    </row>
    <row r="13" spans="1:7">
      <c t="s" r="A13" s="4">
        <v>652</v>
      </c>
      <c t="s" r="B13" s="4">
        <v>658</v>
      </c>
    </row>
    <row r="14" spans="1:7">
      <c t="s" r="A14" s="4">
        <v>659</v>
      </c>
    </row>
    <row r="15" spans="1:7">
      <c t="s" r="A15" s="3">
        <v>649</v>
      </c>
    </row>
    <row r="16" spans="1:7">
      <c t="s" r="A16" s="4">
        <v>655</v>
      </c>
      <c t="n" r="C16" s="5">
        <v>5000000</v>
      </c>
    </row>
    <row r="17" spans="1:7">
      <c t="s" r="A17" s="4">
        <v>660</v>
      </c>
    </row>
    <row r="18" spans="1:7">
      <c t="s" r="A18" s="3">
        <v>649</v>
      </c>
    </row>
    <row r="19" spans="1:7">
      <c t="s" r="A19" s="4">
        <v>655</v>
      </c>
      <c t="n" r="C19" s="5">
        <v>20000000</v>
      </c>
    </row>
    <row r="20" spans="1:7">
      <c t="s" r="A20" s="4">
        <v>656</v>
      </c>
      <c t="n" r="C20" s="7">
        <v>0</v>
      </c>
      <c t="n" r="E20" s="5">
        <v>0</v>
      </c>
    </row>
    <row r="21" spans="1:7">
      <c t="s" r="A21" s="4">
        <v>661</v>
      </c>
      <c t="s" r="C21" s="4">
        <v>662</v>
      </c>
    </row>
    <row r="22" spans="1:7">
      <c t="s" r="A22" s="4">
        <v>663</v>
      </c>
    </row>
    <row r="23" spans="1:7">
      <c t="s" r="A23" s="3">
        <v>649</v>
      </c>
    </row>
    <row r="24" spans="1:7">
      <c t="s" r="A24" s="4">
        <v>650</v>
      </c>
      <c t="n" r="G24" s="7">
        <v>46000000</v>
      </c>
    </row>
    <row r="25" spans="1:7">
      <c t="s" r="A25" s="4">
        <v>414</v>
      </c>
      <c t="s" r="C25" s="4">
        <v>664</v>
      </c>
      <c t="s" r="G25" s="4">
        <v>664</v>
      </c>
    </row>
    <row r="26" spans="1:7">
      <c t="s" r="A26" s="4">
        <v>665</v>
      </c>
    </row>
    <row r="27" spans="1:7">
      <c t="s" r="A27" s="3">
        <v>649</v>
      </c>
    </row>
    <row r="28" spans="1:7">
      <c t="s" r="A28" s="4">
        <v>650</v>
      </c>
      <c t="n" r="F28" s="7">
        <v>48300000</v>
      </c>
    </row>
    <row r="29" spans="1:7">
      <c t="s" r="A29" s="4">
        <v>414</v>
      </c>
      <c t="s" r="C29" s="4">
        <v>666</v>
      </c>
      <c t="s" r="F29" s="4">
        <v>666</v>
      </c>
    </row>
    <row r="30" spans="1:7">
      <c t="s" r="A30" s="4">
        <v>667</v>
      </c>
    </row>
    <row r="31" spans="1:7">
      <c t="s" r="A31" s="3">
        <v>649</v>
      </c>
    </row>
    <row r="32" spans="1:7">
      <c t="s" r="A32" s="4">
        <v>668</v>
      </c>
      <c t="n" r="C32" s="7">
        <v>2700000</v>
      </c>
      <c t="n" r="E32" s="7">
        <v>2900000</v>
      </c>
    </row>
    <row r="33" spans="1:7">
      <c t="s" r="A33" s="4">
        <v>669</v>
      </c>
    </row>
    <row r="34" spans="1:7">
      <c t="s" r="A34" s="3">
        <v>649</v>
      </c>
    </row>
    <row r="35" spans="1:7">
      <c t="s" r="A35" s="4">
        <v>670</v>
      </c>
      <c t="n" r="C35" s="7">
        <v>0</v>
      </c>
      <c t="n" r="D35" s="7">
        <v>1700000</v>
      </c>
    </row>
    <row r="36" spans="1:7">
      <c t="s" r="A36" s="4">
        <v>671</v>
      </c>
    </row>
    <row r="37" spans="1:7">
      <c t="s" r="A37" s="3">
        <v>649</v>
      </c>
    </row>
    <row r="38" spans="1:7">
      <c t="s" r="A38" s="4">
        <v>672</v>
      </c>
      <c t="s" r="C38" s="4">
        <v>6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674</v>
      </c>
      <c t="s" r="B1" s="2">
        <v>675</v>
      </c>
      <c t="s" r="C1" s="2">
        <v>676</v>
      </c>
      <c t="s" r="D1" s="2">
        <v>2</v>
      </c>
      <c t="s" r="E1" s="2">
        <v>81</v>
      </c>
      <c t="s" r="F1" s="2">
        <v>2</v>
      </c>
      <c t="s" r="G1" s="2">
        <v>81</v>
      </c>
      <c t="s" r="H1" s="2">
        <v>512</v>
      </c>
      <c t="s" r="I1" s="2">
        <v>30</v>
      </c>
      <c t="s" r="J1" s="2">
        <v>513</v>
      </c>
      <c t="s" r="K1" s="2">
        <v>373</v>
      </c>
      <c t="s" r="L1" s="2">
        <v>677</v>
      </c>
    </row>
    <row r="2" spans="1:12">
      <c t="s" r="A2" s="3">
        <v>678</v>
      </c>
    </row>
    <row r="3" spans="1:12">
      <c t="s" r="A3" s="4">
        <v>679</v>
      </c>
      <c t="n" r="D3" s="7">
        <v>5095</v>
      </c>
      <c t="n" r="F3" s="7">
        <v>5095</v>
      </c>
      <c t="n" r="I3" s="7">
        <v>5568</v>
      </c>
    </row>
    <row r="4" spans="1:12">
      <c t="s" r="A4" s="4">
        <v>327</v>
      </c>
    </row>
    <row r="5" spans="1:12">
      <c t="s" r="A5" s="3">
        <v>678</v>
      </c>
    </row>
    <row r="6" spans="1:12">
      <c t="s" r="A6" s="4">
        <v>680</v>
      </c>
      <c t="n" r="L6" s="7">
        <v>500000</v>
      </c>
    </row>
    <row r="7" spans="1:12">
      <c t="s" r="A7" s="4">
        <v>681</v>
      </c>
      <c t="n" r="D7" s="5">
        <v>346476</v>
      </c>
      <c t="n" r="E7" s="7">
        <v>398269</v>
      </c>
      <c t="n" r="F7" s="5">
        <v>346476</v>
      </c>
      <c t="n" r="G7" s="7">
        <v>398269</v>
      </c>
      <c t="n" r="H7" s="7">
        <v>354071</v>
      </c>
      <c t="n" r="I7" s="5">
        <v>360139</v>
      </c>
      <c t="n" r="J7" s="7">
        <v>401521</v>
      </c>
      <c t="n" r="K7" s="7">
        <v>404280</v>
      </c>
      <c t="n" r="L7" s="7">
        <v>455000</v>
      </c>
    </row>
    <row r="8" spans="1:12">
      <c t="s" r="A8" s="4">
        <v>332</v>
      </c>
    </row>
    <row r="9" spans="1:12">
      <c t="s" r="A9" s="3">
        <v>678</v>
      </c>
    </row>
    <row r="10" spans="1:12">
      <c t="s" r="A10" s="4">
        <v>681</v>
      </c>
      <c t="n" r="D10" s="5">
        <v>311262</v>
      </c>
      <c t="n" r="E10" s="5">
        <v>311835</v>
      </c>
      <c t="n" r="F10" s="5">
        <v>311262</v>
      </c>
      <c t="n" r="G10" s="5">
        <v>311835</v>
      </c>
      <c t="n" r="H10" s="7">
        <v>311400</v>
      </c>
      <c t="n" r="I10" s="5">
        <v>311541</v>
      </c>
      <c t="n" r="J10" s="7">
        <v>311987</v>
      </c>
      <c t="n" r="K10" s="7">
        <v>312143</v>
      </c>
    </row>
    <row r="11" spans="1:12">
      <c t="s" r="A11" s="4">
        <v>682</v>
      </c>
      <c t="n" r="C11" s="7">
        <v>343800</v>
      </c>
    </row>
    <row r="12" spans="1:12">
      <c t="s" r="A12" s="4">
        <v>683</v>
      </c>
      <c t="n" r="C12" s="5">
        <v>320000</v>
      </c>
    </row>
    <row r="13" spans="1:12">
      <c t="s" r="A13" s="4">
        <v>684</v>
      </c>
      <c t="n" r="C13" s="7">
        <v>23800</v>
      </c>
    </row>
    <row r="14" spans="1:12">
      <c t="s" r="A14" s="4">
        <v>685</v>
      </c>
      <c t="n" r="D14" s="5">
        <v>242</v>
      </c>
      <c t="n" r="E14" s="5">
        <v>228</v>
      </c>
      <c t="n" r="F14" s="5">
        <v>481</v>
      </c>
      <c t="n" r="G14" s="5">
        <v>452</v>
      </c>
    </row>
    <row r="15" spans="1:12">
      <c t="s" r="A15" s="4">
        <v>335</v>
      </c>
    </row>
    <row r="16" spans="1:12">
      <c t="s" r="A16" s="3">
        <v>678</v>
      </c>
    </row>
    <row r="17" spans="1:12">
      <c t="s" r="A17" s="4">
        <v>682</v>
      </c>
      <c t="n" r="B17" s="7">
        <v>370500</v>
      </c>
    </row>
    <row r="18" spans="1:12">
      <c t="s" r="A18" s="4">
        <v>683</v>
      </c>
      <c t="n" r="B18" s="5">
        <v>332100</v>
      </c>
    </row>
    <row r="19" spans="1:12">
      <c t="s" r="A19" s="4">
        <v>684</v>
      </c>
      <c t="n" r="B19" s="7">
        <v>38400</v>
      </c>
    </row>
    <row r="20" spans="1:12">
      <c t="s" r="A20" s="4">
        <v>686</v>
      </c>
    </row>
    <row r="21" spans="1:12">
      <c t="s" r="A21" s="3">
        <v>678</v>
      </c>
    </row>
    <row r="22" spans="1:12">
      <c t="s" r="A22" s="4">
        <v>687</v>
      </c>
      <c t="n" r="D22" s="5">
        <v>5500</v>
      </c>
      <c t="n" r="E22" s="5">
        <v>3000</v>
      </c>
      <c t="n" r="F22" s="5">
        <v>10900</v>
      </c>
      <c t="n" r="G22" s="5">
        <v>6100</v>
      </c>
    </row>
    <row r="23" spans="1:12">
      <c t="s" r="A23" s="4">
        <v>685</v>
      </c>
      <c t="n" r="D23" s="5">
        <v>600</v>
      </c>
      <c t="n" r="F23" s="5">
        <v>1100</v>
      </c>
    </row>
    <row r="24" spans="1:12">
      <c t="s" r="A24" s="4">
        <v>679</v>
      </c>
      <c t="n" r="D24" s="5">
        <v>3600</v>
      </c>
      <c t="n" r="F24" s="5">
        <v>3600</v>
      </c>
      <c t="n" r="I24" s="5">
        <v>4000</v>
      </c>
    </row>
    <row r="25" spans="1:12">
      <c t="s" r="A25" s="4">
        <v>688</v>
      </c>
      <c t="n" r="D25" s="5">
        <v>978700</v>
      </c>
      <c t="n" r="F25" s="5">
        <v>978700</v>
      </c>
      <c t="n" r="I25" s="7">
        <v>992600</v>
      </c>
    </row>
    <row r="26" spans="1:12">
      <c t="s" r="A26" s="4">
        <v>689</v>
      </c>
    </row>
    <row r="27" spans="1:12">
      <c t="s" r="A27" s="3">
        <v>678</v>
      </c>
    </row>
    <row r="28" spans="1:12">
      <c t="s" r="A28" s="4">
        <v>687</v>
      </c>
      <c t="n" r="D28" s="7">
        <v>4900</v>
      </c>
      <c t="n" r="E28" s="7">
        <v>2700</v>
      </c>
      <c t="n" r="F28" s="7">
        <v>9800</v>
      </c>
      <c t="n" r="G28" s="7">
        <v>5400</v>
      </c>
    </row>
    <row r="29" spans="1:12">
      <c t="s" r="A29" s="4">
        <v>690</v>
      </c>
    </row>
    <row r="30" spans="1:12">
      <c t="s" r="A30" s="3">
        <v>678</v>
      </c>
    </row>
    <row r="31" spans="1:12">
      <c t="s" r="A31" s="4">
        <v>691</v>
      </c>
      <c t="s" r="D31" s="4">
        <v>692</v>
      </c>
      <c t="s" r="F31" s="4">
        <v>692</v>
      </c>
    </row>
    <row r="32" spans="1:12">
      <c t="s" r="A32" s="4">
        <v>693</v>
      </c>
    </row>
    <row r="33" spans="1:12">
      <c t="s" r="A33" s="3">
        <v>678</v>
      </c>
    </row>
    <row r="34" spans="1:12">
      <c t="s" r="A34" s="4">
        <v>691</v>
      </c>
      <c t="s" r="J34" s="4">
        <v>694</v>
      </c>
      <c t="s" r="K34" s="4">
        <v>695</v>
      </c>
    </row>
    <row r="35" spans="1:12">
      <c t="s" r="A35" s="4">
        <v>696</v>
      </c>
      <c t="n" r="J35" s="7">
        <v>6000</v>
      </c>
    </row>
    <row r="36" spans="1:12">
      <c t="s" r="A36" s="4">
        <v>697</v>
      </c>
    </row>
    <row r="37" spans="1:12">
      <c t="s" r="A37" s="3">
        <v>678</v>
      </c>
    </row>
    <row r="38" spans="1:12">
      <c t="s" r="A38" s="4">
        <v>691</v>
      </c>
      <c t="s" r="D38" s="4">
        <v>698</v>
      </c>
      <c t="s" r="F38" s="4">
        <v>698</v>
      </c>
      <c t="s" r="I38" s="4">
        <v>698</v>
      </c>
    </row>
    <row r="39" spans="1:12">
      <c t="s" r="A39" s="4">
        <v>699</v>
      </c>
    </row>
    <row r="40" spans="1:12">
      <c t="s" r="A40" s="3">
        <v>678</v>
      </c>
    </row>
    <row r="41" spans="1:12">
      <c t="s" r="A41" s="4">
        <v>700</v>
      </c>
      <c t="n" r="D41" s="7">
        <v>13800</v>
      </c>
      <c t="n" r="F41" s="7">
        <v>13800</v>
      </c>
    </row>
    <row r="42" spans="1:12">
      <c t="s" r="A42" s="4">
        <v>701</v>
      </c>
      <c t="n" r="D42" s="5">
        <v>2000</v>
      </c>
      <c t="n" r="F42" s="5">
        <v>2000</v>
      </c>
    </row>
    <row r="43" spans="1:12">
      <c t="s" r="A43" s="4">
        <v>702</v>
      </c>
      <c t="n" r="D43" s="5">
        <v>4100</v>
      </c>
      <c t="n" r="F43" s="5">
        <v>4100</v>
      </c>
    </row>
    <row r="44" spans="1:12">
      <c t="s" r="A44" s="4">
        <v>703</v>
      </c>
      <c t="n" r="D44" s="7">
        <v>7700</v>
      </c>
      <c t="n" r="F44" s="7">
        <v>7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704</v>
      </c>
      <c t="s" r="B1" s="2">
        <v>1</v>
      </c>
      <c t="s" r="C1" s="2">
        <v>528</v>
      </c>
    </row>
    <row r="2" spans="1:4">
      <c t="s" r="B2" s="2">
        <v>2</v>
      </c>
      <c t="s" r="C2" s="2">
        <v>30</v>
      </c>
      <c t="s" r="D2" s="2">
        <v>677</v>
      </c>
    </row>
    <row r="3" spans="1:4">
      <c t="s" r="A3" s="3">
        <v>705</v>
      </c>
    </row>
    <row r="4" spans="1:4">
      <c t="s" r="A4" s="4">
        <v>706</v>
      </c>
      <c t="n" r="D4" s="7">
        <v>500</v>
      </c>
    </row>
    <row r="5" spans="1:4">
      <c t="s" r="A5" s="4">
        <v>707</v>
      </c>
    </row>
    <row r="6" spans="1:4">
      <c t="s" r="A6" s="3">
        <v>705</v>
      </c>
    </row>
    <row r="7" spans="1:4">
      <c t="s" r="A7" s="4">
        <v>706</v>
      </c>
    </row>
    <row r="8" spans="1:4">
      <c t="s" r="A8" s="4">
        <v>708</v>
      </c>
      <c t="n" r="B8" s="12">
        <v>-58.7</v>
      </c>
      <c t="n" r="C8" s="12">
        <v>-58.8</v>
      </c>
    </row>
    <row r="9" spans="1:4">
      <c t="s" r="A9" s="4">
        <v>709</v>
      </c>
    </row>
    <row r="10" spans="1:4">
      <c t="s" r="A10" s="3">
        <v>705</v>
      </c>
    </row>
    <row r="11" spans="1:4">
      <c t="s" r="A11" s="4">
        <v>706</v>
      </c>
      <c t="n" r="B11" s="5">
        <v>326</v>
      </c>
      <c t="n" r="C11" s="5">
        <v>326</v>
      </c>
    </row>
    <row r="12" spans="1:4">
      <c t="s" r="A12" s="4">
        <v>708</v>
      </c>
      <c t="n" r="B12" s="11">
        <v>231.2</v>
      </c>
      <c t="n" r="C12" s="11">
        <v>244.9</v>
      </c>
    </row>
    <row r="13" spans="1:4">
      <c t="s" r="A13" s="4">
        <v>710</v>
      </c>
    </row>
    <row r="14" spans="1:4">
      <c t="s" r="A14" s="3">
        <v>705</v>
      </c>
    </row>
    <row r="15" spans="1:4">
      <c t="s" r="A15" s="4">
        <v>706</v>
      </c>
      <c t="n" r="B15" s="5">
        <v>30</v>
      </c>
      <c t="n" r="C15" s="5">
        <v>30</v>
      </c>
    </row>
    <row r="16" spans="1:4">
      <c t="s" r="A16" s="4">
        <v>708</v>
      </c>
      <c t="n" r="B16" s="7">
        <v>30</v>
      </c>
      <c t="n" r="C16" s="7">
        <v>30</v>
      </c>
    </row>
    <row r="17" spans="1:4">
      <c t="s" r="A17" s="4">
        <v>711</v>
      </c>
    </row>
    <row r="18" spans="1:4">
      <c t="s" r="A18" s="3">
        <v>705</v>
      </c>
    </row>
    <row r="19" spans="1:4">
      <c t="s" r="A19" s="4">
        <v>712</v>
      </c>
      <c t="s" r="B19" s="4">
        <v>713</v>
      </c>
      <c t="s" r="C19" s="4">
        <v>713</v>
      </c>
    </row>
    <row r="20" spans="1:4">
      <c t="s" r="A20" s="4">
        <v>714</v>
      </c>
    </row>
    <row r="21" spans="1:4">
      <c t="s" r="A21" s="3">
        <v>705</v>
      </c>
    </row>
    <row r="22" spans="1:4">
      <c t="s" r="A22" s="4">
        <v>706</v>
      </c>
      <c t="n" r="B22" s="7">
        <v>35</v>
      </c>
      <c t="n" r="C22" s="7">
        <v>35</v>
      </c>
    </row>
    <row r="23" spans="1:4">
      <c t="s" r="A23" s="4">
        <v>708</v>
      </c>
      <c t="n" r="B23" s="7">
        <v>35</v>
      </c>
      <c t="n" r="C23" s="7">
        <v>35</v>
      </c>
    </row>
    <row r="24" spans="1:4">
      <c t="s" r="A24" s="4">
        <v>715</v>
      </c>
    </row>
    <row r="25" spans="1:4">
      <c t="s" r="A25" s="3">
        <v>705</v>
      </c>
    </row>
    <row r="26" spans="1:4">
      <c t="s" r="A26" s="4">
        <v>712</v>
      </c>
      <c t="s" r="B26" s="4">
        <v>716</v>
      </c>
      <c t="s" r="C26" s="4">
        <v>716</v>
      </c>
    </row>
    <row r="27" spans="1:4">
      <c t="s" r="A27" s="4">
        <v>717</v>
      </c>
    </row>
    <row r="28" spans="1:4">
      <c t="s" r="A28" s="3">
        <v>705</v>
      </c>
    </row>
    <row r="29" spans="1:4">
      <c t="s" r="A29" s="4">
        <v>706</v>
      </c>
      <c t="n" r="B29" s="7">
        <v>34</v>
      </c>
      <c t="n" r="C29" s="7">
        <v>34</v>
      </c>
    </row>
    <row r="30" spans="1:4">
      <c t="s" r="A30" s="4">
        <v>708</v>
      </c>
      <c t="n" r="B30" s="7">
        <v>34</v>
      </c>
      <c t="n" r="C30" s="7">
        <v>34</v>
      </c>
    </row>
    <row r="31" spans="1:4">
      <c t="s" r="A31" s="4">
        <v>718</v>
      </c>
    </row>
    <row r="32" spans="1:4">
      <c t="s" r="A32" s="3">
        <v>705</v>
      </c>
    </row>
    <row r="33" spans="1:4">
      <c t="s" r="A33" s="4">
        <v>712</v>
      </c>
      <c t="s" r="B33" s="4">
        <v>719</v>
      </c>
      <c t="s" r="C33" s="4">
        <v>719</v>
      </c>
    </row>
    <row r="34" spans="1:4">
      <c t="s" r="A34" s="4">
        <v>720</v>
      </c>
    </row>
    <row r="35" spans="1:4">
      <c t="s" r="A35" s="3">
        <v>705</v>
      </c>
    </row>
    <row r="36" spans="1:4">
      <c t="s" r="A36" s="4">
        <v>706</v>
      </c>
      <c t="n" r="B36" s="7">
        <v>30</v>
      </c>
      <c t="n" r="C36" s="7">
        <v>30</v>
      </c>
    </row>
    <row r="37" spans="1:4">
      <c t="s" r="A37" s="4">
        <v>708</v>
      </c>
      <c t="n" r="B37" s="7">
        <v>30</v>
      </c>
      <c t="n" r="C37" s="7">
        <v>30</v>
      </c>
    </row>
    <row r="38" spans="1:4">
      <c t="s" r="A38" s="4">
        <v>721</v>
      </c>
    </row>
    <row r="39" spans="1:4">
      <c t="s" r="A39" s="3">
        <v>705</v>
      </c>
    </row>
    <row r="40" spans="1:4">
      <c t="s" r="A40" s="4">
        <v>712</v>
      </c>
      <c t="s" r="B40" s="4">
        <v>395</v>
      </c>
      <c t="s" r="C40" s="4">
        <v>395</v>
      </c>
    </row>
    <row r="41" spans="1:4">
      <c t="s" r="A41" s="4">
        <v>722</v>
      </c>
    </row>
    <row r="42" spans="1:4">
      <c t="s" r="A42" s="3">
        <v>705</v>
      </c>
    </row>
    <row r="43" spans="1:4">
      <c t="s" r="A43" s="4">
        <v>706</v>
      </c>
      <c t="n" r="B43" s="7">
        <v>455</v>
      </c>
      <c t="n" r="C43" s="7">
        <v>455</v>
      </c>
    </row>
    <row r="44" spans="1:4">
      <c t="s" r="A44" s="4">
        <v>708</v>
      </c>
      <c t="n" r="B44" s="11">
        <v>360.2</v>
      </c>
      <c t="n" r="C44" s="11">
        <v>373.9</v>
      </c>
    </row>
    <row r="45" spans="1:4">
      <c t="s" r="A45" s="4">
        <v>723</v>
      </c>
    </row>
    <row r="46" spans="1:4">
      <c t="s" r="A46" s="3">
        <v>705</v>
      </c>
    </row>
    <row r="47" spans="1:4">
      <c t="s" r="A47" s="4">
        <v>706</v>
      </c>
      <c t="n" r="B47" s="5">
        <v>45</v>
      </c>
      <c t="n" r="C47" s="5">
        <v>45</v>
      </c>
    </row>
    <row r="48" spans="1:4">
      <c t="s" r="A48" s="4">
        <v>708</v>
      </c>
      <c t="n" r="B48" s="5">
        <v>45</v>
      </c>
      <c t="n" r="C48" s="5">
        <v>45</v>
      </c>
    </row>
    <row r="49" spans="1:4">
      <c t="s" r="A49" s="4">
        <v>724</v>
      </c>
    </row>
    <row r="50" spans="1:4">
      <c t="s" r="A50" s="3">
        <v>705</v>
      </c>
    </row>
    <row r="51" spans="1:4">
      <c t="s" r="A51" s="4">
        <v>706</v>
      </c>
      <c t="n" r="B51" s="5">
        <v>500</v>
      </c>
      <c t="n" r="C51" s="5">
        <v>500</v>
      </c>
    </row>
    <row r="52" spans="1:4">
      <c t="s" r="A52" s="4">
        <v>708</v>
      </c>
      <c t="n" r="B52" s="12">
        <v>405.2</v>
      </c>
      <c t="n" r="C52" s="12">
        <v>418.9</v>
      </c>
    </row>
    <row r="53" spans="1:4">
      <c t="s" r="A53" s="4">
        <v>725</v>
      </c>
    </row>
    <row r="54" spans="1:4">
      <c t="s" r="A54" s="3">
        <v>705</v>
      </c>
    </row>
    <row r="55" spans="1:4">
      <c t="s" r="A55" s="4">
        <v>706</v>
      </c>
    </row>
    <row r="56" spans="1:4">
      <c t="s" r="A56" s="4">
        <v>708</v>
      </c>
      <c t="n" r="B56" s="12">
        <v>346.5</v>
      </c>
      <c t="n" r="C56" s="12">
        <v>360.1</v>
      </c>
    </row>
    <row r="57" spans="1:4">
      <c t="s" r="A57" s="4">
        <v>726</v>
      </c>
    </row>
    <row r="58" spans="1:4">
      <c t="s" r="A58" s="3">
        <v>705</v>
      </c>
    </row>
    <row r="59" spans="1:4">
      <c t="s" r="A59" s="4">
        <v>712</v>
      </c>
      <c t="s" r="B59" s="4">
        <v>727</v>
      </c>
      <c t="s" r="C59" s="4">
        <v>727</v>
      </c>
    </row>
    <row r="60" spans="1:4">
      <c t="s" r="A60" s="4">
        <v>728</v>
      </c>
    </row>
    <row r="61" spans="1:4">
      <c t="s" r="A61" s="3">
        <v>705</v>
      </c>
    </row>
    <row r="62" spans="1:4">
      <c t="s" r="A62" s="4">
        <v>712</v>
      </c>
      <c t="s" r="B62" s="4">
        <v>729</v>
      </c>
      <c t="s" r="C62" s="4">
        <v>7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0</v>
      </c>
      <c t="s" r="B1" s="2">
        <v>80</v>
      </c>
      <c t="s" r="D1" s="2">
        <v>1</v>
      </c>
    </row>
    <row r="2" spans="1:5">
      <c t="s" r="B2" s="2">
        <v>2</v>
      </c>
      <c t="s" r="C2" s="2">
        <v>81</v>
      </c>
      <c t="s" r="D2" s="2">
        <v>2</v>
      </c>
      <c t="s" r="E2" s="2">
        <v>81</v>
      </c>
    </row>
    <row r="3" spans="1:5">
      <c t="s" r="A3" s="3">
        <v>731</v>
      </c>
    </row>
    <row r="4" spans="1:5">
      <c t="s" r="A4" s="4">
        <v>600</v>
      </c>
      <c t="n" r="B4" s="7">
        <v>354071</v>
      </c>
      <c t="n" r="C4" s="7">
        <v>401521</v>
      </c>
      <c t="n" r="D4" s="7">
        <v>360139</v>
      </c>
      <c t="n" r="E4" s="7">
        <v>404280</v>
      </c>
    </row>
    <row r="5" spans="1:5">
      <c t="s" r="A5" s="4">
        <v>606</v>
      </c>
      <c t="n" r="B5" s="5">
        <v>-7595</v>
      </c>
      <c t="n" r="C5" s="5">
        <v>-3252</v>
      </c>
      <c t="n" r="D5" s="5">
        <v>-13663</v>
      </c>
      <c t="n" r="E5" s="5">
        <v>-6011</v>
      </c>
    </row>
    <row r="6" spans="1:5">
      <c t="s" r="A6" s="4">
        <v>602</v>
      </c>
      <c t="n" r="B6" s="7">
        <v>346476</v>
      </c>
      <c t="n" r="C6" s="7">
        <v>398269</v>
      </c>
      <c t="n" r="D6" s="7">
        <v>346476</v>
      </c>
      <c t="n" r="E6" s="7">
        <v>3982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0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732</v>
      </c>
      <c t="s" r="B1" s="2">
        <v>1</v>
      </c>
      <c t="s" r="C1" s="2">
        <v>528</v>
      </c>
    </row>
    <row r="2" spans="1:7">
      <c t="s" r="B2" s="2">
        <v>2</v>
      </c>
      <c t="s" r="C2" s="2">
        <v>30</v>
      </c>
      <c t="s" r="D2" s="2">
        <v>512</v>
      </c>
      <c t="s" r="E2" s="2">
        <v>81</v>
      </c>
      <c t="s" r="F2" s="2">
        <v>513</v>
      </c>
      <c t="s" r="G2" s="2">
        <v>373</v>
      </c>
    </row>
    <row r="3" spans="1:7">
      <c t="s" r="A3" s="4">
        <v>332</v>
      </c>
    </row>
    <row r="4" spans="1:7">
      <c t="s" r="A4" s="3">
        <v>705</v>
      </c>
    </row>
    <row r="5" spans="1:7">
      <c t="s" r="A5" s="4">
        <v>712</v>
      </c>
      <c t="n" r="B5" s="7">
        <v>311262</v>
      </c>
      <c t="n" r="C5" s="7">
        <v>311541</v>
      </c>
      <c t="n" r="D5" s="7">
        <v>311400</v>
      </c>
      <c t="n" r="E5" s="7">
        <v>311835</v>
      </c>
      <c t="n" r="F5" s="7">
        <v>311987</v>
      </c>
      <c t="n" r="G5" s="7">
        <v>312143</v>
      </c>
    </row>
    <row r="6" spans="1:7">
      <c t="s" r="A6" s="4">
        <v>733</v>
      </c>
    </row>
    <row r="7" spans="1:7">
      <c t="s" r="A7" s="3">
        <v>705</v>
      </c>
    </row>
    <row r="8" spans="1:7">
      <c t="s" r="A8" s="4">
        <v>706</v>
      </c>
    </row>
    <row r="9" spans="1:7">
      <c t="s" r="A9" s="4">
        <v>708</v>
      </c>
      <c t="n" r="C9" s="7">
        <v>-23800</v>
      </c>
    </row>
    <row r="10" spans="1:7">
      <c t="s" r="A10" s="4">
        <v>734</v>
      </c>
      <c t="n" r="C10" s="5">
        <v>300</v>
      </c>
    </row>
    <row r="11" spans="1:7">
      <c t="s" r="A11" s="4">
        <v>712</v>
      </c>
      <c t="n" r="C11" s="5">
        <v>-23500</v>
      </c>
    </row>
    <row r="12" spans="1:7">
      <c t="s" r="A12" s="4">
        <v>733</v>
      </c>
    </row>
    <row r="13" spans="1:7">
      <c t="s" r="A13" s="3">
        <v>705</v>
      </c>
    </row>
    <row r="14" spans="1:7">
      <c t="s" r="A14" s="4">
        <v>706</v>
      </c>
    </row>
    <row r="15" spans="1:7">
      <c t="s" r="A15" s="4">
        <v>708</v>
      </c>
      <c t="n" r="B15" s="7">
        <v>-23800</v>
      </c>
    </row>
    <row r="16" spans="1:7">
      <c t="s" r="A16" s="4">
        <v>734</v>
      </c>
      <c t="n" r="B16" s="5">
        <v>300</v>
      </c>
    </row>
    <row r="17" spans="1:7">
      <c t="s" r="A17" s="4">
        <v>712</v>
      </c>
      <c t="n" r="B17" s="5">
        <v>-23500</v>
      </c>
    </row>
    <row r="18" spans="1:7">
      <c t="s" r="A18" s="4">
        <v>735</v>
      </c>
    </row>
    <row r="19" spans="1:7">
      <c t="s" r="A19" s="3">
        <v>705</v>
      </c>
    </row>
    <row r="20" spans="1:7">
      <c t="s" r="A20" s="4">
        <v>706</v>
      </c>
      <c t="n" r="B20" s="5">
        <v>3800</v>
      </c>
      <c t="n" r="C20" s="5">
        <v>3800</v>
      </c>
    </row>
    <row r="21" spans="1:7">
      <c t="s" r="A21" s="4">
        <v>708</v>
      </c>
      <c t="n" r="B21" s="5">
        <v>1500</v>
      </c>
      <c t="n" r="C21" s="5">
        <v>2300</v>
      </c>
    </row>
    <row r="22" spans="1:7">
      <c t="s" r="A22" s="4">
        <v>712</v>
      </c>
      <c t="n" r="B22" s="7">
        <v>1500</v>
      </c>
      <c t="n" r="C22" s="7">
        <v>2300</v>
      </c>
    </row>
    <row r="23" spans="1:7">
      <c t="s" r="A23" s="4">
        <v>736</v>
      </c>
    </row>
    <row r="24" spans="1:7">
      <c t="s" r="A24" s="3">
        <v>705</v>
      </c>
    </row>
    <row r="25" spans="1:7">
      <c t="s" r="A25" s="4">
        <v>737</v>
      </c>
      <c t="s" r="B25" s="4">
        <v>738</v>
      </c>
      <c t="s" r="C25" s="4">
        <v>738</v>
      </c>
    </row>
    <row r="26" spans="1:7">
      <c t="s" r="A26" s="4">
        <v>739</v>
      </c>
    </row>
    <row r="27" spans="1:7">
      <c t="s" r="A27" s="3">
        <v>705</v>
      </c>
    </row>
    <row r="28" spans="1:7">
      <c t="s" r="A28" s="4">
        <v>706</v>
      </c>
      <c t="n" r="B28" s="7">
        <v>217600</v>
      </c>
      <c t="n" r="C28" s="7">
        <v>217600</v>
      </c>
    </row>
    <row r="29" spans="1:7">
      <c t="s" r="A29" s="4">
        <v>708</v>
      </c>
      <c t="n" r="B29" s="5">
        <v>217600</v>
      </c>
      <c t="n" r="C29" s="5">
        <v>217600</v>
      </c>
    </row>
    <row r="30" spans="1:7">
      <c t="s" r="A30" s="4">
        <v>734</v>
      </c>
      <c t="n" r="B30" s="5">
        <v>-700</v>
      </c>
      <c t="n" r="C30" s="5">
        <v>-700</v>
      </c>
    </row>
    <row r="31" spans="1:7">
      <c t="s" r="A31" s="4">
        <v>712</v>
      </c>
      <c t="n" r="B31" s="7">
        <v>216900</v>
      </c>
      <c t="n" r="C31" s="7">
        <v>216900</v>
      </c>
    </row>
    <row r="32" spans="1:7">
      <c t="s" r="A32" s="4">
        <v>740</v>
      </c>
    </row>
    <row r="33" spans="1:7">
      <c t="s" r="A33" s="3">
        <v>705</v>
      </c>
    </row>
    <row r="34" spans="1:7">
      <c t="s" r="A34" s="4">
        <v>737</v>
      </c>
      <c t="s" r="B34" s="4">
        <v>741</v>
      </c>
      <c t="s" r="C34" s="4">
        <v>741</v>
      </c>
    </row>
    <row r="35" spans="1:7">
      <c t="s" r="A35" s="4">
        <v>742</v>
      </c>
    </row>
    <row r="36" spans="1:7">
      <c t="s" r="A36" s="3">
        <v>705</v>
      </c>
    </row>
    <row r="37" spans="1:7">
      <c t="s" r="A37" s="4">
        <v>706</v>
      </c>
      <c t="n" r="B37" s="7">
        <v>34000</v>
      </c>
      <c t="n" r="C37" s="7">
        <v>34000</v>
      </c>
    </row>
    <row r="38" spans="1:7">
      <c t="s" r="A38" s="4">
        <v>708</v>
      </c>
      <c t="n" r="B38" s="5">
        <v>34000</v>
      </c>
      <c t="n" r="C38" s="5">
        <v>34000</v>
      </c>
    </row>
    <row r="39" spans="1:7">
      <c t="s" r="A39" s="4">
        <v>734</v>
      </c>
      <c t="n" r="B39" s="5">
        <v>-200</v>
      </c>
      <c t="n" r="C39" s="5">
        <v>-200</v>
      </c>
    </row>
    <row r="40" spans="1:7">
      <c t="s" r="A40" s="4">
        <v>712</v>
      </c>
      <c t="n" r="B40" s="7">
        <v>33800</v>
      </c>
      <c t="n" r="C40" s="7">
        <v>33800</v>
      </c>
    </row>
    <row r="41" spans="1:7">
      <c t="s" r="A41" s="4">
        <v>743</v>
      </c>
    </row>
    <row r="42" spans="1:7">
      <c t="s" r="A42" s="3">
        <v>705</v>
      </c>
    </row>
    <row r="43" spans="1:7">
      <c t="s" r="A43" s="4">
        <v>737</v>
      </c>
      <c t="s" r="B43" s="4">
        <v>744</v>
      </c>
      <c t="s" r="C43" s="4">
        <v>744</v>
      </c>
    </row>
    <row r="44" spans="1:7">
      <c t="s" r="A44" s="4">
        <v>745</v>
      </c>
    </row>
    <row r="45" spans="1:7">
      <c t="s" r="A45" s="3">
        <v>705</v>
      </c>
    </row>
    <row r="46" spans="1:7">
      <c t="s" r="A46" s="4">
        <v>706</v>
      </c>
      <c t="n" r="B46" s="7">
        <v>17000</v>
      </c>
      <c t="n" r="C46" s="7">
        <v>17000</v>
      </c>
    </row>
    <row r="47" spans="1:7">
      <c t="s" r="A47" s="4">
        <v>708</v>
      </c>
      <c t="n" r="B47" s="5">
        <v>17000</v>
      </c>
      <c t="n" r="C47" s="5">
        <v>17000</v>
      </c>
    </row>
    <row r="48" spans="1:7">
      <c t="s" r="A48" s="4">
        <v>734</v>
      </c>
      <c t="n" r="B48" s="5">
        <v>-500</v>
      </c>
      <c t="n" r="C48" s="5">
        <v>-500</v>
      </c>
    </row>
    <row r="49" spans="1:7">
      <c t="s" r="A49" s="4">
        <v>712</v>
      </c>
      <c t="n" r="B49" s="7">
        <v>16500</v>
      </c>
      <c t="n" r="C49" s="7">
        <v>16500</v>
      </c>
    </row>
    <row r="50" spans="1:7">
      <c t="s" r="A50" s="4">
        <v>746</v>
      </c>
    </row>
    <row r="51" spans="1:7">
      <c t="s" r="A51" s="3">
        <v>705</v>
      </c>
    </row>
    <row r="52" spans="1:7">
      <c t="s" r="A52" s="4">
        <v>737</v>
      </c>
      <c t="s" r="B52" s="4">
        <v>747</v>
      </c>
      <c t="s" r="C52" s="4">
        <v>747</v>
      </c>
    </row>
    <row r="53" spans="1:7">
      <c t="s" r="A53" s="4">
        <v>748</v>
      </c>
    </row>
    <row r="54" spans="1:7">
      <c t="s" r="A54" s="3">
        <v>705</v>
      </c>
    </row>
    <row r="55" spans="1:7">
      <c t="s" r="A55" s="4">
        <v>706</v>
      </c>
      <c t="n" r="B55" s="7">
        <v>18700</v>
      </c>
      <c t="n" r="C55" s="7">
        <v>18700</v>
      </c>
    </row>
    <row r="56" spans="1:7">
      <c t="s" r="A56" s="4">
        <v>708</v>
      </c>
      <c t="n" r="B56" s="5">
        <v>18700</v>
      </c>
      <c t="n" r="C56" s="5">
        <v>18700</v>
      </c>
    </row>
    <row r="57" spans="1:7">
      <c t="s" r="A57" s="4">
        <v>734</v>
      </c>
      <c t="n" r="B57" s="5">
        <v>-1300</v>
      </c>
      <c t="n" r="C57" s="5">
        <v>-1400</v>
      </c>
    </row>
    <row r="58" spans="1:7">
      <c t="s" r="A58" s="4">
        <v>712</v>
      </c>
      <c t="n" r="B58" s="7">
        <v>17400</v>
      </c>
      <c t="n" r="C58" s="7">
        <v>17300</v>
      </c>
    </row>
    <row r="59" spans="1:7">
      <c t="s" r="A59" s="4">
        <v>749</v>
      </c>
    </row>
    <row r="60" spans="1:7">
      <c t="s" r="A60" s="3">
        <v>705</v>
      </c>
    </row>
    <row r="61" spans="1:7">
      <c t="s" r="A61" s="4">
        <v>737</v>
      </c>
      <c t="s" r="B61" s="4">
        <v>750</v>
      </c>
      <c t="s" r="C61" s="4">
        <v>750</v>
      </c>
    </row>
    <row r="62" spans="1:7">
      <c t="s" r="A62" s="4">
        <v>751</v>
      </c>
    </row>
    <row r="63" spans="1:7">
      <c t="s" r="A63" s="3">
        <v>705</v>
      </c>
    </row>
    <row r="64" spans="1:7">
      <c t="s" r="A64" s="4">
        <v>706</v>
      </c>
      <c t="n" r="B64" s="7">
        <v>18700</v>
      </c>
      <c t="n" r="C64" s="7">
        <v>18700</v>
      </c>
    </row>
    <row r="65" spans="1:7">
      <c t="s" r="A65" s="4">
        <v>708</v>
      </c>
      <c t="n" r="B65" s="5">
        <v>18700</v>
      </c>
      <c t="n" r="C65" s="5">
        <v>18700</v>
      </c>
    </row>
    <row r="66" spans="1:7">
      <c t="s" r="A66" s="4">
        <v>734</v>
      </c>
      <c t="n" r="B66" s="5">
        <v>-2000</v>
      </c>
      <c t="n" r="C66" s="5">
        <v>-2300</v>
      </c>
    </row>
    <row r="67" spans="1:7">
      <c t="s" r="A67" s="4">
        <v>712</v>
      </c>
      <c t="n" r="B67" s="7">
        <v>16700</v>
      </c>
      <c t="n" r="C67" s="7">
        <v>16400</v>
      </c>
    </row>
    <row r="68" spans="1:7">
      <c t="s" r="A68" s="4">
        <v>752</v>
      </c>
    </row>
    <row r="69" spans="1:7">
      <c t="s" r="A69" s="3">
        <v>705</v>
      </c>
    </row>
    <row r="70" spans="1:7">
      <c t="s" r="A70" s="4">
        <v>737</v>
      </c>
      <c t="s" r="B70" s="4">
        <v>753</v>
      </c>
      <c t="s" r="C70" s="4">
        <v>753</v>
      </c>
    </row>
    <row r="71" spans="1:7">
      <c t="s" r="A71" s="4">
        <v>754</v>
      </c>
    </row>
    <row r="72" spans="1:7">
      <c t="s" r="A72" s="3">
        <v>705</v>
      </c>
    </row>
    <row r="73" spans="1:7">
      <c t="s" r="A73" s="4">
        <v>706</v>
      </c>
      <c t="n" r="B73" s="7">
        <v>10200</v>
      </c>
      <c t="n" r="C73" s="7">
        <v>10200</v>
      </c>
    </row>
    <row r="74" spans="1:7">
      <c t="s" r="A74" s="4">
        <v>708</v>
      </c>
      <c t="n" r="B74" s="5">
        <v>10200</v>
      </c>
      <c t="n" r="C74" s="5">
        <v>10200</v>
      </c>
    </row>
    <row r="75" spans="1:7">
      <c t="s" r="A75" s="4">
        <v>734</v>
      </c>
      <c t="n" r="B75" s="5">
        <v>-1700</v>
      </c>
      <c t="n" r="C75" s="5">
        <v>-1900</v>
      </c>
    </row>
    <row r="76" spans="1:7">
      <c t="s" r="A76" s="4">
        <v>712</v>
      </c>
      <c t="n" r="B76" s="7">
        <v>8500</v>
      </c>
      <c t="n" r="C76" s="7">
        <v>8300</v>
      </c>
    </row>
    <row r="77" spans="1:7">
      <c t="s" r="A77" s="4">
        <v>755</v>
      </c>
    </row>
    <row r="78" spans="1:7">
      <c t="s" r="A78" s="3">
        <v>705</v>
      </c>
    </row>
    <row r="79" spans="1:7">
      <c t="s" r="A79" s="4">
        <v>737</v>
      </c>
      <c t="s" r="B79" s="4">
        <v>756</v>
      </c>
      <c t="s" r="C79" s="4">
        <v>756</v>
      </c>
    </row>
    <row r="80" spans="1:7">
      <c t="s" r="A80" s="4">
        <v>757</v>
      </c>
    </row>
    <row r="81" spans="1:7">
      <c t="s" r="A81" s="3">
        <v>705</v>
      </c>
    </row>
    <row r="82" spans="1:7">
      <c t="s" r="A82" s="4">
        <v>706</v>
      </c>
      <c t="n" r="B82" s="7">
        <v>320000</v>
      </c>
      <c t="n" r="C82" s="7">
        <v>320000</v>
      </c>
    </row>
    <row r="83" spans="1:7">
      <c t="s" r="A83" s="4">
        <v>708</v>
      </c>
      <c t="n" r="B83" s="5">
        <v>317700</v>
      </c>
      <c t="n" r="C83" s="5">
        <v>318500</v>
      </c>
    </row>
    <row r="84" spans="1:7">
      <c t="s" r="A84" s="4">
        <v>734</v>
      </c>
      <c t="n" r="B84" s="5">
        <v>-6400</v>
      </c>
      <c t="n" r="C84" s="5">
        <v>-7000</v>
      </c>
    </row>
    <row r="85" spans="1:7">
      <c t="s" r="A85" s="4">
        <v>712</v>
      </c>
      <c t="n" r="B85" s="5">
        <v>311300</v>
      </c>
      <c t="n" r="C85" s="5">
        <v>311500</v>
      </c>
    </row>
    <row r="86" spans="1:7">
      <c t="s" r="A86" s="4">
        <v>758</v>
      </c>
    </row>
    <row r="87" spans="1:7">
      <c t="s" r="A87" s="3">
        <v>705</v>
      </c>
    </row>
    <row r="88" spans="1:7">
      <c t="s" r="A88" s="4">
        <v>706</v>
      </c>
      <c t="n" r="B88" s="5">
        <v>23800</v>
      </c>
      <c t="n" r="C88" s="5">
        <v>23800</v>
      </c>
    </row>
    <row r="89" spans="1:7">
      <c t="s" r="A89" s="4">
        <v>708</v>
      </c>
      <c t="n" r="B89" s="5">
        <v>23800</v>
      </c>
      <c t="n" r="C89" s="5">
        <v>23800</v>
      </c>
    </row>
    <row r="90" spans="1:7">
      <c t="s" r="A90" s="4">
        <v>734</v>
      </c>
      <c t="n" r="B90" s="5">
        <v>-300</v>
      </c>
      <c t="n" r="C90" s="5">
        <v>-300</v>
      </c>
    </row>
    <row r="91" spans="1:7">
      <c t="s" r="A91" s="4">
        <v>712</v>
      </c>
      <c t="n" r="B91" s="5">
        <v>23500</v>
      </c>
      <c t="n" r="C91" s="5">
        <v>23500</v>
      </c>
    </row>
    <row r="92" spans="1:7">
      <c t="s" r="A92" s="4">
        <v>759</v>
      </c>
    </row>
    <row r="93" spans="1:7">
      <c t="s" r="A93" s="3">
        <v>705</v>
      </c>
    </row>
    <row r="94" spans="1:7">
      <c t="s" r="A94" s="4">
        <v>706</v>
      </c>
      <c t="n" r="B94" s="5">
        <v>343800</v>
      </c>
      <c t="n" r="C94" s="5">
        <v>343800</v>
      </c>
    </row>
    <row r="95" spans="1:7">
      <c t="s" r="A95" s="4">
        <v>708</v>
      </c>
      <c t="n" r="B95" s="5">
        <v>341500</v>
      </c>
      <c t="n" r="C95" s="5">
        <v>342300</v>
      </c>
    </row>
    <row r="96" spans="1:7">
      <c t="s" r="A96" s="4">
        <v>734</v>
      </c>
      <c t="n" r="B96" s="5">
        <v>-6700</v>
      </c>
      <c t="n" r="C96" s="5">
        <v>-7300</v>
      </c>
    </row>
    <row r="97" spans="1:7">
      <c t="s" r="A97" s="4">
        <v>712</v>
      </c>
      <c t="n" r="B97" s="7">
        <v>334800</v>
      </c>
      <c t="n" r="C97" s="7">
        <v>335000</v>
      </c>
    </row>
    <row r="98" spans="1:7">
      <c t="s" r="A98" s="4">
        <v>760</v>
      </c>
    </row>
    <row r="99" spans="1:7">
      <c t="s" r="A99" s="3">
        <v>705</v>
      </c>
    </row>
    <row r="100" spans="1:7">
      <c t="s" r="A100" s="4">
        <v>706</v>
      </c>
    </row>
    <row r="101" spans="1:7">
      <c t="s" r="A101" s="4">
        <v>708</v>
      </c>
      <c t="n" r="B101" s="7">
        <v>317700</v>
      </c>
      <c t="n" r="C101" s="7">
        <v>318500</v>
      </c>
    </row>
    <row r="102" spans="1:7">
      <c t="s" r="A102" s="4">
        <v>734</v>
      </c>
      <c t="n" r="B102" s="5">
        <v>-6400</v>
      </c>
      <c t="n" r="C102" s="5">
        <v>-7000</v>
      </c>
    </row>
    <row r="103" spans="1:7">
      <c t="s" r="A103" s="4">
        <v>712</v>
      </c>
      <c t="n" r="B103" s="7">
        <v>311300</v>
      </c>
      <c t="n" r="C103" s="7">
        <v>311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1</v>
      </c>
      <c t="s" r="B1" s="2">
        <v>80</v>
      </c>
      <c t="s" r="D1" s="2">
        <v>1</v>
      </c>
    </row>
    <row r="2" spans="1:5">
      <c t="s" r="B2" s="2">
        <v>2</v>
      </c>
      <c t="s" r="C2" s="2">
        <v>81</v>
      </c>
      <c t="s" r="D2" s="2">
        <v>2</v>
      </c>
      <c t="s" r="E2" s="2">
        <v>81</v>
      </c>
    </row>
    <row r="3" spans="1:5">
      <c t="s" r="A3" s="3">
        <v>762</v>
      </c>
    </row>
    <row r="4" spans="1:5">
      <c t="s" r="A4" s="4">
        <v>600</v>
      </c>
      <c t="n" r="B4" s="7">
        <v>311400</v>
      </c>
      <c t="n" r="C4" s="7">
        <v>311987</v>
      </c>
      <c t="n" r="D4" s="7">
        <v>311541</v>
      </c>
      <c t="n" r="E4" s="7">
        <v>312143</v>
      </c>
    </row>
    <row r="5" spans="1:5">
      <c t="s" r="A5" s="4">
        <v>606</v>
      </c>
      <c t="n" r="B5" s="5">
        <v>-380</v>
      </c>
      <c t="n" r="C5" s="5">
        <v>-380</v>
      </c>
      <c t="n" r="D5" s="5">
        <v>-760</v>
      </c>
      <c t="n" r="E5" s="5">
        <v>-760</v>
      </c>
    </row>
    <row r="6" spans="1:5">
      <c t="s" r="A6" s="4">
        <v>763</v>
      </c>
      <c t="n" r="B6" s="5">
        <v>242</v>
      </c>
      <c t="n" r="C6" s="5">
        <v>228</v>
      </c>
      <c t="n" r="D6" s="5">
        <v>481</v>
      </c>
      <c t="n" r="E6" s="5">
        <v>452</v>
      </c>
    </row>
    <row r="7" spans="1:5">
      <c t="s" r="A7" s="4">
        <v>602</v>
      </c>
      <c t="n" r="B7" s="5">
        <v>311262</v>
      </c>
      <c t="n" r="C7" s="5">
        <v>311835</v>
      </c>
      <c t="n" r="D7" s="5">
        <v>311262</v>
      </c>
      <c t="n" r="E7" s="5">
        <v>311835</v>
      </c>
    </row>
    <row r="8" spans="1:5">
      <c t="s" r="A8" s="4">
        <v>764</v>
      </c>
    </row>
    <row r="9" spans="1:5">
      <c t="s" r="A9" s="3">
        <v>762</v>
      </c>
    </row>
    <row r="10" spans="1:5">
      <c t="s" r="A10" s="4">
        <v>600</v>
      </c>
      <c t="n" r="B10" s="5">
        <v>318100</v>
      </c>
      <c t="n" r="C10" s="5">
        <v>319620</v>
      </c>
      <c t="n" r="D10" s="5">
        <v>318480</v>
      </c>
      <c t="n" r="E10" s="5">
        <v>320000</v>
      </c>
    </row>
    <row r="11" spans="1:5">
      <c t="s" r="A11" s="4">
        <v>606</v>
      </c>
      <c t="n" r="B11" s="5">
        <v>-380</v>
      </c>
      <c t="n" r="C11" s="5">
        <v>-380</v>
      </c>
      <c t="n" r="D11" s="5">
        <v>-760</v>
      </c>
      <c t="n" r="E11" s="5">
        <v>-760</v>
      </c>
    </row>
    <row r="12" spans="1:5">
      <c t="s" r="A12" s="4">
        <v>602</v>
      </c>
      <c t="n" r="B12" s="5">
        <v>317720</v>
      </c>
      <c t="n" r="C12" s="5">
        <v>319240</v>
      </c>
      <c t="n" r="D12" s="5">
        <v>317720</v>
      </c>
      <c t="n" r="E12" s="5">
        <v>319240</v>
      </c>
    </row>
    <row r="13" spans="1:5">
      <c t="s" r="A13" s="4">
        <v>595</v>
      </c>
    </row>
    <row r="14" spans="1:5">
      <c t="s" r="A14" s="3">
        <v>762</v>
      </c>
    </row>
    <row r="15" spans="1:5">
      <c t="s" r="A15" s="4">
        <v>600</v>
      </c>
      <c t="n" r="B15" s="5">
        <v>-6700</v>
      </c>
      <c t="n" r="C15" s="5">
        <v>-7633</v>
      </c>
      <c t="n" r="D15" s="5">
        <v>-6939</v>
      </c>
      <c t="n" r="E15" s="5">
        <v>-7857</v>
      </c>
    </row>
    <row r="16" spans="1:5">
      <c t="s" r="A16" s="4">
        <v>763</v>
      </c>
      <c t="n" r="B16" s="5">
        <v>242</v>
      </c>
      <c t="n" r="C16" s="5">
        <v>228</v>
      </c>
      <c t="n" r="D16" s="5">
        <v>481</v>
      </c>
      <c t="n" r="E16" s="5">
        <v>452</v>
      </c>
    </row>
    <row r="17" spans="1:5">
      <c t="s" r="A17" s="4">
        <v>602</v>
      </c>
      <c t="n" r="B17" s="7">
        <v>-6458</v>
      </c>
      <c t="n" r="C17" s="7">
        <v>-7405</v>
      </c>
      <c t="n" r="D17" s="7">
        <v>-6458</v>
      </c>
      <c t="n" r="E17" s="7">
        <v>-74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65</v>
      </c>
      <c t="s" r="B1" s="2">
        <v>1</v>
      </c>
      <c t="s" r="C1" s="2">
        <v>528</v>
      </c>
    </row>
    <row r="2" spans="1:3">
      <c t="s" r="B2" s="2">
        <v>2</v>
      </c>
      <c t="s" r="C2" s="2">
        <v>30</v>
      </c>
    </row>
    <row r="3" spans="1:3">
      <c t="s" r="A3" s="4">
        <v>707</v>
      </c>
    </row>
    <row r="4" spans="1:3">
      <c t="s" r="A4" s="3">
        <v>705</v>
      </c>
    </row>
    <row r="5" spans="1:3">
      <c t="s" r="A5" s="4">
        <v>706</v>
      </c>
    </row>
    <row r="6" spans="1:3">
      <c t="s" r="A6" s="4">
        <v>708</v>
      </c>
      <c t="n" r="B6" s="12">
        <v>-38.4</v>
      </c>
      <c t="n" r="C6" s="12">
        <v>-38.4</v>
      </c>
    </row>
    <row r="7" spans="1:3">
      <c t="s" r="A7" s="4">
        <v>734</v>
      </c>
      <c t="n" r="B7" s="11">
        <v>4.5</v>
      </c>
      <c t="n" r="C7" s="11">
        <v>4.5</v>
      </c>
    </row>
    <row r="8" spans="1:3">
      <c t="s" r="A8" s="4">
        <v>712</v>
      </c>
      <c t="n" r="B8" s="11">
        <v>-33.9</v>
      </c>
      <c t="n" r="C8" s="11">
        <v>-33.9</v>
      </c>
    </row>
    <row r="9" spans="1:3">
      <c t="s" r="A9" s="4">
        <v>766</v>
      </c>
    </row>
    <row r="10" spans="1:3">
      <c t="s" r="A10" s="3">
        <v>705</v>
      </c>
    </row>
    <row r="11" spans="1:3">
      <c t="s" r="A11" s="4">
        <v>706</v>
      </c>
      <c t="n" r="B11" s="5">
        <v>228</v>
      </c>
      <c t="n" r="C11" s="5">
        <v>228</v>
      </c>
    </row>
    <row r="12" spans="1:3">
      <c t="s" r="A12" s="4">
        <v>708</v>
      </c>
      <c t="n" r="B12" s="5">
        <v>228</v>
      </c>
      <c t="n" r="C12" s="5">
        <v>228</v>
      </c>
    </row>
    <row r="13" spans="1:3">
      <c t="s" r="A13" s="4">
        <v>734</v>
      </c>
      <c t="n" r="B13" s="11">
        <v>-0.7</v>
      </c>
      <c t="n" r="C13" s="11">
        <v>-0.8</v>
      </c>
    </row>
    <row r="14" spans="1:3">
      <c t="s" r="A14" s="4">
        <v>712</v>
      </c>
      <c t="n" r="B14" s="12">
        <v>227.3</v>
      </c>
      <c t="n" r="C14" s="12">
        <v>227.2</v>
      </c>
    </row>
    <row r="15" spans="1:3">
      <c t="s" r="A15" s="4">
        <v>767</v>
      </c>
    </row>
    <row r="16" spans="1:3">
      <c t="s" r="A16" s="3">
        <v>705</v>
      </c>
    </row>
    <row r="17" spans="1:3">
      <c t="s" r="A17" s="4">
        <v>737</v>
      </c>
      <c t="s" r="B17" s="4">
        <v>768</v>
      </c>
      <c t="s" r="C17" s="4">
        <v>768</v>
      </c>
    </row>
    <row r="18" spans="1:3">
      <c t="s" r="A18" s="4">
        <v>769</v>
      </c>
    </row>
    <row r="19" spans="1:3">
      <c t="s" r="A19" s="3">
        <v>705</v>
      </c>
    </row>
    <row r="20" spans="1:3">
      <c t="s" r="A20" s="4">
        <v>706</v>
      </c>
      <c t="n" r="B20" s="12">
        <v>41.7</v>
      </c>
      <c t="n" r="C20" s="12">
        <v>41.7</v>
      </c>
    </row>
    <row r="21" spans="1:3">
      <c t="s" r="A21" s="4">
        <v>708</v>
      </c>
      <c t="n" r="B21" s="11">
        <v>41.7</v>
      </c>
      <c t="n" r="C21" s="11">
        <v>41.7</v>
      </c>
    </row>
    <row r="22" spans="1:3">
      <c t="s" r="A22" s="4">
        <v>734</v>
      </c>
      <c t="n" r="B22" s="5">
        <v>-1</v>
      </c>
      <c t="n" r="C22" s="11">
        <v>-1.1</v>
      </c>
    </row>
    <row r="23" spans="1:3">
      <c t="s" r="A23" s="4">
        <v>712</v>
      </c>
      <c t="n" r="B23" s="12">
        <v>40.7</v>
      </c>
      <c t="n" r="C23" s="12">
        <v>40.6</v>
      </c>
    </row>
    <row r="24" spans="1:3">
      <c t="s" r="A24" s="4">
        <v>770</v>
      </c>
    </row>
    <row r="25" spans="1:3">
      <c t="s" r="A25" s="3">
        <v>705</v>
      </c>
    </row>
    <row r="26" spans="1:3">
      <c t="s" r="A26" s="4">
        <v>737</v>
      </c>
      <c t="s" r="B26" s="4">
        <v>771</v>
      </c>
      <c t="s" r="C26" s="4">
        <v>771</v>
      </c>
    </row>
    <row r="27" spans="1:3">
      <c t="s" r="A27" s="4">
        <v>772</v>
      </c>
    </row>
    <row r="28" spans="1:3">
      <c t="s" r="A28" s="3">
        <v>705</v>
      </c>
    </row>
    <row r="29" spans="1:3">
      <c t="s" r="A29" s="4">
        <v>706</v>
      </c>
      <c t="n" r="B29" s="12">
        <v>22.5</v>
      </c>
      <c t="n" r="C29" s="12">
        <v>22.5</v>
      </c>
    </row>
    <row r="30" spans="1:3">
      <c t="s" r="A30" s="4">
        <v>708</v>
      </c>
      <c t="n" r="B30" s="11">
        <v>22.5</v>
      </c>
      <c t="n" r="C30" s="11">
        <v>22.5</v>
      </c>
    </row>
    <row r="31" spans="1:3">
      <c t="s" r="A31" s="4">
        <v>734</v>
      </c>
      <c t="n" r="B31" s="11">
        <v>-0.7</v>
      </c>
      <c t="n" r="C31" s="11">
        <v>-0.8</v>
      </c>
    </row>
    <row r="32" spans="1:3">
      <c t="s" r="A32" s="4">
        <v>712</v>
      </c>
      <c t="n" r="B32" s="12">
        <v>21.8</v>
      </c>
      <c t="n" r="C32" s="12">
        <v>21.7</v>
      </c>
    </row>
    <row r="33" spans="1:3">
      <c t="s" r="A33" s="4">
        <v>773</v>
      </c>
    </row>
    <row r="34" spans="1:3">
      <c t="s" r="A34" s="3">
        <v>705</v>
      </c>
    </row>
    <row r="35" spans="1:3">
      <c t="s" r="A35" s="4">
        <v>737</v>
      </c>
      <c t="s" r="B35" s="4">
        <v>774</v>
      </c>
      <c t="s" r="C35" s="4">
        <v>774</v>
      </c>
    </row>
    <row r="36" spans="1:3">
      <c t="s" r="A36" s="4">
        <v>775</v>
      </c>
    </row>
    <row r="37" spans="1:3">
      <c t="s" r="A37" s="3">
        <v>705</v>
      </c>
    </row>
    <row r="38" spans="1:3">
      <c t="s" r="A38" s="4">
        <v>706</v>
      </c>
      <c t="n" r="B38" s="12">
        <v>21.6</v>
      </c>
      <c t="n" r="C38" s="12">
        <v>21.6</v>
      </c>
    </row>
    <row r="39" spans="1:3">
      <c t="s" r="A39" s="4">
        <v>708</v>
      </c>
      <c t="n" r="B39" s="11">
        <v>21.6</v>
      </c>
      <c t="n" r="C39" s="11">
        <v>21.6</v>
      </c>
    </row>
    <row r="40" spans="1:3">
      <c t="s" r="A40" s="4">
        <v>712</v>
      </c>
      <c t="n" r="B40" s="12">
        <v>21.6</v>
      </c>
      <c t="n" r="C40" s="12">
        <v>21.6</v>
      </c>
    </row>
    <row r="41" spans="1:3">
      <c t="s" r="A41" s="4">
        <v>776</v>
      </c>
    </row>
    <row r="42" spans="1:3">
      <c t="s" r="A42" s="3">
        <v>705</v>
      </c>
    </row>
    <row r="43" spans="1:3">
      <c t="s" r="A43" s="4">
        <v>737</v>
      </c>
      <c t="s" r="B43" s="4">
        <v>777</v>
      </c>
      <c t="s" r="C43" s="4">
        <v>777</v>
      </c>
    </row>
    <row r="44" spans="1:3">
      <c t="s" r="A44" s="4">
        <v>778</v>
      </c>
    </row>
    <row r="45" spans="1:3">
      <c t="s" r="A45" s="3">
        <v>705</v>
      </c>
    </row>
    <row r="46" spans="1:3">
      <c t="s" r="A46" s="4">
        <v>706</v>
      </c>
      <c t="n" r="B46" s="12">
        <v>18.3</v>
      </c>
      <c t="n" r="C46" s="12">
        <v>18.3</v>
      </c>
    </row>
    <row r="47" spans="1:3">
      <c t="s" r="A47" s="4">
        <v>708</v>
      </c>
      <c t="n" r="B47" s="11">
        <v>18.3</v>
      </c>
      <c t="n" r="C47" s="11">
        <v>18.3</v>
      </c>
    </row>
    <row r="48" spans="1:3">
      <c t="s" r="A48" s="4">
        <v>712</v>
      </c>
      <c t="n" r="B48" s="12">
        <v>18.3</v>
      </c>
      <c t="n" r="C48" s="12">
        <v>18.3</v>
      </c>
    </row>
    <row r="49" spans="1:3">
      <c t="s" r="A49" s="4">
        <v>779</v>
      </c>
    </row>
    <row r="50" spans="1:3">
      <c t="s" r="A50" s="3">
        <v>705</v>
      </c>
    </row>
    <row r="51" spans="1:3">
      <c t="s" r="A51" s="4">
        <v>737</v>
      </c>
      <c t="s" r="B51" s="4">
        <v>780</v>
      </c>
      <c t="s" r="C51" s="4">
        <v>780</v>
      </c>
    </row>
    <row r="52" spans="1:3">
      <c t="s" r="A52" s="4">
        <v>722</v>
      </c>
    </row>
    <row r="53" spans="1:3">
      <c t="s" r="A53" s="3">
        <v>705</v>
      </c>
    </row>
    <row r="54" spans="1:3">
      <c t="s" r="A54" s="4">
        <v>706</v>
      </c>
      <c t="n" r="B54" s="12">
        <v>332.1</v>
      </c>
      <c t="n" r="C54" s="12">
        <v>332.1</v>
      </c>
    </row>
    <row r="55" spans="1:3">
      <c t="s" r="A55" s="4">
        <v>708</v>
      </c>
      <c t="n" r="B55" s="11">
        <v>332.1</v>
      </c>
      <c t="n" r="C55" s="11">
        <v>332.1</v>
      </c>
    </row>
    <row r="56" spans="1:3">
      <c t="s" r="A56" s="4">
        <v>734</v>
      </c>
      <c t="n" r="B56" s="11">
        <v>-2.4</v>
      </c>
      <c t="n" r="C56" s="11">
        <v>-2.7</v>
      </c>
    </row>
    <row r="57" spans="1:3">
      <c t="s" r="A57" s="4">
        <v>712</v>
      </c>
      <c t="n" r="B57" s="11">
        <v>329.7</v>
      </c>
      <c t="n" r="C57" s="11">
        <v>329.4</v>
      </c>
    </row>
    <row r="58" spans="1:3">
      <c t="s" r="A58" s="4">
        <v>723</v>
      </c>
    </row>
    <row r="59" spans="1:3">
      <c t="s" r="A59" s="3">
        <v>705</v>
      </c>
    </row>
    <row r="60" spans="1:3">
      <c t="s" r="A60" s="4">
        <v>706</v>
      </c>
      <c t="n" r="B60" s="11">
        <v>38.4</v>
      </c>
      <c t="n" r="C60" s="11">
        <v>38.4</v>
      </c>
    </row>
    <row r="61" spans="1:3">
      <c t="s" r="A61" s="4">
        <v>708</v>
      </c>
      <c t="n" r="B61" s="11">
        <v>38.4</v>
      </c>
      <c t="n" r="C61" s="11">
        <v>38.4</v>
      </c>
    </row>
    <row r="62" spans="1:3">
      <c t="s" r="A62" s="4">
        <v>734</v>
      </c>
      <c t="n" r="B62" s="11">
        <v>-4.5</v>
      </c>
      <c t="n" r="C62" s="11">
        <v>-4.5</v>
      </c>
    </row>
    <row r="63" spans="1:3">
      <c t="s" r="A63" s="4">
        <v>712</v>
      </c>
      <c t="n" r="B63" s="11">
        <v>33.9</v>
      </c>
      <c t="n" r="C63" s="11">
        <v>33.9</v>
      </c>
    </row>
    <row r="64" spans="1:3">
      <c t="s" r="A64" s="4">
        <v>781</v>
      </c>
    </row>
    <row r="65" spans="1:3">
      <c t="s" r="A65" s="3">
        <v>705</v>
      </c>
    </row>
    <row r="66" spans="1:3">
      <c t="s" r="A66" s="4">
        <v>706</v>
      </c>
      <c t="n" r="B66" s="11">
        <v>370.5</v>
      </c>
      <c t="n" r="C66" s="11">
        <v>370.5</v>
      </c>
    </row>
    <row r="67" spans="1:3">
      <c t="s" r="A67" s="4">
        <v>708</v>
      </c>
      <c t="n" r="B67" s="11">
        <v>370.5</v>
      </c>
      <c t="n" r="C67" s="11">
        <v>370.5</v>
      </c>
    </row>
    <row r="68" spans="1:3">
      <c t="s" r="A68" s="4">
        <v>734</v>
      </c>
      <c t="n" r="B68" s="11">
        <v>-6.9</v>
      </c>
      <c t="n" r="C68" s="11">
        <v>-7.2</v>
      </c>
    </row>
    <row r="69" spans="1:3">
      <c t="s" r="A69" s="4">
        <v>712</v>
      </c>
      <c t="n" r="B69" s="12">
        <v>363.6</v>
      </c>
      <c t="n" r="C69" s="12">
        <v>363.3</v>
      </c>
    </row>
    <row r="70" spans="1:3">
      <c t="s" r="A70" s="4">
        <v>725</v>
      </c>
    </row>
    <row r="71" spans="1:3">
      <c t="s" r="A71" s="3">
        <v>705</v>
      </c>
    </row>
    <row r="72" spans="1:3">
      <c t="s" r="A72" s="4">
        <v>706</v>
      </c>
    </row>
    <row r="73" spans="1:3">
      <c t="s" r="A73" s="4">
        <v>708</v>
      </c>
      <c t="n" r="B73" s="12">
        <v>332.1</v>
      </c>
      <c t="n" r="C73" s="12">
        <v>332.1</v>
      </c>
    </row>
    <row r="74" spans="1:3">
      <c t="s" r="A74" s="4">
        <v>734</v>
      </c>
      <c t="n" r="B74" s="11">
        <v>-2.4</v>
      </c>
      <c t="n" r="C74" s="11">
        <v>-2.7</v>
      </c>
    </row>
    <row r="75" spans="1:3">
      <c t="s" r="A75" s="4">
        <v>712</v>
      </c>
      <c t="n" r="B75" s="12">
        <v>329.7</v>
      </c>
      <c t="n" r="C75" s="12">
        <v>32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t="s" r="A1" s="1">
        <v>782</v>
      </c>
      <c t="s" r="B1" s="2">
        <v>135</v>
      </c>
      <c t="s" r="C1" s="2">
        <v>135</v>
      </c>
    </row>
    <row r="2" spans="1:3">
      <c t="s" r="A2" s="4">
        <v>764</v>
      </c>
    </row>
    <row r="3" spans="1:3">
      <c t="s" r="A3" s="3">
        <v>514</v>
      </c>
    </row>
    <row r="4" spans="1:3">
      <c t="s" r="A4" s="4">
        <v>600</v>
      </c>
      <c t="n" r="B4" s="7">
        <v>332100</v>
      </c>
      <c t="n" r="C4" s="7">
        <v>332100</v>
      </c>
    </row>
    <row r="5" spans="1:3">
      <c t="s" r="A5" s="4">
        <v>602</v>
      </c>
      <c t="n" r="B5" s="5">
        <v>332100</v>
      </c>
      <c t="n" r="C5" s="5">
        <v>332100</v>
      </c>
    </row>
    <row r="6" spans="1:3">
      <c t="s" r="A6" s="4">
        <v>595</v>
      </c>
    </row>
    <row r="7" spans="1:3">
      <c t="s" r="A7" s="3">
        <v>514</v>
      </c>
    </row>
    <row r="8" spans="1:3">
      <c t="s" r="A8" s="4">
        <v>600</v>
      </c>
      <c t="n" r="B8" s="5">
        <v>-2525</v>
      </c>
      <c t="n" r="C8" s="5">
        <v>-2643</v>
      </c>
    </row>
    <row r="9" spans="1:3">
      <c t="s" r="A9" s="4">
        <v>763</v>
      </c>
      <c t="n" r="B9" s="5">
        <v>120</v>
      </c>
      <c t="n" r="C9" s="5">
        <v>238</v>
      </c>
    </row>
    <row r="10" spans="1:3">
      <c t="s" r="A10" s="4">
        <v>602</v>
      </c>
      <c t="n" r="B10" s="5">
        <v>-2405</v>
      </c>
      <c t="n" r="C10" s="5">
        <v>-2405</v>
      </c>
    </row>
    <row r="11" spans="1:3">
      <c t="s" r="A11" s="4">
        <v>783</v>
      </c>
    </row>
    <row r="12" spans="1:3">
      <c t="s" r="A12" s="3">
        <v>514</v>
      </c>
    </row>
    <row r="13" spans="1:3">
      <c t="s" r="A13" s="4">
        <v>600</v>
      </c>
      <c t="n" r="B13" s="5">
        <v>329575</v>
      </c>
      <c t="n" r="C13" s="5">
        <v>329457</v>
      </c>
    </row>
    <row r="14" spans="1:3">
      <c t="s" r="A14" s="4">
        <v>763</v>
      </c>
      <c t="n" r="B14" s="5">
        <v>120</v>
      </c>
      <c t="n" r="C14" s="5">
        <v>238</v>
      </c>
    </row>
    <row r="15" spans="1:3">
      <c t="s" r="A15" s="4">
        <v>602</v>
      </c>
      <c t="n" r="B15" s="7">
        <v>329695</v>
      </c>
      <c t="n" r="C15" s="7">
        <v>3296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47"/>
    <col customWidth="1" max="7" min="7" width="11"/>
  </cols>
  <sheetData>
    <row r="1" spans="1:7">
      <c t="s" r="A1" s="1">
        <v>129</v>
      </c>
      <c t="s" r="B1" s="2">
        <v>130</v>
      </c>
      <c t="s" r="C1" s="2">
        <v>131</v>
      </c>
      <c t="s" r="D1" s="2">
        <v>132</v>
      </c>
      <c t="s" r="E1" s="2">
        <v>133</v>
      </c>
      <c t="s" r="F1" s="2">
        <v>134</v>
      </c>
      <c t="s" r="G1" s="2">
        <v>135</v>
      </c>
    </row>
    <row r="2" spans="1:7">
      <c t="s" r="A2" s="4">
        <v>136</v>
      </c>
      <c t="n" r="B2" s="7">
        <v>23</v>
      </c>
      <c t="n" r="C2" s="7">
        <v>-6076</v>
      </c>
      <c t="n" r="D2" s="7">
        <v>132547</v>
      </c>
      <c t="n" r="E2" s="7">
        <v>-109</v>
      </c>
      <c t="n" r="F2" s="7">
        <v>110855</v>
      </c>
      <c t="n" r="G2" s="7">
        <v>237240</v>
      </c>
    </row>
    <row r="3" spans="1:7">
      <c t="s" r="A3" s="4">
        <v>137</v>
      </c>
      <c t="n" r="B3" s="5">
        <v>22780</v>
      </c>
    </row>
    <row r="4" spans="1:7">
      <c t="s" r="A4" s="4">
        <v>111</v>
      </c>
      <c t="n" r="E4" s="5">
        <v>7193</v>
      </c>
      <c t="n" r="F4" s="5">
        <v>790</v>
      </c>
      <c t="n" r="G4" s="5">
        <v>7983</v>
      </c>
    </row>
    <row r="5" spans="1:7">
      <c t="s" r="A5" s="4">
        <v>138</v>
      </c>
      <c t="n" r="D5" s="5">
        <v>3814</v>
      </c>
      <c t="n" r="G5" s="5">
        <v>3814</v>
      </c>
    </row>
    <row r="6" spans="1:7">
      <c t="s" r="A6" s="4">
        <v>139</v>
      </c>
      <c t="n" r="E6" s="5">
        <v>-2188</v>
      </c>
      <c t="n" r="G6" s="5">
        <v>-2188</v>
      </c>
    </row>
    <row r="7" spans="1:7">
      <c t="s" r="A7" s="4">
        <v>140</v>
      </c>
      <c t="n" r="C7" s="5">
        <v>-1366</v>
      </c>
      <c t="n" r="G7" s="5">
        <v>-1366</v>
      </c>
    </row>
    <row r="8" spans="1:7">
      <c t="s" r="A8" s="4">
        <v>141</v>
      </c>
      <c t="n" r="C8" s="5">
        <v>517</v>
      </c>
      <c t="n" r="D8" s="5">
        <v>82</v>
      </c>
      <c t="n" r="G8" s="5">
        <v>599</v>
      </c>
    </row>
    <row r="9" spans="1:7">
      <c t="s" r="A9" s="4">
        <v>142</v>
      </c>
      <c t="n" r="D9" s="5">
        <v>-844</v>
      </c>
      <c t="n" r="F9" s="5">
        <v>-5156</v>
      </c>
      <c t="n" r="G9" s="5">
        <v>-6000</v>
      </c>
    </row>
    <row r="10" spans="1:7">
      <c t="s" r="A10" s="4">
        <v>143</v>
      </c>
      <c t="n" r="F10" s="5">
        <v>-2851</v>
      </c>
      <c t="n" r="G10" s="5">
        <v>-2851</v>
      </c>
    </row>
    <row r="11" spans="1:7">
      <c t="s" r="A11" s="4">
        <v>144</v>
      </c>
      <c t="n" r="F11" s="5">
        <v>4430</v>
      </c>
      <c t="n" r="G11" s="5">
        <v>4430</v>
      </c>
    </row>
    <row r="12" spans="1:7">
      <c t="s" r="A12" s="4">
        <v>145</v>
      </c>
      <c t="n" r="B12" s="7">
        <v>23</v>
      </c>
      <c t="n" r="C12" s="5">
        <v>-6925</v>
      </c>
      <c t="n" r="D12" s="5">
        <v>135599</v>
      </c>
      <c t="n" r="E12" s="5">
        <v>4896</v>
      </c>
      <c t="n" r="F12" s="5">
        <v>108068</v>
      </c>
      <c t="n" r="G12" s="5">
        <v>241661</v>
      </c>
    </row>
    <row r="13" spans="1:7">
      <c t="s" r="A13" s="4">
        <v>146</v>
      </c>
      <c t="n" r="B13" s="5">
        <v>22780</v>
      </c>
    </row>
    <row r="14" spans="1:7">
      <c t="s" r="A14" s="4">
        <v>147</v>
      </c>
      <c t="n" r="B14" s="7">
        <v>23</v>
      </c>
      <c t="n" r="C14" s="5">
        <v>-10316</v>
      </c>
      <c t="n" r="D14" s="5">
        <v>134800</v>
      </c>
      <c t="n" r="E14" s="5">
        <v>8090</v>
      </c>
      <c t="n" r="F14" s="5">
        <v>156332</v>
      </c>
      <c t="n" r="G14" s="5">
        <v>288929</v>
      </c>
    </row>
    <row r="15" spans="1:7">
      <c t="s" r="A15" s="4">
        <v>148</v>
      </c>
      <c t="n" r="B15" s="5">
        <v>22780</v>
      </c>
    </row>
    <row r="16" spans="1:7">
      <c t="s" r="A16" s="4">
        <v>149</v>
      </c>
      <c t="n" r="F16" s="5">
        <v>-126934</v>
      </c>
      <c t="n" r="G16" s="5">
        <v>-126934</v>
      </c>
    </row>
    <row r="17" spans="1:7">
      <c t="s" r="A17" s="4">
        <v>111</v>
      </c>
      <c t="n" r="E17" s="5">
        <v>3934</v>
      </c>
      <c t="n" r="F17" s="5">
        <v>3512</v>
      </c>
      <c t="n" r="G17" s="5">
        <v>7446</v>
      </c>
    </row>
    <row r="18" spans="1:7">
      <c t="s" r="A18" s="4">
        <v>138</v>
      </c>
      <c t="n" r="D18" s="5">
        <v>4210</v>
      </c>
      <c t="n" r="G18" s="5">
        <v>4210</v>
      </c>
    </row>
    <row r="19" spans="1:7">
      <c t="s" r="A19" s="4">
        <v>150</v>
      </c>
      <c t="n" r="D19" s="5">
        <v>9</v>
      </c>
      <c t="n" r="G19" s="5">
        <v>9</v>
      </c>
    </row>
    <row r="20" spans="1:7">
      <c t="s" r="A20" s="4">
        <v>139</v>
      </c>
      <c t="n" r="E20" s="5">
        <v>-4783</v>
      </c>
      <c t="n" r="G20" s="5">
        <v>-4783</v>
      </c>
    </row>
    <row r="21" spans="1:7">
      <c t="s" r="A21" s="4">
        <v>141</v>
      </c>
      <c t="n" r="C21" s="5">
        <v>162</v>
      </c>
      <c t="n" r="D21" s="5">
        <v>15</v>
      </c>
      <c t="n" r="G21" s="5">
        <v>177</v>
      </c>
    </row>
    <row r="22" spans="1:7">
      <c t="s" r="A22" s="4">
        <v>143</v>
      </c>
      <c t="n" r="F22" s="5">
        <v>-4884</v>
      </c>
      <c t="n" r="G22" s="5">
        <v>-4884</v>
      </c>
    </row>
    <row r="23" spans="1:7">
      <c t="s" r="A23" s="4">
        <v>144</v>
      </c>
      <c t="n" r="F23" s="5">
        <v>435</v>
      </c>
      <c t="n" r="G23" s="5">
        <v>435</v>
      </c>
    </row>
    <row r="24" spans="1:7">
      <c t="s" r="A24" s="4">
        <v>151</v>
      </c>
      <c t="n" r="B24" s="7">
        <v>23</v>
      </c>
      <c t="n" r="C24" s="7">
        <v>-10154</v>
      </c>
      <c t="n" r="D24" s="7">
        <v>139034</v>
      </c>
      <c t="n" r="E24" s="7">
        <v>7241</v>
      </c>
      <c t="n" r="F24" s="7">
        <v>28461</v>
      </c>
      <c t="n" r="G24" s="7">
        <v>164605</v>
      </c>
    </row>
    <row r="25" spans="1:7">
      <c t="s" r="A25" s="4">
        <v>152</v>
      </c>
      <c t="n" r="B25" s="5">
        <v>227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784</v>
      </c>
      <c t="s" r="B1" s="2">
        <v>80</v>
      </c>
      <c t="s" r="D1" s="2">
        <v>1</v>
      </c>
    </row>
    <row r="2" spans="1:5">
      <c t="s" r="B2" s="2">
        <v>2</v>
      </c>
      <c t="s" r="C2" s="2">
        <v>81</v>
      </c>
      <c t="s" r="D2" s="2">
        <v>81</v>
      </c>
      <c t="s" r="E2" s="2">
        <v>785</v>
      </c>
    </row>
    <row r="3" spans="1:5">
      <c t="s" r="A3" s="3">
        <v>786</v>
      </c>
    </row>
    <row r="4" spans="1:5">
      <c t="s" r="A4" s="4">
        <v>787</v>
      </c>
      <c t="n" r="E4" s="5">
        <v>1000000</v>
      </c>
    </row>
    <row r="5" spans="1:5">
      <c t="s" r="A5" s="4">
        <v>788</v>
      </c>
      <c t="n" r="C5" s="8">
        <v>6.47</v>
      </c>
    </row>
    <row r="6" spans="1:5">
      <c t="s" r="A6" s="4">
        <v>789</v>
      </c>
      <c t="n" r="C6" s="7">
        <v>1300000</v>
      </c>
      <c t="n" r="D6" s="7">
        <v>1366000</v>
      </c>
    </row>
    <row r="7" spans="1:5">
      <c t="s" r="A7" s="4">
        <v>790</v>
      </c>
    </row>
    <row r="8" spans="1:5">
      <c t="s" r="A8" s="3">
        <v>786</v>
      </c>
    </row>
    <row r="9" spans="1:5">
      <c t="s" r="A9" s="4">
        <v>791</v>
      </c>
      <c t="n" r="B9" s="5">
        <v>0</v>
      </c>
      <c t="n" r="C9" s="5">
        <v>205912</v>
      </c>
    </row>
    <row r="10" spans="1:5">
      <c t="s" r="A10" s="4">
        <v>789</v>
      </c>
      <c t="n" r="C10" s="7">
        <v>209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s>
  <sheetData>
    <row r="1" spans="1:8">
      <c t="s" r="A1" s="1">
        <v>792</v>
      </c>
      <c t="s" r="B1" s="2">
        <v>793</v>
      </c>
      <c t="s" r="C1" s="2">
        <v>794</v>
      </c>
      <c t="s" r="D1" s="2">
        <v>795</v>
      </c>
      <c t="s" r="E1" s="2">
        <v>2</v>
      </c>
      <c t="s" r="F1" s="2">
        <v>81</v>
      </c>
      <c t="s" r="G1" s="2">
        <v>2</v>
      </c>
      <c t="s" r="H1" s="2">
        <v>81</v>
      </c>
    </row>
    <row r="2" spans="1:8">
      <c t="s" r="A2" s="3">
        <v>796</v>
      </c>
    </row>
    <row r="3" spans="1:8">
      <c t="s" r="A3" s="4">
        <v>797</v>
      </c>
      <c t="n" r="G3" s="5">
        <v>0</v>
      </c>
      <c t="n" r="H3" s="5">
        <v>0</v>
      </c>
    </row>
    <row r="4" spans="1:8">
      <c t="s" r="A4" s="4">
        <v>798</v>
      </c>
      <c t="n" r="G4" s="7">
        <v>0</v>
      </c>
      <c t="n" r="H4" s="7">
        <v>0</v>
      </c>
    </row>
    <row r="5" spans="1:8">
      <c t="s" r="A5" s="4">
        <v>799</v>
      </c>
    </row>
    <row r="6" spans="1:8">
      <c t="s" r="A6" s="3">
        <v>796</v>
      </c>
    </row>
    <row r="7" spans="1:8">
      <c t="s" r="A7" s="4">
        <v>800</v>
      </c>
      <c t="n" r="E7" s="5">
        <v>4000000</v>
      </c>
      <c t="n" r="G7" s="5">
        <v>4000000</v>
      </c>
    </row>
    <row r="8" spans="1:8">
      <c t="s" r="A8" s="4">
        <v>801</v>
      </c>
    </row>
    <row r="9" spans="1:8">
      <c t="s" r="A9" s="3">
        <v>796</v>
      </c>
    </row>
    <row r="10" spans="1:8">
      <c t="s" r="A10" s="4">
        <v>800</v>
      </c>
      <c t="n" r="E10" s="5">
        <v>2960000</v>
      </c>
      <c t="n" r="G10" s="5">
        <v>2960000</v>
      </c>
    </row>
    <row r="11" spans="1:8">
      <c t="s" r="A11" s="4">
        <v>802</v>
      </c>
    </row>
    <row r="12" spans="1:8">
      <c t="s" r="A12" s="3">
        <v>796</v>
      </c>
    </row>
    <row r="13" spans="1:8">
      <c t="s" r="A13" s="4">
        <v>803</v>
      </c>
      <c t="n" r="E13" s="7">
        <v>500000</v>
      </c>
      <c t="n" r="F13" s="7">
        <v>500000</v>
      </c>
      <c t="n" r="G13" s="7">
        <v>1000000</v>
      </c>
      <c t="n" r="H13" s="5">
        <v>900000</v>
      </c>
    </row>
    <row r="14" spans="1:8">
      <c t="s" r="A14" s="4">
        <v>804</v>
      </c>
      <c t="n" r="E14" s="5">
        <v>2100000</v>
      </c>
      <c t="n" r="G14" s="5">
        <v>2100000</v>
      </c>
    </row>
    <row r="15" spans="1:8">
      <c t="s" r="A15" s="4">
        <v>805</v>
      </c>
    </row>
    <row r="16" spans="1:8">
      <c t="s" r="A16" s="3">
        <v>796</v>
      </c>
    </row>
    <row r="17" spans="1:8">
      <c t="s" r="A17" s="4">
        <v>803</v>
      </c>
      <c t="n" r="E17" s="5">
        <v>1500000</v>
      </c>
      <c t="n" r="F17" s="5">
        <v>2000000</v>
      </c>
      <c t="n" r="G17" s="5">
        <v>2900000</v>
      </c>
      <c t="n" r="H17" s="5">
        <v>3600000</v>
      </c>
    </row>
    <row r="18" spans="1:8">
      <c t="s" r="A18" s="4">
        <v>798</v>
      </c>
      <c t="n" r="E18" s="5">
        <v>900000</v>
      </c>
      <c t="n" r="F18" s="5">
        <v>1000000</v>
      </c>
      <c t="n" r="G18" s="7">
        <v>1700000</v>
      </c>
      <c t="n" r="H18" s="5">
        <v>1800000</v>
      </c>
    </row>
    <row r="19" spans="1:8">
      <c t="s" r="A19" s="4">
        <v>806</v>
      </c>
      <c t="n" r="B19" s="5">
        <v>49111</v>
      </c>
      <c t="n" r="C19" s="5">
        <v>379622</v>
      </c>
      <c t="n" r="G19" s="5">
        <v>488505000</v>
      </c>
    </row>
    <row r="20" spans="1:8">
      <c t="s" r="A20" s="4">
        <v>807</v>
      </c>
      <c t="s" r="C20" s="4">
        <v>658</v>
      </c>
    </row>
    <row r="21" spans="1:8">
      <c t="s" r="A21" s="4">
        <v>808</v>
      </c>
      <c t="n" r="E21" s="5">
        <v>100000</v>
      </c>
      <c t="n" r="F21" s="5">
        <v>400000</v>
      </c>
      <c t="n" r="G21" s="7">
        <v>200000</v>
      </c>
      <c t="n" r="H21" s="5">
        <v>600000</v>
      </c>
    </row>
    <row r="22" spans="1:8">
      <c t="s" r="A22" s="4">
        <v>809</v>
      </c>
      <c t="n" r="E22" s="7">
        <v>6800000</v>
      </c>
      <c t="n" r="G22" s="7">
        <v>6800000</v>
      </c>
    </row>
    <row r="23" spans="1:8">
      <c t="s" r="A23" s="4">
        <v>810</v>
      </c>
      <c t="s" r="G23" s="4">
        <v>811</v>
      </c>
    </row>
    <row r="24" spans="1:8">
      <c t="s" r="A24" s="4">
        <v>812</v>
      </c>
      <c t="n" r="G24" s="8">
        <v>7.23</v>
      </c>
    </row>
    <row r="25" spans="1:8">
      <c t="s" r="A25" s="4">
        <v>813</v>
      </c>
    </row>
    <row r="26" spans="1:8">
      <c t="s" r="A26" s="3">
        <v>796</v>
      </c>
    </row>
    <row r="27" spans="1:8">
      <c t="s" r="A27" s="4">
        <v>806</v>
      </c>
      <c t="n" r="E27" s="5">
        <v>53777</v>
      </c>
    </row>
    <row r="28" spans="1:8">
      <c t="s" r="A28" s="4">
        <v>807</v>
      </c>
      <c t="s" r="E28" s="4">
        <v>673</v>
      </c>
    </row>
    <row r="29" spans="1:8">
      <c t="s" r="A29" s="4">
        <v>814</v>
      </c>
    </row>
    <row r="30" spans="1:8">
      <c t="s" r="A30" s="3">
        <v>796</v>
      </c>
    </row>
    <row r="31" spans="1:8">
      <c t="s" r="A31" s="4">
        <v>815</v>
      </c>
      <c t="s" r="B31" s="4">
        <v>421</v>
      </c>
    </row>
    <row r="32" spans="1:8">
      <c t="s" r="A32" s="4">
        <v>816</v>
      </c>
    </row>
    <row r="33" spans="1:8">
      <c t="s" r="A33" s="3">
        <v>796</v>
      </c>
    </row>
    <row r="34" spans="1:8">
      <c t="s" r="A34" s="4">
        <v>815</v>
      </c>
      <c t="s" r="B34" s="4">
        <v>421</v>
      </c>
    </row>
    <row r="35" spans="1:8">
      <c t="s" r="A35" s="4">
        <v>817</v>
      </c>
    </row>
    <row r="36" spans="1:8">
      <c t="s" r="A36" s="3">
        <v>796</v>
      </c>
    </row>
    <row r="37" spans="1:8">
      <c t="s" r="A37" s="4">
        <v>798</v>
      </c>
      <c t="n" r="E37" s="7">
        <v>37000</v>
      </c>
      <c t="n" r="F37" s="7">
        <v>200000</v>
      </c>
      <c t="n" r="G37" s="7">
        <v>100000</v>
      </c>
      <c t="n" r="H37" s="7">
        <v>200000</v>
      </c>
    </row>
    <row r="38" spans="1:8">
      <c t="s" r="A38" s="4">
        <v>818</v>
      </c>
    </row>
    <row r="39" spans="1:8">
      <c t="s" r="A39" s="3">
        <v>796</v>
      </c>
    </row>
    <row r="40" spans="1:8">
      <c t="s" r="A40" s="4">
        <v>803</v>
      </c>
      <c t="n" r="E40" s="5">
        <v>300000</v>
      </c>
      <c t="n" r="G40" s="5">
        <v>500000</v>
      </c>
    </row>
    <row r="41" spans="1:8">
      <c t="s" r="A41" s="4">
        <v>798</v>
      </c>
      <c t="n" r="E41" s="5">
        <v>100000</v>
      </c>
      <c t="n" r="G41" s="7">
        <v>200000</v>
      </c>
    </row>
    <row r="42" spans="1:8">
      <c t="s" r="A42" s="4">
        <v>806</v>
      </c>
      <c t="n" r="D42" s="5">
        <v>2865000</v>
      </c>
      <c t="n" r="G42" s="5">
        <v>2865000</v>
      </c>
    </row>
    <row r="43" spans="1:8">
      <c t="s" r="A43" s="4">
        <v>809</v>
      </c>
      <c t="n" r="E43" s="7">
        <v>3500000</v>
      </c>
      <c t="n" r="G43" s="7">
        <v>3500000</v>
      </c>
    </row>
    <row r="44" spans="1:8">
      <c t="s" r="A44" s="4">
        <v>810</v>
      </c>
      <c t="s" r="G44" s="4">
        <v>819</v>
      </c>
    </row>
    <row r="45" spans="1:8">
      <c t="s" r="A45" s="4">
        <v>812</v>
      </c>
      <c t="n" r="D45" s="8">
        <v>7.33</v>
      </c>
      <c t="n" r="G45" s="8">
        <v>7.33</v>
      </c>
    </row>
    <row r="46" spans="1:8">
      <c t="s" r="A46" s="4">
        <v>820</v>
      </c>
      <c t="s" r="D46" s="4">
        <v>821</v>
      </c>
    </row>
    <row r="47" spans="1:8">
      <c t="s" r="A47" s="4">
        <v>822</v>
      </c>
    </row>
    <row r="48" spans="1:8">
      <c t="s" r="A48" s="3">
        <v>796</v>
      </c>
    </row>
    <row r="49" spans="1:8">
      <c t="s" r="A49" s="4">
        <v>807</v>
      </c>
      <c t="s" r="B49" s="4">
        <v>658</v>
      </c>
    </row>
    <row r="50" spans="1:8">
      <c t="s" r="A50" s="4">
        <v>823</v>
      </c>
    </row>
    <row r="51" spans="1:8">
      <c t="s" r="A51" s="3">
        <v>796</v>
      </c>
    </row>
    <row r="52" spans="1:8">
      <c t="s" r="A52" s="4">
        <v>807</v>
      </c>
      <c t="s" r="B52" s="4">
        <v>67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t="s" r="A1" s="1">
        <v>824</v>
      </c>
      <c t="s" r="B1" s="2">
        <v>135</v>
      </c>
    </row>
    <row r="2" spans="1:2">
      <c t="s" r="A2" s="3">
        <v>825</v>
      </c>
    </row>
    <row r="3" spans="1:2">
      <c t="s" r="A3" s="4">
        <v>826</v>
      </c>
      <c t="n" r="B3" s="5">
        <v>3591690</v>
      </c>
    </row>
    <row r="4" spans="1:2">
      <c t="s" r="A4" s="4">
        <v>827</v>
      </c>
      <c t="n" r="B4" s="8">
        <v>7.23</v>
      </c>
    </row>
    <row r="5" spans="1:2">
      <c t="s" r="A5" s="4">
        <v>828</v>
      </c>
      <c t="n" r="B5" s="5">
        <v>3530590</v>
      </c>
    </row>
    <row r="6" spans="1:2">
      <c t="s" r="A6" s="4">
        <v>829</v>
      </c>
      <c t="n" r="B6" s="8">
        <v>7.23</v>
      </c>
    </row>
    <row r="7" spans="1:2">
      <c t="s" r="A7" s="4">
        <v>830</v>
      </c>
      <c t="n" r="B7" s="5">
        <v>705590</v>
      </c>
    </row>
    <row r="8" spans="1:2">
      <c t="s" r="A8" s="4">
        <v>831</v>
      </c>
      <c t="n" r="B8" s="7">
        <v>10</v>
      </c>
    </row>
    <row r="9" spans="1:2">
      <c t="s" r="A9" s="4">
        <v>832</v>
      </c>
      <c t="n" r="B9" s="7">
        <v>0</v>
      </c>
    </row>
    <row r="10" spans="1:2">
      <c t="s" r="A10" s="4">
        <v>833</v>
      </c>
      <c t="n" r="B10" s="5">
        <v>-11100</v>
      </c>
    </row>
    <row r="11" spans="1:2">
      <c t="s" r="A11" s="4">
        <v>834</v>
      </c>
      <c t="n" r="B11" s="7">
        <v>10</v>
      </c>
    </row>
    <row r="12" spans="1:2">
      <c t="s" r="A12" s="4">
        <v>835</v>
      </c>
      <c t="n" r="B12" s="5">
        <v>-50000</v>
      </c>
    </row>
    <row r="13" spans="1:2">
      <c t="s" r="A13" s="4">
        <v>836</v>
      </c>
      <c t="n" r="B13" s="8">
        <v>6.7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837</v>
      </c>
      <c t="s" r="B1" s="2">
        <v>1</v>
      </c>
    </row>
    <row r="2" spans="1:3">
      <c t="s" r="B2" s="2">
        <v>2</v>
      </c>
      <c t="s" r="C2" s="2">
        <v>30</v>
      </c>
    </row>
    <row r="3" spans="1:3">
      <c t="s" r="A3" s="3">
        <v>838</v>
      </c>
    </row>
    <row r="4" spans="1:3">
      <c t="n" r="B4" s="8">
        <v>6.05</v>
      </c>
    </row>
    <row r="5" spans="1:3">
      <c t="n" r="B5" s="7">
        <v>10</v>
      </c>
    </row>
    <row r="6" spans="1:3">
      <c t="s" r="A6" s="4">
        <v>839</v>
      </c>
      <c t="n" r="B6" s="5">
        <v>3530590</v>
      </c>
      <c t="n" r="C6" s="5">
        <v>3591690</v>
      </c>
    </row>
    <row r="7" spans="1:3">
      <c t="s" r="B7" s="4">
        <v>840</v>
      </c>
    </row>
    <row r="8" spans="1:3">
      <c t="n" r="B8" s="8">
        <v>7.23</v>
      </c>
      <c t="n" r="C8" s="8">
        <v>7.23</v>
      </c>
    </row>
    <row r="9" spans="1:3">
      <c t="s" r="A9" s="4">
        <v>839</v>
      </c>
      <c t="n" r="B9" s="5">
        <v>705590</v>
      </c>
    </row>
    <row r="10" spans="1:3">
      <c t="s" r="B10" s="4">
        <v>841</v>
      </c>
    </row>
    <row r="11" spans="1:3">
      <c t="n" r="B11" s="7">
        <v>10</v>
      </c>
    </row>
    <row r="12" spans="1:3">
      <c t="s" r="A12" s="4">
        <v>842</v>
      </c>
      <c t="n" r="B12" s="7">
        <v>3579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43</v>
      </c>
      <c t="s" r="B1" s="2">
        <v>793</v>
      </c>
      <c t="s" r="C1" s="2">
        <v>794</v>
      </c>
      <c t="s" r="D1" s="2">
        <v>2</v>
      </c>
    </row>
    <row r="2" spans="1:4">
      <c t="s" r="A2" s="3">
        <v>844</v>
      </c>
    </row>
    <row r="3" spans="1:4">
      <c t="s" r="A3" s="4">
        <v>845</v>
      </c>
      <c t="n" r="D3" s="5">
        <v>1493851000</v>
      </c>
    </row>
    <row r="4" spans="1:4">
      <c t="s" r="A4" s="4">
        <v>846</v>
      </c>
      <c t="n" r="D4" s="8">
        <v>6.5</v>
      </c>
    </row>
    <row r="5" spans="1:4">
      <c t="s" r="A5" s="4">
        <v>832</v>
      </c>
      <c t="n" r="B5" s="5">
        <v>49111</v>
      </c>
      <c t="n" r="C5" s="5">
        <v>379622</v>
      </c>
      <c t="n" r="D5" s="5">
        <v>488505000</v>
      </c>
    </row>
    <row r="6" spans="1:4">
      <c t="s" r="A6" s="4">
        <v>832</v>
      </c>
      <c t="n" r="D6" s="8">
        <v>7.23</v>
      </c>
    </row>
    <row r="7" spans="1:4">
      <c t="s" r="A7" s="4">
        <v>847</v>
      </c>
      <c t="n" r="D7" s="5">
        <v>-24562000</v>
      </c>
    </row>
    <row r="8" spans="1:4">
      <c t="s" r="A8" s="4">
        <v>847</v>
      </c>
      <c t="n" r="D8" s="8">
        <v>7.23</v>
      </c>
    </row>
    <row r="9" spans="1:4">
      <c t="s" r="A9" s="4">
        <v>845</v>
      </c>
      <c t="n" r="D9" s="5">
        <v>1957794000</v>
      </c>
    </row>
    <row r="10" spans="1:4">
      <c t="s" r="A10" s="4">
        <v>846</v>
      </c>
      <c t="n" r="D10" s="8">
        <v>6.6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848</v>
      </c>
      <c t="s" r="B1" s="2">
        <v>849</v>
      </c>
      <c t="s" r="C1" s="2">
        <v>1</v>
      </c>
    </row>
    <row r="2" spans="1:3">
      <c t="s" r="B2" s="2">
        <v>795</v>
      </c>
      <c t="s" r="C2" s="2">
        <v>2</v>
      </c>
    </row>
    <row r="3" spans="1:3">
      <c t="s" r="A3" s="3">
        <v>850</v>
      </c>
    </row>
    <row r="4" spans="1:3">
      <c t="s" r="A4" s="4">
        <v>845</v>
      </c>
      <c t="n" r="C4" s="5">
        <v>0</v>
      </c>
    </row>
    <row r="5" spans="1:3">
      <c t="s" r="A5" s="4">
        <v>846</v>
      </c>
      <c t="n" r="C5" s="7">
        <v>0</v>
      </c>
    </row>
    <row r="6" spans="1:3">
      <c t="s" r="A6" s="4">
        <v>832</v>
      </c>
      <c t="n" r="B6" s="5">
        <v>2865000</v>
      </c>
      <c t="n" r="C6" s="5">
        <v>2865000</v>
      </c>
    </row>
    <row r="7" spans="1:3">
      <c t="s" r="A7" s="4">
        <v>832</v>
      </c>
      <c t="n" r="B7" s="8">
        <v>7.33</v>
      </c>
      <c t="n" r="C7" s="8">
        <v>7.33</v>
      </c>
    </row>
    <row r="8" spans="1:3">
      <c t="s" r="A8" s="4">
        <v>845</v>
      </c>
      <c t="n" r="C8" s="5">
        <v>2865000</v>
      </c>
    </row>
    <row r="9" spans="1:3">
      <c t="s" r="A9" s="4">
        <v>846</v>
      </c>
      <c t="n" r="C9" s="8">
        <v>7.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1</v>
      </c>
      <c t="s" r="B1" s="2">
        <v>80</v>
      </c>
      <c t="s" r="D1" s="2">
        <v>1</v>
      </c>
    </row>
    <row r="2" spans="1:5">
      <c t="s" r="B2" s="2">
        <v>2</v>
      </c>
      <c t="s" r="C2" s="2">
        <v>81</v>
      </c>
      <c t="s" r="D2" s="2">
        <v>2</v>
      </c>
      <c t="s" r="E2" s="2">
        <v>81</v>
      </c>
    </row>
    <row r="3" spans="1:5">
      <c t="s" r="A3" s="4">
        <v>805</v>
      </c>
    </row>
    <row r="4" spans="1:5">
      <c t="s" r="A4" s="3">
        <v>852</v>
      </c>
    </row>
    <row r="5" spans="1:5">
      <c t="s" r="A5" s="4">
        <v>853</v>
      </c>
      <c t="n" r="B5" s="8">
        <v>0.02</v>
      </c>
      <c t="n" r="C5" s="8">
        <v>0.01</v>
      </c>
      <c t="n" r="D5" s="8">
        <v>0.02</v>
      </c>
      <c t="n" r="E5" s="8">
        <v>0.01</v>
      </c>
    </row>
    <row r="6" spans="1:5">
      <c t="s" r="A6" s="4">
        <v>854</v>
      </c>
      <c t="n" r="B6" s="5">
        <v>12172</v>
      </c>
      <c t="n" r="C6" s="5">
        <v>0</v>
      </c>
      <c t="n" r="D6" s="5">
        <v>9564</v>
      </c>
      <c t="n" r="E6" s="5">
        <v>351937</v>
      </c>
    </row>
    <row r="7" spans="1:5">
      <c t="s" r="A7" s="4">
        <v>802</v>
      </c>
    </row>
    <row r="8" spans="1:5">
      <c t="s" r="A8" s="3">
        <v>852</v>
      </c>
    </row>
    <row r="9" spans="1:5">
      <c t="s" r="A9" s="4">
        <v>854</v>
      </c>
      <c t="n" r="B9" s="5">
        <v>2106891</v>
      </c>
      <c t="n" r="C9" s="5">
        <v>3767352</v>
      </c>
      <c t="n" r="D9" s="5">
        <v>2127817</v>
      </c>
      <c t="n" r="E9" s="5">
        <v>3478881</v>
      </c>
    </row>
    <row r="10" spans="1:5">
      <c t="s" r="A10" s="4">
        <v>855</v>
      </c>
    </row>
    <row r="11" spans="1:5">
      <c t="s" r="A11" s="3">
        <v>852</v>
      </c>
    </row>
    <row r="12" spans="1:5">
      <c t="s" r="A12" s="4">
        <v>854</v>
      </c>
      <c t="n" r="B12" s="5">
        <v>0</v>
      </c>
      <c t="n" r="C12" s="5">
        <v>1520330</v>
      </c>
      <c t="n" r="D12" s="5">
        <v>0</v>
      </c>
      <c t="n" r="E12" s="5">
        <v>120502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6</v>
      </c>
      <c t="s" r="B1" s="2">
        <v>80</v>
      </c>
      <c t="s" r="D1" s="2">
        <v>1</v>
      </c>
    </row>
    <row r="2" spans="1:5">
      <c t="s" r="B2" s="2">
        <v>2</v>
      </c>
      <c t="s" r="C2" s="2">
        <v>81</v>
      </c>
      <c t="s" r="D2" s="2">
        <v>2</v>
      </c>
      <c t="s" r="E2" s="2">
        <v>81</v>
      </c>
    </row>
    <row r="3" spans="1:5">
      <c t="s" r="A3" s="3">
        <v>857</v>
      </c>
    </row>
    <row r="4" spans="1:5">
      <c t="s" r="A4" s="4">
        <v>858</v>
      </c>
      <c t="n" r="B4" s="7">
        <v>5826</v>
      </c>
      <c t="n" r="C4" s="7">
        <v>3195</v>
      </c>
      <c t="n" r="D4" s="7">
        <v>3934</v>
      </c>
      <c t="n" r="E4" s="7">
        <v>7193</v>
      </c>
    </row>
    <row r="5" spans="1:5">
      <c t="s" r="A5" s="3">
        <v>859</v>
      </c>
    </row>
    <row r="6" spans="1:5">
      <c t="s" r="A6" s="4">
        <v>860</v>
      </c>
      <c t="n" r="B6" s="5">
        <v>21233</v>
      </c>
      <c t="n" r="C6" s="5">
        <v>21712</v>
      </c>
      <c t="n" r="D6" s="5">
        <v>21225</v>
      </c>
      <c t="n" r="E6" s="5">
        <v>21766</v>
      </c>
    </row>
    <row r="7" spans="1:5">
      <c t="s" r="A7" s="3">
        <v>861</v>
      </c>
    </row>
    <row r="8" spans="1:5">
      <c t="s" r="A8" s="4">
        <v>862</v>
      </c>
      <c t="n" r="B8" s="5">
        <v>22964</v>
      </c>
      <c t="n" r="C8" s="5">
        <v>23745</v>
      </c>
      <c t="n" r="D8" s="5">
        <v>22800</v>
      </c>
      <c t="n" r="E8" s="5">
        <v>23640</v>
      </c>
    </row>
    <row r="9" spans="1:5">
      <c t="s" r="A9" s="3">
        <v>863</v>
      </c>
    </row>
    <row r="10" spans="1:5">
      <c t="s" r="A10" s="4">
        <v>115</v>
      </c>
      <c t="n" r="B10" s="8">
        <v>0.26</v>
      </c>
      <c t="n" r="C10" s="8">
        <v>0.14</v>
      </c>
      <c t="n" r="D10" s="8">
        <v>0.18</v>
      </c>
      <c t="n" r="E10" s="8">
        <v>0.31</v>
      </c>
    </row>
    <row r="11" spans="1:5">
      <c t="s" r="A11" s="4">
        <v>116</v>
      </c>
      <c t="n" r="B11" s="8">
        <v>0.25</v>
      </c>
      <c t="n" r="C11" s="8">
        <v>0.13</v>
      </c>
      <c t="n" r="D11" s="8">
        <v>0.17</v>
      </c>
      <c t="n" r="E11" s="8">
        <v>0.3</v>
      </c>
    </row>
    <row r="12" spans="1:5">
      <c t="s" r="A12" s="4">
        <v>805</v>
      </c>
    </row>
    <row r="13" spans="1:5">
      <c t="s" r="A13" s="3">
        <v>861</v>
      </c>
    </row>
    <row r="14" spans="1:5">
      <c t="s" r="A14" s="4">
        <v>864</v>
      </c>
      <c t="n" r="B14" s="5">
        <v>1731</v>
      </c>
      <c t="n" r="C14" s="5">
        <v>2033</v>
      </c>
      <c t="n" r="D14" s="5">
        <v>1575</v>
      </c>
      <c t="n" r="E14" s="5">
        <v>187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
    <col customWidth="1" max="3" min="3" width="8"/>
  </cols>
  <sheetData>
    <row r="1" spans="1:3">
      <c t="s" r="A1" s="1">
        <v>865</v>
      </c>
      <c t="s" r="B1" s="2">
        <v>135</v>
      </c>
      <c t="s" r="C1" s="2">
        <v>135</v>
      </c>
    </row>
    <row r="2" spans="1:3">
      <c t="s" r="A2" s="3">
        <v>866</v>
      </c>
    </row>
    <row r="3" spans="1:3">
      <c t="s" r="A3" s="4">
        <v>867</v>
      </c>
      <c t="s" r="C3" s="4">
        <v>868</v>
      </c>
    </row>
    <row r="4" spans="1:3">
      <c t="s" r="A4" s="4">
        <v>869</v>
      </c>
      <c t="n" r="B4" s="12">
        <v>0.2</v>
      </c>
      <c t="n" r="C4" s="12">
        <v>1.3</v>
      </c>
    </row>
    <row r="5" spans="1:3">
      <c t="s" r="A5" s="4">
        <v>870</v>
      </c>
    </row>
    <row r="6" spans="1:3">
      <c t="s" r="A6" s="3">
        <v>866</v>
      </c>
    </row>
    <row r="7" spans="1:3">
      <c t="s" r="A7" s="4">
        <v>871</v>
      </c>
      <c t="s" r="C7" s="4">
        <v>868</v>
      </c>
    </row>
    <row r="8" spans="1:3">
      <c t="s" r="A8" s="4">
        <v>872</v>
      </c>
      <c t="s" r="C8" s="4">
        <v>873</v>
      </c>
    </row>
    <row r="9" spans="1:3">
      <c t="s" r="A9" s="4">
        <v>874</v>
      </c>
    </row>
    <row r="10" spans="1:3">
      <c t="s" r="A10" s="3">
        <v>866</v>
      </c>
    </row>
    <row r="11" spans="1:3">
      <c t="s" r="A11" s="4">
        <v>871</v>
      </c>
      <c t="s" r="C11" s="4">
        <v>421</v>
      </c>
    </row>
    <row r="12" spans="1:3">
      <c t="s" r="A12" s="4">
        <v>875</v>
      </c>
    </row>
    <row r="13" spans="1:3">
      <c t="s" r="A13" s="3">
        <v>866</v>
      </c>
    </row>
    <row r="14" spans="1:3">
      <c t="s" r="A14" s="4">
        <v>872</v>
      </c>
      <c t="s" r="C14" s="4">
        <v>873</v>
      </c>
    </row>
    <row r="15" spans="1:3">
      <c t="s" r="A15" s="4">
        <v>876</v>
      </c>
    </row>
    <row r="16" spans="1:3">
      <c t="s" r="A16" s="3">
        <v>866</v>
      </c>
    </row>
    <row r="17" spans="1:3">
      <c t="s" r="A17" s="4">
        <v>872</v>
      </c>
      <c t="s" r="C17" s="4">
        <v>39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s>
  <sheetData>
    <row r="1" spans="1:5">
      <c t="s" r="A1" s="1">
        <v>877</v>
      </c>
      <c t="s" r="B1" s="2">
        <v>80</v>
      </c>
      <c t="s" r="D1" s="2">
        <v>1</v>
      </c>
    </row>
    <row r="2" spans="1:5">
      <c t="s" r="B2" s="2">
        <v>383</v>
      </c>
      <c t="s" r="C2" s="2">
        <v>385</v>
      </c>
      <c t="s" r="D2" s="2">
        <v>383</v>
      </c>
      <c t="s" r="E2" s="2">
        <v>385</v>
      </c>
    </row>
    <row r="3" spans="1:5">
      <c t="s" r="A3" s="3">
        <v>878</v>
      </c>
    </row>
    <row r="4" spans="1:5">
      <c t="s" r="A4" s="4">
        <v>879</v>
      </c>
      <c t="n" r="B4" s="5">
        <v>2</v>
      </c>
      <c t="n" r="D4" s="5">
        <v>2</v>
      </c>
    </row>
    <row r="5" spans="1:5">
      <c t="s" r="A5" s="4">
        <v>880</v>
      </c>
      <c t="n" r="B5" s="7">
        <v>-2864</v>
      </c>
      <c t="n" r="C5" s="7">
        <v>2450</v>
      </c>
      <c t="n" r="D5" s="7">
        <v>4136</v>
      </c>
      <c t="n" r="E5" s="7">
        <v>4146</v>
      </c>
    </row>
    <row r="6" spans="1:5">
      <c t="s" r="A6" s="4">
        <v>376</v>
      </c>
    </row>
    <row r="7" spans="1:5">
      <c t="s" r="A7" s="3">
        <v>878</v>
      </c>
    </row>
    <row r="8" spans="1:5">
      <c t="s" r="A8" s="4">
        <v>880</v>
      </c>
      <c t="n" r="B8" s="7">
        <v>-6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3</v>
      </c>
      <c t="s" r="B1" s="2">
        <v>1</v>
      </c>
    </row>
    <row r="2" spans="1:3">
      <c t="s" r="B2" s="2">
        <v>2</v>
      </c>
      <c t="s" r="C2" s="2">
        <v>81</v>
      </c>
    </row>
    <row r="3" spans="1:3">
      <c t="s" r="A3" s="3">
        <v>154</v>
      </c>
    </row>
    <row r="4" spans="1:3">
      <c t="s" r="A4" s="4">
        <v>111</v>
      </c>
      <c t="n" r="B4" s="7">
        <v>7446</v>
      </c>
      <c t="n" r="C4" s="7">
        <v>7983</v>
      </c>
    </row>
    <row r="5" spans="1:3">
      <c t="s" r="A5" s="3">
        <v>155</v>
      </c>
    </row>
    <row r="6" spans="1:3">
      <c t="s" r="A6" s="4">
        <v>156</v>
      </c>
      <c t="n" r="B6" s="5">
        <v>-5</v>
      </c>
      <c t="n" r="C6" s="5">
        <v>75</v>
      </c>
    </row>
    <row r="7" spans="1:3">
      <c t="s" r="A7" s="4">
        <v>157</v>
      </c>
      <c t="n" r="B7" s="5">
        <v>-488</v>
      </c>
      <c t="n" r="C7" s="5">
        <v>709</v>
      </c>
    </row>
    <row r="8" spans="1:3">
      <c t="s" r="A8" s="4">
        <v>158</v>
      </c>
      <c t="n" r="B8" s="5">
        <v>-988</v>
      </c>
      <c t="n" r="C8" s="5">
        <v>-563</v>
      </c>
    </row>
    <row r="9" spans="1:3">
      <c t="s" r="A9" s="4">
        <v>159</v>
      </c>
      <c t="n" r="B9" s="5">
        <v>-64</v>
      </c>
      <c t="n" r="C9" s="5">
        <v>-58</v>
      </c>
    </row>
    <row r="10" spans="1:3">
      <c t="s" r="A10" s="4">
        <v>160</v>
      </c>
      <c t="n" r="B10" s="5">
        <v>105</v>
      </c>
      <c t="n" r="C10" s="5">
        <v>190</v>
      </c>
    </row>
    <row r="11" spans="1:3">
      <c t="s" r="A11" s="4">
        <v>161</v>
      </c>
      <c t="n" r="B11" s="5">
        <v>720</v>
      </c>
      <c t="n" r="C11" s="5">
        <v>452</v>
      </c>
    </row>
    <row r="12" spans="1:3">
      <c t="s" r="A12" s="4">
        <v>162</v>
      </c>
      <c t="n" r="B12" s="5">
        <v>-97</v>
      </c>
      <c t="n" r="C12" s="5">
        <v>-67</v>
      </c>
    </row>
    <row r="13" spans="1:3">
      <c t="s" r="A13" s="4">
        <v>163</v>
      </c>
      <c t="n" r="B13" s="5">
        <v>1710</v>
      </c>
      <c t="n" r="C13" s="5">
        <v>171</v>
      </c>
    </row>
    <row r="14" spans="1:3">
      <c t="s" r="A14" s="3">
        <v>164</v>
      </c>
    </row>
    <row r="15" spans="1:3">
      <c t="s" r="A15" s="4">
        <v>165</v>
      </c>
      <c t="n" r="B15" s="5">
        <v>-1232</v>
      </c>
      <c t="n" r="C15" s="5">
        <v>-4507</v>
      </c>
    </row>
    <row r="16" spans="1:3">
      <c t="s" r="A16" s="4">
        <v>166</v>
      </c>
      <c t="n" r="B16" s="5">
        <v>-110</v>
      </c>
      <c t="n" r="C16" s="5">
        <v>-9809</v>
      </c>
    </row>
    <row r="17" spans="1:3">
      <c t="s" r="A17" s="4">
        <v>167</v>
      </c>
      <c t="n" r="B17" s="5">
        <v>-2649</v>
      </c>
      <c t="n" r="C17" s="5">
        <v>-691</v>
      </c>
    </row>
    <row r="18" spans="1:3">
      <c t="s" r="A18" s="4">
        <v>168</v>
      </c>
      <c t="n" r="B18" s="5">
        <v>441</v>
      </c>
      <c t="n" r="C18" s="5">
        <v>454</v>
      </c>
    </row>
    <row r="19" spans="1:3">
      <c t="s" r="A19" s="4">
        <v>169</v>
      </c>
      <c t="n" r="B19" s="5">
        <v>4387</v>
      </c>
      <c t="n" r="C19" s="5">
        <v>4461</v>
      </c>
    </row>
    <row r="20" spans="1:3">
      <c t="s" r="A20" s="4">
        <v>170</v>
      </c>
      <c t="n" r="B20" s="5">
        <v>922</v>
      </c>
      <c t="n" r="C20" s="5">
        <v>4204</v>
      </c>
    </row>
    <row r="21" spans="1:3">
      <c t="s" r="A21" s="3">
        <v>171</v>
      </c>
    </row>
    <row r="22" spans="1:3">
      <c t="s" r="A22" s="4">
        <v>172</v>
      </c>
      <c t="n" r="B22" s="5">
        <v>422</v>
      </c>
      <c t="n" r="C22" s="5">
        <v>-51</v>
      </c>
    </row>
    <row r="23" spans="1:3">
      <c t="s" r="A23" s="4">
        <v>173</v>
      </c>
      <c t="n" r="B23" s="5">
        <v>-4373</v>
      </c>
      <c t="n" r="C23" s="5">
        <v>275</v>
      </c>
    </row>
    <row r="24" spans="1:3">
      <c t="s" r="A24" s="4">
        <v>174</v>
      </c>
      <c t="n" r="B24" s="5">
        <v>-29354</v>
      </c>
      <c t="n" r="C24" s="5">
        <v>-7547</v>
      </c>
    </row>
    <row r="25" spans="1:3">
      <c t="s" r="A25" s="4">
        <v>175</v>
      </c>
      <c t="n" r="B25" s="5">
        <v>1537</v>
      </c>
      <c t="n" r="C25" s="5">
        <v>-10542</v>
      </c>
    </row>
    <row r="26" spans="1:3">
      <c t="s" r="A26" s="4">
        <v>176</v>
      </c>
      <c t="n" r="B26" s="5">
        <v>11244</v>
      </c>
      <c t="n" r="C26" s="5">
        <v>-7309</v>
      </c>
    </row>
    <row r="27" spans="1:3">
      <c t="s" r="A27" s="4">
        <v>177</v>
      </c>
      <c t="n" r="B27" s="5">
        <v>-1415</v>
      </c>
      <c t="n" r="C27" s="5">
        <v>10920</v>
      </c>
    </row>
    <row r="28" spans="1:3">
      <c t="s" r="A28" s="4">
        <v>178</v>
      </c>
      <c t="n" r="B28" s="5">
        <v>-473</v>
      </c>
      <c t="n" r="C28" s="5">
        <v>659</v>
      </c>
    </row>
    <row r="29" spans="1:3">
      <c t="s" r="A29" s="4">
        <v>179</v>
      </c>
      <c t="n" r="B29" s="5">
        <v>-28396</v>
      </c>
      <c t="n" r="C29" s="5">
        <v>-11780</v>
      </c>
    </row>
    <row r="30" spans="1:3">
      <c t="s" r="A30" s="4">
        <v>180</v>
      </c>
      <c t="n" r="B30" s="5">
        <v>-40710</v>
      </c>
      <c t="n" r="C30" s="5">
        <v>-22371</v>
      </c>
    </row>
    <row r="31" spans="1:3">
      <c t="s" r="A31" s="3">
        <v>181</v>
      </c>
    </row>
    <row r="32" spans="1:3">
      <c t="s" r="A32" s="4">
        <v>182</v>
      </c>
      <c t="n" r="B32" s="5">
        <v>-1216</v>
      </c>
      <c t="n" r="C32" s="5">
        <v>-331</v>
      </c>
    </row>
    <row r="33" spans="1:3">
      <c t="s" r="A33" s="4">
        <v>183</v>
      </c>
      <c t="n" r="B33" s="5">
        <v>-7207</v>
      </c>
      <c t="n" r="C33" s="5">
        <v>-26304</v>
      </c>
    </row>
    <row r="34" spans="1:3">
      <c t="s" r="A34" s="4">
        <v>184</v>
      </c>
      <c t="n" r="B34" s="5">
        <v>18002</v>
      </c>
      <c t="n" r="C34" s="5">
        <v>24357</v>
      </c>
    </row>
    <row r="35" spans="1:3">
      <c t="s" r="A35" s="4">
        <v>185</v>
      </c>
      <c t="n" r="B35" s="5">
        <v>-136462</v>
      </c>
      <c t="n" r="C35" s="5">
        <v>-282311</v>
      </c>
    </row>
    <row r="36" spans="1:3">
      <c t="s" r="A36" s="4">
        <v>186</v>
      </c>
      <c t="n" r="B36" s="5">
        <v>-610</v>
      </c>
      <c t="n" r="C36" s="5">
        <v>-728</v>
      </c>
    </row>
    <row r="37" spans="1:3">
      <c t="s" r="A37" s="4">
        <v>187</v>
      </c>
      <c t="n" r="B37" s="5">
        <v>146319</v>
      </c>
      <c t="n" r="C37" s="5">
        <v>155836</v>
      </c>
    </row>
    <row r="38" spans="1:3">
      <c t="s" r="A38" s="4">
        <v>188</v>
      </c>
      <c t="n" r="B38" s="5">
        <v>46335</v>
      </c>
      <c t="n" r="C38" s="5">
        <v>37815</v>
      </c>
    </row>
    <row r="39" spans="1:3">
      <c t="s" r="A39" s="4">
        <v>189</v>
      </c>
      <c t="n" r="B39" s="5">
        <v>93</v>
      </c>
    </row>
    <row r="40" spans="1:3">
      <c t="s" r="A40" s="4">
        <v>190</v>
      </c>
      <c t="n" r="B40" s="5">
        <v>-42275</v>
      </c>
      <c t="n" r="C40" s="5">
        <v>-14371</v>
      </c>
    </row>
    <row r="41" spans="1:3">
      <c t="s" r="A41" s="4">
        <v>42</v>
      </c>
      <c t="n" r="B41" s="5">
        <v>-25000</v>
      </c>
    </row>
    <row r="42" spans="1:3">
      <c t="s" r="A42" s="4">
        <v>191</v>
      </c>
      <c t="n" r="B42" s="5">
        <v>-260</v>
      </c>
    </row>
    <row r="43" spans="1:3">
      <c t="s" r="A43" s="4">
        <v>192</v>
      </c>
      <c t="n" r="B43" s="5">
        <v>-2281</v>
      </c>
      <c t="n" r="C43" s="5">
        <v>-106037</v>
      </c>
    </row>
    <row r="44" spans="1:3">
      <c t="s" r="A44" s="3">
        <v>193</v>
      </c>
    </row>
    <row r="45" spans="1:3">
      <c t="s" r="A45" s="4">
        <v>194</v>
      </c>
      <c t="n" r="C45" s="5">
        <v>691</v>
      </c>
    </row>
    <row r="46" spans="1:3">
      <c t="s" r="A46" s="4">
        <v>195</v>
      </c>
      <c t="n" r="B46" s="5">
        <v>-14423</v>
      </c>
      <c t="n" r="C46" s="5">
        <v>-6771</v>
      </c>
    </row>
    <row r="47" spans="1:3">
      <c t="s" r="A47" s="4">
        <v>196</v>
      </c>
      <c t="n" r="B47" s="5">
        <v>-3997</v>
      </c>
      <c t="n" r="C47" s="5">
        <v>-2188</v>
      </c>
    </row>
    <row r="48" spans="1:3">
      <c t="s" r="A48" s="4">
        <v>140</v>
      </c>
      <c t="n" r="C48" s="5">
        <v>-1366</v>
      </c>
    </row>
    <row r="49" spans="1:3">
      <c t="s" r="A49" s="4">
        <v>197</v>
      </c>
      <c t="n" r="B49" s="5">
        <v>435</v>
      </c>
      <c t="n" r="C49" s="5">
        <v>4430</v>
      </c>
    </row>
    <row r="50" spans="1:3">
      <c t="s" r="A50" s="4">
        <v>198</v>
      </c>
      <c t="n" r="B50" s="5">
        <v>-4884</v>
      </c>
      <c t="n" r="C50" s="5">
        <v>-2851</v>
      </c>
    </row>
    <row r="51" spans="1:3">
      <c t="s" r="A51" s="4">
        <v>142</v>
      </c>
      <c t="n" r="C51" s="5">
        <v>-6000</v>
      </c>
    </row>
    <row r="52" spans="1:3">
      <c t="s" r="A52" s="4">
        <v>199</v>
      </c>
      <c t="n" r="C52" s="5">
        <v>-48</v>
      </c>
    </row>
    <row r="53" spans="1:3">
      <c t="s" r="A53" s="4">
        <v>150</v>
      </c>
      <c t="n" r="B53" s="5">
        <v>9</v>
      </c>
    </row>
    <row r="54" spans="1:3">
      <c t="s" r="A54" s="4">
        <v>200</v>
      </c>
      <c t="n" r="B54" s="5">
        <v>-22860</v>
      </c>
      <c t="n" r="C54" s="5">
        <v>112105</v>
      </c>
    </row>
    <row r="55" spans="1:3">
      <c t="s" r="A55" s="4">
        <v>201</v>
      </c>
      <c t="n" r="B55" s="5">
        <v>-65851</v>
      </c>
      <c t="n" r="C55" s="5">
        <v>-16303</v>
      </c>
    </row>
    <row r="56" spans="1:3">
      <c t="s" r="A56" s="4">
        <v>202</v>
      </c>
      <c t="n" r="C56" s="5">
        <v>48300</v>
      </c>
    </row>
    <row r="57" spans="1:3">
      <c t="s" r="A57" s="4">
        <v>203</v>
      </c>
      <c t="n" r="C57" s="5">
        <v>-1707</v>
      </c>
    </row>
    <row r="58" spans="1:3">
      <c t="s" r="A58" s="4">
        <v>204</v>
      </c>
      <c t="n" r="C58" s="5">
        <v>-15000</v>
      </c>
    </row>
    <row r="59" spans="1:3">
      <c t="s" r="A59" s="4">
        <v>205</v>
      </c>
      <c t="n" r="B59" s="5">
        <v>101362</v>
      </c>
      <c t="n" r="C59" s="5">
        <v>65906</v>
      </c>
    </row>
    <row r="60" spans="1:3">
      <c t="s" r="A60" s="4">
        <v>206</v>
      </c>
      <c t="n" r="B60" s="5">
        <v>35511</v>
      </c>
      <c t="n" r="C60" s="5">
        <v>49603</v>
      </c>
    </row>
    <row r="61" spans="1:3">
      <c t="s" r="A61" s="3">
        <v>207</v>
      </c>
    </row>
    <row r="62" spans="1:3">
      <c t="s" r="A62" s="4">
        <v>208</v>
      </c>
      <c t="n" r="B62" s="5">
        <v>13672</v>
      </c>
      <c t="n" r="C62" s="5">
        <v>9214</v>
      </c>
    </row>
    <row r="63" spans="1:3">
      <c t="s" r="A63" s="4">
        <v>209</v>
      </c>
      <c t="n" r="B63" s="5">
        <v>-59</v>
      </c>
      <c t="n" r="C63" s="5">
        <v>9439</v>
      </c>
    </row>
    <row r="64" spans="1:3">
      <c t="s" r="A64" s="3">
        <v>210</v>
      </c>
    </row>
    <row r="65" spans="1:3">
      <c t="s" r="A65" s="4">
        <v>211</v>
      </c>
      <c t="n" r="B65" s="7">
        <v>162</v>
      </c>
      <c t="n" r="C65" s="5">
        <v>517</v>
      </c>
    </row>
    <row r="66" spans="1:3">
      <c t="s" r="A66" s="4">
        <v>212</v>
      </c>
    </row>
    <row r="67" spans="1:3">
      <c t="s" r="A67" s="3">
        <v>193</v>
      </c>
    </row>
    <row r="68" spans="1:3">
      <c t="s" r="A68" s="4">
        <v>213</v>
      </c>
      <c t="n" r="C68" s="5">
        <v>97510</v>
      </c>
    </row>
    <row r="69" spans="1:3">
      <c t="s" r="A69" s="4">
        <v>214</v>
      </c>
    </row>
    <row r="70" spans="1:3">
      <c t="s" r="A70" s="3">
        <v>193</v>
      </c>
    </row>
    <row r="71" spans="1:3">
      <c t="s" r="A71" s="4">
        <v>213</v>
      </c>
      <c t="n" r="C71" s="7">
        <v>-28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t="s" r="A1" s="1">
        <v>881</v>
      </c>
      <c t="s" r="B1" s="2">
        <v>80</v>
      </c>
      <c t="s" r="D1" s="2">
        <v>1</v>
      </c>
    </row>
    <row r="2" spans="1:6">
      <c t="s" r="B2" s="2">
        <v>2</v>
      </c>
      <c t="s" r="C2" s="2">
        <v>81</v>
      </c>
      <c t="s" r="D2" s="2">
        <v>2</v>
      </c>
      <c t="s" r="E2" s="2">
        <v>81</v>
      </c>
      <c t="s" r="F2" s="2">
        <v>30</v>
      </c>
    </row>
    <row r="3" spans="1:6">
      <c t="s" r="A3" s="3">
        <v>882</v>
      </c>
    </row>
    <row r="4" spans="1:6">
      <c t="s" r="A4" s="4">
        <v>883</v>
      </c>
      <c t="n" r="B4" s="7">
        <v>1000000</v>
      </c>
      <c t="n" r="C4" s="7">
        <v>900000</v>
      </c>
      <c t="n" r="D4" s="7">
        <v>1800000</v>
      </c>
      <c t="n" r="E4" s="7">
        <v>1700000</v>
      </c>
    </row>
    <row r="5" spans="1:6">
      <c t="s" r="A5" s="4">
        <v>884</v>
      </c>
      <c t="n" r="B5" s="11">
        <v>0.1</v>
      </c>
      <c t="n" r="C5" s="7">
        <v>100000</v>
      </c>
      <c t="n" r="D5" s="5">
        <v>100000</v>
      </c>
      <c t="n" r="E5" s="7">
        <v>200000</v>
      </c>
    </row>
    <row r="6" spans="1:6">
      <c t="s" r="A6" s="4">
        <v>885</v>
      </c>
      <c t="n" r="B6" s="5">
        <v>250000</v>
      </c>
      <c t="n" r="D6" s="5">
        <v>250000</v>
      </c>
      <c t="n" r="F6" s="7">
        <v>220000</v>
      </c>
    </row>
    <row r="7" spans="1:6">
      <c t="s" r="A7" s="4">
        <v>886</v>
      </c>
      <c t="n" r="B7" s="5">
        <v>49100000</v>
      </c>
      <c t="n" r="D7" s="5">
        <v>49100000</v>
      </c>
      <c t="n" r="F7" s="5">
        <v>25900000</v>
      </c>
    </row>
    <row r="8" spans="1:6">
      <c t="s" r="A8" s="4">
        <v>887</v>
      </c>
    </row>
    <row r="9" spans="1:6">
      <c t="s" r="A9" s="3">
        <v>882</v>
      </c>
    </row>
    <row r="10" spans="1:6">
      <c t="s" r="A10" s="4">
        <v>888</v>
      </c>
      <c t="n" r="B10" s="5">
        <v>55100000</v>
      </c>
      <c t="n" r="D10" s="5">
        <v>55100000</v>
      </c>
      <c t="n" r="F10" s="5">
        <v>24300000</v>
      </c>
    </row>
    <row r="11" spans="1:6">
      <c t="s" r="A11" s="4">
        <v>889</v>
      </c>
    </row>
    <row r="12" spans="1:6">
      <c t="s" r="A12" s="3">
        <v>882</v>
      </c>
    </row>
    <row r="13" spans="1:6">
      <c t="s" r="A13" s="4">
        <v>888</v>
      </c>
      <c t="n" r="B13" s="5">
        <v>24500000</v>
      </c>
      <c t="n" r="D13" s="5">
        <v>24500000</v>
      </c>
      <c t="n" r="F13" s="5">
        <v>6800000</v>
      </c>
    </row>
    <row r="14" spans="1:6">
      <c t="s" r="A14" s="4">
        <v>890</v>
      </c>
    </row>
    <row r="15" spans="1:6">
      <c t="s" r="A15" s="3">
        <v>882</v>
      </c>
    </row>
    <row r="16" spans="1:6">
      <c t="s" r="A16" s="4">
        <v>888</v>
      </c>
      <c t="n" r="B16" s="5">
        <v>10300000</v>
      </c>
      <c t="n" r="D16" s="5">
        <v>10300000</v>
      </c>
      <c t="n" r="F16" s="5">
        <v>5100000</v>
      </c>
    </row>
    <row r="17" spans="1:6">
      <c t="s" r="A17" s="4">
        <v>891</v>
      </c>
    </row>
    <row r="18" spans="1:6">
      <c t="s" r="A18" s="3">
        <v>882</v>
      </c>
    </row>
    <row r="19" spans="1:6">
      <c t="s" r="A19" s="4">
        <v>888</v>
      </c>
      <c t="n" r="B19" s="5">
        <v>13100000</v>
      </c>
      <c t="n" r="D19" s="5">
        <v>13100000</v>
      </c>
      <c t="n" r="F19" s="5">
        <v>5300000</v>
      </c>
    </row>
    <row r="20" spans="1:6">
      <c t="s" r="A20" s="4">
        <v>412</v>
      </c>
    </row>
    <row r="21" spans="1:6">
      <c t="s" r="A21" s="3">
        <v>882</v>
      </c>
    </row>
    <row r="22" spans="1:6">
      <c t="s" r="A22" s="4">
        <v>886</v>
      </c>
      <c t="n" r="B22" s="7">
        <v>0</v>
      </c>
      <c t="n" r="D22" s="7">
        <v>0</v>
      </c>
      <c t="n" r="F22" s="7">
        <v>2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92</v>
      </c>
      <c t="s" r="B1" s="2">
        <v>383</v>
      </c>
    </row>
    <row r="2" spans="1:2">
      <c t="s" r="A2" s="3">
        <v>893</v>
      </c>
    </row>
    <row r="3" spans="1:2">
      <c t="n" r="A3" s="5">
        <v>2015</v>
      </c>
      <c t="n" r="B3" s="7">
        <v>1926</v>
      </c>
    </row>
    <row r="4" spans="1:2">
      <c t="n" r="A4" s="5">
        <v>2016</v>
      </c>
      <c t="n" r="B4" s="5">
        <v>4305</v>
      </c>
    </row>
    <row r="5" spans="1:2">
      <c t="n" r="A5" s="5">
        <v>2017</v>
      </c>
      <c t="n" r="B5" s="5">
        <v>3703</v>
      </c>
    </row>
    <row r="6" spans="1:2">
      <c t="n" r="A6" s="5">
        <v>2018</v>
      </c>
      <c t="n" r="B6" s="5">
        <v>3350</v>
      </c>
    </row>
    <row r="7" spans="1:2">
      <c t="n" r="A7" s="5">
        <v>2019</v>
      </c>
      <c t="n" r="B7" s="5">
        <v>2190</v>
      </c>
    </row>
    <row r="8" spans="1:2">
      <c t="s" r="A8" s="4">
        <v>894</v>
      </c>
      <c t="n" r="B8" s="5">
        <v>7521</v>
      </c>
    </row>
    <row r="9" spans="1:2">
      <c t="n" r="B9" s="7">
        <v>2299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21"/>
    <col customWidth="1" max="3" min="3" width="21"/>
  </cols>
  <sheetData>
    <row r="1" spans="1:3">
      <c t="s" r="A1" s="1">
        <v>895</v>
      </c>
      <c t="s" r="B1" s="2">
        <v>383</v>
      </c>
      <c t="s" r="C1" s="2">
        <v>387</v>
      </c>
    </row>
    <row r="2" spans="1:3">
      <c t="s" r="A2" s="3">
        <v>896</v>
      </c>
    </row>
    <row r="3" spans="1:3">
      <c t="s" r="A3" s="4">
        <v>897</v>
      </c>
      <c t="n" r="B3" s="9">
        <v>0.76</v>
      </c>
      <c t="n" r="C3" s="9">
        <v>0.19</v>
      </c>
    </row>
    <row r="4" spans="1:3">
      <c t="s" r="A4" s="4">
        <v>898</v>
      </c>
      <c t="n" r="B4" s="12">
        <v>28.5</v>
      </c>
      <c t="n" r="C4" s="12">
        <v>64.3</v>
      </c>
    </row>
    <row r="5" spans="1:3">
      <c t="s" r="A5" s="4">
        <v>899</v>
      </c>
      <c t="n" r="B5" s="5">
        <v>27</v>
      </c>
      <c t="n" r="C5" s="11">
        <v>63.3</v>
      </c>
    </row>
    <row r="6" spans="1:3">
      <c t="s" r="A6" s="4">
        <v>900</v>
      </c>
      <c t="n" r="B6" s="12">
        <v>1.4</v>
      </c>
      <c t="n" r="C6" s="7">
        <v>1</v>
      </c>
    </row>
    <row r="7" spans="1:3">
      <c t="s" r="A7" s="4">
        <v>901</v>
      </c>
    </row>
    <row r="8" spans="1:3">
      <c t="s" r="A8" s="3">
        <v>896</v>
      </c>
    </row>
    <row r="9" spans="1:3">
      <c t="s" r="A9" s="4">
        <v>897</v>
      </c>
      <c t="n" r="B9" s="5">
        <v>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902</v>
      </c>
      <c t="s" r="B1" s="2">
        <v>80</v>
      </c>
      <c t="s" r="D1" s="2">
        <v>1</v>
      </c>
      <c t="s" r="F1" s="2">
        <v>528</v>
      </c>
    </row>
    <row r="2" spans="1:6">
      <c t="s" r="B2" s="2">
        <v>2</v>
      </c>
      <c t="s" r="C2" s="2">
        <v>81</v>
      </c>
      <c t="s" r="D2" s="2">
        <v>2</v>
      </c>
      <c t="s" r="E2" s="2">
        <v>81</v>
      </c>
      <c t="s" r="F2" s="2">
        <v>30</v>
      </c>
    </row>
    <row r="3" spans="1:6">
      <c t="s" r="A3" s="4">
        <v>903</v>
      </c>
    </row>
    <row r="4" spans="1:6">
      <c t="s" r="A4" s="3">
        <v>904</v>
      </c>
    </row>
    <row r="5" spans="1:6">
      <c t="s" r="A5" s="4">
        <v>905</v>
      </c>
      <c t="n" r="D5" s="12">
        <v>76.90000000000001</v>
      </c>
      <c t="n" r="F5" s="12">
        <v>72.8</v>
      </c>
    </row>
    <row r="6" spans="1:6">
      <c t="s" r="A6" s="4">
        <v>906</v>
      </c>
    </row>
    <row r="7" spans="1:6">
      <c t="s" r="A7" s="3">
        <v>904</v>
      </c>
    </row>
    <row r="8" spans="1:6">
      <c t="s" r="A8" s="4">
        <v>907</v>
      </c>
      <c t="n" r="B8" s="12">
        <v>1.4</v>
      </c>
      <c t="n" r="D8" s="11">
        <v>1.4</v>
      </c>
      <c t="n" r="F8" s="11">
        <v>7.1</v>
      </c>
    </row>
    <row r="9" spans="1:6">
      <c t="s" r="A9" s="4">
        <v>908</v>
      </c>
    </row>
    <row r="10" spans="1:6">
      <c t="s" r="A10" s="3">
        <v>904</v>
      </c>
    </row>
    <row r="11" spans="1:6">
      <c t="s" r="A11" s="4">
        <v>905</v>
      </c>
      <c t="n" r="D11" s="11">
        <v>0.2</v>
      </c>
      <c t="n" r="F11" s="11">
        <v>0.2</v>
      </c>
    </row>
    <row r="12" spans="1:6">
      <c t="s" r="A12" s="4">
        <v>909</v>
      </c>
    </row>
    <row r="13" spans="1:6">
      <c t="s" r="A13" s="3">
        <v>904</v>
      </c>
    </row>
    <row r="14" spans="1:6">
      <c t="s" r="A14" s="4">
        <v>905</v>
      </c>
      <c t="n" r="D14" s="11">
        <v>62.5</v>
      </c>
      <c t="n" r="F14" s="11">
        <v>64.59999999999999</v>
      </c>
    </row>
    <row r="15" spans="1:6">
      <c t="s" r="A15" s="4">
        <v>493</v>
      </c>
    </row>
    <row r="16" spans="1:6">
      <c t="s" r="A16" s="3">
        <v>904</v>
      </c>
    </row>
    <row r="17" spans="1:6">
      <c t="s" r="A17" s="4">
        <v>905</v>
      </c>
      <c t="n" r="D17" s="11">
        <v>4.5</v>
      </c>
      <c t="n" r="F17" s="5">
        <v>0</v>
      </c>
    </row>
    <row r="18" spans="1:6">
      <c t="s" r="A18" s="4">
        <v>910</v>
      </c>
    </row>
    <row r="19" spans="1:6">
      <c t="s" r="A19" s="3">
        <v>904</v>
      </c>
    </row>
    <row r="20" spans="1:6">
      <c t="s" r="A20" s="4">
        <v>905</v>
      </c>
      <c t="n" r="D20" s="11">
        <v>9.699999999999999</v>
      </c>
      <c t="n" r="F20" s="7">
        <v>8</v>
      </c>
    </row>
    <row r="21" spans="1:6">
      <c t="s" r="A21" s="4">
        <v>911</v>
      </c>
    </row>
    <row r="22" spans="1:6">
      <c t="s" r="A22" s="3">
        <v>904</v>
      </c>
    </row>
    <row r="23" spans="1:6">
      <c t="s" r="A23" s="4">
        <v>912</v>
      </c>
      <c t="n" r="B23" s="11">
        <v>3.4</v>
      </c>
      <c t="n" r="C23" s="12">
        <v>3.2</v>
      </c>
      <c t="n" r="D23" s="11">
        <v>7.1</v>
      </c>
      <c t="n" r="E23" s="12">
        <v>6.1</v>
      </c>
    </row>
    <row r="24" spans="1:6">
      <c t="s" r="A24" s="4">
        <v>913</v>
      </c>
      <c t="n" r="B24" s="12">
        <v>1.3</v>
      </c>
      <c t="n" r="C24" s="12">
        <v>11.7</v>
      </c>
      <c t="n" r="D24" s="12">
        <v>2.3</v>
      </c>
      <c t="n" r="E24" s="12">
        <v>14.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4</v>
      </c>
      <c t="s" r="B1" s="2">
        <v>2</v>
      </c>
      <c t="s" r="C1" s="2">
        <v>30</v>
      </c>
    </row>
    <row r="2" spans="1:3">
      <c t="s" r="A2" s="4">
        <v>915</v>
      </c>
    </row>
    <row r="3" spans="1:3">
      <c t="s" r="A3" s="3">
        <v>916</v>
      </c>
    </row>
    <row r="4" spans="1:3">
      <c t="s" r="A4" s="4">
        <v>888</v>
      </c>
      <c t="n" r="B4" s="12">
        <v>55.1</v>
      </c>
      <c t="n" r="C4" s="12">
        <v>24.3</v>
      </c>
    </row>
    <row r="5" spans="1:3">
      <c t="s" r="A5" s="4">
        <v>917</v>
      </c>
      <c t="n" r="B5" s="11">
        <v>1.4</v>
      </c>
      <c t="n" r="C5" s="11">
        <v>2.3</v>
      </c>
    </row>
    <row r="6" spans="1:3">
      <c t="s" r="A6" s="4">
        <v>412</v>
      </c>
    </row>
    <row r="7" spans="1:3">
      <c t="s" r="A7" s="3">
        <v>916</v>
      </c>
    </row>
    <row r="8" spans="1:3">
      <c t="s" r="A8" s="4">
        <v>888</v>
      </c>
      <c t="n" r="B8" s="5">
        <v>0</v>
      </c>
      <c t="n" r="C8" s="11">
        <v>0.2</v>
      </c>
    </row>
    <row r="9" spans="1:3">
      <c t="s" r="A9" s="4">
        <v>889</v>
      </c>
    </row>
    <row r="10" spans="1:3">
      <c t="s" r="A10" s="3">
        <v>916</v>
      </c>
    </row>
    <row r="11" spans="1:3">
      <c t="s" r="A11" s="4">
        <v>888</v>
      </c>
      <c t="n" r="B11" s="11">
        <v>24.5</v>
      </c>
      <c t="n" r="C11" s="11">
        <v>6.8</v>
      </c>
    </row>
    <row r="12" spans="1:3">
      <c t="s" r="A12" s="4">
        <v>890</v>
      </c>
    </row>
    <row r="13" spans="1:3">
      <c t="s" r="A13" s="3">
        <v>916</v>
      </c>
    </row>
    <row r="14" spans="1:3">
      <c t="s" r="A14" s="4">
        <v>888</v>
      </c>
      <c t="n" r="B14" s="11">
        <v>10.3</v>
      </c>
      <c t="n" r="C14" s="11">
        <v>5.1</v>
      </c>
    </row>
    <row r="15" spans="1:3">
      <c t="s" r="A15" s="4">
        <v>891</v>
      </c>
    </row>
    <row r="16" spans="1:3">
      <c t="s" r="A16" s="3">
        <v>916</v>
      </c>
    </row>
    <row r="17" spans="1:3">
      <c t="s" r="A17" s="4">
        <v>888</v>
      </c>
      <c t="n" r="B17" s="12">
        <v>13.1</v>
      </c>
      <c t="n" r="C17" s="12">
        <v>5.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5"/>
  </cols>
  <sheetData>
    <row r="1" spans="1:2">
      <c t="s" r="A1" s="1">
        <v>918</v>
      </c>
      <c t="s" r="B1" s="2">
        <v>1</v>
      </c>
    </row>
    <row r="2" spans="1:2">
      <c t="s" r="B2" s="2">
        <v>2</v>
      </c>
    </row>
    <row r="3" spans="1:2">
      <c t="s" r="A3" s="3">
        <v>287</v>
      </c>
    </row>
    <row r="4" spans="1:2">
      <c t="s" r="A4" s="4">
        <v>919</v>
      </c>
      <c t="n" r="B4" s="5">
        <v>4</v>
      </c>
    </row>
    <row r="5" spans="1:2">
      <c t="s" r="A5" s="4">
        <v>920</v>
      </c>
      <c t="s" r="B5" s="4">
        <v>8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14"/>
    <col customWidth="1" max="8" min="8" width="14"/>
  </cols>
  <sheetData>
    <row r="1" spans="1:8">
      <c t="s" r="A1" s="1">
        <v>921</v>
      </c>
      <c t="s" r="B1" s="2">
        <v>80</v>
      </c>
      <c t="s" r="E1" s="2">
        <v>1</v>
      </c>
    </row>
    <row r="2" spans="1:8">
      <c t="s" r="B2" s="2">
        <v>2</v>
      </c>
      <c t="s" r="C2" s="2">
        <v>81</v>
      </c>
      <c t="s" r="E2" s="2">
        <v>2</v>
      </c>
      <c t="s" r="F2" s="2">
        <v>81</v>
      </c>
      <c t="s" r="G2" s="2">
        <v>372</v>
      </c>
      <c t="s" r="H2" s="2">
        <v>30</v>
      </c>
    </row>
    <row r="3" spans="1:8">
      <c t="s" r="A3" s="3">
        <v>922</v>
      </c>
    </row>
    <row r="4" spans="1:8">
      <c t="s" r="A4" s="4">
        <v>90</v>
      </c>
      <c t="n" r="B4" s="7">
        <v>34499</v>
      </c>
      <c t="n" r="C4" s="7">
        <v>53942</v>
      </c>
      <c t="s" r="D4" s="4">
        <v>68</v>
      </c>
      <c t="n" r="E4" s="7">
        <v>70017</v>
      </c>
      <c t="n" r="F4" s="7">
        <v>88339</v>
      </c>
    </row>
    <row r="5" spans="1:8">
      <c t="s" r="A5" s="4">
        <v>93</v>
      </c>
      <c t="n" r="B5" s="5">
        <v>5415</v>
      </c>
      <c t="n" r="C5" s="5">
        <v>3788</v>
      </c>
      <c t="s" r="D5" s="4">
        <v>94</v>
      </c>
      <c t="n" r="E5" s="5">
        <v>10904</v>
      </c>
      <c t="n" r="F5" s="5">
        <v>7548</v>
      </c>
    </row>
    <row r="6" spans="1:8">
      <c t="s" r="A6" s="4">
        <v>601</v>
      </c>
      <c t="n" r="B6" s="5">
        <v>545</v>
      </c>
      <c t="n" r="C6" s="5">
        <v>-212</v>
      </c>
      <c t="n" r="E6" s="5">
        <v>488</v>
      </c>
      <c t="n" r="F6" s="5">
        <v>-709</v>
      </c>
    </row>
    <row r="7" spans="1:8">
      <c t="s" r="A7" s="4">
        <v>96</v>
      </c>
      <c t="n" r="B7" s="5">
        <v>40459</v>
      </c>
      <c t="n" r="C7" s="5">
        <v>57518</v>
      </c>
      <c t="n" r="E7" s="5">
        <v>81409</v>
      </c>
      <c t="n" r="F7" s="5">
        <v>95178</v>
      </c>
    </row>
    <row r="8" spans="1:8">
      <c t="s" r="A8" s="4">
        <v>97</v>
      </c>
      <c t="n" r="B8" s="5">
        <v>35822</v>
      </c>
      <c t="n" r="C8" s="5">
        <v>45156</v>
      </c>
      <c t="s" r="D8" s="4">
        <v>108</v>
      </c>
      <c t="n" r="E8" s="5">
        <v>69827</v>
      </c>
      <c t="n" r="F8" s="5">
        <v>83049</v>
      </c>
    </row>
    <row r="9" spans="1:8">
      <c t="s" r="A9" s="4">
        <v>923</v>
      </c>
      <c t="n" r="B9" s="5">
        <v>2962</v>
      </c>
      <c t="n" r="C9" s="5">
        <v>5645</v>
      </c>
      <c t="n" r="E9" s="5">
        <v>8070</v>
      </c>
      <c t="n" r="F9" s="5">
        <v>11339</v>
      </c>
    </row>
    <row r="10" spans="1:8">
      <c t="s" r="A10" s="4">
        <v>31</v>
      </c>
      <c t="n" r="B10" s="5">
        <v>1350191</v>
      </c>
      <c t="n" r="C10" s="5">
        <v>1249108</v>
      </c>
      <c t="n" r="E10" s="5">
        <v>1350191</v>
      </c>
      <c t="n" r="F10" s="5">
        <v>1249108</v>
      </c>
      <c t="n" r="G10" s="7">
        <v>1389105</v>
      </c>
      <c t="n" r="H10" s="7">
        <v>1516192</v>
      </c>
    </row>
    <row r="11" spans="1:8">
      <c t="s" r="A11" s="4">
        <v>924</v>
      </c>
    </row>
    <row r="12" spans="1:8">
      <c t="s" r="A12" s="3">
        <v>922</v>
      </c>
    </row>
    <row r="13" spans="1:8">
      <c t="s" r="A13" s="4">
        <v>90</v>
      </c>
      <c t="n" r="B13" s="5">
        <v>-1427</v>
      </c>
      <c t="n" r="C13" s="5">
        <v>-1630</v>
      </c>
      <c t="n" r="E13" s="5">
        <v>-2889</v>
      </c>
      <c t="n" r="F13" s="5">
        <v>-2910</v>
      </c>
    </row>
    <row r="14" spans="1:8">
      <c t="s" r="A14" s="4">
        <v>96</v>
      </c>
      <c t="n" r="B14" s="5">
        <v>-1427</v>
      </c>
      <c t="n" r="C14" s="5">
        <v>-1630</v>
      </c>
      <c t="n" r="E14" s="5">
        <v>-2889</v>
      </c>
      <c t="n" r="F14" s="5">
        <v>-2910</v>
      </c>
    </row>
    <row r="15" spans="1:8">
      <c t="s" r="A15" s="4">
        <v>97</v>
      </c>
      <c t="n" r="B15" s="5">
        <v>-1427</v>
      </c>
      <c t="n" r="C15" s="5">
        <v>-1632</v>
      </c>
      <c t="n" r="E15" s="5">
        <v>-2889</v>
      </c>
      <c t="n" r="F15" s="5">
        <v>-2822</v>
      </c>
    </row>
    <row r="16" spans="1:8">
      <c t="s" r="A16" s="4">
        <v>923</v>
      </c>
      <c t="n" r="C16" s="5">
        <v>2</v>
      </c>
      <c t="n" r="F16" s="5">
        <v>-88</v>
      </c>
    </row>
    <row r="17" spans="1:8">
      <c t="s" r="A17" s="4">
        <v>31</v>
      </c>
      <c t="n" r="B17" s="5">
        <v>-234524</v>
      </c>
      <c t="n" r="C17" s="5">
        <v>-183538</v>
      </c>
      <c t="n" r="E17" s="5">
        <v>-234524</v>
      </c>
      <c t="n" r="F17" s="5">
        <v>-183538</v>
      </c>
    </row>
    <row r="18" spans="1:8">
      <c t="s" r="A18" s="4">
        <v>925</v>
      </c>
    </row>
    <row r="19" spans="1:8">
      <c t="s" r="A19" s="3">
        <v>922</v>
      </c>
    </row>
    <row r="20" spans="1:8">
      <c t="s" r="A20" s="4">
        <v>90</v>
      </c>
      <c t="n" r="B20" s="5">
        <v>34450</v>
      </c>
      <c t="n" r="C20" s="5">
        <v>46161</v>
      </c>
      <c t="s" r="D20" s="4">
        <v>68</v>
      </c>
      <c t="n" r="E20" s="5">
        <v>68838</v>
      </c>
      <c t="n" r="F20" s="5">
        <v>86287</v>
      </c>
    </row>
    <row r="21" spans="1:8">
      <c t="s" r="A21" s="4">
        <v>93</v>
      </c>
      <c t="n" r="B21" s="5">
        <v>3134</v>
      </c>
      <c t="n" r="C21" s="5">
        <v>3660</v>
      </c>
      <c t="s" r="D21" s="4">
        <v>94</v>
      </c>
      <c t="n" r="E21" s="5">
        <v>6342</v>
      </c>
      <c t="n" r="F21" s="5">
        <v>7281</v>
      </c>
    </row>
    <row r="22" spans="1:8">
      <c t="s" r="A22" s="4">
        <v>601</v>
      </c>
      <c t="n" r="B22" s="5">
        <v>696</v>
      </c>
      <c t="n" r="C22" s="5">
        <v>159</v>
      </c>
      <c t="n" r="E22" s="5">
        <v>698</v>
      </c>
      <c t="n" r="F22" s="5">
        <v>206</v>
      </c>
    </row>
    <row r="23" spans="1:8">
      <c t="s" r="A23" s="4">
        <v>96</v>
      </c>
      <c t="n" r="B23" s="5">
        <v>38280</v>
      </c>
      <c t="n" r="C23" s="5">
        <v>49980</v>
      </c>
      <c t="n" r="E23" s="5">
        <v>75878</v>
      </c>
      <c t="n" r="F23" s="5">
        <v>93774</v>
      </c>
    </row>
    <row r="24" spans="1:8">
      <c t="s" r="A24" s="4">
        <v>97</v>
      </c>
      <c t="n" r="B24" s="5">
        <v>32147</v>
      </c>
      <c t="n" r="C24" s="5">
        <v>43479</v>
      </c>
      <c t="s" r="D24" s="4">
        <v>108</v>
      </c>
      <c t="n" r="E24" s="5">
        <v>63416</v>
      </c>
      <c t="n" r="F24" s="5">
        <v>80209</v>
      </c>
    </row>
    <row r="25" spans="1:8">
      <c t="s" r="A25" s="4">
        <v>923</v>
      </c>
      <c t="n" r="B25" s="5">
        <v>6133</v>
      </c>
      <c t="n" r="C25" s="5">
        <v>6501</v>
      </c>
      <c t="s" r="D25" s="4">
        <v>543</v>
      </c>
      <c t="n" r="E25" s="5">
        <v>12462</v>
      </c>
      <c t="n" r="F25" s="5">
        <v>13565</v>
      </c>
    </row>
    <row r="26" spans="1:8">
      <c t="s" r="A26" s="4">
        <v>31</v>
      </c>
      <c t="n" r="B26" s="5">
        <v>1350190</v>
      </c>
      <c t="n" r="C26" s="5">
        <v>1249108</v>
      </c>
      <c t="n" r="E26" s="5">
        <v>1350190</v>
      </c>
      <c t="n" r="F26" s="5">
        <v>1249108</v>
      </c>
    </row>
    <row r="27" spans="1:8">
      <c t="s" r="A27" s="4">
        <v>926</v>
      </c>
    </row>
    <row r="28" spans="1:8">
      <c t="s" r="A28" s="3">
        <v>922</v>
      </c>
    </row>
    <row r="29" spans="1:8">
      <c t="s" r="A29" s="4">
        <v>90</v>
      </c>
      <c t="n" r="B29" s="5">
        <v>28870</v>
      </c>
      <c t="n" r="C29" s="5">
        <v>29533</v>
      </c>
      <c t="n" r="E29" s="5">
        <v>55629</v>
      </c>
      <c t="n" r="F29" s="5">
        <v>61382</v>
      </c>
    </row>
    <row r="30" spans="1:8">
      <c t="s" r="A30" s="4">
        <v>96</v>
      </c>
      <c t="n" r="B30" s="5">
        <v>28870</v>
      </c>
      <c t="n" r="C30" s="5">
        <v>29533</v>
      </c>
      <c t="n" r="E30" s="5">
        <v>55629</v>
      </c>
      <c t="n" r="F30" s="5">
        <v>61382</v>
      </c>
    </row>
    <row r="31" spans="1:8">
      <c t="s" r="A31" s="4">
        <v>97</v>
      </c>
      <c t="n" r="B31" s="5">
        <v>24124</v>
      </c>
      <c t="n" r="C31" s="5">
        <v>24560</v>
      </c>
      <c t="n" r="E31" s="5">
        <v>46324</v>
      </c>
      <c t="n" r="F31" s="5">
        <v>49876</v>
      </c>
    </row>
    <row r="32" spans="1:8">
      <c t="s" r="A32" s="4">
        <v>923</v>
      </c>
      <c t="n" r="B32" s="5">
        <v>4746</v>
      </c>
      <c t="n" r="C32" s="5">
        <v>4973</v>
      </c>
      <c t="n" r="E32" s="5">
        <v>9305</v>
      </c>
      <c t="n" r="F32" s="5">
        <v>11506</v>
      </c>
    </row>
    <row r="33" spans="1:8">
      <c t="s" r="A33" s="4">
        <v>31</v>
      </c>
      <c t="n" r="B33" s="5">
        <v>90883</v>
      </c>
      <c t="n" r="C33" s="5">
        <v>106954</v>
      </c>
      <c t="n" r="E33" s="5">
        <v>90883</v>
      </c>
      <c t="n" r="F33" s="5">
        <v>106954</v>
      </c>
    </row>
    <row r="34" spans="1:8">
      <c t="s" r="A34" s="4">
        <v>927</v>
      </c>
    </row>
    <row r="35" spans="1:8">
      <c t="s" r="A35" s="3">
        <v>922</v>
      </c>
    </row>
    <row r="36" spans="1:8">
      <c t="s" r="A36" s="4">
        <v>90</v>
      </c>
      <c t="n" r="B36" s="5">
        <v>4284</v>
      </c>
      <c t="n" r="C36" s="5">
        <v>15008</v>
      </c>
      <c t="n" r="E36" s="5">
        <v>9285</v>
      </c>
      <c t="n" r="F36" s="5">
        <v>21216</v>
      </c>
    </row>
    <row r="37" spans="1:8">
      <c t="s" r="A37" s="4">
        <v>96</v>
      </c>
      <c t="n" r="B37" s="5">
        <v>4284</v>
      </c>
      <c t="n" r="C37" s="5">
        <v>15008</v>
      </c>
      <c t="n" r="E37" s="5">
        <v>9285</v>
      </c>
      <c t="n" r="F37" s="5">
        <v>21216</v>
      </c>
    </row>
    <row r="38" spans="1:8">
      <c t="s" r="A38" s="4">
        <v>97</v>
      </c>
      <c t="n" r="B38" s="5">
        <v>4147</v>
      </c>
      <c t="n" r="C38" s="5">
        <v>14153</v>
      </c>
      <c t="n" r="E38" s="5">
        <v>8901</v>
      </c>
      <c t="n" r="F38" s="5">
        <v>20163</v>
      </c>
    </row>
    <row r="39" spans="1:8">
      <c t="s" r="A39" s="4">
        <v>923</v>
      </c>
      <c t="n" r="B39" s="5">
        <v>137</v>
      </c>
      <c t="n" r="C39" s="5">
        <v>855</v>
      </c>
      <c t="n" r="E39" s="5">
        <v>384</v>
      </c>
      <c t="n" r="F39" s="5">
        <v>1053</v>
      </c>
    </row>
    <row r="40" spans="1:8">
      <c t="s" r="A40" s="4">
        <v>31</v>
      </c>
      <c t="n" r="B40" s="5">
        <v>24183</v>
      </c>
      <c t="n" r="C40" s="5">
        <v>139374</v>
      </c>
      <c t="n" r="E40" s="5">
        <v>24183</v>
      </c>
      <c t="n" r="F40" s="5">
        <v>139374</v>
      </c>
    </row>
    <row r="41" spans="1:8">
      <c t="s" r="A41" s="4">
        <v>887</v>
      </c>
    </row>
    <row r="42" spans="1:8">
      <c t="s" r="A42" s="3">
        <v>922</v>
      </c>
    </row>
    <row r="43" spans="1:8">
      <c t="s" r="A43" s="4">
        <v>90</v>
      </c>
      <c t="n" r="B43" s="5">
        <v>1378</v>
      </c>
      <c t="n" r="C43" s="5">
        <v>1546</v>
      </c>
      <c t="n" r="E43" s="5">
        <v>2748</v>
      </c>
      <c t="n" r="F43" s="5">
        <v>2607</v>
      </c>
    </row>
    <row r="44" spans="1:8">
      <c t="s" r="A44" s="4">
        <v>96</v>
      </c>
      <c t="n" r="B44" s="5">
        <v>1378</v>
      </c>
      <c t="n" r="C44" s="5">
        <v>1546</v>
      </c>
      <c t="n" r="E44" s="5">
        <v>2748</v>
      </c>
      <c t="n" r="F44" s="5">
        <v>2607</v>
      </c>
    </row>
    <row r="45" spans="1:8">
      <c t="s" r="A45" s="4">
        <v>97</v>
      </c>
      <c t="n" r="B45" s="5">
        <v>999</v>
      </c>
      <c t="n" r="C45" s="5">
        <v>988</v>
      </c>
      <c t="n" r="E45" s="5">
        <v>2022</v>
      </c>
      <c t="n" r="F45" s="5">
        <v>2012</v>
      </c>
    </row>
    <row r="46" spans="1:8">
      <c t="s" r="A46" s="4">
        <v>923</v>
      </c>
      <c t="n" r="B46" s="5">
        <v>379</v>
      </c>
      <c t="n" r="C46" s="5">
        <v>558</v>
      </c>
      <c t="n" r="E46" s="5">
        <v>726</v>
      </c>
      <c t="n" r="F46" s="5">
        <v>595</v>
      </c>
    </row>
    <row r="47" spans="1:8">
      <c t="s" r="A47" s="4">
        <v>31</v>
      </c>
      <c t="n" r="B47" s="5">
        <v>1754</v>
      </c>
      <c t="n" r="C47" s="5">
        <v>129815</v>
      </c>
      <c t="n" r="E47" s="5">
        <v>1754</v>
      </c>
      <c t="n" r="F47" s="5">
        <v>129815</v>
      </c>
    </row>
    <row r="48" spans="1:8">
      <c t="s" r="A48" s="4">
        <v>915</v>
      </c>
    </row>
    <row r="49" spans="1:8">
      <c t="s" r="A49" s="3">
        <v>922</v>
      </c>
    </row>
    <row r="50" spans="1:8">
      <c t="s" r="A50" s="4">
        <v>90</v>
      </c>
      <c t="n" r="B50" s="5">
        <v>1345</v>
      </c>
      <c t="n" r="C50" s="5">
        <v>1704</v>
      </c>
      <c t="n" r="E50" s="5">
        <v>4065</v>
      </c>
      <c t="n" r="F50" s="5">
        <v>3992</v>
      </c>
    </row>
    <row r="51" spans="1:8">
      <c t="s" r="A51" s="4">
        <v>93</v>
      </c>
      <c t="n" r="B51" s="5">
        <v>3134</v>
      </c>
      <c t="n" r="C51" s="5">
        <v>3660</v>
      </c>
      <c t="n" r="E51" s="5">
        <v>6342</v>
      </c>
      <c t="n" r="F51" s="5">
        <v>7281</v>
      </c>
    </row>
    <row r="52" spans="1:8">
      <c t="s" r="A52" s="4">
        <v>601</v>
      </c>
      <c t="n" r="B52" s="5">
        <v>696</v>
      </c>
      <c t="n" r="C52" s="5">
        <v>159</v>
      </c>
      <c t="n" r="E52" s="5">
        <v>698</v>
      </c>
      <c t="n" r="F52" s="5">
        <v>206</v>
      </c>
    </row>
    <row r="53" spans="1:8">
      <c t="s" r="A53" s="4">
        <v>96</v>
      </c>
      <c t="n" r="B53" s="5">
        <v>5175</v>
      </c>
      <c t="n" r="C53" s="5">
        <v>5523</v>
      </c>
      <c t="n" r="E53" s="5">
        <v>11105</v>
      </c>
      <c t="n" r="F53" s="5">
        <v>11479</v>
      </c>
    </row>
    <row r="54" spans="1:8">
      <c t="s" r="A54" s="4">
        <v>97</v>
      </c>
      <c t="n" r="B54" s="5">
        <v>4304</v>
      </c>
      <c t="n" r="C54" s="5">
        <v>5410</v>
      </c>
      <c t="n" r="E54" s="5">
        <v>9058</v>
      </c>
      <c t="n" r="F54" s="5">
        <v>10980</v>
      </c>
    </row>
    <row r="55" spans="1:8">
      <c t="s" r="A55" s="4">
        <v>923</v>
      </c>
      <c t="n" r="B55" s="5">
        <v>871</v>
      </c>
      <c t="n" r="C55" s="5">
        <v>113</v>
      </c>
      <c t="n" r="E55" s="5">
        <v>2047</v>
      </c>
      <c t="n" r="F55" s="5">
        <v>499</v>
      </c>
    </row>
    <row r="56" spans="1:8">
      <c t="s" r="A56" s="4">
        <v>31</v>
      </c>
      <c t="n" r="B56" s="7">
        <v>1467895</v>
      </c>
      <c t="n" r="C56" s="7">
        <v>1056502</v>
      </c>
      <c t="n" r="E56" s="7">
        <v>1467895</v>
      </c>
      <c t="n" r="F56" s="7">
        <v>1056502</v>
      </c>
    </row>
    <row r="57" spans="1:8">
      <c t="n" r="A57"/>
    </row>
    <row r="58" spans="1:8">
      <c t="s" r="A58" s="4">
        <v>68</v>
      </c>
      <c t="s" r="B58" s="4">
        <v>121</v>
      </c>
    </row>
    <row r="59" spans="1:8">
      <c t="s" r="A59" s="4">
        <v>94</v>
      </c>
      <c t="s" r="B59" s="4">
        <v>122</v>
      </c>
    </row>
    <row r="60" spans="1:8">
      <c t="s" r="A60" s="4">
        <v>108</v>
      </c>
      <c t="s" r="B60" s="4">
        <v>123</v>
      </c>
    </row>
    <row r="61" spans="1:8">
      <c t="s" r="A61" s="4">
        <v>543</v>
      </c>
      <c t="s" r="B61" s="4">
        <v>928</v>
      </c>
    </row>
  </sheetData>
  <mergeCells count="9">
    <mergeCell ref="A1:A2"/>
    <mergeCell ref="B1:D1"/>
    <mergeCell ref="E1:F1"/>
    <mergeCell ref="C2:D2"/>
    <mergeCell ref="A57:H57"/>
    <mergeCell ref="B58:H58"/>
    <mergeCell ref="B59:H59"/>
    <mergeCell ref="B60:H60"/>
    <mergeCell ref="B61:H6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14"/>
    <col customWidth="1" max="9" min="9" width="14"/>
  </cols>
  <sheetData>
    <row r="1" spans="1:9">
      <c t="s" r="A1" s="1">
        <v>929</v>
      </c>
      <c t="s" r="B1" s="2">
        <v>80</v>
      </c>
      <c t="s" r="F1" s="2">
        <v>1</v>
      </c>
    </row>
    <row r="2" spans="1:9">
      <c t="s" r="B2" s="2">
        <v>2</v>
      </c>
      <c t="s" r="D2" s="2">
        <v>81</v>
      </c>
      <c t="s" r="F2" s="2">
        <v>2</v>
      </c>
      <c t="s" r="G2" s="2">
        <v>81</v>
      </c>
      <c t="s" r="H2" s="2">
        <v>372</v>
      </c>
      <c t="s" r="I2" s="2">
        <v>30</v>
      </c>
    </row>
    <row r="3" spans="1:9">
      <c t="s" r="A3" s="3">
        <v>930</v>
      </c>
    </row>
    <row r="4" spans="1:9">
      <c t="s" r="A4" s="4">
        <v>90</v>
      </c>
      <c t="n" r="B4" s="7">
        <v>34499</v>
      </c>
      <c t="n" r="D4" s="7">
        <v>53942</v>
      </c>
      <c t="s" r="E4" s="4">
        <v>68</v>
      </c>
      <c t="n" r="F4" s="7">
        <v>70017</v>
      </c>
      <c t="n" r="G4" s="7">
        <v>88339</v>
      </c>
    </row>
    <row r="5" spans="1:9">
      <c t="s" r="A5" s="4">
        <v>931</v>
      </c>
      <c t="n" r="B5" s="5">
        <v>5415</v>
      </c>
      <c t="n" r="D5" s="5">
        <v>3788</v>
      </c>
      <c t="s" r="E5" s="4">
        <v>94</v>
      </c>
      <c t="n" r="F5" s="5">
        <v>10904</v>
      </c>
      <c t="n" r="G5" s="5">
        <v>7548</v>
      </c>
    </row>
    <row r="6" spans="1:9">
      <c t="s" r="A6" s="4">
        <v>601</v>
      </c>
      <c t="n" r="B6" s="5">
        <v>545</v>
      </c>
      <c t="n" r="D6" s="5">
        <v>-212</v>
      </c>
      <c t="n" r="F6" s="5">
        <v>488</v>
      </c>
      <c t="n" r="G6" s="5">
        <v>-709</v>
      </c>
    </row>
    <row r="7" spans="1:9">
      <c t="s" r="A7" s="4">
        <v>96</v>
      </c>
      <c t="n" r="B7" s="5">
        <v>40459</v>
      </c>
      <c t="n" r="D7" s="5">
        <v>57518</v>
      </c>
      <c t="n" r="F7" s="5">
        <v>81409</v>
      </c>
      <c t="n" r="G7" s="5">
        <v>95178</v>
      </c>
    </row>
    <row r="8" spans="1:9">
      <c t="s" r="A8" s="4">
        <v>97</v>
      </c>
      <c t="n" r="B8" s="5">
        <v>35822</v>
      </c>
      <c t="n" r="D8" s="5">
        <v>45156</v>
      </c>
      <c t="s" r="E8" s="4">
        <v>108</v>
      </c>
      <c t="n" r="F8" s="5">
        <v>69827</v>
      </c>
      <c t="n" r="G8" s="5">
        <v>83049</v>
      </c>
    </row>
    <row r="9" spans="1:9">
      <c t="s" r="A9" s="4">
        <v>932</v>
      </c>
      <c t="n" r="B9" s="5">
        <v>1675</v>
      </c>
      <c t="n" r="D9" s="5">
        <v>6717</v>
      </c>
      <c t="n" r="F9" s="5">
        <v>3512</v>
      </c>
      <c t="n" r="G9" s="5">
        <v>790</v>
      </c>
    </row>
    <row r="10" spans="1:9">
      <c t="s" r="A10" s="4">
        <v>933</v>
      </c>
      <c t="n" r="B10" s="5">
        <v>2962</v>
      </c>
      <c t="n" r="D10" s="5">
        <v>5645</v>
      </c>
      <c t="n" r="F10" s="5">
        <v>8070</v>
      </c>
      <c t="n" r="G10" s="5">
        <v>11339</v>
      </c>
    </row>
    <row r="11" spans="1:9">
      <c t="s" r="A11" s="4">
        <v>46</v>
      </c>
      <c t="n" r="B11" s="5">
        <v>1350191</v>
      </c>
      <c t="n" r="D11" s="5">
        <v>1249108</v>
      </c>
      <c t="n" r="F11" s="5">
        <v>1350191</v>
      </c>
      <c t="n" r="G11" s="5">
        <v>1249108</v>
      </c>
      <c t="n" r="H11" s="7">
        <v>1389105</v>
      </c>
      <c t="n" r="I11" s="7">
        <v>1516192</v>
      </c>
    </row>
    <row r="12" spans="1:9">
      <c t="s" r="A12" s="4">
        <v>925</v>
      </c>
    </row>
    <row r="13" spans="1:9">
      <c t="s" r="A13" s="3">
        <v>930</v>
      </c>
    </row>
    <row r="14" spans="1:9">
      <c t="s" r="A14" s="4">
        <v>90</v>
      </c>
      <c t="n" r="B14" s="5">
        <v>34450</v>
      </c>
      <c t="n" r="D14" s="5">
        <v>46161</v>
      </c>
      <c t="s" r="E14" s="4">
        <v>68</v>
      </c>
      <c t="n" r="F14" s="5">
        <v>68838</v>
      </c>
      <c t="n" r="G14" s="5">
        <v>86287</v>
      </c>
    </row>
    <row r="15" spans="1:9">
      <c t="s" r="A15" s="4">
        <v>931</v>
      </c>
      <c t="n" r="B15" s="5">
        <v>3134</v>
      </c>
      <c t="n" r="D15" s="5">
        <v>3660</v>
      </c>
      <c t="s" r="E15" s="4">
        <v>94</v>
      </c>
      <c t="n" r="F15" s="5">
        <v>6342</v>
      </c>
      <c t="n" r="G15" s="5">
        <v>7281</v>
      </c>
    </row>
    <row r="16" spans="1:9">
      <c t="s" r="A16" s="4">
        <v>601</v>
      </c>
      <c t="n" r="B16" s="5">
        <v>696</v>
      </c>
      <c t="n" r="D16" s="5">
        <v>159</v>
      </c>
      <c t="n" r="F16" s="5">
        <v>698</v>
      </c>
      <c t="n" r="G16" s="5">
        <v>206</v>
      </c>
    </row>
    <row r="17" spans="1:9">
      <c t="s" r="A17" s="4">
        <v>96</v>
      </c>
      <c t="n" r="B17" s="5">
        <v>38280</v>
      </c>
      <c t="n" r="D17" s="5">
        <v>49980</v>
      </c>
      <c t="n" r="F17" s="5">
        <v>75878</v>
      </c>
      <c t="n" r="G17" s="5">
        <v>93774</v>
      </c>
    </row>
    <row r="18" spans="1:9">
      <c t="s" r="A18" s="4">
        <v>97</v>
      </c>
      <c t="n" r="B18" s="5">
        <v>32147</v>
      </c>
      <c t="n" r="D18" s="5">
        <v>43479</v>
      </c>
      <c t="s" r="E18" s="4">
        <v>108</v>
      </c>
      <c t="n" r="F18" s="5">
        <v>63416</v>
      </c>
      <c t="n" r="G18" s="5">
        <v>80209</v>
      </c>
    </row>
    <row r="19" spans="1:9">
      <c t="s" r="A19" s="4">
        <v>932</v>
      </c>
      <c t="n" r="B19" s="5">
        <v>0</v>
      </c>
      <c t="n" r="D19" s="5">
        <v>0</v>
      </c>
      <c t="n" r="F19" s="5">
        <v>0</v>
      </c>
      <c t="n" r="G19" s="5">
        <v>0</v>
      </c>
    </row>
    <row r="20" spans="1:9">
      <c t="s" r="A20" s="4">
        <v>933</v>
      </c>
      <c t="n" r="B20" s="5">
        <v>6133</v>
      </c>
      <c t="n" r="D20" s="5">
        <v>6501</v>
      </c>
      <c t="s" r="E20" s="4">
        <v>543</v>
      </c>
      <c t="n" r="F20" s="5">
        <v>12462</v>
      </c>
      <c t="n" r="G20" s="5">
        <v>13565</v>
      </c>
    </row>
    <row r="21" spans="1:9">
      <c t="s" r="A21" s="4">
        <v>46</v>
      </c>
      <c t="n" r="B21" s="5">
        <v>1350190</v>
      </c>
      <c t="n" r="D21" s="5">
        <v>1249108</v>
      </c>
      <c t="n" r="F21" s="5">
        <v>1350190</v>
      </c>
      <c t="n" r="G21" s="5">
        <v>1249108</v>
      </c>
    </row>
    <row r="22" spans="1:9">
      <c t="s" r="A22" s="4">
        <v>934</v>
      </c>
    </row>
    <row r="23" spans="1:9">
      <c t="s" r="A23" s="3">
        <v>930</v>
      </c>
    </row>
    <row r="24" spans="1:9">
      <c t="s" r="A24" s="4">
        <v>90</v>
      </c>
      <c t="n" r="B24" s="5">
        <v>49</v>
      </c>
      <c t="s" r="C24" s="4">
        <v>68</v>
      </c>
      <c t="n" r="D24" s="5">
        <v>7781</v>
      </c>
      <c t="n" r="F24" s="5">
        <v>1179</v>
      </c>
      <c t="n" r="G24" s="5">
        <v>2052</v>
      </c>
    </row>
    <row r="25" spans="1:9">
      <c t="s" r="A25" s="4">
        <v>931</v>
      </c>
      <c t="n" r="B25" s="5">
        <v>2281</v>
      </c>
      <c t="s" r="C25" s="4">
        <v>94</v>
      </c>
      <c t="n" r="D25" s="5">
        <v>128</v>
      </c>
      <c t="n" r="F25" s="5">
        <v>4562</v>
      </c>
      <c t="n" r="G25" s="5">
        <v>267</v>
      </c>
    </row>
    <row r="26" spans="1:9">
      <c t="s" r="A26" s="4">
        <v>601</v>
      </c>
      <c t="n" r="B26" s="5">
        <v>-151</v>
      </c>
      <c t="n" r="D26" s="5">
        <v>-371</v>
      </c>
      <c t="n" r="F26" s="5">
        <v>-210</v>
      </c>
      <c t="n" r="G26" s="5">
        <v>-915</v>
      </c>
    </row>
    <row r="27" spans="1:9">
      <c t="s" r="A27" s="4">
        <v>96</v>
      </c>
      <c t="n" r="B27" s="5">
        <v>2179</v>
      </c>
      <c t="n" r="D27" s="5">
        <v>7538</v>
      </c>
      <c t="n" r="F27" s="5">
        <v>5531</v>
      </c>
      <c t="n" r="G27" s="5">
        <v>1404</v>
      </c>
    </row>
    <row r="28" spans="1:9">
      <c t="s" r="A28" s="4">
        <v>97</v>
      </c>
      <c t="n" r="B28" s="5">
        <v>3675</v>
      </c>
      <c t="s" r="C28" s="4">
        <v>108</v>
      </c>
      <c t="n" r="D28" s="5">
        <v>1677</v>
      </c>
      <c t="n" r="F28" s="5">
        <v>6411</v>
      </c>
      <c t="n" r="G28" s="5">
        <v>2840</v>
      </c>
    </row>
    <row r="29" spans="1:9">
      <c t="s" r="A29" s="4">
        <v>932</v>
      </c>
      <c t="n" r="B29" s="5">
        <v>1675</v>
      </c>
      <c t="n" r="D29" s="5">
        <v>6717</v>
      </c>
      <c t="n" r="F29" s="5">
        <v>3512</v>
      </c>
      <c t="n" r="G29" s="5">
        <v>790</v>
      </c>
    </row>
    <row r="30" spans="1:9">
      <c t="s" r="A30" s="4">
        <v>933</v>
      </c>
      <c t="n" r="B30" s="7">
        <v>-3171</v>
      </c>
      <c t="s" r="C30" s="4">
        <v>543</v>
      </c>
      <c t="n" r="D30" s="7">
        <v>-856</v>
      </c>
      <c t="n" r="F30" s="7">
        <v>-4392</v>
      </c>
      <c t="n" r="G30" s="7">
        <v>-2226</v>
      </c>
    </row>
    <row r="31" spans="1:9">
      <c t="n" r="A31"/>
    </row>
    <row r="32" spans="1:9">
      <c t="s" r="A32" s="4">
        <v>68</v>
      </c>
      <c t="s" r="B32" s="4">
        <v>121</v>
      </c>
    </row>
    <row r="33" spans="1:9">
      <c t="s" r="A33" s="4">
        <v>94</v>
      </c>
      <c t="s" r="B33" s="4">
        <v>122</v>
      </c>
    </row>
    <row r="34" spans="1:9">
      <c t="s" r="A34" s="4">
        <v>108</v>
      </c>
      <c t="s" r="B34" s="4">
        <v>123</v>
      </c>
    </row>
    <row r="35" spans="1:9">
      <c t="s" r="A35" s="4">
        <v>543</v>
      </c>
      <c t="s" r="B35" s="4">
        <v>928</v>
      </c>
    </row>
  </sheetData>
  <mergeCells count="10">
    <mergeCell ref="A1:A2"/>
    <mergeCell ref="B1:E1"/>
    <mergeCell ref="F1:G1"/>
    <mergeCell ref="B2:C2"/>
    <mergeCell ref="D2:E2"/>
    <mergeCell ref="A31:I31"/>
    <mergeCell ref="B32:I32"/>
    <mergeCell ref="B33:I33"/>
    <mergeCell ref="B34:I34"/>
    <mergeCell ref="B35:I3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t="s" r="A1" s="1">
        <v>935</v>
      </c>
      <c t="s" r="B1" s="2">
        <v>80</v>
      </c>
      <c t="s" r="F1" s="2">
        <v>1</v>
      </c>
    </row>
    <row r="2" spans="1:7">
      <c t="s" r="B2" s="2">
        <v>2</v>
      </c>
      <c t="s" r="D2" s="2">
        <v>81</v>
      </c>
      <c t="s" r="F2" s="2">
        <v>2</v>
      </c>
      <c t="s" r="G2" s="2">
        <v>81</v>
      </c>
    </row>
    <row r="3" spans="1:7">
      <c t="s" r="A3" s="3">
        <v>936</v>
      </c>
    </row>
    <row r="4" spans="1:7">
      <c t="s" r="A4" s="4">
        <v>937</v>
      </c>
      <c t="n" r="B4" s="7">
        <v>5826</v>
      </c>
      <c t="n" r="D4" s="7">
        <v>3195</v>
      </c>
      <c t="n" r="F4" s="7">
        <v>3934</v>
      </c>
      <c t="n" r="G4" s="7">
        <v>7193</v>
      </c>
    </row>
    <row r="5" spans="1:7">
      <c t="s" r="A5" s="4">
        <v>938</v>
      </c>
      <c t="n" r="B5" s="5">
        <v>-2864</v>
      </c>
      <c t="n" r="D5" s="5">
        <v>2450</v>
      </c>
      <c t="n" r="F5" s="5">
        <v>4136</v>
      </c>
      <c t="n" r="G5" s="5">
        <v>4146</v>
      </c>
    </row>
    <row r="6" spans="1:7">
      <c t="s" r="A6" s="4">
        <v>939</v>
      </c>
      <c t="n" r="B6" s="5">
        <v>2962</v>
      </c>
      <c t="n" r="D6" s="5">
        <v>5645</v>
      </c>
      <c t="n" r="F6" s="5">
        <v>8070</v>
      </c>
      <c t="n" r="G6" s="5">
        <v>11339</v>
      </c>
    </row>
    <row r="7" spans="1:7">
      <c t="s" r="A7" s="4">
        <v>925</v>
      </c>
    </row>
    <row r="8" spans="1:7">
      <c t="s" r="A8" s="3">
        <v>936</v>
      </c>
    </row>
    <row r="9" spans="1:7">
      <c t="s" r="A9" s="4">
        <v>937</v>
      </c>
      <c t="n" r="B9" s="5">
        <v>4850</v>
      </c>
      <c t="n" r="D9" s="5">
        <v>4031</v>
      </c>
      <c t="n" r="F9" s="5">
        <v>9981</v>
      </c>
      <c t="n" r="G9" s="5">
        <v>8411</v>
      </c>
    </row>
    <row r="10" spans="1:7">
      <c t="s" r="A10" s="4">
        <v>938</v>
      </c>
      <c t="n" r="B10" s="5">
        <v>1283</v>
      </c>
      <c t="n" r="D10" s="5">
        <v>2470</v>
      </c>
      <c t="n" r="F10" s="5">
        <v>2481</v>
      </c>
      <c t="n" r="G10" s="5">
        <v>5154</v>
      </c>
    </row>
    <row r="11" spans="1:7">
      <c t="s" r="A11" s="4">
        <v>939</v>
      </c>
      <c t="n" r="B11" s="5">
        <v>6133</v>
      </c>
      <c t="n" r="D11" s="5">
        <v>6501</v>
      </c>
      <c t="s" r="E11" s="4">
        <v>68</v>
      </c>
      <c t="n" r="F11" s="5">
        <v>12462</v>
      </c>
      <c t="n" r="G11" s="5">
        <v>13565</v>
      </c>
    </row>
    <row r="12" spans="1:7">
      <c t="s" r="A12" s="4">
        <v>934</v>
      </c>
    </row>
    <row r="13" spans="1:7">
      <c t="s" r="A13" s="3">
        <v>936</v>
      </c>
    </row>
    <row r="14" spans="1:7">
      <c t="s" r="A14" s="4">
        <v>939</v>
      </c>
      <c t="n" r="B14" s="5">
        <v>-3171</v>
      </c>
      <c t="s" r="C14" s="4">
        <v>68</v>
      </c>
      <c t="n" r="D14" s="5">
        <v>-856</v>
      </c>
      <c t="n" r="F14" s="5">
        <v>-4392</v>
      </c>
      <c t="n" r="G14" s="5">
        <v>-2226</v>
      </c>
    </row>
    <row r="15" spans="1:7">
      <c t="s" r="A15" s="3">
        <v>940</v>
      </c>
    </row>
    <row r="16" spans="1:7">
      <c t="s" r="A16" s="4">
        <v>941</v>
      </c>
      <c t="n" r="B16" s="5">
        <v>1190</v>
      </c>
      <c t="n" r="D16" s="5">
        <v>1438</v>
      </c>
      <c t="n" r="F16" s="5">
        <v>2271</v>
      </c>
      <c t="n" r="G16" s="5">
        <v>2686</v>
      </c>
    </row>
    <row r="17" spans="1:7">
      <c t="s" r="A17" s="4">
        <v>942</v>
      </c>
      <c t="n" r="B17" s="5">
        <v>1669</v>
      </c>
      <c t="n" r="D17" s="5">
        <v>-890</v>
      </c>
      <c t="n" r="F17" s="5">
        <v>2738</v>
      </c>
      <c t="n" r="G17" s="5">
        <v>-1487</v>
      </c>
    </row>
    <row r="18" spans="1:7">
      <c t="s" r="A18" s="4">
        <v>943</v>
      </c>
      <c t="n" r="B18" s="5">
        <v>188</v>
      </c>
      <c t="n" r="D18" s="5">
        <v>-72</v>
      </c>
      <c t="n" r="F18" s="5">
        <v>-832</v>
      </c>
      <c t="n" r="G18" s="5">
        <v>102</v>
      </c>
    </row>
    <row r="19" spans="1:7">
      <c t="s" r="A19" s="4">
        <v>944</v>
      </c>
      <c t="n" r="B19" s="5">
        <v>124</v>
      </c>
      <c t="n" r="D19" s="5">
        <v>380</v>
      </c>
      <c t="n" r="F19" s="5">
        <v>215</v>
      </c>
      <c t="n" r="G19" s="5">
        <v>925</v>
      </c>
    </row>
    <row r="20" spans="1:7">
      <c t="s" r="A20" s="4">
        <v>945</v>
      </c>
      <c t="n" r="B20" s="7">
        <v>3171</v>
      </c>
      <c t="n" r="D20" s="7">
        <v>856</v>
      </c>
      <c t="n" r="F20" s="7">
        <v>4392</v>
      </c>
      <c t="n" r="G20" s="7">
        <v>2226</v>
      </c>
    </row>
    <row r="21" spans="1:7">
      <c t="n" r="A21"/>
    </row>
    <row r="22" spans="1:7">
      <c t="s" r="A22" s="4">
        <v>68</v>
      </c>
      <c t="s" r="B22" s="4">
        <v>928</v>
      </c>
    </row>
  </sheetData>
  <mergeCells count="7">
    <mergeCell ref="A1:A2"/>
    <mergeCell ref="B1:E1"/>
    <mergeCell ref="F1:G1"/>
    <mergeCell ref="B2:C2"/>
    <mergeCell ref="D2:E2"/>
    <mergeCell ref="A21:G21"/>
    <mergeCell ref="B22:G2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946</v>
      </c>
      <c t="s" r="C1" s="2">
        <v>80</v>
      </c>
      <c t="s" r="E1" s="2">
        <v>1</v>
      </c>
    </row>
    <row r="2" spans="1:7">
      <c t="s" r="C2" s="2">
        <v>2</v>
      </c>
      <c t="s" r="D2" s="2">
        <v>81</v>
      </c>
      <c t="s" r="E2" s="2">
        <v>2</v>
      </c>
      <c t="s" r="F2" s="2">
        <v>81</v>
      </c>
      <c t="s" r="G2" s="2">
        <v>30</v>
      </c>
    </row>
    <row r="3" spans="1:7">
      <c t="s" r="A3" s="4">
        <v>947</v>
      </c>
    </row>
    <row r="4" spans="1:7">
      <c t="s" r="A4" s="3">
        <v>948</v>
      </c>
    </row>
    <row r="5" spans="1:7">
      <c t="s" r="A5" s="4">
        <v>949</v>
      </c>
      <c t="n" r="C5" s="7">
        <v>69445</v>
      </c>
      <c t="n" r="E5" s="7">
        <v>69445</v>
      </c>
      <c t="n" r="G5" s="7">
        <v>78856</v>
      </c>
    </row>
    <row r="6" spans="1:7">
      <c t="s" r="A6" s="4">
        <v>950</v>
      </c>
    </row>
    <row r="7" spans="1:7">
      <c t="s" r="A7" s="3">
        <v>948</v>
      </c>
    </row>
    <row r="8" spans="1:7">
      <c t="s" r="A8" s="4">
        <v>949</v>
      </c>
      <c t="n" r="C8" s="5">
        <v>258145</v>
      </c>
      <c t="n" r="E8" s="5">
        <v>258145</v>
      </c>
      <c t="n" r="G8" s="5">
        <v>323439</v>
      </c>
    </row>
    <row r="9" spans="1:7">
      <c t="s" r="A9" s="4">
        <v>951</v>
      </c>
    </row>
    <row r="10" spans="1:7">
      <c t="s" r="A10" s="3">
        <v>948</v>
      </c>
    </row>
    <row r="11" spans="1:7">
      <c t="s" r="A11" s="4">
        <v>949</v>
      </c>
      <c t="n" r="C11" s="5">
        <v>34302</v>
      </c>
      <c t="n" r="E11" s="5">
        <v>34302</v>
      </c>
      <c t="n" r="G11" s="5">
        <v>35448</v>
      </c>
    </row>
    <row r="12" spans="1:7">
      <c t="s" r="A12" s="4">
        <v>952</v>
      </c>
    </row>
    <row r="13" spans="1:7">
      <c t="s" r="A13" s="3">
        <v>948</v>
      </c>
    </row>
    <row r="14" spans="1:7">
      <c t="s" r="A14" s="4">
        <v>949</v>
      </c>
      <c t="n" r="C14" s="5">
        <v>20734</v>
      </c>
      <c t="n" r="E14" s="5">
        <v>20734</v>
      </c>
      <c t="n" r="G14" s="5">
        <v>20542</v>
      </c>
    </row>
    <row r="15" spans="1:7">
      <c t="s" r="A15" s="4">
        <v>953</v>
      </c>
    </row>
    <row r="16" spans="1:7">
      <c t="s" r="A16" s="3">
        <v>948</v>
      </c>
    </row>
    <row r="17" spans="1:7">
      <c t="s" r="A17" s="4">
        <v>949</v>
      </c>
      <c t="n" r="C17" s="5">
        <v>15976</v>
      </c>
      <c t="n" r="E17" s="5">
        <v>15976</v>
      </c>
      <c t="n" r="G17" s="7">
        <v>15439</v>
      </c>
    </row>
    <row r="18" spans="1:7">
      <c t="s" r="A18" s="4">
        <v>954</v>
      </c>
    </row>
    <row r="19" spans="1:7">
      <c t="s" r="A19" s="3">
        <v>948</v>
      </c>
    </row>
    <row r="20" spans="1:7">
      <c t="s" r="A20" s="4">
        <v>955</v>
      </c>
      <c t="n" r="E20" s="5">
        <v>202</v>
      </c>
    </row>
    <row r="21" spans="1:7">
      <c t="s" r="A21" s="4">
        <v>956</v>
      </c>
    </row>
    <row r="22" spans="1:7">
      <c t="s" r="A22" s="3">
        <v>948</v>
      </c>
    </row>
    <row r="23" spans="1:7">
      <c t="s" r="A23" s="4">
        <v>955</v>
      </c>
      <c t="n" r="C23" s="5">
        <v>-2312</v>
      </c>
      <c t="n" r="D23" s="7">
        <v>866</v>
      </c>
      <c t="n" r="E23" s="5">
        <v>-4451</v>
      </c>
      <c t="n" r="F23" s="7">
        <v>2966</v>
      </c>
    </row>
    <row r="24" spans="1:7">
      <c t="s" r="A24" s="4">
        <v>957</v>
      </c>
    </row>
    <row r="25" spans="1:7">
      <c t="s" r="A25" s="3">
        <v>948</v>
      </c>
    </row>
    <row r="26" spans="1:7">
      <c t="s" r="A26" s="4">
        <v>955</v>
      </c>
      <c t="n" r="C26" s="5">
        <v>6731</v>
      </c>
      <c t="n" r="D26" s="5">
        <v>48959</v>
      </c>
      <c t="n" r="E26" s="5">
        <v>1005</v>
      </c>
      <c t="n" r="F26" s="5">
        <v>63677</v>
      </c>
    </row>
    <row r="27" spans="1:7">
      <c t="s" r="A27" s="4">
        <v>958</v>
      </c>
    </row>
    <row r="28" spans="1:7">
      <c t="s" r="A28" s="3">
        <v>948</v>
      </c>
    </row>
    <row r="29" spans="1:7">
      <c t="s" r="A29" s="4">
        <v>955</v>
      </c>
      <c t="n" r="C29" s="5">
        <v>249</v>
      </c>
      <c t="n" r="D29" s="5">
        <v>838</v>
      </c>
      <c t="n" r="E29" s="5">
        <v>1778</v>
      </c>
      <c t="n" r="F29" s="5">
        <v>1901</v>
      </c>
    </row>
    <row r="30" spans="1:7">
      <c t="s" r="A30" s="4">
        <v>959</v>
      </c>
    </row>
    <row r="31" spans="1:7">
      <c t="s" r="A31" s="3">
        <v>948</v>
      </c>
    </row>
    <row r="32" spans="1:7">
      <c t="s" r="A32" s="4">
        <v>955</v>
      </c>
      <c t="n" r="C32" s="5">
        <v>987</v>
      </c>
      <c t="n" r="D32" s="5">
        <v>579</v>
      </c>
      <c t="n" r="E32" s="7">
        <v>1893</v>
      </c>
      <c t="n" r="F32" s="5">
        <v>837</v>
      </c>
    </row>
    <row r="33" spans="1:7">
      <c t="s" r="A33" s="4">
        <v>960</v>
      </c>
    </row>
    <row r="34" spans="1:7">
      <c t="s" r="A34" s="3">
        <v>948</v>
      </c>
    </row>
    <row r="35" spans="1:7">
      <c t="s" r="A35" s="4">
        <v>955</v>
      </c>
      <c t="n" r="C35" s="7">
        <v>152</v>
      </c>
    </row>
    <row r="36" spans="1:7">
      <c t="s" r="A36" s="4">
        <v>961</v>
      </c>
    </row>
    <row r="37" spans="1:7">
      <c t="s" r="A37" s="3">
        <v>948</v>
      </c>
    </row>
    <row r="38" spans="1:7">
      <c t="s" r="A38" s="4">
        <v>955</v>
      </c>
      <c t="s" r="B38" s="4">
        <v>68</v>
      </c>
      <c t="n" r="D38" s="5">
        <v>4835</v>
      </c>
      <c t="n" r="F38" s="5">
        <v>5347</v>
      </c>
    </row>
    <row r="39" spans="1:7">
      <c t="s" r="A39" s="4">
        <v>962</v>
      </c>
    </row>
    <row r="40" spans="1:7">
      <c t="s" r="A40" s="3">
        <v>948</v>
      </c>
    </row>
    <row r="41" spans="1:7">
      <c t="s" r="A41" s="4">
        <v>955</v>
      </c>
      <c t="n" r="E41" s="7">
        <v>-64</v>
      </c>
    </row>
    <row r="42" spans="1:7">
      <c t="s" r="A42" s="4">
        <v>963</v>
      </c>
    </row>
    <row r="43" spans="1:7">
      <c t="s" r="A43" s="3">
        <v>948</v>
      </c>
    </row>
    <row r="44" spans="1:7">
      <c t="s" r="A44" s="4">
        <v>955</v>
      </c>
      <c t="n" r="C44" s="7">
        <v>-16</v>
      </c>
      <c t="n" r="D44" s="5">
        <v>-91</v>
      </c>
      <c t="n" r="E44" s="5">
        <v>-140</v>
      </c>
      <c t="n" r="F44" s="5">
        <v>-182</v>
      </c>
    </row>
    <row r="45" spans="1:7">
      <c t="s" r="A45" s="4">
        <v>964</v>
      </c>
    </row>
    <row r="46" spans="1:7">
      <c t="s" r="A46" s="3">
        <v>948</v>
      </c>
    </row>
    <row r="47" spans="1:7">
      <c t="s" r="A47" s="4">
        <v>955</v>
      </c>
      <c t="n" r="C47" s="5">
        <v>-5245</v>
      </c>
      <c t="n" r="D47" s="5">
        <v>-4385</v>
      </c>
      <c t="n" r="E47" s="5">
        <v>-11137</v>
      </c>
      <c t="n" r="F47" s="5">
        <v>-8956</v>
      </c>
    </row>
    <row r="48" spans="1:7">
      <c t="s" r="A48" s="4">
        <v>965</v>
      </c>
    </row>
    <row r="49" spans="1:7">
      <c t="s" r="A49" s="3">
        <v>948</v>
      </c>
    </row>
    <row r="50" spans="1:7">
      <c t="s" r="A50" s="4">
        <v>955</v>
      </c>
      <c t="n" r="C50" s="5">
        <v>-111</v>
      </c>
      <c t="n" r="D50" s="5">
        <v>-166</v>
      </c>
      <c t="n" r="E50" s="5">
        <v>-369</v>
      </c>
      <c t="n" r="F50" s="5">
        <v>-271</v>
      </c>
    </row>
    <row r="51" spans="1:7">
      <c t="s" r="A51" s="4">
        <v>966</v>
      </c>
    </row>
    <row r="52" spans="1:7">
      <c t="s" r="A52" s="3">
        <v>948</v>
      </c>
    </row>
    <row r="53" spans="1:7">
      <c t="s" r="A53" s="4">
        <v>955</v>
      </c>
      <c t="n" r="C53" s="5">
        <v>-79</v>
      </c>
      <c t="n" r="D53" s="5">
        <v>-76</v>
      </c>
      <c t="n" r="E53" s="7">
        <v>-139</v>
      </c>
      <c t="n" r="F53" s="5">
        <v>-133</v>
      </c>
    </row>
    <row r="54" spans="1:7">
      <c t="s" r="A54" s="4">
        <v>967</v>
      </c>
    </row>
    <row r="55" spans="1:7">
      <c t="s" r="A55" s="3">
        <v>948</v>
      </c>
    </row>
    <row r="56" spans="1:7">
      <c t="s" r="A56" s="4">
        <v>955</v>
      </c>
      <c t="n" r="C56" s="7">
        <v>-38</v>
      </c>
    </row>
    <row r="57" spans="1:7">
      <c t="s" r="A57" s="4">
        <v>968</v>
      </c>
    </row>
    <row r="58" spans="1:7">
      <c t="s" r="A58" s="3">
        <v>948</v>
      </c>
    </row>
    <row r="59" spans="1:7">
      <c t="s" r="A59" s="4">
        <v>955</v>
      </c>
      <c t="s" r="B59" s="4">
        <v>68</v>
      </c>
      <c t="n" r="D59" s="7">
        <v>6</v>
      </c>
      <c t="n" r="F59" s="7">
        <v>-138</v>
      </c>
    </row>
    <row r="60" spans="1:7">
      <c t="n" r="A60"/>
    </row>
    <row r="61" spans="1:7">
      <c t="s" r="A61" s="4">
        <v>68</v>
      </c>
      <c t="s" r="B61" s="4">
        <v>969</v>
      </c>
    </row>
  </sheetData>
  <mergeCells count="5">
    <mergeCell ref="A1:B2"/>
    <mergeCell ref="C1:D1"/>
    <mergeCell ref="E1:F1"/>
    <mergeCell ref="A60:F60"/>
    <mergeCell ref="B61:F6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970</v>
      </c>
      <c t="s" r="B1" s="2">
        <v>1</v>
      </c>
    </row>
    <row r="2" spans="1:4">
      <c t="s" r="B2" s="2">
        <v>2</v>
      </c>
      <c t="s" r="C2" s="2">
        <v>647</v>
      </c>
      <c t="s" r="D2" s="2">
        <v>648</v>
      </c>
    </row>
    <row r="3" spans="1:4">
      <c t="s" r="A3" s="4">
        <v>663</v>
      </c>
    </row>
    <row r="4" spans="1:4">
      <c t="s" r="A4" s="3">
        <v>971</v>
      </c>
    </row>
    <row r="5" spans="1:4">
      <c t="s" r="A5" s="4">
        <v>414</v>
      </c>
      <c t="s" r="B5" s="4">
        <v>664</v>
      </c>
      <c t="s" r="D5" s="4">
        <v>664</v>
      </c>
    </row>
    <row r="6" spans="1:4">
      <c t="s" r="A6" s="4">
        <v>665</v>
      </c>
    </row>
    <row r="7" spans="1:4">
      <c t="s" r="A7" s="3">
        <v>971</v>
      </c>
    </row>
    <row r="8" spans="1:4">
      <c t="s" r="A8" s="4">
        <v>414</v>
      </c>
      <c t="s" r="B8" s="4">
        <v>666</v>
      </c>
      <c t="s" r="C8" s="4">
        <v>666</v>
      </c>
    </row>
    <row r="9" spans="1:4">
      <c t="s" r="A9" s="4">
        <v>972</v>
      </c>
    </row>
    <row r="10" spans="1:4">
      <c t="s" r="A10" s="3">
        <v>971</v>
      </c>
    </row>
    <row r="11" spans="1:4">
      <c t="s" r="A11" s="4">
        <v>973</v>
      </c>
      <c t="s" r="B11" s="4">
        <v>8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974</v>
      </c>
      <c t="s" r="B1" s="2">
        <v>2</v>
      </c>
      <c t="s" r="C1" s="2">
        <v>372</v>
      </c>
      <c t="s" r="D1" s="2">
        <v>30</v>
      </c>
      <c t="s" r="E1" s="2">
        <v>81</v>
      </c>
      <c t="s" r="F1" s="2">
        <v>373</v>
      </c>
    </row>
    <row r="2" spans="1:6">
      <c t="s" r="A2" s="3">
        <v>31</v>
      </c>
    </row>
    <row r="3" spans="1:6">
      <c t="s" r="A3" s="4">
        <v>32</v>
      </c>
      <c t="n" r="B3" s="7">
        <v>35511</v>
      </c>
      <c t="n" r="C3" s="7">
        <v>101102</v>
      </c>
      <c t="n" r="D3" s="7">
        <v>101362</v>
      </c>
      <c t="n" r="E3" s="7">
        <v>49603</v>
      </c>
      <c t="n" r="F3" s="7">
        <v>65906</v>
      </c>
    </row>
    <row r="4" spans="1:6">
      <c t="s" r="A4" s="4">
        <v>975</v>
      </c>
      <c t="n" r="B4" s="5">
        <v>107840</v>
      </c>
      <c t="n" r="D4" s="5">
        <v>67102</v>
      </c>
    </row>
    <row r="5" spans="1:6">
      <c t="s" r="A5" s="4">
        <v>34</v>
      </c>
      <c t="n" r="B5" s="5">
        <v>1450</v>
      </c>
      <c t="n" r="D5" s="5">
        <v>1285</v>
      </c>
    </row>
    <row r="6" spans="1:6">
      <c t="s" r="A6" s="4">
        <v>976</v>
      </c>
      <c t="n" r="B6" s="5">
        <v>16071</v>
      </c>
      <c t="n" r="D6" s="5">
        <v>10439</v>
      </c>
    </row>
    <row r="7" spans="1:6">
      <c t="s" r="A7" s="4">
        <v>36</v>
      </c>
      <c t="n" r="B7" s="5">
        <v>58820</v>
      </c>
      <c t="n" r="D7" s="5">
        <v>29466</v>
      </c>
    </row>
    <row r="8" spans="1:6">
      <c t="s" r="A8" s="4">
        <v>977</v>
      </c>
      <c t="n" r="B8" s="5">
        <v>1494</v>
      </c>
      <c t="n" r="D8" s="5">
        <v>7092</v>
      </c>
    </row>
    <row r="9" spans="1:6">
      <c t="s" r="A9" s="4">
        <v>375</v>
      </c>
      <c t="n" r="B9" s="5">
        <v>79363</v>
      </c>
      <c t="n" r="C9" s="5">
        <v>81885</v>
      </c>
      <c t="n" r="D9" s="5">
        <v>208947</v>
      </c>
    </row>
    <row r="10" spans="1:6">
      <c t="s" r="A10" s="4">
        <v>39</v>
      </c>
      <c t="n" r="B10" s="5">
        <v>2611</v>
      </c>
      <c t="n" r="D10" s="5">
        <v>1997</v>
      </c>
    </row>
    <row r="11" spans="1:6">
      <c t="s" r="A11" s="4">
        <v>40</v>
      </c>
      <c t="n" r="B11" s="5">
        <v>982486</v>
      </c>
      <c t="n" r="D11" s="5">
        <v>1038848</v>
      </c>
    </row>
    <row r="12" spans="1:6">
      <c t="s" r="A12" s="4">
        <v>41</v>
      </c>
      <c t="n" r="B12" s="5">
        <v>2463</v>
      </c>
      <c t="n" r="D12" s="5">
        <v>2885</v>
      </c>
    </row>
    <row r="13" spans="1:6">
      <c t="s" r="A13" s="4">
        <v>978</v>
      </c>
      <c t="n" r="B13" s="5">
        <v>25000</v>
      </c>
    </row>
    <row r="14" spans="1:6">
      <c t="s" r="A14" s="4">
        <v>43</v>
      </c>
      <c t="n" r="B14" s="5">
        <v>3008</v>
      </c>
      <c t="n" r="D14" s="5">
        <v>2233</v>
      </c>
    </row>
    <row r="15" spans="1:6">
      <c t="s" r="A15" s="4">
        <v>44</v>
      </c>
      <c t="n" r="B15" s="5">
        <v>11324</v>
      </c>
      <c t="n" r="D15" s="5">
        <v>10570</v>
      </c>
    </row>
    <row r="16" spans="1:6">
      <c t="s" r="A16" s="4">
        <v>45</v>
      </c>
      <c t="n" r="B16" s="5">
        <v>22750</v>
      </c>
      <c t="n" r="C16" s="5">
        <v>34202</v>
      </c>
      <c t="n" r="D16" s="5">
        <v>33966</v>
      </c>
    </row>
    <row r="17" spans="1:6">
      <c t="s" r="A17" s="4">
        <v>46</v>
      </c>
      <c t="n" r="B17" s="5">
        <v>1350191</v>
      </c>
      <c t="n" r="C17" s="5">
        <v>1389105</v>
      </c>
      <c t="n" r="D17" s="5">
        <v>1516192</v>
      </c>
      <c t="n" r="E17" s="5">
        <v>1249108</v>
      </c>
    </row>
    <row r="18" spans="1:6">
      <c t="s" r="A18" s="3">
        <v>47</v>
      </c>
    </row>
    <row r="19" spans="1:6">
      <c t="s" r="A19" s="4">
        <v>36</v>
      </c>
      <c t="n" r="B19" s="5">
        <v>13633</v>
      </c>
      <c t="n" r="D19" s="5">
        <v>15048</v>
      </c>
    </row>
    <row r="20" spans="1:6">
      <c t="s" r="A20" s="4">
        <v>49</v>
      </c>
      <c t="n" r="B20" s="5">
        <v>21842</v>
      </c>
      <c t="n" r="D20" s="5">
        <v>54739</v>
      </c>
    </row>
    <row r="21" spans="1:6">
      <c t="s" r="A21" s="4">
        <v>50</v>
      </c>
      <c t="n" r="B21" s="5">
        <v>987434</v>
      </c>
      <c t="n" r="D21" s="5">
        <v>1001137</v>
      </c>
    </row>
    <row r="22" spans="1:6">
      <c t="s" r="A22" s="4">
        <v>51</v>
      </c>
      <c t="n" r="B22" s="5">
        <v>5095</v>
      </c>
      <c t="n" r="D22" s="5">
        <v>5568</v>
      </c>
    </row>
    <row r="23" spans="1:6">
      <c t="s" r="A23" s="4">
        <v>52</v>
      </c>
      <c t="n" r="B23" s="5">
        <v>94300</v>
      </c>
      <c t="n" r="D23" s="5">
        <v>94300</v>
      </c>
    </row>
    <row r="24" spans="1:6">
      <c t="s" r="A24" s="4">
        <v>53</v>
      </c>
      <c t="n" r="B24" s="5">
        <v>20837</v>
      </c>
      <c t="n" r="D24" s="5">
        <v>19161</v>
      </c>
    </row>
    <row r="25" spans="1:6">
      <c t="s" r="A25" s="4">
        <v>54</v>
      </c>
      <c t="n" r="B25" s="5">
        <v>42445</v>
      </c>
      <c t="n" r="C25" s="5">
        <v>37157</v>
      </c>
      <c t="n" r="D25" s="5">
        <v>37310</v>
      </c>
    </row>
    <row r="26" spans="1:6">
      <c t="s" r="A26" s="4">
        <v>55</v>
      </c>
      <c t="n" r="B26" s="5">
        <v>1185586</v>
      </c>
      <c t="n" r="C26" s="5">
        <v>1227110</v>
      </c>
      <c t="n" r="D26" s="5">
        <v>1227263</v>
      </c>
    </row>
    <row r="27" spans="1:6">
      <c t="s" r="A27" s="4">
        <v>979</v>
      </c>
      <c t="n" r="B27" s="5">
        <v>136144</v>
      </c>
      <c t="n" r="D27" s="5">
        <v>132597</v>
      </c>
    </row>
    <row r="28" spans="1:6">
      <c t="s" r="A28" s="4">
        <v>63</v>
      </c>
      <c t="n" r="B28" s="5">
        <v>28461</v>
      </c>
      <c t="n" r="C28" s="5">
        <v>29398</v>
      </c>
      <c t="n" r="D28" s="5">
        <v>156332</v>
      </c>
    </row>
    <row r="29" spans="1:6">
      <c t="s" r="A29" s="4">
        <v>64</v>
      </c>
      <c t="n" r="B29" s="5">
        <v>164605</v>
      </c>
      <c t="n" r="C29" s="5">
        <v>161995</v>
      </c>
      <c t="n" r="D29" s="5">
        <v>288929</v>
      </c>
      <c t="n" r="E29" s="5">
        <v>241661</v>
      </c>
      <c t="n" r="F29" s="5">
        <v>237240</v>
      </c>
    </row>
    <row r="30" spans="1:6">
      <c t="s" r="A30" s="4">
        <v>65</v>
      </c>
      <c t="n" r="B30" s="5">
        <v>1350191</v>
      </c>
      <c t="n" r="C30" s="7">
        <v>1389105</v>
      </c>
      <c t="n" r="D30" s="5">
        <v>1516192</v>
      </c>
    </row>
    <row r="31" spans="1:6">
      <c t="s" r="A31" s="4">
        <v>707</v>
      </c>
    </row>
    <row r="32" spans="1:6">
      <c t="s" r="A32" s="3">
        <v>31</v>
      </c>
    </row>
    <row r="33" spans="1:6">
      <c t="s" r="A33" s="4">
        <v>32</v>
      </c>
      <c t="n" r="B33" s="5">
        <v>27302</v>
      </c>
      <c t="n" r="E33" s="5">
        <v>2</v>
      </c>
    </row>
    <row r="34" spans="1:6">
      <c t="s" r="A34" s="4">
        <v>41</v>
      </c>
      <c t="n" r="B34" s="5">
        <v>63</v>
      </c>
      <c t="n" r="D34" s="5">
        <v>-2</v>
      </c>
    </row>
    <row r="35" spans="1:6">
      <c t="s" r="A35" s="4">
        <v>45</v>
      </c>
      <c t="n" r="B35" s="5">
        <v>-126925</v>
      </c>
      <c t="n" r="D35" s="5">
        <v>190</v>
      </c>
    </row>
    <row r="36" spans="1:6">
      <c t="s" r="A36" s="4">
        <v>980</v>
      </c>
      <c t="n" r="B36" s="5">
        <v>-431995</v>
      </c>
      <c t="n" r="D36" s="5">
        <v>-330469</v>
      </c>
    </row>
    <row r="37" spans="1:6">
      <c t="s" r="A37" s="4">
        <v>46</v>
      </c>
      <c t="n" r="B37" s="5">
        <v>-558857</v>
      </c>
      <c t="n" r="D37" s="5">
        <v>-330281</v>
      </c>
    </row>
    <row r="38" spans="1:6">
      <c t="s" r="A38" s="3">
        <v>47</v>
      </c>
    </row>
    <row r="39" spans="1:6">
      <c t="s" r="A39" s="4">
        <v>51</v>
      </c>
      <c t="n" r="B39" s="5">
        <v>63</v>
      </c>
      <c t="n" r="D39" s="5">
        <v>-2</v>
      </c>
    </row>
    <row r="40" spans="1:6">
      <c t="s" r="A40" s="4">
        <v>981</v>
      </c>
      <c t="n" r="B40" s="5">
        <v>-126547</v>
      </c>
      <c t="n" r="D40" s="5">
        <v>190</v>
      </c>
    </row>
    <row r="41" spans="1:6">
      <c t="s" r="A41" s="4">
        <v>54</v>
      </c>
      <c t="n" r="B41" s="5">
        <v>-176</v>
      </c>
    </row>
    <row r="42" spans="1:6">
      <c t="s" r="A42" s="4">
        <v>55</v>
      </c>
      <c t="n" r="B42" s="5">
        <v>-126660</v>
      </c>
      <c t="n" r="D42" s="5">
        <v>188</v>
      </c>
    </row>
    <row r="43" spans="1:6">
      <c t="s" r="A43" s="4">
        <v>979</v>
      </c>
      <c t="n" r="B43" s="5">
        <v>-432409</v>
      </c>
      <c t="n" r="D43" s="5">
        <v>-330469</v>
      </c>
    </row>
    <row r="44" spans="1:6">
      <c t="s" r="A44" s="4">
        <v>63</v>
      </c>
      <c t="n" r="B44" s="5">
        <v>212</v>
      </c>
    </row>
    <row r="45" spans="1:6">
      <c t="s" r="A45" s="4">
        <v>64</v>
      </c>
      <c t="n" r="B45" s="5">
        <v>-432197</v>
      </c>
      <c t="n" r="D45" s="5">
        <v>-330469</v>
      </c>
    </row>
    <row r="46" spans="1:6">
      <c t="s" r="A46" s="4">
        <v>65</v>
      </c>
      <c t="n" r="B46" s="5">
        <v>-558857</v>
      </c>
      <c t="n" r="D46" s="5">
        <v>-330281</v>
      </c>
    </row>
    <row r="47" spans="1:6">
      <c t="s" r="A47" s="4">
        <v>982</v>
      </c>
    </row>
    <row r="48" spans="1:6">
      <c t="s" r="A48" s="3">
        <v>31</v>
      </c>
    </row>
    <row r="49" spans="1:6">
      <c t="s" r="A49" s="4">
        <v>32</v>
      </c>
      <c t="n" r="B49" s="5">
        <v>10</v>
      </c>
    </row>
    <row r="50" spans="1:6">
      <c t="s" r="A50" s="4">
        <v>45</v>
      </c>
      <c t="n" r="B50" s="5">
        <v>-48</v>
      </c>
    </row>
    <row r="51" spans="1:6">
      <c t="s" r="A51" s="4">
        <v>980</v>
      </c>
      <c t="n" r="B51" s="5">
        <v>248071</v>
      </c>
    </row>
    <row r="52" spans="1:6">
      <c t="s" r="A52" s="4">
        <v>46</v>
      </c>
      <c t="n" r="B52" s="5">
        <v>248033</v>
      </c>
    </row>
    <row r="53" spans="1:6">
      <c t="s" r="A53" s="3">
        <v>47</v>
      </c>
    </row>
    <row r="54" spans="1:6">
      <c t="s" r="A54" s="4">
        <v>49</v>
      </c>
      <c t="n" r="B54" s="5">
        <v>500</v>
      </c>
    </row>
    <row r="55" spans="1:6">
      <c t="s" r="A55" s="4">
        <v>981</v>
      </c>
      <c t="n" r="B55" s="5">
        <v>126547</v>
      </c>
    </row>
    <row r="56" spans="1:6">
      <c t="s" r="A56" s="4">
        <v>54</v>
      </c>
      <c t="n" r="B56" s="5">
        <v>1082</v>
      </c>
    </row>
    <row r="57" spans="1:6">
      <c t="s" r="A57" s="4">
        <v>55</v>
      </c>
      <c t="n" r="B57" s="5">
        <v>128129</v>
      </c>
    </row>
    <row r="58" spans="1:6">
      <c t="s" r="A58" s="4">
        <v>979</v>
      </c>
      <c t="n" r="B58" s="5">
        <v>119904</v>
      </c>
    </row>
    <row r="59" spans="1:6">
      <c t="s" r="A59" s="4">
        <v>64</v>
      </c>
      <c t="n" r="B59" s="5">
        <v>119904</v>
      </c>
    </row>
    <row r="60" spans="1:6">
      <c t="s" r="A60" s="4">
        <v>65</v>
      </c>
      <c t="n" r="B60" s="5">
        <v>248033</v>
      </c>
    </row>
    <row r="61" spans="1:6">
      <c t="s" r="A61" s="4">
        <v>983</v>
      </c>
    </row>
    <row r="62" spans="1:6">
      <c t="s" r="A62" s="3">
        <v>31</v>
      </c>
    </row>
    <row r="63" spans="1:6">
      <c t="s" r="A63" s="4">
        <v>32</v>
      </c>
      <c t="n" r="B63" s="5">
        <v>13556</v>
      </c>
      <c t="n" r="D63" s="5">
        <v>5508</v>
      </c>
      <c t="n" r="E63" s="5">
        <v>6342</v>
      </c>
      <c t="n" r="F63" s="5">
        <v>4680</v>
      </c>
    </row>
    <row r="64" spans="1:6">
      <c t="s" r="A64" s="4">
        <v>975</v>
      </c>
      <c t="n" r="B64" s="5">
        <v>1123</v>
      </c>
      <c t="n" r="D64" s="5">
        <v>1123</v>
      </c>
    </row>
    <row r="65" spans="1:6">
      <c t="s" r="A65" s="4">
        <v>375</v>
      </c>
      <c t="n" r="B65" s="5">
        <v>14749</v>
      </c>
      <c t="n" r="D65" s="5">
        <v>58012</v>
      </c>
    </row>
    <row r="66" spans="1:6">
      <c t="s" r="A66" s="4">
        <v>41</v>
      </c>
      <c t="n" r="B66" s="5">
        <v>2</v>
      </c>
      <c t="n" r="D66" s="5">
        <v>2</v>
      </c>
    </row>
    <row r="67" spans="1:6">
      <c t="s" r="A67" s="4">
        <v>44</v>
      </c>
      <c t="n" r="B67" s="5">
        <v>11324</v>
      </c>
      <c t="n" r="D67" s="5">
        <v>9507</v>
      </c>
    </row>
    <row r="68" spans="1:6">
      <c t="s" r="A68" s="4">
        <v>45</v>
      </c>
      <c t="n" r="B68" s="5">
        <v>135244</v>
      </c>
      <c t="n" r="D68" s="5">
        <v>19354</v>
      </c>
    </row>
    <row r="69" spans="1:6">
      <c t="s" r="A69" s="4">
        <v>980</v>
      </c>
      <c t="n" r="B69" s="5">
        <v>75978</v>
      </c>
      <c t="n" r="D69" s="5">
        <v>330469</v>
      </c>
    </row>
    <row r="70" spans="1:6">
      <c t="s" r="A70" s="4">
        <v>46</v>
      </c>
      <c t="n" r="B70" s="5">
        <v>251976</v>
      </c>
      <c t="n" r="D70" s="5">
        <v>423975</v>
      </c>
    </row>
    <row r="71" spans="1:6">
      <c t="s" r="A71" s="3">
        <v>47</v>
      </c>
    </row>
    <row r="72" spans="1:6">
      <c t="s" r="A72" s="4">
        <v>49</v>
      </c>
      <c t="n" r="B72" s="5">
        <v>2569</v>
      </c>
      <c t="n" r="D72" s="5">
        <v>150</v>
      </c>
    </row>
    <row r="73" spans="1:6">
      <c t="s" r="A73" s="4">
        <v>51</v>
      </c>
      <c t="n" r="B73" s="5">
        <v>1506</v>
      </c>
      <c t="n" r="D73" s="5">
        <v>1506</v>
      </c>
    </row>
    <row r="74" spans="1:6">
      <c t="s" r="A74" s="4">
        <v>52</v>
      </c>
      <c t="n" r="B74" s="5">
        <v>94300</v>
      </c>
      <c t="n" r="D74" s="5">
        <v>94300</v>
      </c>
    </row>
    <row r="75" spans="1:6">
      <c t="s" r="A75" s="4">
        <v>53</v>
      </c>
      <c t="n" r="B75" s="5">
        <v>19652</v>
      </c>
      <c t="n" r="D75" s="5">
        <v>17843</v>
      </c>
    </row>
    <row r="76" spans="1:6">
      <c t="s" r="A76" s="4">
        <v>54</v>
      </c>
      <c t="n" r="B76" s="5">
        <v>20617</v>
      </c>
      <c t="n" r="D76" s="5">
        <v>21247</v>
      </c>
    </row>
    <row r="77" spans="1:6">
      <c t="s" r="A77" s="4">
        <v>55</v>
      </c>
      <c t="n" r="B77" s="5">
        <v>138644</v>
      </c>
      <c t="n" r="D77" s="5">
        <v>135046</v>
      </c>
    </row>
    <row r="78" spans="1:6">
      <c t="s" r="A78" s="4">
        <v>979</v>
      </c>
      <c t="n" r="B78" s="5">
        <v>113332</v>
      </c>
      <c t="n" r="D78" s="5">
        <v>288929</v>
      </c>
    </row>
    <row r="79" spans="1:6">
      <c t="s" r="A79" s="4">
        <v>64</v>
      </c>
      <c t="n" r="B79" s="5">
        <v>113332</v>
      </c>
      <c t="n" r="D79" s="5">
        <v>288929</v>
      </c>
    </row>
    <row r="80" spans="1:6">
      <c t="s" r="A80" s="4">
        <v>65</v>
      </c>
      <c t="n" r="B80" s="5">
        <v>251976</v>
      </c>
      <c t="n" r="D80" s="5">
        <v>423975</v>
      </c>
    </row>
    <row r="81" spans="1:6">
      <c t="s" r="A81" s="4">
        <v>984</v>
      </c>
    </row>
    <row r="82" spans="1:6">
      <c t="s" r="A82" s="3">
        <v>31</v>
      </c>
    </row>
    <row r="83" spans="1:6">
      <c t="s" r="A83" s="4">
        <v>32</v>
      </c>
      <c t="n" r="B83" s="5">
        <v>1795</v>
      </c>
    </row>
    <row r="84" spans="1:6">
      <c t="s" r="A84" s="4">
        <v>36</v>
      </c>
      <c t="n" r="B84" s="5">
        <v>9647</v>
      </c>
    </row>
    <row r="85" spans="1:6">
      <c t="s" r="A85" s="4">
        <v>375</v>
      </c>
      <c t="n" r="B85" s="5">
        <v>48255</v>
      </c>
    </row>
    <row r="86" spans="1:6">
      <c t="s" r="A86" s="4">
        <v>41</v>
      </c>
      <c t="n" r="B86" s="5">
        <v>65</v>
      </c>
    </row>
    <row r="87" spans="1:6">
      <c t="s" r="A87" s="4">
        <v>45</v>
      </c>
      <c t="n" r="B87" s="5">
        <v>-15056</v>
      </c>
    </row>
    <row r="88" spans="1:6">
      <c t="s" r="A88" s="4">
        <v>980</v>
      </c>
      <c t="n" r="B88" s="5">
        <v>107946</v>
      </c>
    </row>
    <row r="89" spans="1:6">
      <c t="s" r="A89" s="4">
        <v>46</v>
      </c>
      <c t="n" r="B89" s="5">
        <v>152652</v>
      </c>
    </row>
    <row r="90" spans="1:6">
      <c t="s" r="A90" s="3">
        <v>47</v>
      </c>
    </row>
    <row r="91" spans="1:6">
      <c t="s" r="A91" s="4">
        <v>49</v>
      </c>
      <c t="n" r="B91" s="5">
        <v>357</v>
      </c>
    </row>
    <row r="92" spans="1:6">
      <c t="s" r="A92" s="4">
        <v>54</v>
      </c>
      <c t="n" r="B92" s="5">
        <v>272</v>
      </c>
    </row>
    <row r="93" spans="1:6">
      <c t="s" r="A93" s="4">
        <v>55</v>
      </c>
      <c t="n" r="B93" s="5">
        <v>629</v>
      </c>
    </row>
    <row r="94" spans="1:6">
      <c t="s" r="A94" s="4">
        <v>979</v>
      </c>
      <c t="n" r="B94" s="5">
        <v>122865</v>
      </c>
    </row>
    <row r="95" spans="1:6">
      <c t="s" r="A95" s="4">
        <v>63</v>
      </c>
      <c t="n" r="B95" s="5">
        <v>29158</v>
      </c>
    </row>
    <row r="96" spans="1:6">
      <c t="s" r="A96" s="4">
        <v>64</v>
      </c>
      <c t="n" r="B96" s="5">
        <v>152023</v>
      </c>
    </row>
    <row r="97" spans="1:6">
      <c t="s" r="A97" s="4">
        <v>65</v>
      </c>
      <c t="n" r="B97" s="5">
        <v>152652</v>
      </c>
    </row>
    <row r="98" spans="1:6">
      <c t="s" r="A98" s="4">
        <v>985</v>
      </c>
    </row>
    <row r="99" spans="1:6">
      <c t="s" r="A99" s="3">
        <v>31</v>
      </c>
    </row>
    <row r="100" spans="1:6">
      <c t="s" r="A100" s="4">
        <v>32</v>
      </c>
      <c t="n" r="B100" s="5">
        <v>20150</v>
      </c>
      <c t="n" r="D100" s="5">
        <v>95854</v>
      </c>
      <c t="n" r="E100" s="7">
        <v>43258</v>
      </c>
      <c t="n" r="F100" s="7">
        <v>61226</v>
      </c>
    </row>
    <row r="101" spans="1:6">
      <c t="s" r="A101" s="4">
        <v>975</v>
      </c>
      <c t="n" r="B101" s="5">
        <v>106717</v>
      </c>
      <c t="n" r="D101" s="5">
        <v>65979</v>
      </c>
    </row>
    <row r="102" spans="1:6">
      <c t="s" r="A102" s="4">
        <v>34</v>
      </c>
      <c t="n" r="B102" s="5">
        <v>1450</v>
      </c>
      <c t="n" r="D102" s="5">
        <v>1285</v>
      </c>
    </row>
    <row r="103" spans="1:6">
      <c t="s" r="A103" s="4">
        <v>976</v>
      </c>
      <c t="n" r="B103" s="5">
        <v>16071</v>
      </c>
      <c t="n" r="D103" s="5">
        <v>10439</v>
      </c>
    </row>
    <row r="104" spans="1:6">
      <c t="s" r="A104" s="4">
        <v>36</v>
      </c>
      <c t="n" r="B104" s="5">
        <v>49173</v>
      </c>
      <c t="n" r="D104" s="5">
        <v>29466</v>
      </c>
    </row>
    <row r="105" spans="1:6">
      <c t="s" r="A105" s="4">
        <v>977</v>
      </c>
      <c t="n" r="B105" s="5">
        <v>1494</v>
      </c>
      <c t="n" r="D105" s="5">
        <v>7092</v>
      </c>
    </row>
    <row r="106" spans="1:6">
      <c t="s" r="A106" s="4">
        <v>375</v>
      </c>
      <c t="n" r="B106" s="5">
        <v>16359</v>
      </c>
      <c t="n" r="D106" s="5">
        <v>150935</v>
      </c>
    </row>
    <row r="107" spans="1:6">
      <c t="s" r="A107" s="4">
        <v>39</v>
      </c>
      <c t="n" r="B107" s="5">
        <v>2611</v>
      </c>
      <c t="n" r="D107" s="5">
        <v>1997</v>
      </c>
    </row>
    <row r="108" spans="1:6">
      <c t="s" r="A108" s="4">
        <v>40</v>
      </c>
      <c t="n" r="B108" s="5">
        <v>982486</v>
      </c>
      <c t="n" r="D108" s="5">
        <v>1038848</v>
      </c>
    </row>
    <row r="109" spans="1:6">
      <c t="s" r="A109" s="4">
        <v>41</v>
      </c>
      <c t="n" r="B109" s="5">
        <v>2333</v>
      </c>
      <c t="n" r="D109" s="5">
        <v>2885</v>
      </c>
    </row>
    <row r="110" spans="1:6">
      <c t="s" r="A110" s="4">
        <v>978</v>
      </c>
      <c t="n" r="B110" s="5">
        <v>25000</v>
      </c>
    </row>
    <row r="111" spans="1:6">
      <c t="s" r="A111" s="4">
        <v>43</v>
      </c>
      <c t="n" r="B111" s="5">
        <v>3008</v>
      </c>
      <c t="n" r="D111" s="5">
        <v>2233</v>
      </c>
    </row>
    <row r="112" spans="1:6">
      <c t="s" r="A112" s="4">
        <v>44</v>
      </c>
      <c t="n" r="D112" s="5">
        <v>1063</v>
      </c>
    </row>
    <row r="113" spans="1:6">
      <c t="s" r="A113" s="4">
        <v>45</v>
      </c>
      <c t="n" r="B113" s="5">
        <v>29535</v>
      </c>
      <c t="n" r="D113" s="5">
        <v>14422</v>
      </c>
    </row>
    <row r="114" spans="1:6">
      <c t="s" r="A114" s="4">
        <v>46</v>
      </c>
      <c t="n" r="B114" s="5">
        <v>1256387</v>
      </c>
      <c t="n" r="D114" s="5">
        <v>1422498</v>
      </c>
    </row>
    <row r="115" spans="1:6">
      <c t="s" r="A115" s="3">
        <v>47</v>
      </c>
    </row>
    <row r="116" spans="1:6">
      <c t="s" r="A116" s="4">
        <v>36</v>
      </c>
      <c t="n" r="B116" s="5">
        <v>13633</v>
      </c>
      <c t="n" r="D116" s="5">
        <v>15048</v>
      </c>
    </row>
    <row r="117" spans="1:6">
      <c t="s" r="A117" s="4">
        <v>49</v>
      </c>
      <c t="n" r="B117" s="5">
        <v>18416</v>
      </c>
      <c t="n" r="D117" s="5">
        <v>54589</v>
      </c>
    </row>
    <row r="118" spans="1:6">
      <c t="s" r="A118" s="4">
        <v>50</v>
      </c>
      <c t="n" r="B118" s="5">
        <v>987434</v>
      </c>
      <c t="n" r="D118" s="5">
        <v>1001137</v>
      </c>
    </row>
    <row r="119" spans="1:6">
      <c t="s" r="A119" s="4">
        <v>51</v>
      </c>
      <c t="n" r="B119" s="5">
        <v>3526</v>
      </c>
      <c t="n" r="D119" s="5">
        <v>4064</v>
      </c>
    </row>
    <row r="120" spans="1:6">
      <c t="s" r="A120" s="4">
        <v>981</v>
      </c>
      <c t="n" r="D120" s="5">
        <v>-190</v>
      </c>
    </row>
    <row r="121" spans="1:6">
      <c t="s" r="A121" s="4">
        <v>53</v>
      </c>
      <c t="n" r="B121" s="5">
        <v>1185</v>
      </c>
      <c t="n" r="D121" s="5">
        <v>1318</v>
      </c>
    </row>
    <row r="122" spans="1:6">
      <c t="s" r="A122" s="4">
        <v>54</v>
      </c>
      <c t="n" r="B122" s="5">
        <v>20650</v>
      </c>
      <c t="n" r="D122" s="5">
        <v>16063</v>
      </c>
    </row>
    <row r="123" spans="1:6">
      <c t="s" r="A123" s="4">
        <v>55</v>
      </c>
      <c t="n" r="B123" s="5">
        <v>1044844</v>
      </c>
      <c t="n" r="D123" s="5">
        <v>1092029</v>
      </c>
    </row>
    <row r="124" spans="1:6">
      <c t="s" r="A124" s="4">
        <v>979</v>
      </c>
      <c t="n" r="B124" s="5">
        <v>212451</v>
      </c>
      <c t="n" r="D124" s="5">
        <v>174136</v>
      </c>
    </row>
    <row r="125" spans="1:6">
      <c t="s" r="A125" s="4">
        <v>63</v>
      </c>
      <c t="n" r="B125" s="5">
        <v>-909</v>
      </c>
      <c t="n" r="D125" s="5">
        <v>156332</v>
      </c>
    </row>
    <row r="126" spans="1:6">
      <c t="s" r="A126" s="4">
        <v>64</v>
      </c>
      <c t="n" r="B126" s="5">
        <v>211542</v>
      </c>
      <c t="n" r="D126" s="5">
        <v>330468</v>
      </c>
    </row>
    <row r="127" spans="1:6">
      <c t="s" r="A127" s="4">
        <v>65</v>
      </c>
      <c t="n" r="B127" s="7">
        <v>1256386</v>
      </c>
      <c t="n" r="D127" s="7">
        <v>142249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1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s>
  <sheetData>
    <row r="1" spans="1:6">
      <c t="s" r="A1" s="1">
        <v>986</v>
      </c>
      <c t="s" r="B1" s="2">
        <v>80</v>
      </c>
      <c t="s" r="E1" s="2">
        <v>1</v>
      </c>
    </row>
    <row r="2" spans="1:6">
      <c t="s" r="B2" s="2">
        <v>2</v>
      </c>
      <c t="s" r="C2" s="2">
        <v>81</v>
      </c>
      <c t="s" r="E2" s="2">
        <v>2</v>
      </c>
      <c t="s" r="F2" s="2">
        <v>81</v>
      </c>
    </row>
    <row r="3" spans="1:6">
      <c t="s" r="A3" s="3">
        <v>82</v>
      </c>
    </row>
    <row r="4" spans="1:6">
      <c t="s" r="A4" s="4">
        <v>83</v>
      </c>
      <c t="n" r="B4" s="7">
        <v>21331</v>
      </c>
      <c t="n" r="C4" s="7">
        <v>23061</v>
      </c>
      <c t="n" r="E4" s="7">
        <v>42025</v>
      </c>
      <c t="n" r="F4" s="7">
        <v>48114</v>
      </c>
    </row>
    <row r="5" spans="1:6">
      <c t="s" r="A5" s="4">
        <v>84</v>
      </c>
      <c t="n" r="B5" s="5">
        <v>6404</v>
      </c>
      <c t="n" r="C5" s="5">
        <v>6474</v>
      </c>
      <c t="n" r="E5" s="5">
        <v>12469</v>
      </c>
      <c t="n" r="F5" s="5">
        <v>13130</v>
      </c>
    </row>
    <row r="6" spans="1:6">
      <c t="s" r="A6" s="4">
        <v>85</v>
      </c>
      <c t="n" r="B6" s="5">
        <v>4721</v>
      </c>
      <c t="n" r="C6" s="5">
        <v>14858</v>
      </c>
      <c t="n" r="E6" s="5">
        <v>9383</v>
      </c>
      <c t="n" r="F6" s="5">
        <v>20402</v>
      </c>
    </row>
    <row r="7" spans="1:6">
      <c t="s" r="A7" s="4">
        <v>86</v>
      </c>
      <c t="n" r="B7" s="5">
        <v>2857</v>
      </c>
      <c t="n" r="C7" s="5">
        <v>9688</v>
      </c>
      <c t="n" r="E7" s="5">
        <v>6601</v>
      </c>
      <c t="n" r="F7" s="5">
        <v>5995</v>
      </c>
    </row>
    <row r="8" spans="1:6">
      <c t="s" r="A8" s="4">
        <v>987</v>
      </c>
      <c t="n" r="B8" s="5">
        <v>-1132</v>
      </c>
      <c t="n" r="C8" s="5">
        <v>-551</v>
      </c>
      <c t="n" r="E8" s="5">
        <v>-1710</v>
      </c>
      <c t="n" r="F8" s="5">
        <v>-171</v>
      </c>
    </row>
    <row r="9" spans="1:6">
      <c t="s" r="A9" s="4">
        <v>88</v>
      </c>
      <c t="n" r="B9" s="5">
        <v>256</v>
      </c>
      <c t="n" r="C9" s="5">
        <v>262</v>
      </c>
      <c t="n" r="E9" s="5">
        <v>447</v>
      </c>
      <c t="n" r="F9" s="5">
        <v>497</v>
      </c>
    </row>
    <row r="10" spans="1:6">
      <c t="s" r="A10" s="4">
        <v>89</v>
      </c>
      <c t="n" r="B10" s="5">
        <v>62</v>
      </c>
      <c t="n" r="C10" s="5">
        <v>150</v>
      </c>
      <c t="n" r="E10" s="5">
        <v>802</v>
      </c>
      <c t="n" r="F10" s="5">
        <v>372</v>
      </c>
    </row>
    <row r="11" spans="1:6">
      <c t="s" r="A11" s="4">
        <v>90</v>
      </c>
      <c t="n" r="B11" s="5">
        <v>34499</v>
      </c>
      <c t="n" r="C11" s="5">
        <v>53942</v>
      </c>
      <c t="s" r="D11" s="4">
        <v>68</v>
      </c>
      <c t="n" r="E11" s="5">
        <v>70017</v>
      </c>
      <c t="n" r="F11" s="5">
        <v>88339</v>
      </c>
    </row>
    <row r="12" spans="1:6">
      <c t="s" r="A12" s="4">
        <v>91</v>
      </c>
      <c t="n" r="B12" s="5">
        <v>12801</v>
      </c>
      <c t="n" r="C12" s="5">
        <v>9212</v>
      </c>
      <c t="n" r="E12" s="5">
        <v>25578</v>
      </c>
      <c t="n" r="F12" s="5">
        <v>17800</v>
      </c>
    </row>
    <row r="13" spans="1:6">
      <c t="s" r="A13" s="4">
        <v>92</v>
      </c>
      <c t="n" r="B13" s="5">
        <v>-7386</v>
      </c>
      <c t="n" r="C13" s="5">
        <v>-5424</v>
      </c>
      <c t="n" r="E13" s="5">
        <v>-14674</v>
      </c>
      <c t="n" r="F13" s="5">
        <v>-10252</v>
      </c>
    </row>
    <row r="14" spans="1:6">
      <c t="s" r="A14" s="4">
        <v>93</v>
      </c>
      <c t="n" r="B14" s="5">
        <v>5415</v>
      </c>
      <c t="n" r="C14" s="5">
        <v>3788</v>
      </c>
      <c t="s" r="D14" s="4">
        <v>94</v>
      </c>
      <c t="n" r="E14" s="5">
        <v>10904</v>
      </c>
      <c t="n" r="F14" s="5">
        <v>7548</v>
      </c>
    </row>
    <row r="15" spans="1:6">
      <c t="s" r="A15" s="4">
        <v>601</v>
      </c>
      <c t="n" r="B15" s="5">
        <v>545</v>
      </c>
      <c t="n" r="C15" s="5">
        <v>-212</v>
      </c>
      <c t="n" r="E15" s="5">
        <v>488</v>
      </c>
      <c t="n" r="F15" s="5">
        <v>-709</v>
      </c>
    </row>
    <row r="16" spans="1:6">
      <c t="s" r="A16" s="4">
        <v>96</v>
      </c>
      <c t="n" r="B16" s="5">
        <v>40459</v>
      </c>
      <c t="n" r="C16" s="5">
        <v>57518</v>
      </c>
      <c t="n" r="E16" s="5">
        <v>81409</v>
      </c>
      <c t="n" r="F16" s="5">
        <v>95178</v>
      </c>
    </row>
    <row r="17" spans="1:6">
      <c t="s" r="A17" s="3">
        <v>97</v>
      </c>
    </row>
    <row r="18" spans="1:6">
      <c t="s" r="A18" s="4">
        <v>98</v>
      </c>
      <c t="n" r="B18" s="5">
        <v>27524</v>
      </c>
      <c t="n" r="C18" s="5">
        <v>37979</v>
      </c>
      <c t="n" r="E18" s="5">
        <v>54588</v>
      </c>
      <c t="n" r="F18" s="5">
        <v>69355</v>
      </c>
    </row>
    <row r="19" spans="1:6">
      <c t="s" r="A19" s="4">
        <v>99</v>
      </c>
      <c t="n" r="B19" s="5">
        <v>2293</v>
      </c>
      <c t="n" r="C19" s="5">
        <v>1760</v>
      </c>
      <c t="n" r="E19" s="5">
        <v>3985</v>
      </c>
      <c t="n" r="F19" s="5">
        <v>3482</v>
      </c>
    </row>
    <row r="20" spans="1:6">
      <c t="s" r="A20" s="4">
        <v>100</v>
      </c>
      <c t="n" r="B20" s="5">
        <v>814</v>
      </c>
      <c t="n" r="C20" s="5">
        <v>818</v>
      </c>
      <c t="n" r="E20" s="5">
        <v>1612</v>
      </c>
      <c t="n" r="F20" s="5">
        <v>1743</v>
      </c>
    </row>
    <row r="21" spans="1:6">
      <c t="s" r="A21" s="4">
        <v>101</v>
      </c>
      <c t="n" r="B21" s="5">
        <v>1295</v>
      </c>
      <c t="n" r="C21" s="5">
        <v>980</v>
      </c>
      <c t="n" r="E21" s="5">
        <v>2233</v>
      </c>
      <c t="n" r="F21" s="5">
        <v>1831</v>
      </c>
    </row>
    <row r="22" spans="1:6">
      <c t="s" r="A22" s="4">
        <v>102</v>
      </c>
      <c t="n" r="B22" s="5">
        <v>982</v>
      </c>
      <c t="n" r="C22" s="5">
        <v>942</v>
      </c>
      <c t="n" r="E22" s="5">
        <v>1952</v>
      </c>
      <c t="n" r="F22" s="5">
        <v>1890</v>
      </c>
    </row>
    <row r="23" spans="1:6">
      <c t="s" r="A23" s="4">
        <v>103</v>
      </c>
      <c t="n" r="B23" s="5">
        <v>961</v>
      </c>
      <c t="n" r="C23" s="5">
        <v>851</v>
      </c>
      <c t="n" r="E23" s="5">
        <v>1774</v>
      </c>
      <c t="n" r="F23" s="5">
        <v>1676</v>
      </c>
    </row>
    <row r="24" spans="1:6">
      <c t="s" r="A24" s="4">
        <v>104</v>
      </c>
      <c t="n" r="B24" s="5">
        <v>1040</v>
      </c>
      <c t="n" r="C24" s="5">
        <v>1269</v>
      </c>
      <c t="n" r="E24" s="5">
        <v>2014</v>
      </c>
      <c t="n" r="F24" s="5">
        <v>2076</v>
      </c>
    </row>
    <row r="25" spans="1:6">
      <c t="s" r="A25" s="4">
        <v>105</v>
      </c>
      <c t="n" r="B25" s="5">
        <v>215</v>
      </c>
      <c t="n" r="C25" s="5">
        <v>227</v>
      </c>
      <c t="n" r="E25" s="5">
        <v>441</v>
      </c>
      <c t="n" r="F25" s="5">
        <v>454</v>
      </c>
    </row>
    <row r="26" spans="1:6">
      <c t="s" r="A26" s="4">
        <v>106</v>
      </c>
      <c t="n" r="B26" s="5">
        <v>698</v>
      </c>
      <c t="n" r="C26" s="5">
        <v>330</v>
      </c>
      <c t="n" r="E26" s="5">
        <v>1228</v>
      </c>
      <c t="n" r="F26" s="5">
        <v>542</v>
      </c>
    </row>
    <row r="27" spans="1:6">
      <c t="s" r="A27" s="4">
        <v>107</v>
      </c>
      <c t="n" r="B27" s="5">
        <v>35822</v>
      </c>
      <c t="n" r="C27" s="5">
        <v>45156</v>
      </c>
      <c t="s" r="D27" s="4">
        <v>108</v>
      </c>
      <c t="n" r="E27" s="5">
        <v>69827</v>
      </c>
      <c t="n" r="F27" s="5">
        <v>83049</v>
      </c>
    </row>
    <row r="28" spans="1:6">
      <c t="s" r="A28" s="4">
        <v>988</v>
      </c>
      <c t="n" r="B28" s="5">
        <v>4637</v>
      </c>
      <c t="n" r="C28" s="5">
        <v>12362</v>
      </c>
      <c t="n" r="E28" s="5">
        <v>11582</v>
      </c>
      <c t="n" r="F28" s="5">
        <v>12129</v>
      </c>
    </row>
    <row r="29" spans="1:6">
      <c t="s" r="A29" s="4">
        <v>938</v>
      </c>
      <c t="n" r="B29" s="5">
        <v>-2864</v>
      </c>
      <c t="n" r="C29" s="5">
        <v>2450</v>
      </c>
      <c t="n" r="E29" s="5">
        <v>4136</v>
      </c>
      <c t="n" r="F29" s="5">
        <v>4146</v>
      </c>
    </row>
    <row r="30" spans="1:6">
      <c t="s" r="A30" s="4">
        <v>989</v>
      </c>
      <c t="n" r="B30" s="5">
        <v>7501</v>
      </c>
      <c t="n" r="C30" s="5">
        <v>9912</v>
      </c>
      <c t="n" r="E30" s="5">
        <v>7446</v>
      </c>
      <c t="n" r="F30" s="5">
        <v>7983</v>
      </c>
    </row>
    <row r="31" spans="1:6">
      <c t="s" r="A31" s="4">
        <v>990</v>
      </c>
      <c t="n" r="B31" s="5">
        <v>1675</v>
      </c>
      <c t="n" r="C31" s="5">
        <v>6717</v>
      </c>
      <c t="n" r="E31" s="5">
        <v>3512</v>
      </c>
      <c t="n" r="F31" s="5">
        <v>790</v>
      </c>
    </row>
    <row r="32" spans="1:6">
      <c t="s" r="A32" s="4">
        <v>991</v>
      </c>
      <c t="n" r="B32" s="5">
        <v>5826</v>
      </c>
      <c t="n" r="C32" s="5">
        <v>3195</v>
      </c>
      <c t="n" r="E32" s="5">
        <v>3934</v>
      </c>
      <c t="n" r="F32" s="5">
        <v>7193</v>
      </c>
    </row>
    <row r="33" spans="1:6">
      <c t="s" r="A33" s="4">
        <v>707</v>
      </c>
    </row>
    <row r="34" spans="1:6">
      <c t="s" r="A34" s="3">
        <v>82</v>
      </c>
    </row>
    <row r="35" spans="1:6">
      <c t="s" r="A35" s="4">
        <v>85</v>
      </c>
      <c t="n" r="B35" s="5">
        <v>-132</v>
      </c>
      <c t="n" r="E35" s="5">
        <v>-271</v>
      </c>
    </row>
    <row r="36" spans="1:6">
      <c t="s" r="A36" s="4">
        <v>992</v>
      </c>
      <c t="n" r="B36" s="5">
        <v>-15646</v>
      </c>
      <c t="n" r="C36" s="5">
        <v>-6009</v>
      </c>
      <c t="n" r="E36" s="5">
        <v>-18517</v>
      </c>
      <c t="n" r="F36" s="5">
        <v>-12127</v>
      </c>
    </row>
    <row r="37" spans="1:6">
      <c t="s" r="A37" s="4">
        <v>90</v>
      </c>
      <c t="n" r="B37" s="5">
        <v>-15778</v>
      </c>
      <c t="n" r="C37" s="5">
        <v>-6009</v>
      </c>
      <c t="n" r="E37" s="5">
        <v>-18788</v>
      </c>
      <c t="n" r="F37" s="5">
        <v>-12127</v>
      </c>
    </row>
    <row r="38" spans="1:6">
      <c t="s" r="A38" s="4">
        <v>91</v>
      </c>
      <c t="n" r="B38" s="5">
        <v>-1555</v>
      </c>
      <c t="n" r="C38" s="5">
        <v>-6</v>
      </c>
      <c t="n" r="E38" s="5">
        <v>-2978</v>
      </c>
      <c t="n" r="F38" s="5">
        <v>-12</v>
      </c>
    </row>
    <row r="39" spans="1:6">
      <c t="s" r="A39" s="4">
        <v>92</v>
      </c>
      <c t="n" r="B39" s="5">
        <v>1555</v>
      </c>
      <c t="n" r="C39" s="5">
        <v>6</v>
      </c>
      <c t="n" r="E39" s="5">
        <v>2978</v>
      </c>
      <c t="n" r="F39" s="5">
        <v>12</v>
      </c>
    </row>
    <row r="40" spans="1:6">
      <c t="s" r="A40" s="4">
        <v>96</v>
      </c>
      <c t="n" r="B40" s="5">
        <v>-15778</v>
      </c>
      <c t="n" r="C40" s="5">
        <v>-6009</v>
      </c>
      <c t="n" r="E40" s="5">
        <v>-18788</v>
      </c>
      <c t="n" r="F40" s="5">
        <v>-12127</v>
      </c>
    </row>
    <row r="41" spans="1:6">
      <c t="s" r="A41" s="3">
        <v>97</v>
      </c>
    </row>
    <row r="42" spans="1:6">
      <c t="s" r="A42" s="4">
        <v>99</v>
      </c>
      <c t="n" r="B42" s="5">
        <v>-132</v>
      </c>
      <c t="n" r="E42" s="5">
        <v>-272</v>
      </c>
    </row>
    <row r="43" spans="1:6">
      <c t="s" r="A43" s="4">
        <v>107</v>
      </c>
      <c t="n" r="B43" s="5">
        <v>-132</v>
      </c>
      <c t="n" r="E43" s="5">
        <v>-272</v>
      </c>
    </row>
    <row r="44" spans="1:6">
      <c t="s" r="A44" s="4">
        <v>988</v>
      </c>
      <c t="n" r="B44" s="5">
        <v>-15646</v>
      </c>
      <c t="n" r="C44" s="5">
        <v>-6009</v>
      </c>
      <c t="n" r="E44" s="5">
        <v>-18516</v>
      </c>
      <c t="n" r="F44" s="5">
        <v>-12127</v>
      </c>
    </row>
    <row r="45" spans="1:6">
      <c t="s" r="A45" s="4">
        <v>989</v>
      </c>
      <c t="n" r="B45" s="5">
        <v>-15646</v>
      </c>
      <c t="n" r="C45" s="5">
        <v>-6009</v>
      </c>
      <c t="n" r="E45" s="5">
        <v>-18516</v>
      </c>
      <c t="n" r="F45" s="5">
        <v>-12127</v>
      </c>
    </row>
    <row r="46" spans="1:6">
      <c t="s" r="A46" s="4">
        <v>991</v>
      </c>
      <c t="n" r="B46" s="5">
        <v>-15646</v>
      </c>
      <c t="n" r="C46" s="5">
        <v>-6009</v>
      </c>
      <c t="n" r="E46" s="5">
        <v>-18516</v>
      </c>
      <c t="n" r="F46" s="5">
        <v>-12127</v>
      </c>
    </row>
    <row r="47" spans="1:6">
      <c t="s" r="A47" s="4">
        <v>982</v>
      </c>
    </row>
    <row r="48" spans="1:6">
      <c t="s" r="A48" s="3">
        <v>82</v>
      </c>
    </row>
    <row r="49" spans="1:6">
      <c t="s" r="A49" s="4">
        <v>992</v>
      </c>
      <c t="n" r="B49" s="5">
        <v>7628</v>
      </c>
      <c t="n" r="E49" s="5">
        <v>7095</v>
      </c>
    </row>
    <row r="50" spans="1:6">
      <c t="s" r="A50" s="4">
        <v>90</v>
      </c>
      <c t="n" r="B50" s="5">
        <v>7628</v>
      </c>
      <c t="n" r="E50" s="5">
        <v>7095</v>
      </c>
    </row>
    <row r="51" spans="1:6">
      <c t="s" r="A51" s="4">
        <v>91</v>
      </c>
      <c t="n" r="B51" s="5">
        <v>371</v>
      </c>
      <c t="n" r="E51" s="5">
        <v>743</v>
      </c>
    </row>
    <row r="52" spans="1:6">
      <c t="s" r="A52" s="4">
        <v>92</v>
      </c>
      <c t="n" r="B52" s="5">
        <v>-1047</v>
      </c>
      <c t="n" r="E52" s="5">
        <v>-1964</v>
      </c>
    </row>
    <row r="53" spans="1:6">
      <c t="s" r="A53" s="4">
        <v>93</v>
      </c>
      <c t="n" r="B53" s="5">
        <v>-676</v>
      </c>
      <c t="n" r="E53" s="5">
        <v>-1221</v>
      </c>
    </row>
    <row r="54" spans="1:6">
      <c t="s" r="A54" s="4">
        <v>96</v>
      </c>
      <c t="n" r="B54" s="5">
        <v>6952</v>
      </c>
      <c t="n" r="E54" s="5">
        <v>5874</v>
      </c>
    </row>
    <row r="55" spans="1:6">
      <c t="s" r="A55" s="3">
        <v>97</v>
      </c>
    </row>
    <row r="56" spans="1:6">
      <c t="s" r="A56" s="4">
        <v>98</v>
      </c>
      <c t="n" r="B56" s="5">
        <v>370</v>
      </c>
      <c t="n" r="E56" s="5">
        <v>739</v>
      </c>
    </row>
    <row r="57" spans="1:6">
      <c t="s" r="A57" s="4">
        <v>99</v>
      </c>
      <c t="n" r="B57" s="5">
        <v>128</v>
      </c>
      <c t="n" r="E57" s="5">
        <v>258</v>
      </c>
    </row>
    <row r="58" spans="1:6">
      <c t="s" r="A58" s="4">
        <v>104</v>
      </c>
      <c t="n" r="B58" s="5">
        <v>629</v>
      </c>
      <c t="n" r="E58" s="5">
        <v>944</v>
      </c>
    </row>
    <row r="59" spans="1:6">
      <c t="s" r="A59" s="4">
        <v>107</v>
      </c>
      <c t="n" r="B59" s="5">
        <v>1127</v>
      </c>
      <c t="n" r="E59" s="5">
        <v>1941</v>
      </c>
    </row>
    <row r="60" spans="1:6">
      <c t="s" r="A60" s="4">
        <v>988</v>
      </c>
      <c t="n" r="B60" s="5">
        <v>5825</v>
      </c>
      <c t="n" r="E60" s="5">
        <v>3933</v>
      </c>
    </row>
    <row r="61" spans="1:6">
      <c t="s" r="A61" s="4">
        <v>989</v>
      </c>
      <c t="n" r="B61" s="5">
        <v>5825</v>
      </c>
      <c t="n" r="E61" s="5">
        <v>3933</v>
      </c>
    </row>
    <row r="62" spans="1:6">
      <c t="s" r="A62" s="4">
        <v>991</v>
      </c>
      <c t="n" r="B62" s="5">
        <v>5825</v>
      </c>
      <c t="n" r="E62" s="5">
        <v>3933</v>
      </c>
    </row>
    <row r="63" spans="1:6">
      <c t="s" r="A63" s="4">
        <v>983</v>
      </c>
    </row>
    <row r="64" spans="1:6">
      <c t="s" r="A64" s="3">
        <v>82</v>
      </c>
    </row>
    <row r="65" spans="1:6">
      <c t="s" r="A65" s="4">
        <v>86</v>
      </c>
      <c t="n" r="B65" s="5">
        <v>248</v>
      </c>
      <c t="n" r="C65" s="5">
        <v>1476</v>
      </c>
      <c t="n" r="E65" s="5">
        <v>-49</v>
      </c>
      <c t="n" r="F65" s="5">
        <v>2789</v>
      </c>
    </row>
    <row r="66" spans="1:6">
      <c t="s" r="A66" s="4">
        <v>992</v>
      </c>
      <c t="n" r="B66" s="5">
        <v>1958</v>
      </c>
      <c t="n" r="C66" s="5">
        <v>6009</v>
      </c>
      <c t="n" r="E66" s="5">
        <v>2247</v>
      </c>
      <c t="n" r="F66" s="5">
        <v>12127</v>
      </c>
    </row>
    <row r="67" spans="1:6">
      <c t="s" r="A67" s="4">
        <v>90</v>
      </c>
      <c t="n" r="B67" s="5">
        <v>2206</v>
      </c>
      <c t="n" r="C67" s="5">
        <v>7485</v>
      </c>
      <c t="n" r="E67" s="5">
        <v>2198</v>
      </c>
      <c t="n" r="F67" s="5">
        <v>14916</v>
      </c>
    </row>
    <row r="68" spans="1:6">
      <c t="s" r="A68" s="4">
        <v>91</v>
      </c>
      <c t="n" r="B68" s="5">
        <v>1048</v>
      </c>
      <c t="n" r="C68" s="5">
        <v>7</v>
      </c>
      <c t="n" r="E68" s="5">
        <v>1966</v>
      </c>
      <c t="n" r="F68" s="5">
        <v>13</v>
      </c>
    </row>
    <row r="69" spans="1:6">
      <c t="s" r="A69" s="4">
        <v>92</v>
      </c>
      <c t="n" r="B69" s="5">
        <v>-2272</v>
      </c>
      <c t="n" r="C69" s="5">
        <v>-1907</v>
      </c>
      <c t="n" r="E69" s="5">
        <v>-4545</v>
      </c>
      <c t="n" r="F69" s="5">
        <v>-3498</v>
      </c>
    </row>
    <row r="70" spans="1:6">
      <c t="s" r="A70" s="4">
        <v>93</v>
      </c>
      <c t="n" r="B70" s="5">
        <v>-1224</v>
      </c>
      <c t="n" r="C70" s="5">
        <v>-1900</v>
      </c>
      <c t="n" r="E70" s="5">
        <v>-2579</v>
      </c>
      <c t="n" r="F70" s="5">
        <v>-3485</v>
      </c>
    </row>
    <row r="71" spans="1:6">
      <c t="s" r="A71" s="4">
        <v>96</v>
      </c>
      <c t="n" r="B71" s="5">
        <v>982</v>
      </c>
      <c t="n" r="C71" s="5">
        <v>5585</v>
      </c>
      <c t="n" r="E71" s="5">
        <v>-381</v>
      </c>
      <c t="n" r="F71" s="5">
        <v>11431</v>
      </c>
    </row>
    <row r="72" spans="1:6">
      <c t="s" r="A72" s="3">
        <v>97</v>
      </c>
    </row>
    <row r="73" spans="1:6">
      <c t="s" r="A73" s="4">
        <v>98</v>
      </c>
      <c t="n" r="B73" s="5">
        <v>1600</v>
      </c>
      <c t="n" r="C73" s="5">
        <v>3160</v>
      </c>
      <c t="n" r="E73" s="5">
        <v>3321</v>
      </c>
      <c t="n" r="F73" s="5">
        <v>6491</v>
      </c>
    </row>
    <row r="74" spans="1:6">
      <c t="s" r="A74" s="4">
        <v>99</v>
      </c>
      <c t="n" r="B74" s="5">
        <v>130</v>
      </c>
      <c t="n" r="C74" s="5">
        <v>261</v>
      </c>
      <c t="n" r="E74" s="5">
        <v>213</v>
      </c>
      <c t="n" r="F74" s="5">
        <v>538</v>
      </c>
    </row>
    <row r="75" spans="1:6">
      <c t="s" r="A75" s="4">
        <v>101</v>
      </c>
      <c t="n" r="B75" s="5">
        <v>-2</v>
      </c>
      <c t="n" r="C75" s="5">
        <v>31</v>
      </c>
      <c t="n" r="E75" s="5">
        <v>61</v>
      </c>
      <c t="n" r="F75" s="5">
        <v>72</v>
      </c>
    </row>
    <row r="76" spans="1:6">
      <c t="s" r="A76" s="4">
        <v>102</v>
      </c>
      <c t="n" r="B76" s="5">
        <v>3</v>
      </c>
      <c t="n" r="C76" s="5">
        <v>3</v>
      </c>
      <c t="n" r="E76" s="5">
        <v>6</v>
      </c>
      <c t="n" r="F76" s="5">
        <v>6</v>
      </c>
    </row>
    <row r="77" spans="1:6">
      <c t="s" r="A77" s="4">
        <v>104</v>
      </c>
      <c t="n" r="B77" s="5">
        <v>88</v>
      </c>
      <c t="n" r="C77" s="5">
        <v>560</v>
      </c>
      <c t="n" r="E77" s="5">
        <v>464</v>
      </c>
      <c t="n" r="F77" s="5">
        <v>1134</v>
      </c>
    </row>
    <row r="78" spans="1:6">
      <c t="s" r="A78" s="4">
        <v>107</v>
      </c>
      <c t="n" r="B78" s="5">
        <v>1819</v>
      </c>
      <c t="n" r="C78" s="5">
        <v>4015</v>
      </c>
      <c t="n" r="E78" s="5">
        <v>4065</v>
      </c>
      <c t="n" r="F78" s="5">
        <v>8241</v>
      </c>
    </row>
    <row r="79" spans="1:6">
      <c t="s" r="A79" s="4">
        <v>988</v>
      </c>
      <c t="n" r="B79" s="5">
        <v>-837</v>
      </c>
      <c t="n" r="C79" s="5">
        <v>1570</v>
      </c>
      <c t="n" r="E79" s="5">
        <v>-4446</v>
      </c>
      <c t="n" r="F79" s="5">
        <v>3190</v>
      </c>
    </row>
    <row r="80" spans="1:6">
      <c t="s" r="A80" s="4">
        <v>938</v>
      </c>
      <c t="n" r="B80" s="5">
        <v>-3004</v>
      </c>
      <c t="n" r="C80" s="5">
        <v>-1625</v>
      </c>
      <c t="n" r="E80" s="5">
        <v>-1636</v>
      </c>
      <c t="n" r="F80" s="5">
        <v>-4003</v>
      </c>
    </row>
    <row r="81" spans="1:6">
      <c t="s" r="A81" s="4">
        <v>989</v>
      </c>
      <c t="n" r="B81" s="5">
        <v>2167</v>
      </c>
      <c t="n" r="C81" s="5">
        <v>3195</v>
      </c>
      <c t="n" r="E81" s="5">
        <v>-2810</v>
      </c>
      <c t="n" r="F81" s="5">
        <v>7193</v>
      </c>
    </row>
    <row r="82" spans="1:6">
      <c t="s" r="A82" s="4">
        <v>991</v>
      </c>
      <c t="n" r="B82" s="5">
        <v>2167</v>
      </c>
      <c t="n" r="C82" s="5">
        <v>3195</v>
      </c>
      <c t="n" r="E82" s="5">
        <v>-2810</v>
      </c>
      <c t="n" r="F82" s="5">
        <v>7193</v>
      </c>
    </row>
    <row r="83" spans="1:6">
      <c t="s" r="A83" s="4">
        <v>984</v>
      </c>
    </row>
    <row r="84" spans="1:6">
      <c t="s" r="A84" s="3">
        <v>82</v>
      </c>
    </row>
    <row r="85" spans="1:6">
      <c t="s" r="A85" s="4">
        <v>86</v>
      </c>
      <c t="n" r="B85" s="5">
        <v>-225</v>
      </c>
      <c t="n" r="E85" s="5">
        <v>968</v>
      </c>
    </row>
    <row r="86" spans="1:6">
      <c t="s" r="A86" s="4">
        <v>88</v>
      </c>
      <c t="n" r="B86" s="5">
        <v>77</v>
      </c>
      <c t="n" r="E86" s="5">
        <v>154</v>
      </c>
    </row>
    <row r="87" spans="1:6">
      <c t="s" r="A87" s="4">
        <v>992</v>
      </c>
      <c t="n" r="B87" s="5">
        <v>6060</v>
      </c>
      <c t="n" r="E87" s="5">
        <v>9175</v>
      </c>
    </row>
    <row r="88" spans="1:6">
      <c t="s" r="A88" s="4">
        <v>90</v>
      </c>
      <c t="n" r="B88" s="5">
        <v>5912</v>
      </c>
      <c t="n" r="E88" s="5">
        <v>10297</v>
      </c>
    </row>
    <row r="89" spans="1:6">
      <c t="s" r="A89" s="4">
        <v>91</v>
      </c>
      <c t="n" r="B89" s="5">
        <v>58</v>
      </c>
      <c t="n" r="E89" s="5">
        <v>235</v>
      </c>
    </row>
    <row r="90" spans="1:6">
      <c t="s" r="A90" s="4">
        <v>92</v>
      </c>
      <c t="n" r="B90" s="5">
        <v>-1</v>
      </c>
      <c t="n" r="E90" s="5">
        <v>1961</v>
      </c>
    </row>
    <row r="91" spans="1:6">
      <c t="s" r="A91" s="4">
        <v>93</v>
      </c>
      <c t="n" r="B91" s="5">
        <v>57</v>
      </c>
      <c t="n" r="E91" s="5">
        <v>2196</v>
      </c>
    </row>
    <row r="92" spans="1:6">
      <c t="s" r="A92" s="4">
        <v>96</v>
      </c>
      <c t="n" r="B92" s="5">
        <v>5969</v>
      </c>
      <c t="n" r="E92" s="5">
        <v>12493</v>
      </c>
    </row>
    <row r="93" spans="1:6">
      <c t="s" r="A93" s="3">
        <v>97</v>
      </c>
    </row>
    <row r="94" spans="1:6">
      <c t="s" r="A94" s="4">
        <v>98</v>
      </c>
      <c t="n" r="B94" s="5">
        <v>25</v>
      </c>
      <c t="n" r="E94" s="5">
        <v>301</v>
      </c>
    </row>
    <row r="95" spans="1:6">
      <c t="s" r="A95" s="4">
        <v>99</v>
      </c>
      <c t="n" r="B95" s="5">
        <v>51</v>
      </c>
      <c t="n" r="E95" s="5">
        <v>191</v>
      </c>
    </row>
    <row r="96" spans="1:6">
      <c t="s" r="A96" s="4">
        <v>107</v>
      </c>
      <c t="n" r="B96" s="5">
        <v>76</v>
      </c>
      <c t="n" r="E96" s="5">
        <v>492</v>
      </c>
    </row>
    <row r="97" spans="1:6">
      <c t="s" r="A97" s="4">
        <v>988</v>
      </c>
      <c t="n" r="B97" s="5">
        <v>5893</v>
      </c>
      <c t="n" r="E97" s="5">
        <v>12001</v>
      </c>
    </row>
    <row r="98" spans="1:6">
      <c t="s" r="A98" s="4">
        <v>989</v>
      </c>
      <c t="n" r="B98" s="5">
        <v>5893</v>
      </c>
      <c t="n" r="E98" s="5">
        <v>12001</v>
      </c>
    </row>
    <row r="99" spans="1:6">
      <c t="s" r="A99" s="4">
        <v>990</v>
      </c>
      <c t="n" r="B99" s="5">
        <v>430</v>
      </c>
      <c t="n" r="E99" s="5">
        <v>2093</v>
      </c>
    </row>
    <row r="100" spans="1:6">
      <c t="s" r="A100" s="4">
        <v>991</v>
      </c>
      <c t="n" r="B100" s="5">
        <v>5463</v>
      </c>
      <c t="n" r="E100" s="5">
        <v>9908</v>
      </c>
    </row>
    <row r="101" spans="1:6">
      <c t="s" r="A101" s="4">
        <v>985</v>
      </c>
    </row>
    <row r="102" spans="1:6">
      <c t="s" r="A102" s="3">
        <v>82</v>
      </c>
    </row>
    <row r="103" spans="1:6">
      <c t="s" r="A103" s="4">
        <v>83</v>
      </c>
      <c t="n" r="B103" s="5">
        <v>21331</v>
      </c>
      <c t="n" r="C103" s="5">
        <v>23061</v>
      </c>
      <c t="n" r="E103" s="5">
        <v>42025</v>
      </c>
      <c t="n" r="F103" s="5">
        <v>48114</v>
      </c>
    </row>
    <row r="104" spans="1:6">
      <c t="s" r="A104" s="4">
        <v>84</v>
      </c>
      <c t="n" r="B104" s="5">
        <v>6404</v>
      </c>
      <c t="n" r="C104" s="5">
        <v>6474</v>
      </c>
      <c t="n" r="E104" s="5">
        <v>12469</v>
      </c>
      <c t="n" r="F104" s="5">
        <v>13130</v>
      </c>
    </row>
    <row r="105" spans="1:6">
      <c t="s" r="A105" s="4">
        <v>85</v>
      </c>
      <c t="n" r="B105" s="5">
        <v>4853</v>
      </c>
      <c t="n" r="C105" s="5">
        <v>14858</v>
      </c>
      <c t="n" r="E105" s="5">
        <v>9654</v>
      </c>
      <c t="n" r="F105" s="5">
        <v>20402</v>
      </c>
    </row>
    <row r="106" spans="1:6">
      <c t="s" r="A106" s="4">
        <v>86</v>
      </c>
      <c t="n" r="B106" s="5">
        <v>2834</v>
      </c>
      <c t="n" r="C106" s="5">
        <v>8212</v>
      </c>
      <c t="n" r="E106" s="5">
        <v>5682</v>
      </c>
      <c t="n" r="F106" s="5">
        <v>3206</v>
      </c>
    </row>
    <row r="107" spans="1:6">
      <c t="s" r="A107" s="4">
        <v>987</v>
      </c>
      <c t="n" r="B107" s="5">
        <v>-1132</v>
      </c>
      <c t="n" r="C107" s="5">
        <v>-551</v>
      </c>
      <c t="n" r="E107" s="5">
        <v>-1710</v>
      </c>
      <c t="n" r="F107" s="5">
        <v>-171</v>
      </c>
    </row>
    <row r="108" spans="1:6">
      <c t="s" r="A108" s="4">
        <v>88</v>
      </c>
      <c t="n" r="B108" s="5">
        <v>179</v>
      </c>
      <c t="n" r="C108" s="5">
        <v>262</v>
      </c>
      <c t="n" r="E108" s="5">
        <v>293</v>
      </c>
      <c t="n" r="F108" s="5">
        <v>497</v>
      </c>
    </row>
    <row r="109" spans="1:6">
      <c t="s" r="A109" s="4">
        <v>89</v>
      </c>
      <c t="n" r="B109" s="5">
        <v>62</v>
      </c>
      <c t="n" r="C109" s="5">
        <v>150</v>
      </c>
      <c t="n" r="E109" s="5">
        <v>802</v>
      </c>
      <c t="n" r="F109" s="5">
        <v>372</v>
      </c>
    </row>
    <row r="110" spans="1:6">
      <c t="s" r="A110" s="4">
        <v>90</v>
      </c>
      <c t="n" r="B110" s="5">
        <v>34531</v>
      </c>
      <c t="n" r="C110" s="5">
        <v>52466</v>
      </c>
      <c t="n" r="E110" s="5">
        <v>69215</v>
      </c>
      <c t="n" r="F110" s="5">
        <v>85550</v>
      </c>
    </row>
    <row r="111" spans="1:6">
      <c t="s" r="A111" s="4">
        <v>91</v>
      </c>
      <c t="n" r="B111" s="5">
        <v>12879</v>
      </c>
      <c t="n" r="C111" s="5">
        <v>9211</v>
      </c>
      <c t="n" r="E111" s="5">
        <v>25612</v>
      </c>
      <c t="n" r="F111" s="5">
        <v>17799</v>
      </c>
    </row>
    <row r="112" spans="1:6">
      <c t="s" r="A112" s="4">
        <v>92</v>
      </c>
      <c t="n" r="B112" s="5">
        <v>-5621</v>
      </c>
      <c t="n" r="C112" s="5">
        <v>-3523</v>
      </c>
      <c t="n" r="E112" s="5">
        <v>-13104</v>
      </c>
      <c t="n" r="F112" s="5">
        <v>-6766</v>
      </c>
    </row>
    <row r="113" spans="1:6">
      <c t="s" r="A113" s="4">
        <v>93</v>
      </c>
      <c t="n" r="B113" s="5">
        <v>7258</v>
      </c>
      <c t="n" r="C113" s="5">
        <v>5688</v>
      </c>
      <c t="n" r="E113" s="5">
        <v>12508</v>
      </c>
      <c t="n" r="F113" s="5">
        <v>11033</v>
      </c>
    </row>
    <row r="114" spans="1:6">
      <c t="s" r="A114" s="4">
        <v>601</v>
      </c>
      <c t="n" r="B114" s="5">
        <v>545</v>
      </c>
      <c t="n" r="C114" s="5">
        <v>-212</v>
      </c>
      <c t="n" r="E114" s="5">
        <v>488</v>
      </c>
      <c t="n" r="F114" s="5">
        <v>-709</v>
      </c>
    </row>
    <row r="115" spans="1:6">
      <c t="s" r="A115" s="4">
        <v>96</v>
      </c>
      <c t="n" r="B115" s="5">
        <v>42334</v>
      </c>
      <c t="n" r="C115" s="5">
        <v>57942</v>
      </c>
      <c t="n" r="E115" s="5">
        <v>82211</v>
      </c>
      <c t="n" r="F115" s="5">
        <v>95874</v>
      </c>
    </row>
    <row r="116" spans="1:6">
      <c t="s" r="A116" s="3">
        <v>97</v>
      </c>
    </row>
    <row r="117" spans="1:6">
      <c t="s" r="A117" s="4">
        <v>98</v>
      </c>
      <c t="n" r="B117" s="5">
        <v>25529</v>
      </c>
      <c t="n" r="C117" s="5">
        <v>34819</v>
      </c>
      <c t="n" r="E117" s="5">
        <v>50227</v>
      </c>
      <c t="n" r="F117" s="5">
        <v>62864</v>
      </c>
    </row>
    <row r="118" spans="1:6">
      <c t="s" r="A118" s="4">
        <v>99</v>
      </c>
      <c t="n" r="B118" s="5">
        <v>2116</v>
      </c>
      <c t="n" r="C118" s="5">
        <v>1499</v>
      </c>
      <c t="n" r="E118" s="5">
        <v>3595</v>
      </c>
      <c t="n" r="F118" s="5">
        <v>2944</v>
      </c>
    </row>
    <row r="119" spans="1:6">
      <c t="s" r="A119" s="4">
        <v>100</v>
      </c>
      <c t="n" r="B119" s="5">
        <v>814</v>
      </c>
      <c t="n" r="C119" s="5">
        <v>818</v>
      </c>
      <c t="n" r="E119" s="5">
        <v>1612</v>
      </c>
      <c t="n" r="F119" s="5">
        <v>1743</v>
      </c>
    </row>
    <row r="120" spans="1:6">
      <c t="s" r="A120" s="4">
        <v>101</v>
      </c>
      <c t="n" r="B120" s="5">
        <v>1297</v>
      </c>
      <c t="n" r="C120" s="5">
        <v>949</v>
      </c>
      <c t="n" r="E120" s="5">
        <v>2172</v>
      </c>
      <c t="n" r="F120" s="5">
        <v>1759</v>
      </c>
    </row>
    <row r="121" spans="1:6">
      <c t="s" r="A121" s="4">
        <v>102</v>
      </c>
      <c t="n" r="B121" s="5">
        <v>979</v>
      </c>
      <c t="n" r="C121" s="5">
        <v>939</v>
      </c>
      <c t="n" r="E121" s="5">
        <v>1946</v>
      </c>
      <c t="n" r="F121" s="5">
        <v>1884</v>
      </c>
    </row>
    <row r="122" spans="1:6">
      <c t="s" r="A122" s="4">
        <v>103</v>
      </c>
      <c t="n" r="B122" s="5">
        <v>961</v>
      </c>
      <c t="n" r="C122" s="5">
        <v>851</v>
      </c>
      <c t="n" r="E122" s="5">
        <v>1774</v>
      </c>
      <c t="n" r="F122" s="5">
        <v>1676</v>
      </c>
    </row>
    <row r="123" spans="1:6">
      <c t="s" r="A123" s="4">
        <v>104</v>
      </c>
      <c t="n" r="B123" s="5">
        <v>323</v>
      </c>
      <c t="n" r="C123" s="5">
        <v>709</v>
      </c>
      <c t="n" r="E123" s="5">
        <v>606</v>
      </c>
      <c t="n" r="F123" s="5">
        <v>942</v>
      </c>
    </row>
    <row r="124" spans="1:6">
      <c t="s" r="A124" s="4">
        <v>105</v>
      </c>
      <c t="n" r="B124" s="5">
        <v>215</v>
      </c>
      <c t="n" r="C124" s="5">
        <v>227</v>
      </c>
      <c t="n" r="E124" s="5">
        <v>441</v>
      </c>
      <c t="n" r="F124" s="5">
        <v>454</v>
      </c>
    </row>
    <row r="125" spans="1:6">
      <c t="s" r="A125" s="4">
        <v>106</v>
      </c>
      <c t="n" r="B125" s="5">
        <v>698</v>
      </c>
      <c t="n" r="C125" s="5">
        <v>330</v>
      </c>
      <c t="n" r="E125" s="5">
        <v>1228</v>
      </c>
      <c t="n" r="F125" s="5">
        <v>542</v>
      </c>
    </row>
    <row r="126" spans="1:6">
      <c t="s" r="A126" s="4">
        <v>107</v>
      </c>
      <c t="n" r="B126" s="5">
        <v>32932</v>
      </c>
      <c t="n" r="C126" s="5">
        <v>41141</v>
      </c>
      <c t="n" r="E126" s="5">
        <v>63601</v>
      </c>
      <c t="n" r="F126" s="5">
        <v>74808</v>
      </c>
    </row>
    <row r="127" spans="1:6">
      <c t="s" r="A127" s="4">
        <v>988</v>
      </c>
      <c t="n" r="B127" s="5">
        <v>9402</v>
      </c>
      <c t="n" r="C127" s="5">
        <v>16801</v>
      </c>
      <c t="n" r="E127" s="5">
        <v>18610</v>
      </c>
      <c t="n" r="F127" s="5">
        <v>21066</v>
      </c>
    </row>
    <row r="128" spans="1:6">
      <c t="s" r="A128" s="4">
        <v>938</v>
      </c>
      <c t="n" r="B128" s="5">
        <v>140</v>
      </c>
      <c t="n" r="C128" s="5">
        <v>4075</v>
      </c>
      <c t="n" r="E128" s="5">
        <v>5772</v>
      </c>
      <c t="n" r="F128" s="5">
        <v>8149</v>
      </c>
    </row>
    <row r="129" spans="1:6">
      <c t="s" r="A129" s="4">
        <v>989</v>
      </c>
      <c t="n" r="B129" s="5">
        <v>9262</v>
      </c>
      <c t="n" r="C129" s="5">
        <v>12726</v>
      </c>
      <c t="n" r="E129" s="5">
        <v>12838</v>
      </c>
      <c t="n" r="F129" s="5">
        <v>12917</v>
      </c>
    </row>
    <row r="130" spans="1:6">
      <c t="s" r="A130" s="4">
        <v>990</v>
      </c>
      <c t="n" r="B130" s="5">
        <v>1245</v>
      </c>
      <c t="n" r="C130" s="5">
        <v>6717</v>
      </c>
      <c t="n" r="E130" s="5">
        <v>1419</v>
      </c>
      <c t="n" r="F130" s="5">
        <v>790</v>
      </c>
    </row>
    <row r="131" spans="1:6">
      <c t="s" r="A131" s="4">
        <v>991</v>
      </c>
      <c t="n" r="B131" s="7">
        <v>8017</v>
      </c>
      <c t="n" r="C131" s="7">
        <v>6009</v>
      </c>
      <c t="n" r="E131" s="7">
        <v>11419</v>
      </c>
      <c t="n" r="F131" s="7">
        <v>12127</v>
      </c>
    </row>
    <row r="132" spans="1:6">
      <c t="n" r="A132"/>
    </row>
    <row r="133" spans="1:6">
      <c t="s" r="A133" s="4">
        <v>68</v>
      </c>
      <c t="s" r="B133" s="4">
        <v>121</v>
      </c>
    </row>
    <row r="134" spans="1:6">
      <c t="s" r="A134" s="4">
        <v>94</v>
      </c>
      <c t="s" r="B134" s="4">
        <v>122</v>
      </c>
    </row>
    <row r="135" spans="1:6">
      <c t="s" r="A135" s="4">
        <v>108</v>
      </c>
      <c t="s" r="B135" s="4">
        <v>123</v>
      </c>
    </row>
  </sheetData>
  <mergeCells count="8">
    <mergeCell ref="A1:A2"/>
    <mergeCell ref="B1:D1"/>
    <mergeCell ref="E1:F1"/>
    <mergeCell ref="C2:D2"/>
    <mergeCell ref="A132:F132"/>
    <mergeCell ref="B133:F133"/>
    <mergeCell ref="B134:F134"/>
    <mergeCell ref="B135:F13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93</v>
      </c>
      <c t="s" r="B1" s="2">
        <v>80</v>
      </c>
      <c t="s" r="D1" s="2">
        <v>1</v>
      </c>
    </row>
    <row r="2" spans="1:5">
      <c t="s" r="B2" s="2">
        <v>2</v>
      </c>
      <c t="s" r="C2" s="2">
        <v>81</v>
      </c>
      <c t="s" r="D2" s="2">
        <v>2</v>
      </c>
      <c t="s" r="E2" s="2">
        <v>81</v>
      </c>
    </row>
    <row r="3" spans="1:5">
      <c t="s" r="A3" s="3">
        <v>154</v>
      </c>
    </row>
    <row r="4" spans="1:5">
      <c t="s" r="A4" s="4">
        <v>989</v>
      </c>
      <c t="n" r="B4" s="7">
        <v>7501</v>
      </c>
      <c t="n" r="C4" s="7">
        <v>9912</v>
      </c>
      <c t="n" r="D4" s="7">
        <v>7446</v>
      </c>
      <c t="n" r="E4" s="7">
        <v>7983</v>
      </c>
    </row>
    <row r="5" spans="1:5">
      <c t="s" r="A5" s="3">
        <v>155</v>
      </c>
    </row>
    <row r="6" spans="1:5">
      <c t="s" r="A6" s="4">
        <v>994</v>
      </c>
      <c t="n" r="D6" s="5">
        <v>-5</v>
      </c>
      <c t="n" r="E6" s="5">
        <v>75</v>
      </c>
    </row>
    <row r="7" spans="1:5">
      <c t="s" r="A7" s="4">
        <v>601</v>
      </c>
      <c t="n" r="B7" s="5">
        <v>-545</v>
      </c>
      <c t="n" r="C7" s="5">
        <v>212</v>
      </c>
      <c t="n" r="D7" s="5">
        <v>-488</v>
      </c>
      <c t="n" r="E7" s="5">
        <v>709</v>
      </c>
    </row>
    <row r="8" spans="1:5">
      <c t="s" r="A8" s="4">
        <v>158</v>
      </c>
      <c t="n" r="D8" s="5">
        <v>-988</v>
      </c>
      <c t="n" r="E8" s="5">
        <v>-563</v>
      </c>
    </row>
    <row r="9" spans="1:5">
      <c t="s" r="A9" s="4">
        <v>159</v>
      </c>
      <c t="n" r="D9" s="5">
        <v>-64</v>
      </c>
      <c t="n" r="E9" s="5">
        <v>-58</v>
      </c>
    </row>
    <row r="10" spans="1:5">
      <c t="s" r="A10" s="4">
        <v>160</v>
      </c>
      <c t="n" r="D10" s="5">
        <v>105</v>
      </c>
      <c t="n" r="E10" s="5">
        <v>190</v>
      </c>
    </row>
    <row r="11" spans="1:5">
      <c t="s" r="A11" s="4">
        <v>161</v>
      </c>
      <c t="n" r="D11" s="5">
        <v>720</v>
      </c>
      <c t="n" r="E11" s="5">
        <v>452</v>
      </c>
    </row>
    <row r="12" spans="1:5">
      <c t="s" r="A12" s="4">
        <v>162</v>
      </c>
      <c t="n" r="D12" s="5">
        <v>-97</v>
      </c>
      <c t="n" r="E12" s="5">
        <v>-67</v>
      </c>
    </row>
    <row r="13" spans="1:5">
      <c t="s" r="A13" s="4">
        <v>995</v>
      </c>
      <c t="n" r="D13" s="5">
        <v>1710</v>
      </c>
      <c t="n" r="E13" s="5">
        <v>171</v>
      </c>
    </row>
    <row r="14" spans="1:5">
      <c t="s" r="A14" s="3">
        <v>164</v>
      </c>
    </row>
    <row r="15" spans="1:5">
      <c t="s" r="A15" s="4">
        <v>165</v>
      </c>
      <c t="n" r="D15" s="5">
        <v>-1232</v>
      </c>
      <c t="n" r="E15" s="5">
        <v>-4507</v>
      </c>
    </row>
    <row r="16" spans="1:5">
      <c t="s" r="A16" s="4">
        <v>166</v>
      </c>
      <c t="n" r="D16" s="5">
        <v>-110</v>
      </c>
      <c t="n" r="E16" s="5">
        <v>-9809</v>
      </c>
    </row>
    <row r="17" spans="1:5">
      <c t="s" r="A17" s="4">
        <v>167</v>
      </c>
      <c t="n" r="D17" s="5">
        <v>-2649</v>
      </c>
      <c t="n" r="E17" s="5">
        <v>-691</v>
      </c>
    </row>
    <row r="18" spans="1:5">
      <c t="s" r="A18" s="4">
        <v>168</v>
      </c>
      <c t="n" r="D18" s="5">
        <v>441</v>
      </c>
      <c t="n" r="E18" s="5">
        <v>454</v>
      </c>
    </row>
    <row r="19" spans="1:5">
      <c t="s" r="A19" s="4">
        <v>996</v>
      </c>
      <c t="n" r="D19" s="5">
        <v>4387</v>
      </c>
      <c t="n" r="E19" s="5">
        <v>4461</v>
      </c>
    </row>
    <row r="20" spans="1:5">
      <c t="s" r="A20" s="4">
        <v>170</v>
      </c>
      <c t="n" r="D20" s="5">
        <v>922</v>
      </c>
      <c t="n" r="E20" s="5">
        <v>4204</v>
      </c>
    </row>
    <row r="21" spans="1:5">
      <c t="s" r="A21" s="3">
        <v>171</v>
      </c>
    </row>
    <row r="22" spans="1:5">
      <c t="s" r="A22" s="4">
        <v>997</v>
      </c>
      <c t="n" r="D22" s="5">
        <v>422</v>
      </c>
      <c t="n" r="E22" s="5">
        <v>-51</v>
      </c>
    </row>
    <row r="23" spans="1:5">
      <c t="s" r="A23" s="4">
        <v>998</v>
      </c>
      <c t="n" r="D23" s="5">
        <v>-4373</v>
      </c>
      <c t="n" r="E23" s="5">
        <v>275</v>
      </c>
    </row>
    <row r="24" spans="1:5">
      <c t="s" r="A24" s="4">
        <v>174</v>
      </c>
      <c t="n" r="D24" s="5">
        <v>-29354</v>
      </c>
      <c t="n" r="E24" s="5">
        <v>-7547</v>
      </c>
    </row>
    <row r="25" spans="1:5">
      <c t="s" r="A25" s="4">
        <v>999</v>
      </c>
      <c t="n" r="D25" s="5">
        <v>1537</v>
      </c>
      <c t="n" r="E25" s="5">
        <v>-10542</v>
      </c>
    </row>
    <row r="26" spans="1:5">
      <c t="s" r="A26" s="4">
        <v>1000</v>
      </c>
      <c t="n" r="D26" s="5">
        <v>11244</v>
      </c>
      <c t="n" r="E26" s="5">
        <v>-7309</v>
      </c>
    </row>
    <row r="27" spans="1:5">
      <c t="s" r="A27" s="4">
        <v>1001</v>
      </c>
      <c t="n" r="D27" s="5">
        <v>-1415</v>
      </c>
      <c t="n" r="E27" s="5">
        <v>10920</v>
      </c>
    </row>
    <row r="28" spans="1:5">
      <c t="s" r="A28" s="4">
        <v>1002</v>
      </c>
      <c t="n" r="D28" s="5">
        <v>-473</v>
      </c>
      <c t="n" r="E28" s="5">
        <v>659</v>
      </c>
    </row>
    <row r="29" spans="1:5">
      <c t="s" r="A29" s="4">
        <v>1003</v>
      </c>
      <c t="n" r="D29" s="5">
        <v>-28396</v>
      </c>
      <c t="n" r="E29" s="5">
        <v>-11780</v>
      </c>
    </row>
    <row r="30" spans="1:5">
      <c t="s" r="A30" s="4">
        <v>180</v>
      </c>
      <c t="n" r="D30" s="5">
        <v>-40710</v>
      </c>
      <c t="n" r="E30" s="5">
        <v>-22371</v>
      </c>
    </row>
    <row r="31" spans="1:5">
      <c t="s" r="A31" s="3">
        <v>181</v>
      </c>
    </row>
    <row r="32" spans="1:5">
      <c t="s" r="A32" s="4">
        <v>182</v>
      </c>
      <c t="n" r="D32" s="5">
        <v>-1216</v>
      </c>
      <c t="n" r="E32" s="5">
        <v>-331</v>
      </c>
    </row>
    <row r="33" spans="1:5">
      <c t="s" r="A33" s="4">
        <v>183</v>
      </c>
      <c t="n" r="D33" s="5">
        <v>-7207</v>
      </c>
      <c t="n" r="E33" s="5">
        <v>-26304</v>
      </c>
    </row>
    <row r="34" spans="1:5">
      <c t="s" r="A34" s="4">
        <v>184</v>
      </c>
      <c t="n" r="D34" s="5">
        <v>18002</v>
      </c>
      <c t="n" r="E34" s="5">
        <v>24357</v>
      </c>
    </row>
    <row r="35" spans="1:5">
      <c t="s" r="A35" s="4">
        <v>185</v>
      </c>
      <c t="n" r="D35" s="5">
        <v>-136462</v>
      </c>
      <c t="n" r="E35" s="5">
        <v>-282311</v>
      </c>
    </row>
    <row r="36" spans="1:5">
      <c t="s" r="A36" s="4">
        <v>186</v>
      </c>
      <c t="n" r="D36" s="5">
        <v>-610</v>
      </c>
      <c t="n" r="E36" s="5">
        <v>-728</v>
      </c>
    </row>
    <row r="37" spans="1:5">
      <c t="s" r="A37" s="4">
        <v>187</v>
      </c>
      <c t="n" r="D37" s="5">
        <v>146319</v>
      </c>
      <c t="n" r="E37" s="5">
        <v>155836</v>
      </c>
    </row>
    <row r="38" spans="1:5">
      <c t="s" r="A38" s="4">
        <v>188</v>
      </c>
      <c t="n" r="D38" s="5">
        <v>46335</v>
      </c>
      <c t="n" r="E38" s="5">
        <v>37815</v>
      </c>
    </row>
    <row r="39" spans="1:5">
      <c t="s" r="A39" s="4">
        <v>1004</v>
      </c>
      <c t="n" r="D39" s="5">
        <v>93</v>
      </c>
    </row>
    <row r="40" spans="1:5">
      <c t="s" r="A40" s="4">
        <v>190</v>
      </c>
      <c t="n" r="D40" s="5">
        <v>-42275</v>
      </c>
      <c t="n" r="E40" s="5">
        <v>-14371</v>
      </c>
    </row>
    <row r="41" spans="1:5">
      <c t="s" r="A41" s="4">
        <v>42</v>
      </c>
      <c t="n" r="D41" s="5">
        <v>-25000</v>
      </c>
    </row>
    <row r="42" spans="1:5">
      <c t="s" r="A42" s="4">
        <v>191</v>
      </c>
      <c t="n" r="D42" s="5">
        <v>-260</v>
      </c>
    </row>
    <row r="43" spans="1:5">
      <c t="s" r="A43" s="4">
        <v>192</v>
      </c>
      <c t="n" r="D43" s="5">
        <v>-2281</v>
      </c>
      <c t="n" r="E43" s="5">
        <v>-106037</v>
      </c>
    </row>
    <row r="44" spans="1:5">
      <c t="s" r="A44" s="3">
        <v>193</v>
      </c>
    </row>
    <row r="45" spans="1:5">
      <c t="s" r="A45" s="4">
        <v>194</v>
      </c>
      <c t="n" r="E45" s="5">
        <v>691</v>
      </c>
    </row>
    <row r="46" spans="1:5">
      <c t="s" r="A46" s="4">
        <v>203</v>
      </c>
      <c t="n" r="E46" s="5">
        <v>-1707</v>
      </c>
    </row>
    <row r="47" spans="1:5">
      <c t="s" r="A47" s="4">
        <v>204</v>
      </c>
      <c t="n" r="E47" s="5">
        <v>-15000</v>
      </c>
    </row>
    <row r="48" spans="1:5">
      <c t="s" r="A48" s="4">
        <v>1005</v>
      </c>
      <c t="n" r="E48" s="5">
        <v>4430</v>
      </c>
    </row>
    <row r="49" spans="1:5">
      <c t="s" r="A49" s="3">
        <v>193</v>
      </c>
    </row>
    <row r="50" spans="1:5">
      <c t="s" r="A50" s="4">
        <v>195</v>
      </c>
      <c t="n" r="D50" s="5">
        <v>-14423</v>
      </c>
      <c t="n" r="E50" s="5">
        <v>-6771</v>
      </c>
    </row>
    <row r="51" spans="1:5">
      <c t="s" r="A51" s="4">
        <v>196</v>
      </c>
      <c t="n" r="D51" s="5">
        <v>-3997</v>
      </c>
      <c t="n" r="E51" s="5">
        <v>-2188</v>
      </c>
    </row>
    <row r="52" spans="1:5">
      <c t="s" r="A52" s="4">
        <v>1006</v>
      </c>
      <c t="n" r="D52" s="5">
        <v>0</v>
      </c>
    </row>
    <row r="53" spans="1:5">
      <c t="s" r="A53" s="4">
        <v>197</v>
      </c>
      <c t="n" r="D53" s="5">
        <v>435</v>
      </c>
    </row>
    <row r="54" spans="1:5">
      <c t="s" r="A54" s="4">
        <v>198</v>
      </c>
      <c t="n" r="D54" s="5">
        <v>-4884</v>
      </c>
      <c t="n" r="E54" s="5">
        <v>-2851</v>
      </c>
    </row>
    <row r="55" spans="1:5">
      <c t="s" r="A55" s="4">
        <v>1007</v>
      </c>
      <c t="n" r="D55" s="5">
        <v>9</v>
      </c>
    </row>
    <row r="56" spans="1:5">
      <c t="s" r="A56" s="4">
        <v>200</v>
      </c>
      <c t="n" r="D56" s="5">
        <v>-22860</v>
      </c>
      <c t="n" r="E56" s="5">
        <v>112105</v>
      </c>
    </row>
    <row r="57" spans="1:5">
      <c t="s" r="A57" s="4">
        <v>201</v>
      </c>
      <c t="n" r="D57" s="5">
        <v>-65851</v>
      </c>
      <c t="n" r="E57" s="5">
        <v>-16303</v>
      </c>
    </row>
    <row r="58" spans="1:5">
      <c t="s" r="A58" s="4">
        <v>205</v>
      </c>
      <c t="n" r="D58" s="5">
        <v>101362</v>
      </c>
      <c t="n" r="E58" s="5">
        <v>65906</v>
      </c>
    </row>
    <row r="59" spans="1:5">
      <c t="s" r="A59" s="4">
        <v>206</v>
      </c>
      <c t="n" r="B59" s="5">
        <v>35511</v>
      </c>
      <c t="n" r="C59" s="5">
        <v>49603</v>
      </c>
      <c t="n" r="D59" s="5">
        <v>35511</v>
      </c>
      <c t="n" r="E59" s="5">
        <v>49603</v>
      </c>
    </row>
    <row r="60" spans="1:5">
      <c t="s" r="A60" s="4">
        <v>1008</v>
      </c>
    </row>
    <row r="61" spans="1:5">
      <c t="s" r="A61" s="3">
        <v>154</v>
      </c>
    </row>
    <row r="62" spans="1:5">
      <c t="s" r="A62" s="4">
        <v>989</v>
      </c>
      <c t="n" r="B62" s="5">
        <v>5825</v>
      </c>
      <c t="n" r="D62" s="5">
        <v>3933</v>
      </c>
    </row>
    <row r="63" spans="1:5">
      <c t="s" r="A63" s="3">
        <v>164</v>
      </c>
    </row>
    <row r="64" spans="1:5">
      <c t="s" r="A64" s="4">
        <v>996</v>
      </c>
      <c t="n" r="D64" s="5">
        <v>4387</v>
      </c>
    </row>
    <row r="65" spans="1:5">
      <c t="s" r="A65" s="3">
        <v>171</v>
      </c>
    </row>
    <row r="66" spans="1:5">
      <c t="s" r="A66" s="4">
        <v>1000</v>
      </c>
      <c t="n" r="D66" s="5">
        <v>48</v>
      </c>
    </row>
    <row r="67" spans="1:5">
      <c t="s" r="A67" s="4">
        <v>1003</v>
      </c>
      <c t="n" r="D67" s="5">
        <v>794</v>
      </c>
    </row>
    <row r="68" spans="1:5">
      <c t="s" r="A68" s="4">
        <v>180</v>
      </c>
      <c t="n" r="D68" s="5">
        <v>9162</v>
      </c>
    </row>
    <row r="69" spans="1:5">
      <c t="s" r="A69" s="3">
        <v>181</v>
      </c>
    </row>
    <row r="70" spans="1:5">
      <c t="s" r="A70" s="4">
        <v>1009</v>
      </c>
      <c t="n" r="D70" s="5">
        <v>-248071</v>
      </c>
    </row>
    <row r="71" spans="1:5">
      <c t="s" r="A71" s="4">
        <v>192</v>
      </c>
      <c t="n" r="D71" s="5">
        <v>-248071</v>
      </c>
    </row>
    <row r="72" spans="1:5">
      <c t="s" r="A72" s="3">
        <v>193</v>
      </c>
    </row>
    <row r="73" spans="1:5">
      <c t="s" r="A73" s="4">
        <v>1010</v>
      </c>
      <c t="n" r="D73" s="5">
        <v>126547</v>
      </c>
    </row>
    <row r="74" spans="1:5">
      <c t="s" r="A74" s="4">
        <v>196</v>
      </c>
      <c t="n" r="D74" s="5">
        <v>-3997</v>
      </c>
    </row>
    <row r="75" spans="1:5">
      <c t="s" r="A75" s="4">
        <v>1006</v>
      </c>
      <c t="n" r="D75" s="5">
        <v>116360</v>
      </c>
    </row>
    <row r="76" spans="1:5">
      <c t="s" r="A76" s="4">
        <v>1007</v>
      </c>
      <c t="n" r="D76" s="5">
        <v>9</v>
      </c>
    </row>
    <row r="77" spans="1:5">
      <c t="s" r="A77" s="4">
        <v>200</v>
      </c>
      <c t="n" r="D77" s="5">
        <v>238919</v>
      </c>
    </row>
    <row r="78" spans="1:5">
      <c t="s" r="A78" s="4">
        <v>201</v>
      </c>
      <c t="n" r="D78" s="5">
        <v>10</v>
      </c>
    </row>
    <row r="79" spans="1:5">
      <c t="s" r="A79" s="4">
        <v>206</v>
      </c>
      <c t="n" r="B79" s="5">
        <v>10</v>
      </c>
      <c t="n" r="D79" s="5">
        <v>10</v>
      </c>
    </row>
    <row r="80" spans="1:5">
      <c t="s" r="A80" s="4">
        <v>1011</v>
      </c>
    </row>
    <row r="81" spans="1:5">
      <c t="s" r="A81" s="3">
        <v>154</v>
      </c>
    </row>
    <row r="82" spans="1:5">
      <c t="s" r="A82" s="4">
        <v>989</v>
      </c>
      <c t="n" r="B82" s="5">
        <v>2167</v>
      </c>
      <c t="n" r="C82" s="5">
        <v>3195</v>
      </c>
      <c t="n" r="D82" s="5">
        <v>-2810</v>
      </c>
      <c t="n" r="E82" s="5">
        <v>7193</v>
      </c>
    </row>
    <row r="83" spans="1:5">
      <c t="s" r="A83" s="3">
        <v>155</v>
      </c>
    </row>
    <row r="84" spans="1:5">
      <c t="s" r="A84" s="4">
        <v>160</v>
      </c>
      <c t="n" r="D84" s="5">
        <v>105</v>
      </c>
      <c t="n" r="E84" s="5">
        <v>190</v>
      </c>
    </row>
    <row r="85" spans="1:5">
      <c t="s" r="A85" s="3">
        <v>164</v>
      </c>
    </row>
    <row r="86" spans="1:5">
      <c t="s" r="A86" s="4">
        <v>165</v>
      </c>
      <c t="n" r="D86" s="5">
        <v>49</v>
      </c>
      <c t="n" r="E86" s="5">
        <v>-2791</v>
      </c>
    </row>
    <row r="87" spans="1:5">
      <c t="s" r="A87" s="4">
        <v>996</v>
      </c>
      <c t="n" r="E87" s="5">
        <v>4461</v>
      </c>
    </row>
    <row r="88" spans="1:5">
      <c t="s" r="A88" s="4">
        <v>170</v>
      </c>
      <c t="n" r="D88" s="5">
        <v>-8</v>
      </c>
      <c t="n" r="E88" s="5">
        <v>4672</v>
      </c>
    </row>
    <row r="89" spans="1:5">
      <c t="s" r="A89" s="3">
        <v>171</v>
      </c>
    </row>
    <row r="90" spans="1:5">
      <c t="s" r="A90" s="4">
        <v>997</v>
      </c>
      <c t="n" r="E90" s="5">
        <v>-1</v>
      </c>
    </row>
    <row r="91" spans="1:5">
      <c t="s" r="A91" s="4">
        <v>1000</v>
      </c>
      <c t="n" r="D91" s="5">
        <v>-116283</v>
      </c>
      <c t="n" r="E91" s="5">
        <v>-8575</v>
      </c>
    </row>
    <row r="92" spans="1:5">
      <c t="s" r="A92" s="4">
        <v>1002</v>
      </c>
      <c t="n" r="E92" s="5">
        <v>729</v>
      </c>
    </row>
    <row r="93" spans="1:5">
      <c t="s" r="A93" s="4">
        <v>1003</v>
      </c>
      <c t="n" r="D93" s="5">
        <v>1789</v>
      </c>
      <c t="n" r="E93" s="5">
        <v>-612</v>
      </c>
    </row>
    <row r="94" spans="1:5">
      <c t="s" r="A94" s="4">
        <v>180</v>
      </c>
      <c t="n" r="D94" s="5">
        <v>-117158</v>
      </c>
      <c t="n" r="E94" s="5">
        <v>5266</v>
      </c>
    </row>
    <row r="95" spans="1:5">
      <c t="s" r="A95" s="3">
        <v>181</v>
      </c>
    </row>
    <row r="96" spans="1:5">
      <c t="s" r="A96" s="4">
        <v>1009</v>
      </c>
      <c t="n" r="D96" s="5">
        <v>254491</v>
      </c>
    </row>
    <row r="97" spans="1:5">
      <c t="s" r="A97" s="4">
        <v>183</v>
      </c>
      <c t="n" r="D97" s="5">
        <v>-7041</v>
      </c>
      <c t="n" r="E97" s="5">
        <v>-21117</v>
      </c>
    </row>
    <row r="98" spans="1:5">
      <c t="s" r="A98" s="4">
        <v>184</v>
      </c>
      <c t="n" r="D98" s="5">
        <v>50542</v>
      </c>
      <c t="n" r="E98" s="5">
        <v>322</v>
      </c>
    </row>
    <row r="99" spans="1:5">
      <c t="s" r="A99" s="4">
        <v>192</v>
      </c>
      <c t="n" r="D99" s="5">
        <v>297992</v>
      </c>
      <c t="n" r="E99" s="5">
        <v>-46595</v>
      </c>
    </row>
    <row r="100" spans="1:5">
      <c t="s" r="A100" s="3">
        <v>193</v>
      </c>
    </row>
    <row r="101" spans="1:5">
      <c t="s" r="A101" s="4">
        <v>203</v>
      </c>
      <c t="n" r="E101" s="5">
        <v>-1707</v>
      </c>
    </row>
    <row r="102" spans="1:5">
      <c t="s" r="A102" s="3">
        <v>193</v>
      </c>
    </row>
    <row r="103" spans="1:5">
      <c t="s" r="A103" s="4">
        <v>196</v>
      </c>
      <c t="n" r="E103" s="5">
        <v>-2188</v>
      </c>
    </row>
    <row r="104" spans="1:5">
      <c t="s" r="A104" s="4">
        <v>1006</v>
      </c>
      <c t="n" r="D104" s="5">
        <v>-172785</v>
      </c>
    </row>
    <row r="105" spans="1:5">
      <c t="s" r="A105" s="4">
        <v>200</v>
      </c>
      <c t="n" r="D105" s="5">
        <v>-172785</v>
      </c>
      <c t="n" r="E105" s="5">
        <v>42991</v>
      </c>
    </row>
    <row r="106" spans="1:5">
      <c t="s" r="A106" s="4">
        <v>201</v>
      </c>
      <c t="n" r="D106" s="5">
        <v>8049</v>
      </c>
      <c t="n" r="E106" s="5">
        <v>1662</v>
      </c>
    </row>
    <row r="107" spans="1:5">
      <c t="s" r="A107" s="4">
        <v>205</v>
      </c>
      <c t="n" r="D107" s="5">
        <v>5508</v>
      </c>
      <c t="n" r="E107" s="5">
        <v>4680</v>
      </c>
    </row>
    <row r="108" spans="1:5">
      <c t="s" r="A108" s="4">
        <v>206</v>
      </c>
      <c t="n" r="B108" s="5">
        <v>13556</v>
      </c>
      <c t="n" r="C108" s="5">
        <v>6342</v>
      </c>
      <c t="n" r="D108" s="5">
        <v>13556</v>
      </c>
      <c t="n" r="E108" s="5">
        <v>6342</v>
      </c>
    </row>
    <row r="109" spans="1:5">
      <c t="s" r="A109" s="4">
        <v>1012</v>
      </c>
    </row>
    <row r="110" spans="1:5">
      <c t="s" r="A110" s="3">
        <v>154</v>
      </c>
    </row>
    <row r="111" spans="1:5">
      <c t="s" r="A111" s="4">
        <v>989</v>
      </c>
      <c t="n" r="B111" s="5">
        <v>5893</v>
      </c>
      <c t="n" r="D111" s="5">
        <v>12001</v>
      </c>
    </row>
    <row r="112" spans="1:5">
      <c t="s" r="A112" s="3">
        <v>164</v>
      </c>
    </row>
    <row r="113" spans="1:5">
      <c t="s" r="A113" s="4">
        <v>165</v>
      </c>
      <c t="n" r="D113" s="5">
        <v>-1269</v>
      </c>
    </row>
    <row r="114" spans="1:5">
      <c t="s" r="A114" s="3">
        <v>171</v>
      </c>
    </row>
    <row r="115" spans="1:5">
      <c t="s" r="A115" s="4">
        <v>997</v>
      </c>
      <c t="n" r="D115" s="5">
        <v>-65</v>
      </c>
    </row>
    <row r="116" spans="1:5">
      <c t="s" r="A116" s="4">
        <v>174</v>
      </c>
      <c t="n" r="D116" s="5">
        <v>-9647</v>
      </c>
    </row>
    <row r="117" spans="1:5">
      <c t="s" r="A117" s="4">
        <v>1000</v>
      </c>
      <c t="n" r="D117" s="5">
        <v>46570</v>
      </c>
    </row>
    <row r="118" spans="1:5">
      <c t="s" r="A118" s="4">
        <v>1003</v>
      </c>
      <c t="n" r="D118" s="5">
        <v>628</v>
      </c>
    </row>
    <row r="119" spans="1:5">
      <c t="s" r="A119" s="4">
        <v>180</v>
      </c>
      <c t="n" r="D119" s="5">
        <v>48218</v>
      </c>
    </row>
    <row r="120" spans="1:5">
      <c t="s" r="A120" s="3">
        <v>181</v>
      </c>
    </row>
    <row r="121" spans="1:5">
      <c t="s" r="A121" s="4">
        <v>1009</v>
      </c>
      <c t="n" r="D121" s="5">
        <v>-107946</v>
      </c>
    </row>
    <row r="122" spans="1:5">
      <c t="s" r="A122" s="4">
        <v>183</v>
      </c>
      <c t="n" r="D122" s="5">
        <v>-57249</v>
      </c>
    </row>
    <row r="123" spans="1:5">
      <c t="s" r="A123" s="4">
        <v>184</v>
      </c>
      <c t="n" r="D123" s="5">
        <v>10264</v>
      </c>
    </row>
    <row r="124" spans="1:5">
      <c t="s" r="A124" s="4">
        <v>192</v>
      </c>
      <c t="n" r="D124" s="5">
        <v>-154931</v>
      </c>
    </row>
    <row r="125" spans="1:5">
      <c t="s" r="A125" s="3">
        <v>193</v>
      </c>
    </row>
    <row r="126" spans="1:5">
      <c t="s" r="A126" s="4">
        <v>1006</v>
      </c>
      <c t="n" r="D126" s="5">
        <v>112957</v>
      </c>
    </row>
    <row r="127" spans="1:5">
      <c t="s" r="A127" s="4">
        <v>197</v>
      </c>
      <c t="n" r="D127" s="5">
        <v>435</v>
      </c>
    </row>
    <row r="128" spans="1:5">
      <c t="s" r="A128" s="4">
        <v>198</v>
      </c>
      <c t="n" r="D128" s="5">
        <v>-4884</v>
      </c>
    </row>
    <row r="129" spans="1:5">
      <c t="s" r="A129" s="4">
        <v>200</v>
      </c>
      <c t="n" r="D129" s="5">
        <v>108508</v>
      </c>
    </row>
    <row r="130" spans="1:5">
      <c t="s" r="A130" s="4">
        <v>201</v>
      </c>
      <c t="n" r="D130" s="5">
        <v>1795</v>
      </c>
    </row>
    <row r="131" spans="1:5">
      <c t="s" r="A131" s="4">
        <v>206</v>
      </c>
      <c t="n" r="B131" s="5">
        <v>1795</v>
      </c>
      <c t="n" r="D131" s="5">
        <v>1795</v>
      </c>
    </row>
    <row r="132" spans="1:5">
      <c t="s" r="A132" s="4">
        <v>1013</v>
      </c>
    </row>
    <row r="133" spans="1:5">
      <c t="s" r="A133" s="3">
        <v>154</v>
      </c>
    </row>
    <row r="134" spans="1:5">
      <c t="s" r="A134" s="4">
        <v>989</v>
      </c>
      <c t="n" r="B134" s="5">
        <v>9262</v>
      </c>
      <c t="n" r="C134" s="5">
        <v>12726</v>
      </c>
      <c t="n" r="D134" s="5">
        <v>12838</v>
      </c>
      <c t="n" r="E134" s="5">
        <v>12917</v>
      </c>
    </row>
    <row r="135" spans="1:5">
      <c t="s" r="A135" s="3">
        <v>155</v>
      </c>
    </row>
    <row r="136" spans="1:5">
      <c t="s" r="A136" s="4">
        <v>994</v>
      </c>
      <c t="n" r="D136" s="5">
        <v>-5</v>
      </c>
    </row>
    <row r="137" spans="1:5">
      <c t="s" r="A137" s="4">
        <v>601</v>
      </c>
      <c t="n" r="B137" s="5">
        <v>-545</v>
      </c>
      <c t="n" r="C137" s="5">
        <v>212</v>
      </c>
      <c t="n" r="D137" s="5">
        <v>-488</v>
      </c>
      <c t="n" r="E137" s="5">
        <v>709</v>
      </c>
    </row>
    <row r="138" spans="1:5">
      <c t="s" r="A138" s="4">
        <v>158</v>
      </c>
      <c t="n" r="D138" s="5">
        <v>-988</v>
      </c>
      <c t="n" r="E138" s="5">
        <v>-563</v>
      </c>
    </row>
    <row r="139" spans="1:5">
      <c t="s" r="A139" s="4">
        <v>159</v>
      </c>
      <c t="n" r="D139" s="5">
        <v>-64</v>
      </c>
      <c t="n" r="E139" s="5">
        <v>-58</v>
      </c>
    </row>
    <row r="140" spans="1:5">
      <c t="s" r="A140" s="4">
        <v>161</v>
      </c>
      <c t="n" r="D140" s="5">
        <v>720</v>
      </c>
      <c t="n" r="E140" s="5">
        <v>452</v>
      </c>
    </row>
    <row r="141" spans="1:5">
      <c t="s" r="A141" s="4">
        <v>162</v>
      </c>
      <c t="n" r="D141" s="5">
        <v>-97</v>
      </c>
    </row>
    <row r="142" spans="1:5">
      <c t="s" r="A142" s="4">
        <v>995</v>
      </c>
      <c t="n" r="D142" s="5">
        <v>1710</v>
      </c>
      <c t="n" r="E142" s="5">
        <v>171</v>
      </c>
    </row>
    <row r="143" spans="1:5">
      <c t="s" r="A143" s="3">
        <v>164</v>
      </c>
    </row>
    <row r="144" spans="1:5">
      <c t="s" r="A144" s="4">
        <v>165</v>
      </c>
      <c t="n" r="D144" s="5">
        <v>-12</v>
      </c>
      <c t="n" r="E144" s="5">
        <v>-1716</v>
      </c>
    </row>
    <row r="145" spans="1:5">
      <c t="s" r="A145" s="4">
        <v>166</v>
      </c>
      <c t="n" r="D145" s="5">
        <v>-110</v>
      </c>
      <c t="n" r="E145" s="5">
        <v>-9809</v>
      </c>
    </row>
    <row r="146" spans="1:5">
      <c t="s" r="A146" s="4">
        <v>167</v>
      </c>
      <c t="n" r="D146" s="5">
        <v>-2649</v>
      </c>
      <c t="n" r="E146" s="5">
        <v>-691</v>
      </c>
    </row>
    <row r="147" spans="1:5">
      <c t="s" r="A147" s="4">
        <v>168</v>
      </c>
      <c t="n" r="D147" s="5">
        <v>441</v>
      </c>
      <c t="n" r="E147" s="5">
        <v>454</v>
      </c>
    </row>
    <row r="148" spans="1:5">
      <c t="s" r="A148" s="4">
        <v>170</v>
      </c>
      <c t="n" r="D148" s="5">
        <v>930</v>
      </c>
      <c t="n" r="E148" s="5">
        <v>-468</v>
      </c>
    </row>
    <row r="149" spans="1:5">
      <c t="s" r="A149" s="3">
        <v>171</v>
      </c>
    </row>
    <row r="150" spans="1:5">
      <c t="s" r="A150" s="4">
        <v>997</v>
      </c>
      <c t="n" r="D150" s="5">
        <v>552</v>
      </c>
      <c t="n" r="E150" s="5">
        <v>-49</v>
      </c>
    </row>
    <row r="151" spans="1:5">
      <c t="s" r="A151" s="4">
        <v>998</v>
      </c>
      <c t="n" r="D151" s="5">
        <v>-4373</v>
      </c>
      <c t="n" r="E151" s="5">
        <v>275</v>
      </c>
    </row>
    <row r="152" spans="1:5">
      <c t="s" r="A152" s="4">
        <v>174</v>
      </c>
      <c t="n" r="D152" s="5">
        <v>-19707</v>
      </c>
      <c t="n" r="E152" s="5">
        <v>-7547</v>
      </c>
    </row>
    <row r="153" spans="1:5">
      <c t="s" r="A153" s="4">
        <v>999</v>
      </c>
      <c t="n" r="D153" s="5">
        <v>1537</v>
      </c>
      <c t="n" r="E153" s="5">
        <v>-10543</v>
      </c>
    </row>
    <row r="154" spans="1:5">
      <c t="s" r="A154" s="4">
        <v>1000</v>
      </c>
      <c t="n" r="D154" s="5">
        <v>-14774</v>
      </c>
      <c t="n" r="E154" s="5">
        <v>20566</v>
      </c>
    </row>
    <row r="155" spans="1:5">
      <c t="s" r="A155" s="4">
        <v>1001</v>
      </c>
      <c t="n" r="D155" s="5">
        <v>-1415</v>
      </c>
      <c t="n" r="E155" s="5">
        <v>10920</v>
      </c>
    </row>
    <row r="156" spans="1:5">
      <c t="s" r="A156" s="4">
        <v>1002</v>
      </c>
      <c t="n" r="D156" s="5">
        <v>-538</v>
      </c>
      <c t="n" r="E156" s="5">
        <v>-71</v>
      </c>
    </row>
    <row r="157" spans="1:5">
      <c t="s" r="A157" s="4">
        <v>1003</v>
      </c>
      <c t="n" r="D157" s="5">
        <v>-31433</v>
      </c>
      <c t="n" r="E157" s="5">
        <v>-12721</v>
      </c>
    </row>
    <row r="158" spans="1:5">
      <c t="s" r="A158" s="4">
        <v>180</v>
      </c>
      <c t="n" r="D158" s="5">
        <v>-57924</v>
      </c>
      <c t="n" r="E158" s="5">
        <v>2236</v>
      </c>
    </row>
    <row r="159" spans="1:5">
      <c t="s" r="A159" s="3">
        <v>181</v>
      </c>
    </row>
    <row r="160" spans="1:5">
      <c t="s" r="A160" s="4">
        <v>182</v>
      </c>
      <c t="n" r="D160" s="5">
        <v>-1216</v>
      </c>
      <c t="n" r="E160" s="5">
        <v>-331</v>
      </c>
    </row>
    <row r="161" spans="1:5">
      <c t="s" r="A161" s="4">
        <v>1009</v>
      </c>
      <c t="n" r="D161" s="5">
        <v>-4833</v>
      </c>
    </row>
    <row r="162" spans="1:5">
      <c t="s" r="A162" s="4">
        <v>183</v>
      </c>
      <c t="n" r="D162" s="5">
        <v>-167</v>
      </c>
      <c t="n" r="E162" s="5">
        <v>-5187</v>
      </c>
    </row>
    <row r="163" spans="1:5">
      <c t="s" r="A163" s="4">
        <v>184</v>
      </c>
      <c t="n" r="D163" s="5">
        <v>14530</v>
      </c>
      <c t="n" r="E163" s="5">
        <v>9085</v>
      </c>
    </row>
    <row r="164" spans="1:5">
      <c t="s" r="A164" s="4">
        <v>185</v>
      </c>
      <c t="n" r="D164" s="5">
        <v>-136462</v>
      </c>
      <c t="n" r="E164" s="5">
        <v>-282311</v>
      </c>
    </row>
    <row r="165" spans="1:5">
      <c t="s" r="A165" s="4">
        <v>186</v>
      </c>
      <c t="n" r="D165" s="5">
        <v>-610</v>
      </c>
      <c t="n" r="E165" s="5">
        <v>-728</v>
      </c>
    </row>
    <row r="166" spans="1:5">
      <c t="s" r="A166" s="4">
        <v>187</v>
      </c>
      <c t="n" r="D166" s="5">
        <v>146319</v>
      </c>
      <c t="n" r="E166" s="5">
        <v>155836</v>
      </c>
    </row>
    <row r="167" spans="1:5">
      <c t="s" r="A167" s="4">
        <v>188</v>
      </c>
      <c t="n" r="D167" s="5">
        <v>46335</v>
      </c>
      <c t="n" r="E167" s="5">
        <v>37815</v>
      </c>
    </row>
    <row r="168" spans="1:5">
      <c t="s" r="A168" s="4">
        <v>1004</v>
      </c>
      <c t="n" r="D168" s="5">
        <v>93</v>
      </c>
    </row>
    <row r="169" spans="1:5">
      <c t="s" r="A169" s="4">
        <v>190</v>
      </c>
      <c t="n" r="D169" s="5">
        <v>-42275</v>
      </c>
    </row>
    <row r="170" spans="1:5">
      <c t="s" r="A170" s="4">
        <v>42</v>
      </c>
      <c t="n" r="D170" s="5">
        <v>-25000</v>
      </c>
    </row>
    <row r="171" spans="1:5">
      <c t="s" r="A171" s="4">
        <v>191</v>
      </c>
      <c t="n" r="D171" s="5">
        <v>-260</v>
      </c>
    </row>
    <row r="172" spans="1:5">
      <c t="s" r="A172" s="4">
        <v>192</v>
      </c>
      <c t="n" r="D172" s="5">
        <v>-3546</v>
      </c>
      <c t="n" r="E172" s="5">
        <v>-86290</v>
      </c>
    </row>
    <row r="173" spans="1:5">
      <c t="s" r="A173" s="3">
        <v>193</v>
      </c>
    </row>
    <row r="174" spans="1:5">
      <c t="s" r="A174" s="4">
        <v>204</v>
      </c>
      <c t="n" r="E174" s="5">
        <v>-18028</v>
      </c>
    </row>
    <row r="175" spans="1:5">
      <c t="s" r="A175" s="4">
        <v>1005</v>
      </c>
      <c t="n" r="E175" s="5">
        <v>4430</v>
      </c>
    </row>
    <row r="176" spans="1:5">
      <c t="s" r="A176" s="3">
        <v>193</v>
      </c>
    </row>
    <row r="177" spans="1:5">
      <c t="s" r="A177" s="4">
        <v>195</v>
      </c>
      <c t="n" r="D177" s="5">
        <v>-14423</v>
      </c>
    </row>
    <row r="178" spans="1:5">
      <c t="s" r="A178" s="4">
        <v>198</v>
      </c>
      <c t="n" r="E178" s="5">
        <v>-2851</v>
      </c>
    </row>
    <row r="179" spans="1:5">
      <c t="s" r="A179" s="4">
        <v>200</v>
      </c>
      <c t="n" r="D179" s="5">
        <v>-14233</v>
      </c>
      <c t="n" r="E179" s="5">
        <v>66086</v>
      </c>
    </row>
    <row r="180" spans="1:5">
      <c t="s" r="A180" s="4">
        <v>201</v>
      </c>
      <c t="n" r="D180" s="5">
        <v>-75704</v>
      </c>
      <c t="n" r="E180" s="5">
        <v>-17968</v>
      </c>
    </row>
    <row r="181" spans="1:5">
      <c t="s" r="A181" s="4">
        <v>205</v>
      </c>
      <c t="n" r="D181" s="5">
        <v>95854</v>
      </c>
      <c t="n" r="E181" s="5">
        <v>61226</v>
      </c>
    </row>
    <row r="182" spans="1:5">
      <c t="s" r="A182" s="4">
        <v>206</v>
      </c>
      <c t="n" r="B182" s="5">
        <v>20150</v>
      </c>
      <c t="n" r="C182" s="5">
        <v>43258</v>
      </c>
      <c t="n" r="D182" s="5">
        <v>20150</v>
      </c>
      <c t="n" r="E182" s="5">
        <v>43258</v>
      </c>
    </row>
    <row r="183" spans="1:5">
      <c t="s" r="A183" s="4">
        <v>707</v>
      </c>
    </row>
    <row r="184" spans="1:5">
      <c t="s" r="A184" s="3">
        <v>154</v>
      </c>
    </row>
    <row r="185" spans="1:5">
      <c t="s" r="A185" s="4">
        <v>989</v>
      </c>
      <c t="n" r="B185" s="5">
        <v>-15646</v>
      </c>
      <c t="n" r="C185" s="5">
        <v>-6009</v>
      </c>
      <c t="n" r="D185" s="5">
        <v>-18516</v>
      </c>
      <c t="n" r="E185" s="5">
        <v>-12127</v>
      </c>
    </row>
    <row r="186" spans="1:5">
      <c t="s" r="A186" s="3">
        <v>171</v>
      </c>
    </row>
    <row r="187" spans="1:5">
      <c t="s" r="A187" s="4">
        <v>997</v>
      </c>
      <c t="n" r="D187" s="5">
        <v>-65</v>
      </c>
      <c t="n" r="E187" s="5">
        <v>-1</v>
      </c>
    </row>
    <row r="188" spans="1:5">
      <c t="s" r="A188" s="4">
        <v>1000</v>
      </c>
      <c t="n" r="D188" s="5">
        <v>95683</v>
      </c>
      <c t="n" r="E188" s="5">
        <v>-19300</v>
      </c>
    </row>
    <row r="189" spans="1:5">
      <c t="s" r="A189" s="4">
        <v>1002</v>
      </c>
      <c t="n" r="D189" s="5">
        <v>65</v>
      </c>
      <c t="n" r="E189" s="5">
        <v>1</v>
      </c>
    </row>
    <row r="190" spans="1:5">
      <c t="s" r="A190" s="4">
        <v>1003</v>
      </c>
      <c t="n" r="D190" s="5">
        <v>-174</v>
      </c>
      <c t="n" r="E190" s="5">
        <v>1553</v>
      </c>
    </row>
    <row r="191" spans="1:5">
      <c t="s" r="A191" s="4">
        <v>180</v>
      </c>
      <c t="n" r="D191" s="5">
        <v>76993</v>
      </c>
      <c t="n" r="E191" s="5">
        <v>-29874</v>
      </c>
    </row>
    <row r="192" spans="1:5">
      <c t="s" r="A192" s="3">
        <v>181</v>
      </c>
    </row>
    <row r="193" spans="1:5">
      <c t="s" r="A193" s="4">
        <v>1009</v>
      </c>
      <c t="n" r="D193" s="5">
        <v>106359</v>
      </c>
    </row>
    <row r="194" spans="1:5">
      <c t="s" r="A194" s="4">
        <v>183</v>
      </c>
      <c t="n" r="D194" s="5">
        <v>57250</v>
      </c>
    </row>
    <row r="195" spans="1:5">
      <c t="s" r="A195" s="4">
        <v>184</v>
      </c>
      <c t="n" r="D195" s="5">
        <v>-57334</v>
      </c>
      <c t="n" r="E195" s="5">
        <v>14950</v>
      </c>
    </row>
    <row r="196" spans="1:5">
      <c t="s" r="A196" s="4">
        <v>192</v>
      </c>
      <c t="n" r="D196" s="5">
        <v>106275</v>
      </c>
      <c t="n" r="E196" s="5">
        <v>26848</v>
      </c>
    </row>
    <row r="197" spans="1:5">
      <c t="s" r="A197" s="3">
        <v>193</v>
      </c>
    </row>
    <row r="198" spans="1:5">
      <c t="s" r="A198" s="4">
        <v>204</v>
      </c>
      <c t="n" r="E198" s="5">
        <v>3028</v>
      </c>
    </row>
    <row r="199" spans="1:5">
      <c t="s" r="A199" s="3">
        <v>193</v>
      </c>
    </row>
    <row r="200" spans="1:5">
      <c t="s" r="A200" s="4">
        <v>1010</v>
      </c>
      <c t="n" r="D200" s="5">
        <v>-126547</v>
      </c>
    </row>
    <row r="201" spans="1:5">
      <c t="s" r="A201" s="4">
        <v>1006</v>
      </c>
      <c t="n" r="D201" s="5">
        <v>-56532</v>
      </c>
    </row>
    <row r="202" spans="1:5">
      <c t="s" r="A202" s="4">
        <v>200</v>
      </c>
      <c t="n" r="D202" s="5">
        <v>-183269</v>
      </c>
      <c t="n" r="E202" s="5">
        <v>3028</v>
      </c>
    </row>
    <row r="203" spans="1:5">
      <c t="s" r="A203" s="4">
        <v>201</v>
      </c>
      <c t="n" r="D203" s="5">
        <v>27302</v>
      </c>
      <c t="n" r="E203" s="5">
        <v>2</v>
      </c>
    </row>
    <row r="204" spans="1:5">
      <c t="s" r="A204" s="4">
        <v>206</v>
      </c>
      <c t="n" r="B204" s="7">
        <v>27302</v>
      </c>
      <c t="n" r="C204" s="7">
        <v>2</v>
      </c>
      <c t="n" r="D204" s="7">
        <v>27302</v>
      </c>
      <c t="n" r="E204" s="5">
        <v>2</v>
      </c>
    </row>
    <row r="205" spans="1:5">
      <c t="s" r="A205" s="4">
        <v>214</v>
      </c>
    </row>
    <row r="206" spans="1:5">
      <c t="s" r="A206" s="3">
        <v>193</v>
      </c>
    </row>
    <row r="207" spans="1:5">
      <c t="s" r="A207" s="4">
        <v>194</v>
      </c>
      <c t="n" r="E207" s="5">
        <v>691</v>
      </c>
    </row>
    <row r="208" spans="1:5">
      <c t="s" r="A208" s="4">
        <v>1014</v>
      </c>
    </row>
    <row r="209" spans="1:5">
      <c t="s" r="A209" s="3">
        <v>193</v>
      </c>
    </row>
    <row r="210" spans="1:5">
      <c t="s" r="A210" s="4">
        <v>194</v>
      </c>
      <c t="n" r="E210" s="5">
        <v>691</v>
      </c>
    </row>
    <row r="211" spans="1:5">
      <c t="s" r="A211" s="4">
        <v>332</v>
      </c>
    </row>
    <row r="212" spans="1:5">
      <c t="s" r="A212" s="3">
        <v>193</v>
      </c>
    </row>
    <row r="213" spans="1:5">
      <c t="s" r="A213" s="4">
        <v>194</v>
      </c>
      <c t="n" r="E213" s="5">
        <v>97510</v>
      </c>
    </row>
    <row r="214" spans="1:5">
      <c t="s" r="A214" s="4">
        <v>1015</v>
      </c>
    </row>
    <row r="215" spans="1:5">
      <c t="s" r="A215" s="3">
        <v>193</v>
      </c>
    </row>
    <row r="216" spans="1:5">
      <c t="s" r="A216" s="4">
        <v>194</v>
      </c>
      <c t="n" r="E216" s="7">
        <v>9751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r="1" spans="1:6">
      <c t="s" r="A1" s="1">
        <v>1016</v>
      </c>
      <c t="s" r="B1" s="2">
        <v>1017</v>
      </c>
      <c t="s" r="C1" s="2">
        <v>2</v>
      </c>
      <c t="s" r="D1" s="2">
        <v>81</v>
      </c>
      <c t="s" r="E1" s="2">
        <v>2</v>
      </c>
      <c t="s" r="F1" s="2">
        <v>81</v>
      </c>
    </row>
    <row r="2" spans="1:6">
      <c t="s" r="A2" s="3">
        <v>1018</v>
      </c>
    </row>
    <row r="3" spans="1:6">
      <c t="s" r="A3" s="4">
        <v>1019</v>
      </c>
      <c t="n" r="C3" s="10">
        <v>0.111</v>
      </c>
      <c t="n" r="D3" s="10">
        <v>0.05</v>
      </c>
      <c t="n" r="E3" s="10">
        <v>0.216</v>
      </c>
      <c t="n" r="F3" s="10">
        <v>0.095</v>
      </c>
    </row>
    <row r="4" spans="1:6">
      <c t="s" r="A4" s="4">
        <v>1020</v>
      </c>
    </row>
    <row r="5" spans="1:6">
      <c t="s" r="A5" s="3">
        <v>1018</v>
      </c>
    </row>
    <row r="6" spans="1:6">
      <c t="s" r="A6" s="4">
        <v>1019</v>
      </c>
      <c t="n" r="B6" s="8">
        <v>0.04</v>
      </c>
    </row>
    <row r="7" spans="1:6">
      <c t="s" r="A7" s="4">
        <v>1021</v>
      </c>
    </row>
    <row r="8" spans="1:6">
      <c t="s" r="A8" s="3">
        <v>1018</v>
      </c>
    </row>
    <row r="9" spans="1:6">
      <c t="s" r="A9" s="4">
        <v>1019</v>
      </c>
      <c t="n" r="B9" s="8">
        <v>0.0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Note 1 - Organization and Descr</vt:lpstr>
      <vt:lpstr>Note 2 - Summary of Significant</vt:lpstr>
      <vt:lpstr>Note 3 - Recent Accounting Pron</vt:lpstr>
      <vt:lpstr>Note 4 - Fair Value Measurement</vt:lpstr>
      <vt:lpstr>Note 5 - Loans Collateralizing </vt:lpstr>
      <vt:lpstr>Note 6 - Debt</vt:lpstr>
      <vt:lpstr>Note 7 - Asset-backed Securitie</vt:lpstr>
      <vt:lpstr>Note 8 - Stockholders' Equity</vt:lpstr>
      <vt:lpstr>Note 9 - Stock-Based Compensati</vt:lpstr>
      <vt:lpstr>Note 10 - Net Income Per Share </vt:lpstr>
      <vt:lpstr>Note 11 - Employee Benefits</vt:lpstr>
      <vt:lpstr>Note 12 - Income Taxes</vt:lpstr>
      <vt:lpstr>Note 13 - Commitments and Conti</vt:lpstr>
      <vt:lpstr>Note 14 - Regulatory Requiremen</vt:lpstr>
      <vt:lpstr>Note 15 - Related Party Transac</vt:lpstr>
      <vt:lpstr>Note 16 - Guarantees</vt:lpstr>
      <vt:lpstr>Note 17 - Litigation</vt:lpstr>
      <vt:lpstr>Note 18 - Financial Instruments</vt:lpstr>
      <vt:lpstr>Note 19 - Business Segments</vt:lpstr>
      <vt:lpstr>Note 20 - Summarized Financial </vt:lpstr>
      <vt:lpstr>Note 21 - Condensed Consolidati</vt:lpstr>
      <vt:lpstr>Note 22 - Subsequent Events</vt:lpstr>
      <vt:lpstr>Accounting Policies, by Policy </vt:lpstr>
      <vt:lpstr>Note 2 - Summary of Significa31</vt:lpstr>
      <vt:lpstr>Note 4 - Fair Value Measureme32</vt:lpstr>
      <vt:lpstr>Note 5 - Loans Collateralizin33</vt:lpstr>
      <vt:lpstr>Note 7 - Asset-backed Securit34</vt:lpstr>
      <vt:lpstr>Note 9 - Stock-Based Compensa35</vt:lpstr>
      <vt:lpstr>Note 10 - Net Income Per Shar36</vt:lpstr>
      <vt:lpstr>Note 13 - Commitments and Con37</vt:lpstr>
      <vt:lpstr>Note 19 - Business Segments (Ta</vt:lpstr>
      <vt:lpstr>Note 20 - Summarized Financia39</vt:lpstr>
      <vt:lpstr>Note 21 - Condensed Consolida40</vt:lpstr>
      <vt:lpstr>Note 2 - Summary of Significa41</vt:lpstr>
      <vt:lpstr>Note 4 - Fair Value Measureme42</vt:lpstr>
      <vt:lpstr>Note 4 - Fair Value Measureme43</vt:lpstr>
      <vt:lpstr>Note 4 - Fair Value Measureme44</vt:lpstr>
      <vt:lpstr>Note 4 - Fair Value Measureme45</vt:lpstr>
      <vt:lpstr>Note 4 - Fair Value Measureme46</vt:lpstr>
      <vt:lpstr>Note 5 - Loans Collateralizin47</vt:lpstr>
      <vt:lpstr>Note 5 - Loans Collateralizin48</vt:lpstr>
      <vt:lpstr>Note 5 - Loans Collateralizin49</vt:lpstr>
      <vt:lpstr>Note 5 - Loans Collateralizin50</vt:lpstr>
      <vt:lpstr>Note 5 - Loans Collateralizin51</vt:lpstr>
      <vt:lpstr>Note 6 - Debt (Details)</vt:lpstr>
      <vt:lpstr>Note 7 - Asset-backed Securit53</vt:lpstr>
      <vt:lpstr>Note 7 - Asset-backed Securit54</vt:lpstr>
      <vt:lpstr>Note 7 - Asset-backed Securit55</vt:lpstr>
      <vt:lpstr>Note 7 - Asset-backed Securit56</vt:lpstr>
      <vt:lpstr>Note 7 - Asset-backed Securit57</vt:lpstr>
      <vt:lpstr>Note 7 - Asset-backed Securit58</vt:lpstr>
      <vt:lpstr>Note 7 - Asset-backed Securit59</vt:lpstr>
      <vt:lpstr>Note 8 - Stockholders' Equity (</vt:lpstr>
      <vt:lpstr>Note 9 - Stock-Based Compensa61</vt:lpstr>
      <vt:lpstr>Note 9 - Stock-Based Compensa62</vt:lpstr>
      <vt:lpstr>Note 9 - Stock-Based Compensa63</vt:lpstr>
      <vt:lpstr>Note 9 - Stock-Based Compensa64</vt:lpstr>
      <vt:lpstr>Note 9 - Stock-Based Compensa65</vt:lpstr>
      <vt:lpstr>Note 10 - Net Income Per Shar66</vt:lpstr>
      <vt:lpstr>Note 10 - Net Income Per Shar67</vt:lpstr>
      <vt:lpstr>Note 11 - Employee Benefits (De</vt:lpstr>
      <vt:lpstr>Note 12 - Income Taxes (Details</vt:lpstr>
      <vt:lpstr>Note 13 - Commitments and Con70</vt:lpstr>
      <vt:lpstr>Note 13 - Commitments and Con71</vt:lpstr>
      <vt:lpstr>Note 14 - Regulatory Requirem72</vt:lpstr>
      <vt:lpstr>Note 15 - Related Party Trans73</vt:lpstr>
      <vt:lpstr>Note 18 - Financial Instrumen74</vt:lpstr>
      <vt:lpstr>Note 19 - Business Segments (De</vt:lpstr>
      <vt:lpstr>Note 19 - Business Segments (76</vt:lpstr>
      <vt:lpstr>Note 19 - Business Segments (77</vt:lpstr>
      <vt:lpstr>Note 19 - Business Segments (78</vt:lpstr>
      <vt:lpstr>Note 20 - Summarized Financia79</vt:lpstr>
      <vt:lpstr>Note 21 - Condensed Consolida80</vt:lpstr>
      <vt:lpstr>Note 21 - Condensed Consolida81</vt:lpstr>
      <vt:lpstr>Note 21 - Condensed Consolida82</vt:lpstr>
      <vt:lpstr>Note 21 - Condensed Consolida83</vt:lpstr>
      <vt:lpstr>Note 2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18:38Z</dcterms:created>
  <dcterms:modified xmlns:dcterms="http://purl.org/dc/terms/" xmlns:xsi="http://www.w3.org/2001/XMLSchema-instance" xsi:type="dcterms:W3CDTF">2015-08-04T16:18:38Z</dcterms:modified>
  <dc:title xmlns:dc="http://purl.org/dc/elements/1.1/">Untitled</dc:title>
  <dc:description xmlns:dc="http://purl.org/dc/elements/1.1/"/>
  <dc:subject xmlns:dc="http://purl.org/dc/elements/1.1/"/>
  <cp:keywords/>
  <cp:category/>
</cp:coreProperties>
</file>